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hort-Term Investments" sheetId="11" state="visible" r:id="rId11"/>
    <sheet xmlns:r="http://schemas.openxmlformats.org/officeDocument/2006/relationships" name="Long-term Investments" sheetId="12" state="visible" r:id="rId12"/>
    <sheet xmlns:r="http://schemas.openxmlformats.org/officeDocument/2006/relationships" name="Accounts Receivable, Net" sheetId="13" state="visible" r:id="rId13"/>
    <sheet xmlns:r="http://schemas.openxmlformats.org/officeDocument/2006/relationships" name="Prepayments and Other Assets" sheetId="14" state="visible" r:id="rId14"/>
    <sheet xmlns:r="http://schemas.openxmlformats.org/officeDocument/2006/relationships" name="Licensed Copyrights, Net" sheetId="15" state="visible" r:id="rId15"/>
    <sheet xmlns:r="http://schemas.openxmlformats.org/officeDocument/2006/relationships" name="Intangible Assets, Net" sheetId="16" state="visible" r:id="rId16"/>
    <sheet xmlns:r="http://schemas.openxmlformats.org/officeDocument/2006/relationships" name="Produced Content, Net" sheetId="17" state="visible" r:id="rId17"/>
    <sheet xmlns:r="http://schemas.openxmlformats.org/officeDocument/2006/relationships" name="Goodwill" sheetId="18" state="visible" r:id="rId18"/>
    <sheet xmlns:r="http://schemas.openxmlformats.org/officeDocument/2006/relationships" name="Fixed Assets, Net" sheetId="19" state="visible" r:id="rId19"/>
    <sheet xmlns:r="http://schemas.openxmlformats.org/officeDocument/2006/relationships" name="Leases" sheetId="20" state="visible" r:id="rId20"/>
    <sheet xmlns:r="http://schemas.openxmlformats.org/officeDocument/2006/relationships" name="Loans Payable" sheetId="21" state="visible" r:id="rId21"/>
    <sheet xmlns:r="http://schemas.openxmlformats.org/officeDocument/2006/relationships" name="Convertible Senior Notes" sheetId="22" state="visible" r:id="rId22"/>
    <sheet xmlns:r="http://schemas.openxmlformats.org/officeDocument/2006/relationships" name="Income Taxes" sheetId="23" state="visible" r:id="rId23"/>
    <sheet xmlns:r="http://schemas.openxmlformats.org/officeDocument/2006/relationships" name="Employee Defined Contribution P" sheetId="24" state="visible" r:id="rId24"/>
    <sheet xmlns:r="http://schemas.openxmlformats.org/officeDocument/2006/relationships" name="Commitments and Contingencies" sheetId="25" state="visible" r:id="rId25"/>
    <sheet xmlns:r="http://schemas.openxmlformats.org/officeDocument/2006/relationships" name="Redeemable Noncontrolling Inter" sheetId="26" state="visible" r:id="rId26"/>
    <sheet xmlns:r="http://schemas.openxmlformats.org/officeDocument/2006/relationships" name="Ordinary Shares" sheetId="27" state="visible" r:id="rId27"/>
    <sheet xmlns:r="http://schemas.openxmlformats.org/officeDocument/2006/relationships" name="Profit Appropriation and Restri" sheetId="28" state="visible" r:id="rId28"/>
    <sheet xmlns:r="http://schemas.openxmlformats.org/officeDocument/2006/relationships" name="Earnings_(Loss) Per Share" sheetId="29" state="visible" r:id="rId29"/>
    <sheet xmlns:r="http://schemas.openxmlformats.org/officeDocument/2006/relationships" name="Share-Based Compensation" sheetId="30" state="visible" r:id="rId30"/>
    <sheet xmlns:r="http://schemas.openxmlformats.org/officeDocument/2006/relationships" name="Related Party Transactions" sheetId="31" state="visible" r:id="rId31"/>
    <sheet xmlns:r="http://schemas.openxmlformats.org/officeDocument/2006/relationships" name="Fair Value Measurements" sheetId="32" state="visible" r:id="rId32"/>
    <sheet xmlns:r="http://schemas.openxmlformats.org/officeDocument/2006/relationships" name="Redeemable Convertible Preferre" sheetId="33" state="visible" r:id="rId33"/>
    <sheet xmlns:r="http://schemas.openxmlformats.org/officeDocument/2006/relationships" name="Accumulated Other Comprehensive" sheetId="34" state="visible" r:id="rId34"/>
    <sheet xmlns:r="http://schemas.openxmlformats.org/officeDocument/2006/relationships" name="Subsequent Event" sheetId="35" state="visible" r:id="rId35"/>
    <sheet xmlns:r="http://schemas.openxmlformats.org/officeDocument/2006/relationships" name="Condensed Financial Information" sheetId="36" state="visible" r:id="rId36"/>
    <sheet xmlns:r="http://schemas.openxmlformats.org/officeDocument/2006/relationships" name="Summary of Significant Accoun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3" sheetId="39" state="visible" r:id="rId39"/>
    <sheet xmlns:r="http://schemas.openxmlformats.org/officeDocument/2006/relationships" name="Business Combinations (Tables)" sheetId="40" state="visible" r:id="rId40"/>
    <sheet xmlns:r="http://schemas.openxmlformats.org/officeDocument/2006/relationships" name="Long-term Investments (Tables)" sheetId="41" state="visible" r:id="rId41"/>
    <sheet xmlns:r="http://schemas.openxmlformats.org/officeDocument/2006/relationships" name="Accounts Receivable, Net (Table" sheetId="42" state="visible" r:id="rId42"/>
    <sheet xmlns:r="http://schemas.openxmlformats.org/officeDocument/2006/relationships" name="Prepayments and Other Assets (T" sheetId="43" state="visible" r:id="rId43"/>
    <sheet xmlns:r="http://schemas.openxmlformats.org/officeDocument/2006/relationships" name="Licensed Copyrights, Net (Table" sheetId="44" state="visible" r:id="rId44"/>
    <sheet xmlns:r="http://schemas.openxmlformats.org/officeDocument/2006/relationships" name="Intangible Assets, Net (Tables)" sheetId="45" state="visible" r:id="rId45"/>
    <sheet xmlns:r="http://schemas.openxmlformats.org/officeDocument/2006/relationships" name="Produced Content, Net (Tables)" sheetId="46" state="visible" r:id="rId46"/>
    <sheet xmlns:r="http://schemas.openxmlformats.org/officeDocument/2006/relationships" name="Fixed Assets. Net (Tables)" sheetId="47" state="visible" r:id="rId47"/>
    <sheet xmlns:r="http://schemas.openxmlformats.org/officeDocument/2006/relationships" name="Leases (Tables)" sheetId="48" state="visible" r:id="rId48"/>
    <sheet xmlns:r="http://schemas.openxmlformats.org/officeDocument/2006/relationships" name="Loans Payable (Tables)"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Redeemable Noncontrolling Int_2" sheetId="52" state="visible" r:id="rId52"/>
    <sheet xmlns:r="http://schemas.openxmlformats.org/officeDocument/2006/relationships" name="Earnings_(Loss) Per Share (Tabl" sheetId="53" state="visible" r:id="rId53"/>
    <sheet xmlns:r="http://schemas.openxmlformats.org/officeDocument/2006/relationships" name="Share-Based Compensation (Table" sheetId="54" state="visible" r:id="rId54"/>
    <sheet xmlns:r="http://schemas.openxmlformats.org/officeDocument/2006/relationships" name="Related Party Transactions (Tab" sheetId="55" state="visible" r:id="rId55"/>
    <sheet xmlns:r="http://schemas.openxmlformats.org/officeDocument/2006/relationships" name="Fair Value Measurements (Tables" sheetId="56" state="visible" r:id="rId56"/>
    <sheet xmlns:r="http://schemas.openxmlformats.org/officeDocument/2006/relationships" name="Accumulated Other Comprehensi_2" sheetId="57" state="visible" r:id="rId57"/>
    <sheet xmlns:r="http://schemas.openxmlformats.org/officeDocument/2006/relationships" name="Condensed Financial Informati_2" sheetId="58" state="visible" r:id="rId58"/>
    <sheet xmlns:r="http://schemas.openxmlformats.org/officeDocument/2006/relationships" name="Organization and Basis of Pre_3" sheetId="59" state="visible" r:id="rId59"/>
    <sheet xmlns:r="http://schemas.openxmlformats.org/officeDocument/2006/relationships" name="Organization and Basis of Pre_4" sheetId="60" state="visible" r:id="rId60"/>
    <sheet xmlns:r="http://schemas.openxmlformats.org/officeDocument/2006/relationships" name="Organization and Basis of Pre_5" sheetId="61" state="visible" r:id="rId61"/>
    <sheet xmlns:r="http://schemas.openxmlformats.org/officeDocument/2006/relationships" name="Organization and Basis of Pre_6"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Business Combinations - Additio" sheetId="67" state="visible" r:id="rId67"/>
    <sheet xmlns:r="http://schemas.openxmlformats.org/officeDocument/2006/relationships" name="Business Combinations - Summary" sheetId="68" state="visible" r:id="rId68"/>
    <sheet xmlns:r="http://schemas.openxmlformats.org/officeDocument/2006/relationships" name="Long-term Investments - Additio" sheetId="69" state="visible" r:id="rId69"/>
    <sheet xmlns:r="http://schemas.openxmlformats.org/officeDocument/2006/relationships" name="Long-term Investments - Schedul" sheetId="70" state="visible" r:id="rId70"/>
    <sheet xmlns:r="http://schemas.openxmlformats.org/officeDocument/2006/relationships" name="Accounts Receivable, Net - Sche" sheetId="71" state="visible" r:id="rId71"/>
    <sheet xmlns:r="http://schemas.openxmlformats.org/officeDocument/2006/relationships" name="Accounts Receivable, Net - Sc_2" sheetId="72" state="visible" r:id="rId72"/>
    <sheet xmlns:r="http://schemas.openxmlformats.org/officeDocument/2006/relationships" name="Prepayments and Other Assets - " sheetId="73" state="visible" r:id="rId73"/>
    <sheet xmlns:r="http://schemas.openxmlformats.org/officeDocument/2006/relationships" name="Licensed Copyrights, Net - Sche" sheetId="74" state="visible" r:id="rId74"/>
    <sheet xmlns:r="http://schemas.openxmlformats.org/officeDocument/2006/relationships" name="Licensed Copyrights, Net - Addi" sheetId="75" state="visible" r:id="rId75"/>
    <sheet xmlns:r="http://schemas.openxmlformats.org/officeDocument/2006/relationships" name="Licensed Copyrights, Net -Summa" sheetId="76" state="visible" r:id="rId76"/>
    <sheet xmlns:r="http://schemas.openxmlformats.org/officeDocument/2006/relationships" name="Intangible Assets, Net - Summar" sheetId="77" state="visible" r:id="rId77"/>
    <sheet xmlns:r="http://schemas.openxmlformats.org/officeDocument/2006/relationships" name="Intangible Assets, Net - Summ_2" sheetId="78" state="visible" r:id="rId78"/>
    <sheet xmlns:r="http://schemas.openxmlformats.org/officeDocument/2006/relationships" name="Intangible Assets, Net - Summ_3" sheetId="79" state="visible" r:id="rId79"/>
    <sheet xmlns:r="http://schemas.openxmlformats.org/officeDocument/2006/relationships" name="Intangible Assets, Net - Additi" sheetId="80" state="visible" r:id="rId80"/>
    <sheet xmlns:r="http://schemas.openxmlformats.org/officeDocument/2006/relationships" name="Intangible Assets, Net - Summ_4" sheetId="81" state="visible" r:id="rId81"/>
    <sheet xmlns:r="http://schemas.openxmlformats.org/officeDocument/2006/relationships" name="Produced Content, Net - Compone" sheetId="82" state="visible" r:id="rId82"/>
    <sheet xmlns:r="http://schemas.openxmlformats.org/officeDocument/2006/relationships" name="Produced Content, Net - Additio" sheetId="83" state="visible" r:id="rId83"/>
    <sheet xmlns:r="http://schemas.openxmlformats.org/officeDocument/2006/relationships" name="Goodwill - Additional Informati" sheetId="84" state="visible" r:id="rId84"/>
    <sheet xmlns:r="http://schemas.openxmlformats.org/officeDocument/2006/relationships" name="Fixed Assets, Net - Components " sheetId="85" state="visible" r:id="rId85"/>
    <sheet xmlns:r="http://schemas.openxmlformats.org/officeDocument/2006/relationships" name="Fixed Assets, Net - Additional " sheetId="86" state="visible" r:id="rId86"/>
    <sheet xmlns:r="http://schemas.openxmlformats.org/officeDocument/2006/relationships" name="Leases - Additional Information" sheetId="87" state="visible" r:id="rId87"/>
    <sheet xmlns:r="http://schemas.openxmlformats.org/officeDocument/2006/relationships" name="Leases - Schedule of Finance Le" sheetId="88" state="visible" r:id="rId88"/>
    <sheet xmlns:r="http://schemas.openxmlformats.org/officeDocument/2006/relationships" name="Leases - Summary of Components " sheetId="89" state="visible" r:id="rId89"/>
    <sheet xmlns:r="http://schemas.openxmlformats.org/officeDocument/2006/relationships" name="Leases - Summary of Component_2" sheetId="90" state="visible" r:id="rId90"/>
    <sheet xmlns:r="http://schemas.openxmlformats.org/officeDocument/2006/relationships" name="Leases - Summary of Cash Paid f" sheetId="91" state="visible" r:id="rId91"/>
    <sheet xmlns:r="http://schemas.openxmlformats.org/officeDocument/2006/relationships" name="Leases - Schedule of ROU Assets" sheetId="92" state="visible" r:id="rId92"/>
    <sheet xmlns:r="http://schemas.openxmlformats.org/officeDocument/2006/relationships" name="Leases - Summary of Future Leas" sheetId="93" state="visible" r:id="rId93"/>
    <sheet xmlns:r="http://schemas.openxmlformats.org/officeDocument/2006/relationships" name="Loans Payable - Additional Info" sheetId="94" state="visible" r:id="rId94"/>
    <sheet xmlns:r="http://schemas.openxmlformats.org/officeDocument/2006/relationships" name="Loans Payable - Schedule of Agg" sheetId="95" state="visible" r:id="rId95"/>
    <sheet xmlns:r="http://schemas.openxmlformats.org/officeDocument/2006/relationships" name="Convertible Senior Notes - Addi" sheetId="96" state="visible" r:id="rId96"/>
    <sheet xmlns:r="http://schemas.openxmlformats.org/officeDocument/2006/relationships" name="Income Taxes - Additional Infor" sheetId="97" state="visible" r:id="rId97"/>
    <sheet xmlns:r="http://schemas.openxmlformats.org/officeDocument/2006/relationships" name="Income Taxes - Summary of Loss " sheetId="98" state="visible" r:id="rId98"/>
    <sheet xmlns:r="http://schemas.openxmlformats.org/officeDocument/2006/relationships" name="Income Taxes - Components of In" sheetId="99" state="visible" r:id="rId99"/>
    <sheet xmlns:r="http://schemas.openxmlformats.org/officeDocument/2006/relationships" name="Income Taxes - Summary of Recon" sheetId="100" state="visible" r:id="rId100"/>
    <sheet xmlns:r="http://schemas.openxmlformats.org/officeDocument/2006/relationships" name="Income Taxes - Summary of Tax E" sheetId="101" state="visible" r:id="rId101"/>
    <sheet xmlns:r="http://schemas.openxmlformats.org/officeDocument/2006/relationships" name="Income Taxes - Classification o" sheetId="102" state="visible" r:id="rId102"/>
    <sheet xmlns:r="http://schemas.openxmlformats.org/officeDocument/2006/relationships" name="Employee Defined Combination Pl"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Redeemable Noncontrolling Int_3" sheetId="107" state="visible" r:id="rId107"/>
    <sheet xmlns:r="http://schemas.openxmlformats.org/officeDocument/2006/relationships" name="Redeemable Noncontrolling Int_4" sheetId="108" state="visible" r:id="rId108"/>
    <sheet xmlns:r="http://schemas.openxmlformats.org/officeDocument/2006/relationships" name="Ordinary Shares - Additional In" sheetId="109" state="visible" r:id="rId109"/>
    <sheet xmlns:r="http://schemas.openxmlformats.org/officeDocument/2006/relationships" name="Profit Appropriation and Rest_2" sheetId="110" state="visible" r:id="rId110"/>
    <sheet xmlns:r="http://schemas.openxmlformats.org/officeDocument/2006/relationships" name="Earnings_(Loss) Per Share - Add" sheetId="111" state="visible" r:id="rId111"/>
    <sheet xmlns:r="http://schemas.openxmlformats.org/officeDocument/2006/relationships" name="Earnings_(Loss) Per Share - Sch" sheetId="112" state="visible" r:id="rId112"/>
    <sheet xmlns:r="http://schemas.openxmlformats.org/officeDocument/2006/relationships" name="Earnings_(Loss) Per Share - S_2" sheetId="113" state="visible" r:id="rId113"/>
    <sheet xmlns:r="http://schemas.openxmlformats.org/officeDocument/2006/relationships" name="Share-Based Compensation - Addi" sheetId="114" state="visible" r:id="rId114"/>
    <sheet xmlns:r="http://schemas.openxmlformats.org/officeDocument/2006/relationships" name="Share-Based Compensation - Summ" sheetId="115" state="visible" r:id="rId115"/>
    <sheet xmlns:r="http://schemas.openxmlformats.org/officeDocument/2006/relationships" name="Share-Based Compensation - Sche" sheetId="116" state="visible" r:id="rId116"/>
    <sheet xmlns:r="http://schemas.openxmlformats.org/officeDocument/2006/relationships" name="Share-Based Compensation - Su_2" sheetId="117" state="visible" r:id="rId117"/>
    <sheet xmlns:r="http://schemas.openxmlformats.org/officeDocument/2006/relationships" name="Share-Based Compensation - Sc_2" sheetId="118" state="visible" r:id="rId118"/>
    <sheet xmlns:r="http://schemas.openxmlformats.org/officeDocument/2006/relationships" name="Related Party Transactions - Sc" sheetId="119" state="visible" r:id="rId119"/>
    <sheet xmlns:r="http://schemas.openxmlformats.org/officeDocument/2006/relationships" name="Related Party Transactions - _2" sheetId="120" state="visible" r:id="rId120"/>
    <sheet xmlns:r="http://schemas.openxmlformats.org/officeDocument/2006/relationships" name="Related Party Transactions - Ad" sheetId="121" state="visible" r:id="rId121"/>
    <sheet xmlns:r="http://schemas.openxmlformats.org/officeDocument/2006/relationships" name="Related Party Transactions - _3" sheetId="122" state="visible" r:id="rId122"/>
    <sheet xmlns:r="http://schemas.openxmlformats.org/officeDocument/2006/relationships" name="Related Party Transactions - _4" sheetId="123" state="visible" r:id="rId123"/>
    <sheet xmlns:r="http://schemas.openxmlformats.org/officeDocument/2006/relationships" name="Fair Value Measurements - Sched" sheetId="124" state="visible" r:id="rId124"/>
    <sheet xmlns:r="http://schemas.openxmlformats.org/officeDocument/2006/relationships" name="Fair Value Measurements - Addit" sheetId="125" state="visible" r:id="rId125"/>
    <sheet xmlns:r="http://schemas.openxmlformats.org/officeDocument/2006/relationships" name="Fair Value Measurements - Sch_2" sheetId="126" state="visible" r:id="rId126"/>
    <sheet xmlns:r="http://schemas.openxmlformats.org/officeDocument/2006/relationships" name="Redeemable Convertible Prefer_2" sheetId="127" state="visible" r:id="rId127"/>
    <sheet xmlns:r="http://schemas.openxmlformats.org/officeDocument/2006/relationships" name="Accumulated Other Comprehensi_3" sheetId="128" state="visible" r:id="rId128"/>
    <sheet xmlns:r="http://schemas.openxmlformats.org/officeDocument/2006/relationships" name="Accumulated Other Comprehensi_4" sheetId="129" state="visible" r:id="rId129"/>
    <sheet xmlns:r="http://schemas.openxmlformats.org/officeDocument/2006/relationships" name="Condensed Financial Informati_3" sheetId="130" state="visible" r:id="rId130"/>
    <sheet xmlns:r="http://schemas.openxmlformats.org/officeDocument/2006/relationships" name="Condensed Financial Informati_4" sheetId="131" state="visible" r:id="rId131"/>
    <sheet xmlns:r="http://schemas.openxmlformats.org/officeDocument/2006/relationships" name="Condensed Financial Informati_5" sheetId="132" state="visible" r:id="rId132"/>
    <sheet xmlns:r="http://schemas.openxmlformats.org/officeDocument/2006/relationships" name="Condensed Financial Informati_6" sheetId="133" state="visible" r:id="rId133"/>
    <sheet xmlns:r="http://schemas.openxmlformats.org/officeDocument/2006/relationships" name="Condensed Financial Informati_7" sheetId="134" state="visible" r:id="rId134"/>
  </sheets>
  <definedNames/>
  <calcPr calcId="124519" fullCalcOnLoad="1"/>
</workbook>
</file>

<file path=xl/sharedStrings.xml><?xml version="1.0" encoding="utf-8"?>
<sst xmlns="http://schemas.openxmlformats.org/spreadsheetml/2006/main" uniqueCount="1483">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iQIYI, Inc.</t>
  </si>
  <si>
    <t>Entity Central Index Key</t>
  </si>
  <si>
    <t>0001722608</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Emerging Growth Company</t>
  </si>
  <si>
    <t>Entity Interactive Data Current</t>
  </si>
  <si>
    <t>Entity File Number</t>
  </si>
  <si>
    <t>001-38431</t>
  </si>
  <si>
    <t>Entity Incorporation, State or Country Code</t>
  </si>
  <si>
    <t>E9</t>
  </si>
  <si>
    <t>Entity Address, Address Line One</t>
  </si>
  <si>
    <t>9/F, iQIYI Innovation Building</t>
  </si>
  <si>
    <t>Entity Address, Address Line Two</t>
  </si>
  <si>
    <t>No. 2 Haidian North First Street, Haidian District</t>
  </si>
  <si>
    <t>Entity Address, City or Town</t>
  </si>
  <si>
    <t>Beijing</t>
  </si>
  <si>
    <t>Entity Address, State or Province</t>
  </si>
  <si>
    <t>CN</t>
  </si>
  <si>
    <t>Entity Address, Postal Zip Code</t>
  </si>
  <si>
    <t>100080</t>
  </si>
  <si>
    <t>Document Annual Report</t>
  </si>
  <si>
    <t>true</t>
  </si>
  <si>
    <t>Document Transition Report</t>
  </si>
  <si>
    <t>Document Shell Company Report</t>
  </si>
  <si>
    <t>Document Registration Statement</t>
  </si>
  <si>
    <t>Document Accounting Standard</t>
  </si>
  <si>
    <t>U.S. GAAP</t>
  </si>
  <si>
    <t>Business Contact [Member]</t>
  </si>
  <si>
    <t>Contact Personnel Name</t>
  </si>
  <si>
    <t>Xiaodong Wang</t>
  </si>
  <si>
    <t>City Area Code</t>
  </si>
  <si>
    <t>+86</t>
  </si>
  <si>
    <t>Local Phone Number</t>
  </si>
  <si>
    <t>10-6267-7171</t>
  </si>
  <si>
    <t>Contact Personnel Email Address</t>
  </si>
  <si>
    <t>wangxiaodong@qiyi.com</t>
  </si>
  <si>
    <t>Class A Ordinary Shares</t>
  </si>
  <si>
    <t>Entity Common Stock, Shares Outstanding</t>
  </si>
  <si>
    <t>Title of each class</t>
  </si>
  <si>
    <t>Class A ordinary shares,par value US$0.00001 per share*</t>
  </si>
  <si>
    <t>Name of each exchange on which registered</t>
  </si>
  <si>
    <t>NASDAQ</t>
  </si>
  <si>
    <t>No Trading Symbol Flag</t>
  </si>
  <si>
    <t>Class B Ordinary Shares</t>
  </si>
  <si>
    <t>American Depositary Shares</t>
  </si>
  <si>
    <t>American Depositary Shares, eachrepresenting seven Class A ordinary sharespar value US$0.00001 per share</t>
  </si>
  <si>
    <t>Trading Symbols</t>
  </si>
  <si>
    <t>IQ</t>
  </si>
  <si>
    <t>CONSOLIDATED BALANCE SHEETS ¥ in Thousands, $ in Thousands</t>
  </si>
  <si>
    <t>Dec. 31, 2019CNY (¥)</t>
  </si>
  <si>
    <t>Dec. 31, 2019USD ($)</t>
  </si>
  <si>
    <t>Dec. 31, 2018CNY (¥)</t>
  </si>
  <si>
    <t>Current assets:</t>
  </si>
  <si>
    <t>Cash and cash equivalents</t>
  </si>
  <si>
    <t>Restricted cash</t>
  </si>
  <si>
    <t>Short-term investments</t>
  </si>
  <si>
    <t>Accounts receivable, net of allowance of RMB94,856 and RMB144,574 (US$20,766) as of December 31, 2018 and 2019, respectively</t>
  </si>
  <si>
    <t>Prepayments and other assets</t>
  </si>
  <si>
    <t>Amounts due from related parties</t>
  </si>
  <si>
    <t>Licensed copyrights, net</t>
  </si>
  <si>
    <t>Total current assets</t>
  </si>
  <si>
    <t>Non-current assets:</t>
  </si>
  <si>
    <t>Fixed assets, net</t>
  </si>
  <si>
    <t>Long-term investments</t>
  </si>
  <si>
    <t>Deferred tax assets, net</t>
  </si>
  <si>
    <t>Intangible assets, net</t>
  </si>
  <si>
    <t>Produced content, net</t>
  </si>
  <si>
    <t>Operating lease assets</t>
  </si>
  <si>
    <t>Goodwill</t>
  </si>
  <si>
    <t>Total non-current assets</t>
  </si>
  <si>
    <t>Total assets</t>
  </si>
  <si>
    <t>Current liabilities (including current liabilities of the consolidated VIEs without recourse to the primary beneficiary of RMB11,324,276 and RMB12,093,465 (US$1,737,118) as of December 31, 2018 and 2019, respectively):</t>
  </si>
  <si>
    <t>Accounts and notes payable</t>
  </si>
  <si>
    <t>Amounts due to related parties</t>
  </si>
  <si>
    <t>Customer advances and deferred revenue</t>
  </si>
  <si>
    <t>Short-term loans</t>
  </si>
  <si>
    <t>Long-term loans, current portion</t>
  </si>
  <si>
    <t>Operating lease liabilities, current portion</t>
  </si>
  <si>
    <t>Accrued expenses</t>
  </si>
  <si>
    <t>Other liabilities</t>
  </si>
  <si>
    <t>Total current liabilities</t>
  </si>
  <si>
    <t>Non-current liabilities (including non-current liabilities of the consolidated VIEs without recourse to the primary beneficiary of RMB1,434,506 and RMB1,932,830 (US$277,634) as of December 31, 2018 and 2019, respectively):</t>
  </si>
  <si>
    <t>Long-term loans</t>
  </si>
  <si>
    <t>Convertible senior notes</t>
  </si>
  <si>
    <t>Deferred tax liabilities</t>
  </si>
  <si>
    <t>Operating lease liabilities</t>
  </si>
  <si>
    <t>Other non-current liabilities</t>
  </si>
  <si>
    <t>Total non-current liabilities</t>
  </si>
  <si>
    <t>Total liabilities</t>
  </si>
  <si>
    <t>Commitments and contingencies</t>
  </si>
  <si>
    <t xml:space="preserve"> </t>
  </si>
  <si>
    <t>Mezzanine equity:</t>
  </si>
  <si>
    <t>Redeemable noncontrolling interests</t>
  </si>
  <si>
    <t>Shareholders’ equity:</t>
  </si>
  <si>
    <t>Additional paid-in capital</t>
  </si>
  <si>
    <t>Accumulated deficit</t>
  </si>
  <si>
    <t>Accumulated other comprehensive income</t>
  </si>
  <si>
    <t>Noncontrolling interests</t>
  </si>
  <si>
    <t>Total shareholders’ equity</t>
  </si>
  <si>
    <t>Total liabilities, mezzanine equity and shareholders’ equity</t>
  </si>
  <si>
    <t>Ordinary shares, value</t>
  </si>
  <si>
    <t>CONSOLIDATED BALANCE SHEETS (Parenthetical) ¥ in Thousands, $ in Thousands</t>
  </si>
  <si>
    <t>Dec. 31, 2019CNY (¥)shares</t>
  </si>
  <si>
    <t>Dec. 31, 2019USD ($)$ / sharesshares</t>
  </si>
  <si>
    <t>Dec. 31, 2018CNY (¥)shares</t>
  </si>
  <si>
    <t>Allowance for doubtful accounts receivable</t>
  </si>
  <si>
    <t>VIEs</t>
  </si>
  <si>
    <t>Common stock, par value per share | $ / shares</t>
  </si>
  <si>
    <t>Common stock, shares authorized</t>
  </si>
  <si>
    <t>Common stock, shares issued</t>
  </si>
  <si>
    <t>Common stock, shares outstanding</t>
  </si>
  <si>
    <t>CONSOLIDATED STATEMENTS OF COMPREHENSIVE LOSS ¥ in Thousands, $ in Thousands</t>
  </si>
  <si>
    <t>Dec. 31, 2019CNY (¥)¥ / sharesshares</t>
  </si>
  <si>
    <t>Dec. 31, 2018CNY (¥)¥ / sharesshares</t>
  </si>
  <si>
    <t>Dec. 31, 2017CNY (¥)¥ / sharesshares</t>
  </si>
  <si>
    <t>Revenues:</t>
  </si>
  <si>
    <t>Revenues</t>
  </si>
  <si>
    <t>Operating costs and expenses:</t>
  </si>
  <si>
    <t>Cost of revenues (including related party amounts of RMB141,642, RMB789,116 and RMB1,565,850 (US$224,920) for the years ended December 31, 2017, 2018 and 2019, respectively)</t>
  </si>
  <si>
    <t>Selling, general and administrative (including related party amounts of RMB148,918, RMB11,666 and RMB5,581 (US$802) for the years ended December 31, 2017, 2018 and 2019, respectively)</t>
  </si>
  <si>
    <t>Research and development (including related party amounts of RMB2,833, RMB5,114 and RMB19,486 (US$2,799) for the years ended December 31, 2017, 2018 and 2019, respectively)</t>
  </si>
  <si>
    <t>Total operating costs and expenses</t>
  </si>
  <si>
    <t>Operating loss</t>
  </si>
  <si>
    <t>Other expense</t>
  </si>
  <si>
    <t>Interest income (including related party amounts of RMB nil, RMB2,202 and RMB4,856 (US$698) for the years ended December 31, 2017, 2018 and 2019, respectively)</t>
  </si>
  <si>
    <t>Interest expenses (including related party amounts of RMB168,154, RMB nil and RMB nil (US$ nil) for the years ended December 31, 2017, 2018 and 2019, respectively)</t>
  </si>
  <si>
    <t>Foreign exchange gain/(loss), net</t>
  </si>
  <si>
    <t>Loss from equity method investments</t>
  </si>
  <si>
    <t>Other income/(loss), net</t>
  </si>
  <si>
    <t>Total other income/(expenses), net</t>
  </si>
  <si>
    <t>Loss before income taxes</t>
  </si>
  <si>
    <t>Income tax benefit/(expense)</t>
  </si>
  <si>
    <t>Net loss</t>
  </si>
  <si>
    <t>Less: Net income attributable to noncontrolling interests and redeemable noncontrolling interests</t>
  </si>
  <si>
    <t>Net loss attributable to iQIYI, Inc.</t>
  </si>
  <si>
    <t>Accretion of redeemable convertible preferred shares</t>
  </si>
  <si>
    <t>Accretion of redeemable noncontrolling interests</t>
  </si>
  <si>
    <t>Extinguishment and reissuance of Series B preferred shares</t>
  </si>
  <si>
    <t>Net income/(loss) attributable to ordinary shareholders</t>
  </si>
  <si>
    <t>Net earnings/(loss) per ordinary share:</t>
  </si>
  <si>
    <t>Basic | ¥ / shares</t>
  </si>
  <si>
    <t>Diluted | ¥ / shares</t>
  </si>
  <si>
    <t>Shares used in net earnings/ (loss) per ordinary share computation:</t>
  </si>
  <si>
    <t>Basic</t>
  </si>
  <si>
    <t>Diluted</t>
  </si>
  <si>
    <t>Other comprehensive income</t>
  </si>
  <si>
    <t>Foreign currency translation adjustments</t>
  </si>
  <si>
    <t>Unrealized losses on available-for-sale debt securities</t>
  </si>
  <si>
    <t>Total other comprehensive (loss)/income, net of tax</t>
  </si>
  <si>
    <t>Comprehensive loss</t>
  </si>
  <si>
    <t>Less: Comprehensive income attributable to noncontrolling interests and redeemable noncontrolling interests</t>
  </si>
  <si>
    <t>Comprehensive loss attributable to iQIYI, Inc.</t>
  </si>
  <si>
    <t>Class A and Class B ordinary share</t>
  </si>
  <si>
    <t>Basic | (per share)</t>
  </si>
  <si>
    <t>Diluted | (per share)</t>
  </si>
  <si>
    <t>Membership services</t>
  </si>
  <si>
    <t>Online advertising services</t>
  </si>
  <si>
    <t>Content distribution</t>
  </si>
  <si>
    <t>Others</t>
  </si>
  <si>
    <t>CONSOLIDATED STATEMENTS OF COMPREHENSIVE LOSS (Parenthetical) ¥ in Thousands, $ in Thousands</t>
  </si>
  <si>
    <t>Cost of revenue to related party</t>
  </si>
  <si>
    <t>Selling, general and administrative expenses to related party</t>
  </si>
  <si>
    <t>Research and development expenses to related party</t>
  </si>
  <si>
    <t>Interest income from related party</t>
  </si>
  <si>
    <t>Interest expense to related party</t>
  </si>
  <si>
    <t>ADS per ordinary share</t>
  </si>
  <si>
    <t>Revenue from related parties</t>
  </si>
  <si>
    <t>CONSOLIDATED STATEMENTS OF CHANGES IN SHAREHOLDERS (DEFICIT) /EQUITY ¥ in Thousands, $ in Thousands</t>
  </si>
  <si>
    <t>CNY (¥)</t>
  </si>
  <si>
    <t>USD ($)</t>
  </si>
  <si>
    <t>Ordinary SharesCNY (¥)shares</t>
  </si>
  <si>
    <t>Ordinary SharesUSD ($)shares</t>
  </si>
  <si>
    <t>Additional Paid-in CapitalCNY (¥)</t>
  </si>
  <si>
    <t>Additional Paid-in CapitalUSD ($)</t>
  </si>
  <si>
    <t>Accumulated Other Comprehensive IncomeCNY (¥)</t>
  </si>
  <si>
    <t>Accumulated Other Comprehensive IncomeUSD ($)</t>
  </si>
  <si>
    <t>Accumulated DeficitCNY (¥)</t>
  </si>
  <si>
    <t>Accumulated DeficitUSD ($)</t>
  </si>
  <si>
    <t>Noncontrolling InterestsCNY (¥)</t>
  </si>
  <si>
    <t>Noncontrolling InterestsUSD ($)</t>
  </si>
  <si>
    <t>Balances at Dec. 31, 2016</t>
  </si>
  <si>
    <t>Balances (in shares) at Dec. 31, 2016 | shares</t>
  </si>
  <si>
    <t>Other comprehensive income (loss)</t>
  </si>
  <si>
    <t>Issuance of a subsidiary’s equity to noncontrolling interest holders</t>
  </si>
  <si>
    <t>Accretion of a redeemable noncontrolling interest</t>
  </si>
  <si>
    <t>Share-based compensation</t>
  </si>
  <si>
    <t>Balances at Dec. 31, 2017</t>
  </si>
  <si>
    <t>Balances (in shares) at Dec. 31, 2017 | shares</t>
  </si>
  <si>
    <t>Cumulative effect of adopting ASC 606</t>
  </si>
  <si>
    <t>Issuance of ordinary shares upon IPO and underwriters’ partial exercise of over-allotment option, net of issuance costs</t>
  </si>
  <si>
    <t>Issuance of ordinary shares upon IPO and underwriters’ partial exercise of over-allotment option, net of issuance costs (in shares) | shares</t>
  </si>
  <si>
    <t>Conversion of all outstanding redeemable convertible preferred shares to ordinary shares</t>
  </si>
  <si>
    <t>Conversion of all outstanding redeemable convertible preferred shares to ordinary shares (in shares) | shares</t>
  </si>
  <si>
    <t>Issuance of Class B ordinary shares pursuant to business cooperation agreement with Baidu</t>
  </si>
  <si>
    <t>Issuance of Class B ordinary shares pursuant to business cooperation agreement with Baidu (in shares) | shares</t>
  </si>
  <si>
    <t>Capital contribution from parent company pursuant to the traffic acquisition service contract termination (Note 9)</t>
  </si>
  <si>
    <t>Equity component of convertible senior notes, net of issuance costs</t>
  </si>
  <si>
    <t>Purchase of capped call</t>
  </si>
  <si>
    <t>Exercise of share-based awards</t>
  </si>
  <si>
    <t>Exercise of share-based awards (in shares) | shares</t>
  </si>
  <si>
    <t>Contingent consideration classified as equity pursuant to the business combination</t>
  </si>
  <si>
    <t>Acquisition of noncontrolling interests pursuant to the business combinations</t>
  </si>
  <si>
    <t>Balances at Dec. 31, 2018</t>
  </si>
  <si>
    <t>Balances (in shares) at Dec. 31, 2018 | shares</t>
  </si>
  <si>
    <t>Acquisition of noncontrolling interests in subsidiaries</t>
  </si>
  <si>
    <t>Dividends declared of a subsidiary to noncontrolling interests</t>
  </si>
  <si>
    <t>Deemed disposal of a subsidiary’s shares</t>
  </si>
  <si>
    <t>Balances at Dec. 31, 2019</t>
  </si>
  <si>
    <t>Balances (in shares) at Dec. 31, 2019 | shares</t>
  </si>
  <si>
    <t>CONSOLIDATED STATEMENTS OF CASH FLOWS ¥ in Thousands, $ in Thousands</t>
  </si>
  <si>
    <t>Dec. 31, 2017CNY (¥)</t>
  </si>
  <si>
    <t>Cash flows from operating activities:</t>
  </si>
  <si>
    <t>Adjustments to reconcile net loss to net cash provided by operating activities</t>
  </si>
  <si>
    <t>Depreciation of fixed assets</t>
  </si>
  <si>
    <t>Amortization and impairment of intangible assets</t>
  </si>
  <si>
    <t>Amortization and impairment of licensed copyrights</t>
  </si>
  <si>
    <t>Amortization and impairment of produced content</t>
  </si>
  <si>
    <t>Provision for doubtful accounts</t>
  </si>
  <si>
    <t>Unrealized foreign exchange (gain)/loss</t>
  </si>
  <si>
    <t>Loss on disposal of fixed assets</t>
  </si>
  <si>
    <t>Accretion on convertible notes payable or convertible senior notes</t>
  </si>
  <si>
    <t>Barter transaction revenue</t>
  </si>
  <si>
    <t>Share of losses on equity method investments</t>
  </si>
  <si>
    <t>Fair value change and impairment of long-term investments</t>
  </si>
  <si>
    <t>Fair value change of assets and liabilities remeasured at fair value on a recurring basis</t>
  </si>
  <si>
    <t>Other investment income</t>
  </si>
  <si>
    <t>Deferred income tax benefit</t>
  </si>
  <si>
    <t>Amortization of deferred income</t>
  </si>
  <si>
    <t>Other non-cash (income)/expenses</t>
  </si>
  <si>
    <t>Changes in operating assets and liabilities</t>
  </si>
  <si>
    <t>Accounts receivable</t>
  </si>
  <si>
    <t>Produced content</t>
  </si>
  <si>
    <t>Accounts payable</t>
  </si>
  <si>
    <t>Accrued expenses and other current liabilities</t>
  </si>
  <si>
    <t>Interest payables</t>
  </si>
  <si>
    <t>Net cash provided by operating activities</t>
  </si>
  <si>
    <t>Cash flows from investing activities:</t>
  </si>
  <si>
    <t>Acquisition of fixed assets</t>
  </si>
  <si>
    <t>Acquisition of intangible assets</t>
  </si>
  <si>
    <t>Acquisition of licensed copyrights from related parties</t>
  </si>
  <si>
    <t>Acquisition of licensed copyrights from third parties</t>
  </si>
  <si>
    <t>Purchase of long-term investments</t>
  </si>
  <si>
    <t>Disposal of equity method investments</t>
  </si>
  <si>
    <t>Acquisition of business, net of cash acquired</t>
  </si>
  <si>
    <t>Film investment as passive investor</t>
  </si>
  <si>
    <t>Proceeds from film investments as passive investor</t>
  </si>
  <si>
    <t>Loans provided to related parties</t>
  </si>
  <si>
    <t>Loans provided to third parties</t>
  </si>
  <si>
    <t>Repayment of loans provided to related parties</t>
  </si>
  <si>
    <t>Repayment of loans provided to third parties</t>
  </si>
  <si>
    <t>Purchases of held-to-maturity debt securities</t>
  </si>
  <si>
    <t>Maturities of held-to-maturity debt securities</t>
  </si>
  <si>
    <t>Purchases of available-for-sale debt securities</t>
  </si>
  <si>
    <t>Maturities of available-for-sale debt securities</t>
  </si>
  <si>
    <t>Net cash used for investing activities</t>
  </si>
  <si>
    <t>Cash flows from financing activities:</t>
  </si>
  <si>
    <t>Proceeds from loans from related parties</t>
  </si>
  <si>
    <t>Repayments of loans from related parties</t>
  </si>
  <si>
    <t>Proceeds from short-term loans</t>
  </si>
  <si>
    <t>Repayments of short-term loans</t>
  </si>
  <si>
    <t>Proceeds from long-term loans and borrowings from third party investors, net of issuance costs</t>
  </si>
  <si>
    <t>Repayments of long-term loans and borrowings from third party investors</t>
  </si>
  <si>
    <t>Purchase of capped calls</t>
  </si>
  <si>
    <t>Proceeds from issuance of subsidiaries' shares</t>
  </si>
  <si>
    <t>Acquisition of noncontrolling interests in a subsidiary</t>
  </si>
  <si>
    <t>Proceeds from initial public offering, net of issuance costs</t>
  </si>
  <si>
    <t>Capital contribution from parent company</t>
  </si>
  <si>
    <t>Proceeds from exercise of share options</t>
  </si>
  <si>
    <t>Finance lease payments</t>
  </si>
  <si>
    <t>Net cash provided by financing activities</t>
  </si>
  <si>
    <t>Effect of exchange rate changes on cash, cash equivalents and restricted cash</t>
  </si>
  <si>
    <t>Net (decrease)/increase in cash, cash equivalents and restricted cash</t>
  </si>
  <si>
    <t>Cash, cash equivalents and restricted cash at the beginning of the year</t>
  </si>
  <si>
    <t>Cash, cash equivalents and restricted cash at the end of the year</t>
  </si>
  <si>
    <t>Supplemental disclosures of cash flow information:</t>
  </si>
  <si>
    <t>Cash paid for interest</t>
  </si>
  <si>
    <t>Cash paid for income taxes</t>
  </si>
  <si>
    <t>Acquisition of fixed assets included in accounts payable</t>
  </si>
  <si>
    <t>Acquisition of licensed copyrights included in current liabilities</t>
  </si>
  <si>
    <t>Acquisition of licensed copyrights from nonmonetary content exchanges</t>
  </si>
  <si>
    <t>Acquisition of long-term investments with non-cash consideration</t>
  </si>
  <si>
    <t>Related Parties</t>
  </si>
  <si>
    <t>Proceeds from issuance of convertible notes payable</t>
  </si>
  <si>
    <t>External Investor</t>
  </si>
  <si>
    <t>Convertible Senior Notes</t>
  </si>
  <si>
    <t>Organization and Basis of Presentation</t>
  </si>
  <si>
    <t>Dec. 31, 2019</t>
  </si>
  <si>
    <t>Organization Consolidation And Presentation Of Financial Statements [Abstract]</t>
  </si>
  <si>
    <t>ORGANIZATION AND BASIS OF PRESENTATION</t>
  </si>
  <si>
    <t>iQIYI, INC. NOTES TO CONSOLIDATED FINANCIAL STATEMENTS FOR THE YEARS ENDED DECEMBER 31, 2017, 2018 AND 2019 (Amounts in thousands of Renminbi (“RMB”) and U.S. dollars (“US$”), except for number of shares (or ADS) and per share (or ADS) data)
1.
ORGANIZATION AND BASIS OF PRESENTATION iQIYI, Inc. (the “Company”) was incorporated under the laws of the Cayman Islands on November 27, 2009. It was formerly known as Ding Xin, Inc. and changed its name to Qiyi.com, Inc. on August 30, 2010 and iQIYI, Inc. on November 30, 2017. The Company completed its initial public offering (“IPO”) on April 3, 2018. The Company, its wholly-owned subsidiaries, variable interest entities (“VIEs”) and VIEs’ subsidiaries are hereinafter collectively referred to as the “Group”. The Group is an innovative platform in China offering a diverse collection of high-quality internet video content, including professionally-produced content licensed from professional content providers and self-produced content, on its platform. The Group provides membership services, online advertising services, content distribution services, live broadcasting services and online game services. The Group’s principal geographic market is in the People’s Republic of China (“PRC”). The Company does not conduct any substantive operations of its own but conducts its primary business operations through its wholly-owned subsidiaries, VIEs and VIEs’ subsidiaries in the PRC. As of December 31, 2019, the Company’s major subsidiaries, VIEs and VIEs’ subsidiaries are as follows:
Place of Incorporation
Date of Establishment/Acquisition
Effective interest held
Subsidiaries:
Beijing QIYI Century Science &amp; Technology Co., Ltd. (“Beijing QIYI Century”)
PRC
March 8, 2010
100
%
Chongqing QIYI Tianxia Science &amp; Technology Co., Ltd. (“QIYI Tianxia”)
PRC
November 3, 2010
100
%
Qiyi.com HK Limited (“QIYI HK”)
Hong Kong
April 14, 2011
100
%
iQIYI Film Group Limited
Cayman
May 26, 2017
100
%
iQIYI Media Limited
Cayman
May 26, 2017
100
%
iQIYI Film Group HK Limited
Hong Kong
June 12, 2017
100
%
Beijing iQIYI New Media Science &amp; Technology Co., Ltd. (“iQIYI New Media”)
PRC
July 27, 2017
100
%
Skymoons Inc.
Cayman
Acquired on July 17, 2018
100
%
Magic Prime Group Limited
BVI
Acquired on July 17, 2018
80
%
Special (Hong Kong) Co., Ltd.
Hong Kong
Acquired on July 17, 2018
80
%
VIEs and VIEs’ subsidiaries:
Beijing iQIYI Science &amp; Technology Co., Ltd. (“Beijing iQIYI”, formerly known as Beijing Xinlian Xinde Advertisement Media Co., Ltd.)
PRC
Acquired on November 23, 2011
Nil
Shanghai iQIYI Culture Media Co., Ltd. (“Shanghai iQIYI”)
PRC
December 19, 2012
Nil
Shanghai Zhong Yuan Network Co., Ltd. (“Shanghai Zhong Yuan”)
PRC
Acquired on May 11, 2013
Nil
iQIYI Pictures (Beijing) Co., Ltd. (“iQIYI Pictures”)
PRC
December 31, 2014
Nil
Beijing iQIYI Intelligent Entertainment Technology Co., Ltd. (“Intelligent Entertainment”, formerly known as Beijing iQIYI Cinema Management Co., Ltd.)
PRC
June 28, 2017
Nil
Tianjin Skymoons Interactive Co., Ltd. (“Tianjin Skymoons”)
PRC
Acquired on July 17, 2018
Nil
Chengdu Skymoons Digital Entertainment Co., Ltd. (“Chengdu Skymoons”)
PRC
Acquired on July 17, 2018
Nil
Chengdu Skymoons Interactive Network Game Co., Ltd. (“Skymoons Interactive”)
PRC
Acquired on July 17, 2018
Nil
In August 2017, the Company restructured the contractual arrangements by and among the Company, its subsidiary iQIYI New Media, Beijing iQIYI, iQIYI Pictures, and the shareholders of iQIYI Pictures, such that iQIYI Pictures, previously a subsidiary of Beijing iQIYI, became a VIE of the Group. In May 2017, the Company established a wholly-owned Cayman Islands subsidiary, iQIYI Film Group Limited. iQIYI Film Group Limited holds 100% of the equity of iQIYI Film Group HK Limited, which in turn holds 100% of equity in iQIYI New Media. In June 2017, the Company established a new VIE, Beijing iQIYI Cinema Management Co., Ltd., and in October 2019 the Company renamed it as Beijing iQIYI Intelligent Entertainment Technology Co., Ltd., or Intelligent Entertainment. The Company has control and is the primary beneficiary of Intelligent Entertainment through a series of contractual arrangements between the Company, its subsidiary iQIYI New Media, Intelligent Entertainment and the shareholders of Intelligent Entertainment. In July 2018, the Company and its subsidiaries Beijing iQIYI and Shanghai Zhong Yuan acquired a controlling equity interest in Skymoons Inc, Chengdu Skymoons and their subsidiaries (collectively referred to as “Skymoons”). PRC laws and regulations prohibit or restrict foreign ownership of companies that engage in value-added telecommunication services, internet audio-video program services and certain other businesses. To comply with these foreign ownership restrictions, the Group operates its websites and primarily conducts its business in the PRC through the VIEs. The paid-in capital of the VIEs was mainly funded by the Company through loans extended to the authorized individuals who were the shareholders of the VIEs. The Company has entered into certain agreements with the shareholders of the VIEs through the Company or its wholly-owned subsidiaries in the PRC, including loan agreements for the paid-in capital of the VIEs and share pledge agreements for the equity interests in the VIEs held by the shareholders of the VIEs. In addition, the Company or its wholly-owned subsidiaries Despite the lack of legal majority ownership, the Company has effective control of the VIEs through a series of contractual arrangements (the “Contractual Arrangements”) and a parent-subsidiary relationship exists between the Company and the VIEs. Through the Contractual Arrangements, the shareholders of the VIEs effectively assigned all of their voting rights underlying their equity interest in the VIEs to the Company. In addition, through the other exclusive agreements, which consist of the business operation agreements, business cooperating agreement, exclusive technology consulting and services agreements and trademark and software usage license agreements, the Company, through its wholly-owned subsidiaries in the PRC, have the right to receive economic benefits from the VIEs that potentially could be significant to the VIEs. Lastly, through the commitment letters, the Company has the obligation to absorb losses of the VIEs that could potentially be significant to the VIEs. Therefore, the Company is considered the primary beneficiary of the VIEs and consolidates the VIEs and their subsidiaries as required by ASC topic 810 (“ASC 810”), Consolidation The principal terms of the Contractual Arrangements are further described below: Loan Agreements Pursuant to the loan agreement amongst Beijing QIYI Century and the shareholder of Beijing iQIYI, amended and restated on January 30, 2013, Beijing QIYI Century provided a RMB27 million interest-free loan to the shareholder of Beijing iQIYI solely for funds necessary for the capital injection to Beijing iQIYI. The loan can be repaid only with the proceeds from the sale of all of the equity interest in Beijing iQIYI to the Company or its designated representative(s) if permitted under PRC laws. The term of the loan agreement will expire on June 23, 2021 and can be extended upon the written notification from Beijing QIYI Century. The loan agreement entered into between Beijing QIYI Century and the shareholders of Shanghai iQIYI dated October 25, 2013, contains terms similar to the terms described above, except that the total amount of loans extended to the shareholders of Shanghai iQIYI is RMB10 million and the term of the loan agreement will expire on October 24, 2023. The loan agreement entered into between Beijing QIYI Century and the shareholder of Shanghai Zhong Yuan, amended on January 14, 2014, contains terms similar to the terms described above, except that the total amount of the loan to the shareholder of Shanghai Zhong Yuan is RMB20 million and the term of the loan agreement will expire on January 13, 2024. The loan agreement entered into between iQIYI New Media and the shareholders of Intelligent Entertainment dated July 27, 2017, contains terms similar to the terms described above, except that the total amount of loans extended to the shareholders of Intelligent Entertainment is RMB20 million and the term of the loan agreement will expire on July 26, 2027. The loan agreement entered into between iQIYI New Media and the shareholders of iQIYI Pictures dated August 30, 2017, contains terms similar to the terms described above, except that the total amount of loans extended to the shareholders of iQIYI Pictures is RMB100 million and the term of the loan agreement will expire on August 29, 2027. Exclusive Purchase Option Agreements Pursuant to the exclusive purchase option agreement amongst the Company, Beijing QIYI Century, Beijing iQIYI and its shareholder, amended and restated on January 30, 2013, the shareholder granted the Company an exclusive irrevocable option to purchase, all or part of the equity interests held by its shareholder, when and to the extent permitted under PRC law, at an amount equal to the cost of the initial contributions to the registered capital or the minimum amount of consideration permitted by applicable PRC law. In addition, Beijing iQIYI’s shareholder granted the Company an exclusive right to designate one or more persons to purchase all the equity interests in Beijing iQIYI. Without the prior written consent of the Company, Beijing iQIYI may not: (i) amend its articles of association, (ii) increase or decrease the registered capital, (iii) sell or otherwise dispose of its assets or beneficial interest, (iv) create or allow any encumbrance on its assets or other beneficial interests, (v) extend any loans to third parties, (vi) enter into any material contract with a value of more than RMB300 (except those contracts entered into in the ordinary course of business), (vii) merge with or acquire any other persons or make any investments or (viii) distribute dividends to its shareholders. Beijing iQIYI’s shareholder also agrees that he will not dispose the equity interests in Beijing iQIYI nor create or allow any encumbrance on the equity interests and extend any loans to individuals without the prior written consent of the Company. The shareholder should remit to the Company any amount that is paid by the Company or its designated person(s) in connection with the purchased equity interest. Any and all dividends and other capital distributions from Beijing iQIYI to its shareholders should be repaid to the Company. The agreement will terminate when Beijing iQIYI’s shareholder transfers all of his equity interests in Beijing iQIYI to the Company or its designated person(s) or upon expiration of the term of business of the Company or Beijing iQIYI. The term of the agreement is ten years and may be renewed at the discretion of the Company. The exclusive purchase option agreement amongst the Company, Beijing QIYI Century, Shanghai iQIYI and its shareholders dated October 25, 2013, the exclusive purchase option agreement amongst the Company, Beijing QIYI Century, Shanghai Zhong Yuan and its shareholder, amended on January 14, 2014, the exclusive purchase option agreement amongst iQIYI New Media, Intelligent Entertainment and its shareholders on July 27, 2017, and the exclusive purchase option agreement amongst iQIYI New Media, iQIYI Pictures and its shareholders on August 30, 2017, contain terms similar to the terms described above. Commitment Letters Pursuant to the commitment letter dated January 30, 2013, under the condition that Beijing iQIYI remains as a consolidated affiliated entity of the Company under and the relevant contractual arrangements remain in effect, The commitment letters executed by the Company for Shanghai iQIYI, Shanghai Zhong Yuan, iQIYI Pictures and Intelligent Entertainment , contain terms similar to the terms described above. Shareholder Voting Rights Trust Agreements and Powers of Attorney Pursuant to the shareholder voting rights trust agreement amongst Beijing QIYI Century and Beijing iQIYI’s shareholder, amended and restated on January 30, 2013, Beijing iQIYI’s shareholder agreed to entrust all the rights to exercise its voting power and any other rights as Beijing iQIYI’s shareholder to the person(s) designated by Beijing QIYI Century. Beijing iQIYI’s shareholder agreed to irrevocably appoint the person(s) designated by Beijing QIYI Century as his attorney-in-fact to represent him to exercise all the voting rights and other shareholders’ rights on his behalf on all matters requiring shareholder approval. The agreement will remain effective for as long as the shareholder remains the shareholder of Beijing iQIYI unless Beijing QIYI Century unilaterally terminates the agreement by written notice. Pursuant to an irrevocable power of attorney, Beijing QIYI Century granted all of its rights under the shareholder voting rights trust agreement to the Company. The shareholder voting rights trust agreement amongst Beijing QIYI Century and Shanghai iQIYI’s shareholders dated October 25, 2013, and the shareholder voting rights trust agreement amongst Beijing QIYI Century and Shanghai Zhong Yuan’s shareholder, amended on January 14, 2014, contain terms similar to the terms described above except under the shareholder voting rights trust agreements, the person designated by Beijing QIYI Century as the attorney-in-fact to represent the shareholders of Shanghai iQIYI and Shanghai Zhong Yuan must be approved by the Company. The powers of attorney amongst the Company, iQIYI New Media and the shareholders of iQIYI Pictures and the powers of attorney amongst the Company, iQIYI New Media and the shareholders of Intelligent Entertainment are substantially the same as the terms discussed above. Exclusive Technology Consulting and Services Agreements Pursuant to the exclusive technology consulting and services agreement amongst Beijing QIYI Century and Beijing iQIYI effective November 23, 2011, Beijing QIYI Century has the sole and exclusive right to provide to Beijing iQIYI specified technology consulting and services in return for service fees. Beijing iQIYI agrees to accept such services and, without the prior written consent of Beijing QIYI Century, may not accept the same or similar technology consulting and services provided by any third party during the term of the agreement. Beijing iQIYI agrees to pay specified service fees to Beijing QIYI Century on a quarterly basis. Beijing QIYI Century has the right to unilaterally adjust the amount of the service fee through written confirmation, without prior consent from Beijing iQIYI. All the benefits and interests generated from the agreement, including but not limited to software copyrights, intellectual property rights, know-how and trade secrets, become the sole and exclusive rights of Beijing QIYI Century. The agreement will be in effect for ten years unless Beijing QIYI Century unilaterally terminates the agreement by giving written notification at least thirty days prior to the expiration of the agreement. The agreement can also be renewed at the discretion of Beijing QIYI Century. The exclusive technology consulting and services agreement amongst Beijing QIYI Century and Shanghai iQIYI on October 25, 2013, the exclusive technology consulting and services agreement amongst Beijing QIYI Century and Shanghai Zhong Yuan, amended on January 14, 2014, the exclusive management consulting and business cooperation agreement amongst iQIYI New Media and Intelligent Entertainment on July 27, 2017, and the exclusive management consulting and business cooperation agreement amongst iQIYI New Media and iQIYI Pictures on August 30, 2017, contain terms similar to the terms described above. Share Pledge Agreements Pursuant to the share pledge agreement amongst Beijing QIYI Century and Beijing iQIYI’s shareholder, amended and restated on January 30, 2013, Beijing iQIYI’s shareholder has pledged all of his equity interest in Beijing iQIYI to guarantee his and Beijing iQIYI’s performance of their obligations under, the exclusive technology consulting and services agreement and the amended and restated loan agreement. During the term of the share pledge agreement, Beijing QIYI Century has the right to receive all of the dividends and profits distributed on the pledged equity. If Beijing iQIYI or its shareholder breaches its respective contractual obligations, Beijing QIYI Century, as the pledgee, will be entitled to certain rights, including the right to sell the pledged equity interests. The shareholder of Beijing iQIYI agrees not to dispose of the pledged equity interests, create or allow any encumbrance on the pledged equity interests or take any actions that would prejudice Beijing QIYI Century’s interest. The share pledge agreement will expire after Beijing iQIYI and its shareholder has completed all their obligations under the exclusive technology consulting and services agreement and the amended and restated loan agreement unless otherwise unilaterally terminated by Beijing QIYI Century. The share pledge agreement amongst Beijing QIYI Century and Shanghai iQIYI’s shareholders dated October 25, 2013, the share pledge agreement amongst Beijing QIYI Century and Shanghai Zhong Yuan’s shareholder, amended on January 14, 2014, the share pledge agreement amongst iQIYI New Media and Intelligent Entertainment’s shareholders on July 27, 2017, and the share pledge agreement amongst iQIYI New Media and iQIYI Pictures’ shareholders on August 30, 2017, contain terms similar to the terms described above except that the pledged equity interest is only to guarantee performance of their obligations under the loan agreements. Business Operation Agreements / Exclusive Management Consulting and Business Cooperation Agreements Pursuant to the business operation agreement amongst Beijing QIYI Century, Beijing iQIYI and its shareholder, amended and restated on January 30, 2013, Beijing iQIYI agrees to accept the proposal provided by Beijing QIYI Century from time to time relating to employment, daily business and financial management. This agreement can only be unilaterally revoked/amended by Beijing QIYI Century. The agreement has a term of ten years and is renewable at the discretion of Beijing QIYI Century. The business operation agreement amongst Beijing QIYI Century and Shanghai iQIYI’s shareholders dated October 25, 2013, the business operation agreement amongst Beijing QIYI Century and Shanghai Zhong Yuan’s shareholder, amended on January 14, 2014, the exclusive management consulting and business cooperation agreement amongst iQIYI New Media and Intelligent Entertainment on July 27, 2017, and the exclusive management consulting and business cooperation agreement amongst iQIYI New Media and iQIYI Pictures on August 30, 2017, contain terms similar to the terms described above. Trademark License Agreement and Software Usage License Agreement Pursuant to the trademark license agreement and the software usage license agreement amongst Beijing QIYI Century and Beijing iQIYI effective November 23, 2011, Beijing QIYI Century granted a non-exclusive and non-transferable license, without sublicensing rights, to Beijing iQIYI to use its trademarks and software. Beijing iQIYI may only use the licenses in its own business operations. Beijing QIYI Century has the right to adjust the service fees at its sole discretion. The initial term of the two agreements is five years and the software usage license agreement may be extended upon the written consent of Beijing QIYI Century. The trademark license agreement is automatically extended for successive one-year Business Cooperation Agreement Pursuant to the business cooperation agreement amongst Beijing QIYI Century and Beijing iQIYI effective November 23, 2011, Beijing iQIYI agrees to provide Beijing QIYI Century with services, including internet information services, online advertising and other services reasonably necessary within the scope of Beijing QIYI Century’s business. Beijing iQIYI agrees to use, technology services provided by Beijing QIYI Century on its website, including but not limited to, P2P download and video on-demand systems. Beijing QIYI Century agrees to pay specified service fees to Beijing iQIYI as consideration for the internet information services and other services provided by Beijing iQIYI. Beijing iQIYI has the right to waive the service fees at its discretion. The term of this agreement is ten years and can be renewed at Beijing QIYI Century’s discretion. In the opinion of the Company’s legal counsel, (i) the ownership structure relating to the VIEs of the Company is in compliance with existing PRC laws and regulations; and (ii) each of the contractual arrangements with the VIEs and their shareholders, and the Contractual Arrangements taken as a whole, are valid and legally binding upon each party to such agreement under PRC laws; is enforceable against each party thereto in accordance with its terms; and does not contravene any applicable PRC laws or regulations currently in effect. However, uncertainties in the PRC legal system could cause the Company’s current ownership structure to be found in violation of any existing and/or future PRC laws or regulations and could limit the Company’s ability to enforce its rights under these contractual arrangements. Furthermore, the VIEs’ shareholder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including but not be limited to: the cance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As a result, the Company may not be able to operate or control the VIEs, which may result in deconsolidation of the VIEs. The carrying amounts of the assets, liabilities and the results of operations of the VIEs and VIEs’ subsidiaries included in the Company’s consolidated balance sheets and statements of comprehensive loss are as follows:
As of December 31,
2018
2019
2019
RMB
RMB
US$
ASSETS
Current assets:
Cash and cash equivalents
614,929
882,743
126,798
Short-term investments
763,310
169,565
24,356
Accounts receivable, net
2,426,175
2,839,945
407,933
Others
3,185,767
3,927,386
564,134
Total current assets
6,990,181
7,819,639
1,123,221
Non-current assets:
Fixed assets, net
840,609
856,116
122,973
Long-term investments
2,133,476
2,130,467
306,022
Operating lease assets
-
649,273
93,262
Others
10,664,091
9,992,629
1,435,352
Total non-current assets
13,638,176
13,628,485
1,957,609
Total assets
20,628,357
21,448,124
3,080,830
LIABILITIES
Third-party liabilities
Current liabilities:
Accounts and notes payable
5,285,801
4,193,022
602,290
Customer advances and deferred revenue
2,115,296
2,982,011
428,339
Long-term loans, current portion (i)
56,000
732,213
105,176
Operating lease liabilities, current portion
-
95,905
13,776
Accrued expenses and other liabilities
3,218,856
3,181,906
457,052
Others
648,323
908,408
130,485
Total current liabilities
11,324,276
12,093,465
1,737,118
Non-current liabilities:
Operating lease liabilities
-
364,853
52,408
Other non-current liabilities (i)
1,434,506
1,567,977
225,226
Total non-current liabilities
1,434,506
1,932,830
277,634
Amounts due to the Company and its subsidiaries
12,409,340
13,583,317
1,951,121
Total liabilities
25,168,122
27,609,612
3,965,873
For the year ended December 31,
2017
2018
2019
2019
RMB
RMB
RMB
US$
Total revenues
16,389,778
22,982,783
26,887,129
3,862,094
Net loss
(609,387
)
(2,749,657
)
(3,329,772
)
(478,292
)
Net cash provided by/(used for) operating activities
5,356,540
4,548,220
(4,305,955
)
(618,512
)
Net cash used for investing activities
(4,687,804
)
(6,671,588
)
(3,609,845
)
(518,522
)
Net cash (used for)/provided by financing activities
(848,300
)
2,202,196
8,180,387
1,175,039
(i) In accordance with the arrangement as described in Note 14, the Group consolidates the securitization vehicles as it is a VIE for which the Group considers itself the primary beneficiary given the Group has the power to govern the activities that most significantly impact its economic performance and is obligated to absorb losses that could potentially be significant to the VIE. As of December 31, 2018 and 2019, RMB46,000 RMB424,000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VIEs and VIEs’ subsidiaries contributed an aggregate of 94 92 d 93% of t The VIEs’ third-party creditors did not have recourse to the general credit of the Company in normal course of business. The Company did not provide or intend to provide financial or other supports not previously contractually required to the VIEs and VIEs’ subsidiaries during the years presented.</t>
  </si>
  <si>
    <t>Summary of Significant Accounting Policies</t>
  </si>
  <si>
    <t>Accounting Policies [Abstract]</t>
  </si>
  <si>
    <t>SUMMARY OF SIGNIFICANT ACCOUNTING POLICIES</t>
  </si>
  <si>
    <t>2. SUMMARY OF SIGNIFICANT ACCOUNTING POLICIES Principles of consolidation The consolidated financial statements have been prepared in accordance with U.S. GAAP. The consolidated financial statements of the Group include the financial statements of the Company, its subsidiaries, VIEs and VIEs’ subsidiaries in which the Company is the primary beneficiary. The results of the subsidiaries are consolidated from the date on which the Group obtained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in consolidation. Use of estimates The preparation of the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he carrying value of goodwill, the purchase price allocation and fair value of noncontrolling interests with respect to business combinations , fair value of share options to purchase the Company’s ordinary shares, fair value of nonmonetary content exchanges, fair value of financial instrument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Comparative Information Certain items in consolidated statements of cash flows from investing activities have been reclassified to conform with the current year’s presentation to facilitate comparison. Convenience translation Translations of amounts from RMB into US$ for the convenience of the reader have been calculated at the exchange rate of RMB6.9618 per US$1.00 on December 31, 2019, the last business day in fiscal year 2019, as published on the website of the United States Federal Reserve Board. No representation is made that the RMB amounts could have been, or could be, converted into U.S. dollars at such rate. Foreign currency translation and transactions The Company’s functional currency is the US$ and its reporting currency is the RMB. The Company’s subsidiaries, VIEs and subsidiaries of the VIEs determine their functional currencies based on the criteria of ASC topic 830 (“ASC 830”), Foreign Currency Matter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Cash that is restricted as to withdrawal or for use or pledged as security is reported separately on the consolidated balance sheets. The Group’s restricted cash mainly represents restricted deposits used as security against short-term loans.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topic 320 (“ASC 320”), Investments—Debt and Equity Securities The securities that the Company has the positive intent and the ability to hold to maturity are classified as held-to-maturity securities and stated at amortized cost. The Company determines realized gains or losses on sale of held-to-maturity securities on a specific identification method, and records such gains or losses as interest incom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Realized gains or losses are included in earnings during the period in which the gain or loss is realized. An impairment loss on held-to-maturity debt securities and available-for-sale debt securities is recognized in the consolidated statements of comprehensive loss when the decline in value is determined to be other-than-temporary. Accounts receivable, net of allowance Accounts receivable are recognized and carried at the original invoiced amount less an allowance for any potential uncollectible amounts. An estimate for doubtful accounts is made when collection of the full amount is no longer probable. Bad debts are written off when they are deemed uncollectible. The Group generally does not require collateral from its customers. The Group maintains allowances for doubtful accounts for estimated losses resulting from the failure of customers to make payments on time. The Group reviews the accounts receivable on a periodic basis and makes general and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Receivables from Online Payment Agencies, net of allowance Receivables from online payment agencies are cash due from the third-party online payment service providers for clearing transactions. The cash was paid or deposited by customers or users through these online payment agencies for services provided by the Group. The Group carefully considers and monitors the credit worthiness of the third-party payment service providers used. An allowance for doubtful accounts is recorded in the period in which a loss is determined to be probable. Receivable balances are written off when they are deemed uncollectible. The balances are included in “Prepayments and other assets” on the consolidated balance sheets. As of December 31, 2018 and 2019, no allowance for doubtful accounts was provided for the receivables from online payment agencies. Fixed assets, net Fixed assets are stated at cost and are depreciated using the straight-line method over the shorter of the estimated useful lives of the assets or the term of the related lease, as follows:
Computer equipment
3 to 5 years
Office furniture and equipment
3 to 5 years
Leasehold improvements
over the shorter of lease terms or estimated useful lives of the assets
Office building
43 years
Others
5 years Repair and maintenance costs are expensed as incurred, whereas the cost of renewals and betterments that extend the useful life of the assets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ready for their intended use. Business Combinations The Company accounts for its business combinations using the acquisition method of accounting in accordance with ASC topic 805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Long-term investments The Group’s long-term investments consist of equity securities without readily determinable fair values, equity method investments, available-for-sale debt securities accounted for at fair value and held-to-maturity debt securities accounted for at amortized cost. The Group adopted ASC 321 on January 1, 2018 and the cumulative effect of adopting the new standard on opening retained deficit is nil.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s and do not qualify for the existing practical expedient in ASC 820 (“ASC 820”), Fair Value Measurements and Disclosur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Available-for-sale debt securities are convertible debt instruments issued by private companies, which are measured at fair value, with interest income recorded in earnings and unrealized gains or losses recorded in accumulated other comprehensive income. H eld-to-maturity debt securit ies are purchased from a financial institution a nd pledged as co llateral for certain long-term loan s , which are stated at amortized cost. Interest income, including amortization of the premium and discount arising at acquisition, are included in earnings. An impairment loss on the equity method investments, available-for-sale debt securities and held-to-maturity debt securities is recognized in the consolidated statements of comprehensive loss when the decline in value is determined to be other-than-temporary. Produced content, net The Group produces original content in-house and collaborates with external parties. The cost incurred in the physical production of original content includes direct production costs, production overhead and acquisition costs and is reported separately as “Produced content” on the consolidated balance sheet. Produced content also includes cash expenditures made to acquire a proportionate share of certain rights to films including profit sharing, distribution and/or other rights. Production costs exceeding the estimated total revenues to be earned (“ultimate revenue”) are expensed as cost of revenues. Ultimate revenue estimates include contracted revenue, if any, and revenue expected to be earned not exceeding ten years from the date of initial release from all sources, including exhibition, licensing, or exploitation of produced content if the Group has demonstrated a history of earning such revenue. The Group estimates ultimate revenue to be earned during the economic useful lives of produced content based on anticipated release patterns and historical results of similar produced content, which are identified based on various factors, including cast and crew, target 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websites. Licensed copyrights are carried at the lower of unamortized cost or net realizable value. Licensed copyrights are presented on the balance sheet as current and non-current based on estimated time of usage. The Group has two types of licensed copyrights, i) non-exclusive licensed copyrights and ii) exclusive licensed copyrights. For non-exclusive licensed copyrights, the Group has the right to broadcast the contents on its own websites. For exclusive licensed copyrights, in addition to the broadcasting right, the Group also has the right to sublicense the underlying contents to external parties. Non-exclusive licensed copyrights are amortized using an accelerated or a straight-line method based on historical and estimated viewership consumption patterns over its economic useful lives. Estimates of future viewership consumption patterns and economic useful lives for licensed copyrights are reviewed periodically, at least on an annual basis Accounting Changes and Error Corrections The purchase cost of exclusive licensed copyrights includes a broadcasting right and a right to sublicense the content to external parties, and the Group allocates the content cost to these two rights when the exclusive licensed copyrights are initially recognized based on the relative proportion of the Group’s estimate of the total revenues that will be generated by each right over its economic useful lives. For the broadcasting right, which is the portion of an exclusive licensed copyright that generates direct and indirect online advertising and membership services revenues, the content costs are amortized in accordance with ASC subtopic 920-350 (“ASC 920-350”) , Entertainment-Broadcasters: Intangibles—Goodwill and Other copyright that generates direct content distribution revenues, the content costs are amortized based on its estimated usage pattern . The Group review s the forecasted total direct content distribution revenues on a periodic basis and any changes in estimates will result in the Group applying a revised fraction to the net carrying amount of the right to sublicense as of the beginning of the fiscal year . On a periodic basis, the Group evaluates the program usefulness of the broadcasting rights of its licensed copyrights and records these rights at the lower of unamortized cost or estimated net realizable value pursuant to the guidance in ASC 920-350. When there is a change in the expected usage of licensed copyrights, the Group estimates net realizable value of licensed copyrights to determine if any impairment exists. Net realizable value is determined by estimating the expected cash flows generated from provision of online advertising and membership services, less any direct costs, over the remaining useful lives of the licensed copyrights. The Group estimates online advertising and membership services cash flows for each category of content separately. Estimates that impact advertising and membership services cash flows include anticipated levels of demand for the Group’s advertising and membership services and the expected selling prices of such services. For the right to sublicense to external parties, recoverability is assessed in accordance with ASC 926-20. Partner-generated content (“PGC”) The Group collaborates with a large number of selected partners to supplement its video content portfolio with PGC, and incentivizes them to submit high-quality content through the Group’s revenue-sharing mechanism. Under such arrangements, the Group shares with the partners a portion of the revenues derived from either online advertising services or membership services based on various factors agreed upon. As the Group is the primary obligor of online advertising services and membership services, such revenues are recorded on a gross basis. Revenue sharing costs incurred and payable to partners are recognized as cost of revenues when the criteria of those pre-agreed factors are met. 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The Group has the option to assess qualitative factors first to determine whether it is necessary to perform the two-step quantitative impairment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The Group chose to bypass the qualitative assessment and proceed directly to perform the two-step quantitative impairment test. As of December 31, 2018 and 2019, the step one analysis performed indicated that the fair value of the Group’s reporting unit was substantially greater than the respective carrying value, and therefore goodwill related to the Group’s reporting unit was not impaired. Intangible assets Intangible assets with finite lives are carried at cost less accumulated amortization and impairment loss, if any. Intangible assets with finite lives are amortized using the straight-line method over the estimated economic lives. Intangible assets have estimated economic lives as follows:
Traffic acquisition agreement
1-2 years
Intellectual property rights
1-29 years
Online literature
1-17 years
Trademarks
2-23 years
User list
5 years
Domain names
23 years
Customer relationships
3 years
Published mobile games
2-4 years
Technology
5 years
Others
2 to 20 years Intangible assets with an indefinite useful life are not amortized and are tested for impairment annually or more frequently if events or changes in circumstances indicate that they might be impaired in accordance with ASC subtopic 350-30 (“ASC 350-30”), Intangibles-Goodwill and Other: General Intangibles Other than Goodwill Mobile games in development with an indefinite useful life are those that have not achieved technological feasibility as of the acquisition date and have no alternative future use. Impairment of Long-Lived Assets Other Than Goodwill The Group evaluates long-lived assets, such as fixed assets and purchased or acquired intangible assets with finite lives other than licensed copyrights and produced content, for impairment whenever events or changes in circumstances indicate the carrying value of an asset may not be recoverable in accordance with ASC subtopic 360-10 (“ASC 360-10”), Property, Plant and Equipment: Overall Modification of redeemable convertible preferred shares The Group assesses whether an amendment to the terms of its redeemable convertible preferred shares is an extinguishment or a modification using the fair value model. If the change in fair value of the redeemable convertible preferred shares immediately after the amendment exceeds 10%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or contribution from the redeemable convertible preferred shareholders. When redeemable convertible preferred shares are modified, a new effective interest rate to equate the future contractual cash flows (redemption amount) to the carrying amount is determined and applied to accretion on a prospective basis by analogy to ASC 470-50. Revenue recognition The Group adopted ASC topic 606 (“ASC 606”), Revenue from Contracts with Customers Revenue Recognition. The Group’s revenues are derived principally from membership services, online advertising services and content distribution. Commencing on January 1, 2018, the Group recognizes revenue in accordance with ASC 606 and revenue is recognized when control of promised goods or services is transferred to the Group’s customers in an amount of consideration to which an entity expects to be entitled to in exchange for those goods or services. Pursuant to ASC 606, value added taxes (“VAT”) were reclassified from cost of revenue and net against revenues. The Company recognized VAT of RMB981,567, RMB1,457,803 and RMB1,641,149 (US$235,736) for the years ended December 31, 2017, 2018 and 2019, respectively. The Group’s revenue recognition policies effective upon the adoption of ASC 606 are as follows: Membership services The Group offers membership services to subscribing members with various privileges, which primarily including access to exclusive and ad-free streaming of premium content 1080P/4K high-definition video, Dolby Audio, and accelerated downloads and others. The Group is the principal in all its relationships where partners provide access to the membership services as the Group retains control over its service delivery to its subscribing members. Typically, payments made to the partners, such as for payment processing services, are recorded as cost of revenues. Online advertising services The Group sells advertising services primarily to third-party advertising agencies and a small portion are sold directly to advertisers. Advertising contracts are signed to establish the price and advertising services to be provided. Pursuant to the advertising contracts, the Group provides advertisement placements on its websites in different formats, including but not limited to video, banners, links, logos, brand placement and buttons. The Group performs a credit assessment of the customer to assess the collectability of the contract price prior to entering into contracts. For contracts where the Group provides customers with multiple performance obligations, primarily for advertisements to be displayed in different spots, placed under different forms and occur at different times, the Group would evaluate all the performance obligations in the arrangement to determine whether each performance obligation is distinct. Consideration is allocated to each performance obligation based on its standalone selling price The Group provides various sales incentives to its customers, including cash incentives in the form of commissions to certain third-party advertising agencies and noncash incentives such as discounts and advertising services provided free of charge in certain bundled arrangements, which are negotiated on a contract by contract basis with customers. The Group has a general policy regarding the volume of advertising services to be provided free of charge which depends largely on the volume of advertising services purchased by the advertiser. The Group accounts for these incentives granted to customers as variable consideration. The amount of variable consideration is measured based on the most likely amount of incentive to be provided to customers. Content distribution The Group generates revenues from sub-licensing content licensed from vendors for cash or through nonmonetary exchanges mainly with other online video broadcasting companies. The exclusive licensing agreements the Group enters into with the vendors has a specified license period and provides the Group rights to sub-license these contents to other parties. The Group enters into a non-exclusive sub-license agreement with a sub-licensee for a period that falls within the original exclusive license period. For cash sub-licensing transactions, the Group is entitled to receive the sub-license fee under the sub-licensing arrangements and does not have any future obligation once it has provided the underlying content to the sub-licensee (which is provided at or before the beginning of the sub-license period). The sub-licensing of content represents a license of functional intellectual property which grants a right to use the Group’s licensed copyrights and is recognized at the point in time when the licensed copyright is made available for the customer’s use and benefit. The Group also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Group accounts for these nonmonetary exchanges based on the fair value of the asset received starting from January 1, 2018 when ASC 606 was adopted. Barter sublicensing revenues are recognized in accordance with the same revenue recognition criteria above. The Group estimates the fair value of the licensed copyrights received based on various factors, including the purchase price of similar non-exclusive and/or exclusive contents, broadcasting schedule, cast and crew, theme, popularity and box office. The attributable cost of sublicensing transactions, whether for cash or through nonmonetary exchanges, is recognized as cost of revenues through the amortization of the sublicensing right component of the exclusive licensed copyright, calculated based on its estimated usage pattern. The Group recognized barter sublicensing revenues of RMB762,741, RMB1,082,964 and RMB682,941 (US$98,098) and related costs of RMB650,442, RMB1,026,140 and RMB570,201 (US$81,904) for the years ended December 31, 2017, 2018 and 2019, respectively. Others Other revenues mainly include revenues from live broadcasting and online games. Live broadcasting The Group operates a live broadcasting platform, iQIYI Show, whereby users can follow their favorite hosts and shows in real time through live broadcasting. Users can purchase virtual currency for usage in iQIYI Show to acquire consumable virtual gifts, which are simultaneously presented to hosts to show their support or time-based virtual items, which enables users to enjoy additional functions and privileges for a specified time period. The Group operates the live broadcasting platform and determines the price of virtual items sold. Therefore, revenues derived from the sale of virtual items are recorded on a gross basis as the Group acts as the principal in the transaction. Costs incurred from services provided by the hosts are recognized as cost of revenues. To facilitate the sale of virtual items, the Group bundles special privileges and virtual items as a package at a discounted price and the Group allocates the arrangement consideration to each performance obligation based on their relative standalone selling prices. Revenue from the sale of consumable virtual gifts is recognized when consumed by the user, or, in the case of time-based virtual items, recognized ratably over the period each virtual item is made available to the user. Virtual currency sold but not yet consumed by the purchasers is recorded as “Customer advances and deferred revenue”. Online games The Group operates mobile games including both self-developed (after the business acquisition described in Note 3) The Group records revenue generated from mobile games on a gross basis if the Group acts as the principal in the mobile game arrangements under which the Group controls the specified services before they are provided to the customer. In addition, the Group is primarily responsible for fulfilling the promise to provide maintenance services and has discretion in setting the price for the services to the customer. Otherwise, the Group records revenue on a net basis based on the ratios pre-determined with the online game developers when all the revenue recognition criteria set forth in ASC 606 are met, which is generally when the user purchases virtual currencies issued by the game developers. For transactions where the Group is the principal, the Group determines that the in-game virtual items are identified as performance obligations. The Group provides on-going services to the end-users who purchase virtual items to gain an enhanced game-playing experience. Accordingly, the Group recognizes revenues ratably over the estimated average playing period of these paying players, starting from the point in time when virtual items are delivered to the players’ accounts. Contract balances When either party to a revenue contract has performed, the Group presents the contract in the consolidated balance sheets as a contract asset or a contract liability, depending on the relationship between the entity’s performance and the customer’s payment. Contract assets represent unbilled amounts related to the Group's rights to consideration for advertising services delivered and are included in “Prepayments and other assets” on the consolidated balance sheets. As of December 31, 2018 and 2019, contract assets were RMB1,414,549 and RMB1,875,704 (US$269,428), respectively, net of allowance for doubtful accounts of RMB21,478 and RMB7,225 (US$1,038), respectively. The increase in the balance of contract assets was primarily due to more outstanding advertising contracts as of December 31, 2019 compared to the prior year for which the Group h</t>
  </si>
  <si>
    <t>Business Combinations</t>
  </si>
  <si>
    <t>Business Combinations [Abstract]</t>
  </si>
  <si>
    <t>BUSINESS COMBINATIONS</t>
  </si>
  <si>
    <t xml:space="preserve">3.
BUSINESS COMBINATIONS Acquisition of Skymoons On July 17, 2018 (the “acquisition date”), the Group completed the acquisition of a 100% equity stake in Skymoons Inc. and Chengdu Skymoons Digital Entertainment Co., Ltd. (collectively, “Skymoons”). Headquartered in Chengdu, China, Skymoons focuses on the development and global publishing of mobile games. The Group completed the acquisition of Skymoons on July 17, 2018, the date on which control was obtained to govern the financial and operating policies of Skymoons and obtained benefits from its activities. The Group believes Skymoons is a natural extension to its business and will strengthen its media platform and overall ecosystem. The results of Skymoons’ operations have been included in the consolidated financial statements of the Group since the acquisition date. The aggregate payment for the acquisition of Skymoons consists of a fixed payment of cash of RMB1,157.0 million, as well as a contingent payment of up to RMB130.0 million in cash and issuance of 23,777,706 Class A ordinary shares if specified adjusted net profit targets are met post-acquisition (the “Earn-Out”). The acquisition-date fair value of the consideration transferred totaled RMB1,242.9 million, which consisted of the fixed payment of cash amounting to RMB1,157.0 million and the portion of the Earn-Out payment described above of RMB85.9 million, which are not contingent on the continued employment. RMB1,018.6 million of the Earn-Out is contingent on the continued employment of certain key employees for the three years following the acquisition date, and was accounted for as a transaction separate from the business combination based on its economic substance and will be recorded as post-combination compensation expense in the Group's consolidated financial statements over the requisite service period. On J uly 23, 2019, the Group waived the specified adjusted net profit targets of the Earn-Out. Other terms, such as the payment schedule of the Earn-Out, remain unchanged and the Earn-Out is still contingent on the continued employment of certain key employees for three years post acquisition . The Group has completed the valuation necessary to assess the fair value of tangible and intangible assets acquired and liabilities assumed, resulting from which the amount of goodwill was determined and recognized as of the acquisition date. The following table summarizes the estimated aggregate fair values of assets acquired and liabilities assumed as of the acquisition date:
RMB
Useful lives (Years)
Published mobile games
366,000
2
Mobile games in development (i)
240,000
indefinite lived
Technology
101,000
5
Others
27,023
2 to 10
Intangible assets
734,023
Cash and cash equivalents
189,313
Other current assets
403,387
Other non-current assets
30,162
Fixed assets
2,574
Long-term investments
49,043
Goodwill
588,857
Current liabilities
(466,793
)
Long-term loans
(87,794
)
Deferred tax liabilities
(137,811
)
Noncontrolling interests
(62,047
)
Total consideration
1,242,914
(i) Mobile games in development are those that are not completed as of the acquisition date and have no alternative future use. The Group considers its mobile games in development to be in-process research and development (“IPR&amp;D”). The fair value of accounts receivable acquired was RMB97,819. Gross contractual accounts receivable acquired totaled RMB101,750 and the Company’s best estimate of the contractual cash flows not expected to be collected at acquisition date totaled RMB3,931. The excess of the purchase price over tangible assets, identifiable intangible assets and liabilities assumed was recorded as goodwill. The goodwill recognized is attributable primarily to expected synergies and the assembled workforce of Skymoons. The goodwill is not deductible for tax purposes. The unaudited pro forma revenue and net loss for the years ended December 31, 2017 and 2018 is not presented as the historical financial information of the acquired business of Skymoons prepared under US GAAP is not available without undue cost, given the acquiree underwent a reorganization prior to the Company’s acquisition. The amount of revenue and net loss of Skymoons included in the Group’s consolidated statements of comprehensive loss from the acquisition date to December 31, 2018 was RMB 375.2 million and RMB237.9 million, respectively. </t>
  </si>
  <si>
    <t>Short-Term Investments</t>
  </si>
  <si>
    <t>Investments Debt And Equity Securities [Abstract]</t>
  </si>
  <si>
    <t>SHORT-TERM INVESTMENTS</t>
  </si>
  <si>
    <t xml:space="preserve">4.
SHORT-TERM INVESTMENTS As of December 31, 2018 and 2019, the Group’s short-term investments consist of held-to-maturity debt securities and available-for-sale debt securities with maturities of less than one year purchased from commercial banks and other financial institutions. </t>
  </si>
  <si>
    <t>Long-term Investments</t>
  </si>
  <si>
    <t>Schedule Of Investments [Abstract]</t>
  </si>
  <si>
    <t>LONG-TERM INVESTMENTS</t>
  </si>
  <si>
    <t xml:space="preserve">5.
LONG-TERM INVESTMENTS The Group’s long-term investments primarily consist of equity investments at fair value without readily determinable fair value, equity method investments and held-to-maturity debt securities accounted for at amortized cost. Equity investments at fair value without readily determinable fair value As of December 31, 2018 and 2019, the carrying amount of the Company’s equity investments without readily determinable fair value was RMB1,761,487 and RMB1,812,810 (US$260,394), respectively, after deduction of RMB31,500 and RMB181,274 (US$26,038) accumulated impairment, respectively. Impairment charges recognized on equity investments measured at fair value using the measurement alternative was nil and RMB169,374 (US$24,329) for the years ended December 31, 2018 and 2019, respectively. Total realized and
For the year ended December 31,
2018
2019
2019
RMB
RMB
US$
Gross unrealized gains (upward adjustments)
189,639
7,024
1,009
Gross unrealized losses (downward adjustments excluding impairment)
—
—
—
Net unrealized gains and losses on equity securities held
189,639
7,024
1,009
Net realized gains on equity securities sold
—
—
—
Total net gains recognized in other income, net
189,639
7,024
1,009
Equity method investments In July 2018, the Group acquired a 32% outstanding equity interest amounting to RMB796,000 in Beijing Xin’ai Sports Media Technology co., LTD (or “Xin’ai”) that is engaged in the operation of a sports content platform. The Group has significant influence over the investee and therefore accounts for its equity interest as an equity method investment. The excess of the carrying value of the investment over the proportionate share of Xin’ai’s net assets of RMB609,502 was recognized as basis differences and investment goodwill. As of December 31, 2019, the Group’s equity interest was diluted to 26% of Xinai’s total equity due to a subsequent round of equity financing. As of December 31, 2018 and 2019, besides Xin’ai the Group held several other equity method investments through its subsidiaries or VIEs, all of which the Group can exercise significant influence but does not own a majority equity interest in or has control over. The other equity method investments were not significant. The carrying amount of the Group’s equity method investments including Xin’ai was RMB810,553 and RMB663,376 (US$95,288) as of December 31, 2018 and 2019, respectively. Held-to-maturity debt securities In 2019, the Group purchased RMB494,373 (US$71,012) of held-to-maturity debt securities with maturities of two years from a financial institution and pledged them as collaterals against certain long-term loans. As of December 31, 2019, the carrying value of long-term held-to-maturity debt securities were RMB495,710 (US$71,204). The gross unrecognized holding loss was RMB4,911 (US$705) for the year ended December 31, 2019. As of December 31, 2019, the fair value of long-term held-to-maturity debt securities were RMB490,799 (US$70,499). The gross unrecognized holding gain was nil for the year ended December 31, 2019. </t>
  </si>
  <si>
    <t>Accounts Receivable, Net</t>
  </si>
  <si>
    <t>Receivables [Abstract]</t>
  </si>
  <si>
    <t>ACCOUNTS RECEIVABLE, NET</t>
  </si>
  <si>
    <t>6.
ACCOUNTS RECEIVABLE, NET
As of December 31,
2018
2019
2019
RMB
RMB
US$
Accounts receivable
2,984,090
3,772,323
541,860
Allowance for doubtful accounts
(94,856
)
(144,574
)
(20,766
)
Accounts receivable, net
2,889,234
3,627,749
521,094
The following table presents movement of the allowance for doubtful accounts:
As of December 31,
2017
2018
2019
2019
RMB
RMB
RMB
US$
Balance at the beginning of the year
19,719
24,686
94,856
13,625
Provisions
56,048
85,745
72,259
10,379
Write-offs
(51,081
)
(15,575
)
(22,541
)
(3,238
)
Balance at the end of the year
24,686
94,856
144,574
20,766</t>
  </si>
  <si>
    <t>Prepayments and Other Assets</t>
  </si>
  <si>
    <t>Deferred Costs Capitalized Prepaid And Other Assets Disclosure [Abstract]</t>
  </si>
  <si>
    <t>PREPAYMENTS AND OTHER ASSETS</t>
  </si>
  <si>
    <t>7.
PREPAYMENTS AND OTHER ASSETS The current and non-current portions of prepayments and other assets consist of the following:
As of December 31,
2018
2019
2019
RMB
RMB
US$
Current portion:
Contract assets
1,414,549
1,875,704
269,428
VAT prepayments
436,343
507,135
72,845
Prepaid licensed copyrights
184,926
311,144
44,693
Deposits and prepaid rental fees
123,863
133,692
19,204
Others
536,700
891,553
128,064
2,696,381
3,719,228
534,234
As of December 31,
2018
2019
2019
RMB
RMB
US$
Non-current portion:
Prepaid licensed copyrights
3,685,272
3,006,109
431,801
Licensed copyrights prepaid assets (i)
569,123
325,504
46,756
Deposits and prepaid rental fees
171,676
22,269
3,199
Others
269,812
154,594
22,205
4,695,883
3,508,476
503,961
(i)
Licensed copyrights prepaid assets are recognized when the Group has yet to receive the content copyrights from the counterparty under nonmonetary exchanges</t>
  </si>
  <si>
    <t>Licensed Copyrights, Net</t>
  </si>
  <si>
    <t>Finite Lived License Agreements Abstract</t>
  </si>
  <si>
    <t>LICENSED COPYRIGHTS, NET</t>
  </si>
  <si>
    <t>8.
LICENSED COPYRIGHTS, NET
As of December 31, 2018
Gross carrying value
Accumulated amortization
Impairment amount
Net carrying value
RMB
RMB
RMB
RMB
Licensed copyrights
—Broadcasting rights
24,568,598
(16,859,719
)
(136,706
)
7,572,173
—Sublicensing rights
3,466,207
(3,233,631
)
—
232,576
28,034,805
(20,093,350
)
(136,706
)
7,804,749
Less: current portion:
—Broadcasting rights
6,588,538
(5,545,886
)
(111,389
)
931,263
—Sublicensing rights
3,466,207
(3,233,631
)
—
232,576
10,054,745
(8,779,517
)
(111,389
)
1,163,839
Licensed copyrights—non current
—Broadcasting rights
17,980,060
(11,313,833
)
(25,317
)
6,640,910
—Sublicensing rights
—
—
—
—
17,980,060
(11,313,833
)
(25,317
)
6,640,910
As of December 31, 2019
Gross carrying value
Accumulated amortization
Impairment amount
Net carrying value
RMB
RMB
RMB
RMB
US$
Licensed copyrights
—Broadcasting rights
32,038,423
(24,500,895
)
(25,317
)
7,512,211
1,079,061
—Sublicensing rights
4,632,586
(4,632,586
)
—
—
—
36,671,009
(29,133,481
)
(25,317
)
7,512,211
1,079,061
Less: current portion:
—Broadcasting rights
11,752,412
(10,502,214
)
(25,317
)
1,224,881
175,943
—Sublicensing rights
4,632,586
(4,632,586
)
—
—
—
16,384,998
(15,134,800
)
(25,317
)
1,224,881
175,943
Licensed copyrights—non current
—Broadcasting rights
20,286,011
(13,998,681
)
—
6,287,330
903,118
—Sublicensing rights
—
—
—
—
—
20,286,011
(13,998,681
)
—
6,287,330
903,118
In the year of acquisition, the licensed copyrights have weighted-average useful lives of 2.5 years, 2.8 years and 2.8 nil nil Amortization expense of RMB7,491,955, RMB12,055,624 and RMB12,743,323 (US$1,830,464) for the years ended December 31, 2017, 2018 and 2019, respectively, was recognized as cost of revenues. Estimated amortization expense relating to the existing licensed copyrights for each of the next five years is as follows:
RMB
US$
Within 1 year
4,758,670
683,540
Between 1 and 2 years
1,761,470
253,019
Between 2 and 3 years
795,881
114,321
Between 3 and 4 years
196,190
28,181
Between 4 and 5 years
-
-</t>
  </si>
  <si>
    <t>Intangible Assets, Net</t>
  </si>
  <si>
    <t>Goodwill And Intangible Assets Disclosure [Abstract]</t>
  </si>
  <si>
    <t>INTANGIBLE ASSETS, NET</t>
  </si>
  <si>
    <t>9.
INTANGIBLE ASSETS, NET Finite-lived intangible assets
As of December 31, 2018
Gross carrying value
Accumulated amortization and impairment
Net carrying value
RMB
RMB
RMB
Intellectual property rights (i)
442,580
(119,152
)
323,428
Traffic acquisition agreement (ii)
546,150
(102,403
)
443,747
Published mobile games (iii)
373,702
(84,325
)
289,377
Trademarks (ii)
198,492
(102,947
)
95,545
User list
151,896
(148,670
)
3,226
Online literature
140,807
(18,803
)
122,004
Domain names
140,608
(85,042
)
55,566
Customer relationships
119,700
(119,700
)
—
Technology (iii)
101,730
(9,304
)
92,426
Others (ii)
105,816
(85,240
)
20,576
2,321,481
(875,586
)
1,445,895
As of December 31, 2019
Gross carrying value
Accumulated amortization and impairment
Net carrying value
Net carrying value
RMB
RMB
RMB
US$
Intellectual property rights (i)
479,276
(190,086
)
289,190
41,540
Traffic acquisition agreement (ii)
546,150
(546,150
)
—
—
Published mobile games (iii)
457,753
(316,671
)
141,082
20,265
Trademarks (ii)
204,563
(143,620
)
60,943
8,754
User list
3,396
(849
)
2,547
366
Online literature
162,610
(40,014
)
122,596
17,610
Domain names
140,631
(99,145
)
41,486
5,959
Technology (iii)
101,730
(29,650
)
72,080
10,354
Others (ii)
31,739
(20,005
)
11,734
1,685
2,127,848
(1,386,190
)
741,658
106,533
Intangible assets
As of December 31,
2018
2019
2019
RMB
RMB
US$
Finite-lived intangible assets
1,445,895
741,658
106,533
Indefinite-lived intangible assets
232,298
72,302
10,385
Total
1,678,193
813,960
116,918
( i )
Intellectual property rights include various rights the Company acquires either individually or in a bundle to broadcast, operate, publish, translate, distribute and/or adapt various forms of media, including but not limited to online games, literature and films.
(i i )
In February 2018, the Company entered into a share purchase agreement with Baidu, pursuant to which the Company issued an aggregate of 36,860,691 Class B ordinary shares to Baidu in exchange for an asset acquisition of traffic acquisition agreement,
trademarks and non-compete amounting to RMB 599,150 . As consideration for the issuance of such shares and subject to the conditions set forth in the share purchase agreement, Baidu agreed to (i) undertake certain non-compete obligations towards the Company with respect to the online movie ticket and show ticket booking business of Baidu and its affiliates; (ii) direct user traffic related to such ticket business to the Company; (iii) provide the Company with technological support with respect to the Company’s ticket booking business; (iv) license certain trademarks and certain intellectual property rights to the Company ; and (v) enter into a ticket business cooperation agreement with the Company, which has been signed concurrently. The transaction wa s closed on April 12, 2018 and accounted for as an asset acquisition, whereby intangible assets were recorded by the Company. The useful lives of traffic acquisition agreement and non-compete are four years and the useful life of trademarks is two years . In 2019, the Group mainly revised the useful life of traffic acquisition agreement from 4 years to 1.72 years due to the decrease in economic benefit expected from the acquired set of assets for the remaining contractual period of the agreement. As of December 31, 2019, the acquired set of assets are fully amortized. For the year ended December 31, 2019, the amount of amortization expense and net loss included in the Group’s consolidated statements of comprehensive loss was RMB479,497 (US$68,875) and RMB10,276,739 (US$1,476,162), net loss per Class A and Class B ordinary share was RMB2.02 (US$0.29), compared to amortization expense and net loss of RMB159,538 (US$22,916) and RMB9,956,780 (US$1,430,202), net loss per Class A and Class B ordinary share was RMB1.96 (US$0.28), as if useful lives of the acquired set of assets would remain unchanged.
(i ii )
The addition of intangible assets RMB707,000 is generated from the acquisition of Skymoons occurred on July 17, 2018 (Note 3), of which RMB366,000 was attributed to published mobile games with a useful life of two years, RMB101,000 attributable to technology with a useful life of five years and RMB240,000 attributable to mobile games in development. Once the mobile games in development achieve technological feasibility, they will be amortized over a maximum of four years. The Group bypassed the qualitative assessment for indefinite-lived mobile games in development and mobile games in development prior to changing their lives from indefinite to finite as if they were still indefinite-lived and proceeded directly to performing the quantitative impairment test. For the year ended December 31, 2019, the Group recognized RMB99,096 (US$14,234) of impairment charges for mobile games in development because the carrying amount of mobile games in development exceeded its fair value. After an impairment loss is recognized, the adjusted carrying amount of mobile games in development shall be its new accounting basis. The carrying amount of mobile games in development was RMB232,298, and RMB72,302 (US$10,385), as of December 31, 2018 and 2019, respectively. RMB nil, RMB nil, and RMB99,096 (US$14,234) of impairment charges were recognized on intangible assets for the years ended December 31, 2017, 2018 and 2019, respectively. Amortization expense was RMB 112,860
RMB
US$
Within 1 year
271,308
38,971
Between 1 and 2 years
136,791
19,649
Between 2 and 3 years
110,593
15,886
Between 3 and 4 years
65,134
9,356
Between 4 and 5 years
46,572
6,690</t>
  </si>
  <si>
    <t>Produced Content, Net</t>
  </si>
  <si>
    <t>Film Costs [Abstract]</t>
  </si>
  <si>
    <t>PRODUCED CONTENT, NET</t>
  </si>
  <si>
    <t xml:space="preserve">10.
PRODUCED CONTENT, NET
As of December 31,
2018
2019
2019
RMB
RMB
US$
Released, less amortization
553,459
891,574
128,067
In production
2,870,495
3,074,946
441,688
In development
312,109
388,701
55,833
3,736,063
4,355,221
625,588
Amortization expense was RMB774,530, RMB2,265,543 and RMB2,977,181 (US$427,645) for the years ended December 31, 2017, 2018 and 2019, respectively. The Group anticipates that 100% </t>
  </si>
  <si>
    <t>GOODWILL</t>
  </si>
  <si>
    <t>11.
GOODWILL The goodwill of RMB3,888,346 and RMB3,888,346 (US$558,526) as of December 31, 2018 and 2019 represented the goodwill of RMB1,475,357 pushed down from the acquisition of the Company by Baidu in 2012, the goodwill of RMB1,800,750 generated from the acquisition of Shanghai Zhong Yuan by the Company in 2013 and the goodwill of RMB612,239 mainly generated from the acquisition of Skymoons occurred on July 17, 2018 (Note 3) in 2018. The Group performed a quantitative assessment by estimating the fair value of the Group as a reporting unit based on the Company’s market capitalization for the years ended December 31, 2018 and 2019. The fair value of the Group exceeded its carrying value as of December 31, 2018 and 2019, respectively, and therefore the Group’s goodwill was not impaired.</t>
  </si>
  <si>
    <t>Fixed Assets, Net</t>
  </si>
  <si>
    <t>Property Plant And Equipment [Abstract]</t>
  </si>
  <si>
    <t>FIXED ASSETS, NET</t>
  </si>
  <si>
    <t>12.
FIXED ASSETS, NET Fixed assets consist of the following:
As of December 31,
2018
2019
2019
RMB
RMB
US$
Computer equipment
2,057,218
2,436,926
350,043
Office building
588,685
588,685
84,559
Leasehold improvements
97,938
129,010
18,531
Office furniture and equipment
57,999
132,693
19,060
Others
12,957
18,891
2,714
2,814,797
3,306,205
474,907
Less: Accumulated depreciation
(1,263,673
)
(1,632,225
)
(234,454
)
Construction in progress
67,023
80,387
11,546
1,618,147
1,754,367
251,999
No impairment charges were recognized on fixed assets for the years ended December 31, 2017, 2018 and 2019, respectively. Depreciation expense was RMB348,921, RMB312,138 and RMB476,068 (US$68,383) for the years ended December 31, 2017, 2018 and 2019, respectively</t>
  </si>
  <si>
    <t>Leases</t>
  </si>
  <si>
    <t>Lessee Disclosure [Abstract]</t>
  </si>
  <si>
    <t>13.
LEASES Leases are classified as operating lease and finance lease in accordance with ASU 2016-02. The Group’s operating leases mainly related to offices facilities, IDC facilities. For leases with terms greater than 12 months, the Group records the related asset and obligation at the present value of lease payments over the term. As of December 31, 2019, the Operating lease’s weighted average remaining lease term was 9.8 years and weighted average discount rate was 5.42%. The finance lease’s weighted average remaining lease term was 3.0 years and weighted average discount rate was 5.50%.
As of December 31,
2019
2019
RMB
US$
Finance lease
Property and equipment, gross
20,334
2,921
Accumulated depreciation
(1,212
)
(174
)
Property and equipment, net
19,122
2,747
Finance lease liabilities, current portion
6,684
960
Finance lease liabilities
10,348
1,486
Total finance lease liabilities
17,032
2,446
The components of lease cost were as follows:
As of December 31,
2019
2019
RMB
US$
Operating lease costs (i)
183,578
26,369
Finance lease costs:
Amortization of ROU assets
579
83
Total finance lease costs
579
83
(i)
Excluding cost of short-term contracts. Short-term lease costs for year ended December 31, 2019 were RMB357million (US$51 million). Finance lease costs were recorded as cost of revenues and interest expenses. For the year ended December 31, 2019, the amount of interest expense for finance leases was RMB nil (US$ nil). Variable lease costs were immaterial for the year ended December 31, 2019. For the year ended December 31, 2019, no lease costs for operating and finance leases were capitalized. Cash paid for amounts included in the measurement of lease liabilities:
As of December 31,
2019
2019
RMB
US$
Operating cash payments for operating leases
208,560
29,958
Operating cash payments for finance leases
—
—
Financing cash payments for finance leases
397
57
ROU assets obtained in exchange for lease obligations:
As of December 31,
2019
2019
RMB
US$
Operating leases
323,242
46,431
Finance leases
18,950
2,722
Future lease payments under lease liabilities as of December 31, 2019 were as follows:
Operating leases
Finance leases
RMB
US$
RMB
US$
Year ending December 31,
2020
129,190
18,557
6,894
990
2021
119,686
17,192
6,895
990
2022
96,956
13,927
4,687
673
2023
81,614
11,723
—
—
2024
24,483
3,517
—
—
Thereafter
194,903
27,996
—
—
Total future lease payments
646,832
92,912
18,476
2,653
Less: Imputed interest
(118,688
)
(17,048
)
(1,444
)
(207
)
Total lease liability balance
528,144
75,864
17,032
2,446</t>
  </si>
  <si>
    <t>Loans Payable</t>
  </si>
  <si>
    <t>Debt Disclosure [Abstract]</t>
  </si>
  <si>
    <t>LOANS PAYABLE</t>
  </si>
  <si>
    <t>14 .
LOANS PAYABLE Short-term Loans Short-term loans as of December 31, 2018 and 2019 amounted to RMB3,046,449 and RMB2,618,170 (US$376,077), respectively, which consisted of secured RMB denominated borrowings from financial institutions in the PRC that are repayable within one year. As of December 31, 2018 and 2019, the repayment of all short-term loans are guaranteed by subsidiaries within the Group and either collateralized by an office building of one of the Group’s VIEs with a carrying amount of RMB574,557 and RMB561,515 (US$80,657), respectively, or collateralized by restricted cash balances totaling US$315,600 and US$138,572 (equivalent to RMB964,711), respectively. The weighted average interest rate for the outstanding borrowings as of December 31, 2018 and 2019 was 4.47% and 4.05%, respectively. As of December 31, 2018, and 2019, the aggregate amounts of unused lines of credit for short-term loans were RMB781,042 and RMB1,620,520 (US$232,773), respectively. Long-term Loans In 2017, the Group entered into a three-year In 2019, the Group entered into a two-year Borrowings from third-party investors Asset-backed debt securities In December 2018, certain supplier invoices selected by the Group totaling RMB525,279 were factored to a financial institution (the “2018 factored receivables”) at a discount. These supplier invoices were recorded as accounts payables in the Group’s consolidated balance sheets. The 2018 factored receivables were further transferred to a securitization vehicle, whereby debt securities securitized by the 2018 factored receivables, maturing in December 2019 and December 2020, were issued to third party investors with a stated interest of 5.0%-5.5% and raised total gross proceeds of RMB446,000 . In November 2019, certain supplier invoices selected by the Group totaling RMB587,000 (US$84,317) were factored to a financial institution (the “2019 factored receivables”) at a discount. These supplier invoices were recorded as accounts payables in the Group’s consolidated balance sheets. The 2019 factored receivables were further transferred to a securitization vehicle, whereby debt securities securitized by the 2019 factored receivables, maturing in November 2021, were issued to third party investors with a stated interest of 5.1% and raised total gross proceeds of RMB500,000 (US$71,821). The proceeds raised from issuance of the asset-backed debt securities were used by the financial institutions to factor the supplier invoices. At the same time, the credit terms of the Group’s corresponding trade payables were extended to mirror the maturity of the asset-backed debt securities. Accounting for asset-backed debt securities The Group consolidates the securitization vehicles as VIEs for which the Group considers itself the primary beneficiary given the Group has the power to govern the activities that most significantly impact its economic performance and is obligated to absorb losses that could potentially be significant to the VIEs. As a result of the series of transactions described above, the payment terms of the Group’s original trade payables were substantially modified and considered extinguished as the nature of the original liability has changed from that of a trade payable to loan borrowings from third-party investors. The proceeds from borrowings from third-party investors is a financing activity and reported as “Proceeds from long-term loans and borrowings from third party investors, net of issuance costs” on the consolidated statements of cash flows. As of December 31, 2019, the outstanding borrowings from asset-backed debt securities were RMB898,097 (US$129,004). RMB74,992 (US$10,722) of 2018 asset-backed debt securities was repaid when it became due in December 2019. RMB428,601 (US$61,565) of asset-backed debt securities is repayable within one year and are included in “Long-term loans, current portion” and the remaining balance of RMB469,496 (US$67,439) of 2019 asset-backed debt securities is included in non-current “Long-term loans” on the consolidated balance sheets. The effective interest rate of 2018 asset-backed debt securities and 2019 asset-backed debt securities was 7.00% and 5.97%, respectively. As of December 31, 2019, aggregate loan principal payments on long-term loans and borrowings from third party investors are due according to the following schedule:
As of December 31, 2019
RMB
US$
within 1 year
765,500
109,957
between 1-2 year
939,782
134,991
1,705,282
244,948</t>
  </si>
  <si>
    <t>CONVERTIBLE SENIOR NOTES</t>
  </si>
  <si>
    <t xml:space="preserve">15. C 2023 Convertible Senior Notes On December 4, 2018, the Company issued US$750 million convertible senior notes (the “2023 Notes”). The 2023 Notes are senior, unsecured obligations of the Company, and interest is payable semi-annually in cash at a rate of 3.75% per annum on June 1 and December 1 of each year, beginning on June 1, 2019. The initial conversion rate of the 2023 Notes is 37.1830 of the Company’s ADS per US$1,000 principal amount of the 2023 Notes (which is equivalent to an initial conversion price of approximately US$26.89 per ADS). Prior to June 1, 2023, the 2023 Notes will be convertible at the option of the holders only upon and the conversion rate on each such trading day Thereafter, the 2023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portion of the 2023 Notes for cash on December 1, 2021, or upon a fundamental change, at a repurchase price equal to 100% of the principal amount, plus accrued and unpaid interest. In connection with the issuance of the 2023 Notes, the Company purchased capped call options (the “2023 Capped Call”) on the Company’s ADS with certain counterparties at a price of US$67.5 million. The 2023 Capped Call exercise price is equal to the 2023 Notes’ initial conversion price and the cap price is US$38.42 per ADS, subject to certain adjustments under the terms of the capped call transactions. The capped call transactions are expected to reduce potential dilution to existing holders of the ordinary shares and ADSs of the Company upon conversion of the 2023 Notes and/or offset any potential cash payments that the Company is required to make in excess of the principal amount of any converted notes, as the case may be, with such reduction and/or offset subject to a cap. 2025 Convertible Senior Notes On March 29, 2019, the Company issued US$1,200 million convertible senior notes (the “2025 Notes”). The 2025 Notes are senior, unsecured obligations of the Company, and interest is payable semi-annually in cash at a rate of 2.00% per annum on October 1 and April 1 of each year, beginning on October 1, 2019. The initial conversion rate of the 2025 Notes is 33.0003 of the Company’s ADS per US$1,000 principal amount of the 2025 Notes (which is equivalent to an initial conversion price of approximately US$30.30 per ADS). Prior to October 1, 2024, the 2025 Notes will be convertible at the option of the holders only upon and the conversion rate on each such trading day Thereafter, the 2025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portion of the 2025 Notes for cash on April 1, 2023, or upon a fundamental change, at a repurchase price equal to 100% of the principal amount, plus accrued and unpaid interest. In connection with the issuance of the 2025 Notes, the Company purchased capped call options (the “2025 Capped Call”) on the Company’s ADS with certain counterparties at a price of US$84.5 million. The 2025 Capped Call exercise price is equal to the 2025 Notes’ initial conversion price and the cap price is US$40.02 per ADS, subject to certain adjustments under the terms of the capped call transactions. The capped call transactions are expected to reduce potential dilution to existing holders of the ordinary shares and ADSs of the Company upon conversion of the 2025 Notes and/or offset any potential cash payments that the Company is required to make in excess of the principal amount of any converted notes, as the case may be, with such reduction and/or offset subject to a cap. Accounting for Convertible Senior Notes As the conversion option may be settled in cash at the Company’s option, the Company separated the 2023 Notes and the 2025 Notes (collectively as the “Notes”) into liability and equity components in accordance with ASC 470-20, Debt with Conversion and Other Options .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initial proceeds and recorded as additional paid-in capital. The difference between the principal amount of the 2023 Notes and the liability component is considered debt discount and is amortized at an effective interest rate of 7.04% to accrete the discounted carrying value of the 2023 Notes to its face value on December 1, 2021, the put date of the 2023 Notes. The difference between the principal amount of the 2025 Notes and the liability component is considered debt discount and is amortized at an effective interest rate of 6.01% to accrete the discounted carrying value of the 2025 Notes to its face value on April 1, 2023, the put date of the 2025 Notes. The cost of the 2023 Capped Call and 2025 Capped Call of US$67.5 million and US$84.5 million (equivalent to RMB567,140) were recorded as a reduction of the Company’s additional paid-in capital on the consolidated balance sheets with no subsequent changes in fair value be recorded. The net proceeds from the issuance of the 2023 Notes and the 2025 Notes were US$736.7 million and US$1,179.0 million (equivalent to RMB7,909,506), after deducting underwriting discounts and offering expenses of US$13.3 million and US$21.0 million (equivalent to RMB140,986) from the initial proceeds of US$750 million and US$1,200 million, respectively. The 2023 Notes and the 2025 Notes are collectively referred to the Notes. As of December 31, 2018 and 2019, the principal amount of the liability component of the Notes were RMB5,158.7 million and RMB13,577.9 million (US$1,950.3 million), unamortized debt discount were RMB446.4 million and RMB1,281.0 million (US$184.0 million), and the net carrying amount of the liability component were RMB4,712.3 million and RMB12,296.9 million (US$1,766.3 million), respectively. The carrying amount of the equity component of the Notes were RMB361.6 million and RMB1,349.3 million (US$193.8 million), respectively. For the years ended December 31, 2018 and 2019, the amount of interest cost recognized relating to both the contractual interest coupon and amortization of the discount on the liability component were RMB23.9 million and RMB669.8 million (US$96.2 million), respectively. the liability component of the 2023 Notes and the 2025 Notes will be accreted up to the principal amount of US$750 million and US$1,200 million over a remaining period of 1.92 years and 3.25 years, respectively. The aggregate scheduled maturities of RMB5,222.3 million (US$750.1 million) and RMB8,355.6 million (US$1,200.2 million) of the 2023 Notes and 2025 Notes will be repaid when they become due in 2023 and 2025, respectively, after considering no conversion, redemption prior to the maturity and both convertible senior notes bondholders hold the Notes till maturities and the Company elects to pay fully in cash. </t>
  </si>
  <si>
    <t>Income Taxes</t>
  </si>
  <si>
    <t>Income Tax Disclosure [Abstract]</t>
  </si>
  <si>
    <t>16. INCOME TAXES Cayman Islands Under the current laws of the Cayman Islands, the Company is not subject to tax on income or capital gains. Additionally, upon payment of dividends by the Company to its shareholders, no Cayman Islands withholding tax will be imposed. Hong Kong Under the Hong Kong tax laws, subsidiaries in Hong Kong are subject to the Hong Kong profits tax rate at 16.5% and they may be exempted from income tax on their foreign-derived income and there are no China Effective from January 1, 2008, the PRC’s statutory, Enterprise Income Tax (“EIT”) rate is 25%. In accordance with the implementation rules of EIT Law, a qualified “High and New Technology Enterprise” (“HNTE”) is eligible for a preferential tax rate of 15% with HNTE certificate effective for a period of three years and a “Software Enterprise” (“SE”) is entitled to a two-year Certain PRC subsidiaries and VIEs, including Beijing QIYI Century, Shanghai Zhong Yuan and Beijing iQIYI The other PRC subsidiaries and consolidated VIEs and VIE’s subsidiaries are subject to the 25% EIT rate. According to the current EIT Law and its implementation rules, foreign enterprises, which have no establishment or place in China but derive dividends, interest, rents, royalties and other income (including capital gains) from sources in China or which has an establishment or place in China but the aforementioned incomes are not connected with the establishment or place shall be subject to PRC withholding tax (“WHT”) at 10% (a further reduced WHT rate may be available according to the applicable double tax treaty or arrangement provided that the foreign enterprise is the tax resident of the jurisdiction where it is located and it is the beneficial owner of the dividends, interest and royalties income). The Group’s loss before income taxes consists of:
For the year ended December 31,
2017
2018
2019
2019
RMB
RMB
RMB
US$
Non-PRC
99,787
(670,529
)
(1,243,926
)
(178,679
)
PRC
(3,844,284
)
(8,311,901
)
(8,980,961
)
(1,290,035
)
(3,744,497
)
(8,982,430
)
(10,224,887
)
(1,468,714
) Income tax (benefit)/expense for the years ended December 31, 2017, 2018 and 2019 consists of:
For the year ended December 31,
2017
2018
2019
2019
RMB
RMB
RMB
US$
Current income tax expense
4,649
123,887
129,164
18,553
Deferred income tax benefit
(12,214
)
(45,086
)
(77,312
)
(11,105
)
(7,565
)
78,801
51,852
7,448
The reconciliation of total tax expense computed by applying the respective statutory income tax rate to pre-tax loss is as follows:
For the year ended December 31,
2017
2018
2019
2019
RMB
RMB
RMB
US$
Income tax benefit at PRC statutory rate
(936,124
)
(2,245,608
)
(2,556,222
)
(367,178
)
Effect of differing tax rates in different jurisdictions
(35,888
)
172,111
293,976
42,227
Non-deductible expenses
171,784
380,327
436,312
62,672
Research and development super-deduction
(10,746
)
(40,466
)
(66,026
)
(9,484
)
Effect of PRC preferential tax rates and tax holiday
320,114
709,165
707,518
101,629
Other adjustments
10,393
(51,451
)
104,484
15,008
Change in valuation allowance
472,902
1,154,723
1,131,810
162,574
Income tax (benefit)/expense
(7,565
)
78,801
51,852
7,448
The tax effects of temporary differences that give rise to the deferred tax balances at December 31, 2018 and 2019 are as follows:
As of December 31,
2018
2019
2019
RMB
RMB
US$
Deferred tax assets:
Accrued expenses and others
39,933
83,324
11,969
Bad debt provision
26,222
32,654
4,690
Net operating losses carried forward
666,887
801,430
115,118
Recorded cost relating to capitalized assets
1,976,584
2,943,758
422,844
Fixed assets depreciation
14,784
17,967
2,581
Valuation allowance
(2,620,045
)
(3,751,855
)
(538,920
)
Deferred tax assets, net
104,365
127,278
18,282
Deferred tax liabilities:
Long-lived assets arising from acquisitions
176,897
122,498
17,596
As of December 31,
2018
2019
2019
RMB
RMB
US$
Classification in the consolidated balance sheets:
Deferred tax assets, net
23,873
34,916
5,015
Deferred tax liabilities
96,405
30,136
4,329
Valuation allowances have been provided on the net deferred tax assets where, based on all available evidence, it was considered more likely than not that some portion or all of the recorded deferred tax assets will not be realized in future periods.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basis. As of December 31, 2018 and 2019, valuation allowances were provided against deferred tax assets in entities where it was determined it was more likely than not that the benefits of the deferred tax assets will not be realized. As of December 31, 2018 and 2019, the Group had tax losses of RMB4,055,310 and RMB4,641,219 (US$666,669) deriving from entities in the PRC and Hong Kong. The tax losses in the PRC can be carried forward for five years to offset future taxable income and the period was extended to ten years for entities qualified as HNTE in 2019 and thereafter. The tax losses in Hong Kong can be carried forward without an expiration date. The Group did not record any dividend withholding tax, as there were no taxable outside basis differences noted as of the end of the periods presented. The Group evaluated its income tax uncertainty under ASC 740. ASC 740 clarifies the accounting for uncertainty in income taxes by prescribing the recognition threshold a tax position is required to meet before being recognized in the consolidated financial statements. The Group elects to classify interest and penalties related to an uncertain tax position, if and when required, as part of income tax expense in the consolidated statements of comprehensive loss. As of the years ended December 31 , 2017, 2018 and 2019, there was no significant impact from tax uncertainties on the Group’s financial position and result of operations. The Group did not record any interest and penalties related to an uncertain tax position for each of the years ended December 31, 2017, 2018 and 2019. T</t>
  </si>
  <si>
    <t>Employee Defined Contribution Plan</t>
  </si>
  <si>
    <t>Compensation And Retirement Disclosure [Abstract]</t>
  </si>
  <si>
    <t>EMPLOYEE DEFINED CONTRIBUTION PLAN</t>
  </si>
  <si>
    <t>17 .
EMPLOYEE DEFINED CONTRIBUTION PLAN Full-time employees of the Company’s subsidiaries and its VIEs in the PRC participate in a government mandated defined contribution plan pursuant to which certain pension benefits, medical care, unemployment insurance, employee housing fund and other welfare benefits are provided to employees. Chinese labor regulations require that the subsidiaries, VIEs and VIE’s subsidiaries of the Company make contributions to the government for these benefits based on certain percentages of the employees’ salaries. The Group has no legal obligation for the benefits beyond the contributions made. The total amount for such employee benefits which are expensed as incurred were RMB371,622, RMB544,965 and RMB660,414 (US$94,863) for the years ended December 31, 2017, 2018 and 2019, respectively.</t>
  </si>
  <si>
    <t>Commitments and Contingencies</t>
  </si>
  <si>
    <t>Commitments And Contingencies Disclosure [Abstract]</t>
  </si>
  <si>
    <t>COMMITMENTS AND CONTINGENCIES</t>
  </si>
  <si>
    <t>18 .
COMMITMENTS AND CONTINGENCIES Commitments for property management fees Future minimum payments under non-cancelable agreements for property management fees consist of the following as of December 31, 2019:
RMB
US$
2020
5,699
819
2021
5,647
811
2022
5,637
810
2023
4,578
658
2024 and thereafter
17,730
2,546
39,291
5,644
Commitments for Licensed Copyrights and Produced Content Future minimum payments under non-cancelable agreements for licensed copyrights and produced content consist of the following as of December 31, 2019:
RMB
US$
2020
8,934,810
1,283,405
2021
6,495,627
933,038
2022
4,246,246
609,935
2023
1,534,438
220,408
2024 and thereafter
1,088,940
156,417
22,300,061
3,203,203
Capital commitment As of December 31, 2019, the commitments for purchase of fixed assets are immaterial. Litigation, claims and assessments The Group is involved in a number of claims pending in various courts, in arbitration, or otherwise unresolved as of December 31, 2019. These claims are substantially related to alleged copyright infringement as well as routine and incidental matters to its business, among others. Adverse results in these claims may include awards of damages and may also result in, or even compel, a change in the Group’s business practices, which could impact the Group’s future financial results. The Group has accrued RMB43,571 (US$ 6,259 5,381 The Group is unable to estimate the reasonably possible loss or a range of reasonably possible losses for proceedings in the early stages or where there is a lack of clear or consistent interpretation of laws specific to the industry-specific complaints among different jurisdictions. Although the results of unsettled litigations and claims cannot be predicted with certainty, the Group does not believe that, as of December 31, 2019, there was at least a reasonable possibility that the Group may have incurred a material loss, or a material loss in excess of the accrued expenses, with respect to such loss contingencies. The losses accrued include judgments made by the court and out-of-court settlements after December 31, 2019, but related to cases arising on or before December 31, 2019. The Group is in the process of appealing certain judgments for which losses have been accrued.</t>
  </si>
  <si>
    <t>Redeemable Noncontrolling Interests</t>
  </si>
  <si>
    <t>Temporary Equity Disclosure [Abstract]</t>
  </si>
  <si>
    <t>19.
REDEEMABLE NONCONTROLLING INTERESTS In October 2019, one of the Group’s VIE’s subsidiary completed a round of preferred shares financing with RMB100,000 (US$14,364) from third-party preferred shareholders. As the preferred shares could be redeemed by such shareholders upon the occurrence of certain events that are not solely within the control of the Group, these preferred shares are accounted for as redeemable noncontrolling interests. The Group accounts for the changes in accretion to the redemption value in accordance with ASC Topic 480, Distinguishing Liabilities from Equity. The movement in the carrying value of the redeemable noncontrolling interests is as follows:
For the year ended December 31,
2019
2019
RMB
US$
Balance as of December 31, 2018
—
—
Issuance of subsidiary shares
100,000
14,364
Accretion of redeemable noncontrolling interests
1,542
222
Balance as of December 31, 2019
101,542
14,586</t>
  </si>
  <si>
    <t>Ordinary Shares</t>
  </si>
  <si>
    <t>Equity [Abstract]</t>
  </si>
  <si>
    <t>ORDINARY SHARES</t>
  </si>
  <si>
    <t>20.
ORDINARY SHARES On February 2, 2018, the Company issued 7,500,251 ordinary shares to Cannes Ventures Limited pursuant to the exercise of certain options. Upon completion of the Company’s IPO on April 3, 2018, 1,231,841,032 Class A ordinary shares and 2,496,982,468 Class B ordinary shares were issued upon conversion of all redeemable convertible preferred shares. In addition, immediately following the closing of the IPO, the Memorandum and Articles of Association were amended and restated such that the authorized share capital of the Company was reclassified and redesignated into 100,000,000,000 shares comprising of (i) 94,000,000,000 Class A ordinary shares; (ii) 5,000,000,000 Class B ordinary shares; and (iii) 1,000,000,000 reserved shares at par value of US$0.00001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Upon completion of the Company’s IPO, 875,000,000 Class A ordinary shares (125,000,000 ADS equivalent) were issued on April 3, 2018, and 67,525,675 Class A ordinary shares (9,646,525 ADS equivalent) were issued on April 30, 2018 pursuant to the underwriters’ partial exercise of their option to purchase additional ADSs. On April 12, 2018, the Company issued 36,860,691 Class B ordinary shares pursuant to a share purchase agreement with Baidu to acquire certain intangible assets relating to an online movie ticket and show ticket booking business. On September 24, 2018, 399,083,573 Class A ordinary shares were issued to the Company’s depositary bank for bulk issuance of ADSs reserved for future issuances upon the exercise or vesting of awards under the 2010 Equity Incentive Plan and the 2017 Incentive Plan. As of December 31, 2019, 321,825,406 Class A ordinary shares are deemed issued but not outstanding as they have not been transferred to grantees. On August 19, 2019, 11,888,853 Class A restricted ordinary shares were issued to certain key employees upon the achievement of specified adjusted net profit targets of the Earn-Out (Note 3). As of December 31, 2019, all above Class A restricted ordinary shares are issued but not outstanding as they have not been transferred to grantees, that is, they are still contingent on the continued employment of grantees. As of December 31, 2019, there were 2,259,125,125 and 2,876,391,396 Class A and Class B ordinary shares outstanding. As of December 31, 2018 and 2019, there were no preferred shares issued and outstanding.</t>
  </si>
  <si>
    <t>Profit Appropriation and Restricted Net Assets</t>
  </si>
  <si>
    <t>Profit Appropriation And Restricted Net Assets [Abstract]</t>
  </si>
  <si>
    <t>PROFIT APPROPRIATION AND RESTRICTED NET ASSETS</t>
  </si>
  <si>
    <t>21 .
PROFIT APPROPRIATION AND RESTRICTED NET ASSETS The Company’s subsidiaries, VIEs and the VIEs’ subsidiaries in China are required to make appropriations to certain non-distributable reserve funds. In accordance with the laws applicable to China’s WFOE, its subsidiaries have to make appropriations from its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Company’s discretion. At the same time, the Company’s VIEs, in accordance with the China Company Laws, must make appropriations from its after-tax profit (as determined under the PRC GAAP) to non-distributable reserve funds including (i) statutory surplus fund, and (ii) discretionary surplus fund. Statutory surplus fund is at least 10% of the after-tax profits calculated in accordance with PRC GAAP. General reserve fund and statutory surplus fund are restricted for set off against losses, expansion of production and operation or increase in register capital of the respective company. These reserves are not transferable to the Company in the form of cash dividends, loans or advances. These reserves are therefore not available for distribution except in liquidation. As of December 31, 2018 and 2019, the Company's PRC subsidiaries, VIEs and VIEs’ subsidiaries had appropriated RMB nil and RMB23,073 (US$3,309), respectively, in its statutory reserves. Under the PRC laws and regulations, the subsidiaries, VIEs and the VIEs’ subsidiaries incorporated in the PRC are restricted in their ability to transfer a portion of their net assets to the Group either in the form of dividends, loans or advances of the combined and consolidated net assets as of December 31, 2019. Even though the Group currently does not require any such dividends, loans or advances from the PRC subsidiaries, VIEs and VIEs’ subsidiaries for working capital and other funding purposes, the Company may in the future require additional cash resources from its PRC subsidiaries, VIEs and VIEs’ subsidiaries due to changes in business conditions, to fund future acquisitions and development, or merely declare and pay dividends to or distribution to its shareholders. Amounts of net assets restricted include paid-in capital of the Company’s PRC subsidiaries and the net assets of the VIEs and VIEs’ subsidiaries in which the Company has no legal ownership, totaling RMB17,473,617 (US$2,509,928) as of December 31, 2019.</t>
  </si>
  <si>
    <t>Earnings/(Loss) Per Share</t>
  </si>
  <si>
    <t>Earnings Per Share [Abstract]</t>
  </si>
  <si>
    <t xml:space="preserve">22 .
EARNINGS/(LOSS) PER SHARE Basic earnings/(loss) per share is computed using the weighted average number of the ordinary shares outstanding during the period. Diluted loss per share is computed using the weighted average number of ordinary shares and potential ordinary shares outstanding during the period under the treasury stock method. The effect of the convertible notes, share options and restricted share units were excluded from the computation of diluted net loss per share for the year ended December 31, 2017, as its effect would be anti-dilutive. Upon completion of the Company’s IPO on April 3, 2018, all redeemable convertible preferred shares were converted into 1,231,841,032 Class A ordinary shares and 2,496,982,468 Class B ordinary shares. The effect of convertible senior notes, share options and restricted share units were excluded from the computation of diluted net loss per share for the years ended December 31, 2018 and 2019, as its effect would be anti-dilutive. Basic earnings per share for the year ended December 31, 2017 and basic loss per Class A and Class B ordinary share for the years ended December 31, 2018 and 2019 are calculated as follows:
Year ended December 31,
2017
2018
2019
2019
Ordinary shares
Class A
Class B
Class A
Class B
RMB
RMB
RMB
RMB
US$
RMB
US$
Basic net earnings/(loss) per share calculation:
Numerator:
Net loss attributable to iQIYI, Inc.
(3,736,932
)
(3,841,616
)
(5,268,160
)
(4,506,557
)
(647,327
)
(5,816,772
)
(835,527
)
Accretion of redeemable noncontrolling interests
—
—
—
(673
)
(97
)
(869
)
(125
)
Extinguishment and reissuance of Series B preferred shares
(363,279
)
—
—
—
—
—
—
Accretion of redeemable convertible preferred shares
5,073,140
(126,085
)
(172,905
)
—
—
—
—
Allocation of net income attributable to preferred shareholders
(870,166
)
—
—
—
—
—
—
Numerator for computing basic net earnings/(loss) per share
102,763
(3,967,701
)
(5,441,065
)
(4,507,230
)
(647,424
)
(5,817,641
)
(835,652
)
Denominator:
Weighted average number of ordinary shares outstanding
342,548,237
1,631,116,600
2,236,815,186
2,228,491,004
2,228,491,004
2,876,391,396
2,876,391,396
Basic net earnings/(loss) per share
0.30
(2.43
)
(2.43
)
(2.02
)
(0.29
)
(2.02
)
(0.29
) Diluted loss per share for the year ended December 31, 2017 and diluted loss per Class A and Class B ordinary share for the years ended December 31, 2018 and 2019
Year ended December 31,
2017
2018
2019
2019
Ordinary shares
Class A
Class B
Class A
Class B
RMB
RMB
RMB
RMB
US$
RMB
US$
Diluted net loss per share calculation:
Numerator:
Numerator for computing basic net earnings/(loss) per share
102,763
(3,967,701
)
(5,441,065
)
(4,507,230
)
(647,424
)
(5,817,641
)
(835,652
)
Add: Extinguishment and reissuance of Series B preferred shares
363,279
—
—
—
—
—
—
Deduct: Accretion of redeemable convertible preferred shares
(5,073,140
)
—
—
—
—
—
—
Add: Allocation of net income attributable to preferred shareholders
870,166
—
—
—
—
—
—
Numerator for computing diluted net loss per share
(3,736,932
)
(3,967,701
)
(5,441,065
)
(4,507,230
)
(647,424
)
(5,817,641
)
(835,652
)
Denominator:
Weighted average number of ordinary shares outstanding
342,548,237
1,631,116,600
2,236,815,186
2,228,491,004
2,228,491,004
2,876,391,396
2,876,391,396
Conversion of redeemable convertible preferred shares to ordinary shares
2,900,599,024
—
—
—
—
—
—
Weighted average number of shares used in calculating diluted net loss per share
3,243,147,261
1,631,116,600
2,236,815,186
2,228,491,004
2,228,491,004
2,876,391,396
2,876,391,396
Diluted net loss per share
(1.15
)
(2.43
)
(2.43
)
(2.02
)
(0.29
)
(2.02
)
(0.29
) </t>
  </si>
  <si>
    <t>Share-Based Compensation</t>
  </si>
  <si>
    <t>Disclosure Of Compensation Related Costs Sharebased Payments [Abstract]</t>
  </si>
  <si>
    <t>SHARE-BASED COMPENSATION</t>
  </si>
  <si>
    <t>2 3 .
SHARE-BASED COMPENSATION 2010 Equity Incentive Plan On October 18, 2010, the Company adopted its 2010 Equity Incentive Plan (the “2010 Plan”), which permits the grant of restricted shares, options and share appreciation rights to the employees, directors, officers and consultants of the Company. Under the plan, a total of 58,875,478 ordinary shares were initially reserved for issuance. The 2010 Plan is valid and effective for a term of ten years commencing from its adoption. Except for service conditions, there were no other vesting conditions for all the awards under the 2010 Plan. Any unvested portion of the options will be forfeited upon the termination of the grantee’s service for any reason. In the event the grantee’s service is terminated for cause other than death or permanent disability, the vested portion of the options will also be forfeited upon such termination. On November 3, 2014, the shareholders and Board of Directors of the Company approved a resolution to increase the share option pool under the 2010 Plan to 225,063,170 ordinary shares. On August 6, 2016, the shareholders and Board of Directors of the Company approved a resolution to further increase the share option pool under the 2010 Plan to 589,729,714 ordinary shares. The Company has granted share options under the 2010 Plan to its employees and directors. Options granted to employees and directors vest over a four-year The following table sets forth the summary of option activity under the Company’s 2010 Plan:
Options Outstanding
Weighted Average Exercise Price
Weighted Average Remaining Contractual Life
Aggregate Intrinsic Value
(US$)
(In years)
(US$ in thousands)
Outstanding, December 31, 2018
380,579,031
0.47
Granted
94,625,573
0.51
Forfeited
(8,855,266
)
0.51
Exercised
(59,436,720
)
0.37
Outstanding, December 31, 2019
406,912,618
0.48
7.08
1,031,314
Vested and expected to vest as of December 31, 2019
385,280,004
0.48
6.98
977,150
Exercisable as of December 31, 2019
211,537,760
0.45
5.78
542,128
As of December 31, 2019, the unrecognized compensation cost, adjusted for estimated forfeitures, related to non-vested share options granted to the Group’s employees and directors was RMB2,183,026 (US$313,572). Total unrecognized compensation cost is expected to be recognized over a weighted-average period of 2.77 years and may be adjusted for future changes in estimated forfeitures. The weighted average grant date fair value of the share options granted during the years ended December 31, 2017, 2018 and 2019 were US$0.44, US$2.19 and US$2.83, respectively. The total fair value of options vested during the years ended December 31, 2017, 2018 and 2019 were RMB116,811, RMB267,599 and RMB832,594 (US$119,595), respectively. Total intrinsic value of options exercised for the years ended December 31, 2017, 2018 and 2019 were nil, RMB282,212 and RMB1,055,675 (US$151,638). The Company uses the binomial tree option pricing model to estimate the fair value of share options with the assistance of an independent third-party valuation firm. The assumptions used to value the share options granted to employees and non-employees were as follows:
Year Ended December 31,
2017
2018
2019
Fair value of ordinary shares (US$)
0.89
2.57~3.84
2.27~3.88
Risk-free interest rate (%)
2.27
2.86~3.08
1.64~2.76
Expected volatility (%)
43.4
41.3~42.1
39.6~51.0
Expected dividend yield
—
—
—
Expected exercise multiple
2.3
2.3
2.3
Prior to the Company’s IPO, the estimated fair value of the Company’s ordinary shares at their respective grant dates, was determined with the assistance of an independent third-party valuation firm. Upon the completion of IPO, the estimated fair value of the Company’s ordinary shares was based on the Company’s share price. 2017 Share Incentive Plan On November 30, 2017, the Company adopted its 2017 Share Incentive Plan (the “2017 Plan”). Under the 2017 Plan, the Company is authorized to grant options, restricted shares and restricted share units to members of the board, employees, consultants and other individuals for which the maximum aggregate number of ordinary shares which may be issued pursuant to all awards is 720,000 ordinary shares. The 2017 Plan is valid and effective for a term of ten years commencing from its adoption. Except for service conditions, there are no other vesting conditions for all the awards issued under the 2017 Plan. Any unvested portion of the options will be forfeited either (i) upon the termination of the grantee’s service for any reason; or (ii) upon the grantee’s scope of service no longer being involved in the business of the Company. In the event the grantee’s service is terminated for cause or takes place prior to an IPO other than death or permanent disability, the vested portion of the options will also be forfeited upon such termination. In December 2017, the Company granted 720,000 restricted share units under the 2017 Plan to non-employees. All restricted shares vest over a four-year The following table sets forth the summary of RSU activity under the Company’s 2017 Plan:
Number of shares
Restricted Shares
Unvested, December 31, 2018
540,000
Vested
(82,500
)
Forfeited
(292,500
)
Unvested, December 31, 2019
165,000
The total fair value of the restricted shares vested during the years ended December 31, 2017, 2018 and 2019 was nil, RMB The following table sets forth the amount of share-based compensation expense included in each of the relevant financial statement line items:
Year ended December 31,
2017
2018
2019
2019
RMB
RMB
RMB
US$
Cost of revenues
34,895
83,351
171,053
24,570
Selling, general and administrative
130,994
368,598
675,278
96,998
Research and development
67,535
104,262
238,189
34,214
233,424
556,211
1,084,520
155,782</t>
  </si>
  <si>
    <t>Related Party Transactions</t>
  </si>
  <si>
    <t>Related Party Transactions [Abstract]</t>
  </si>
  <si>
    <t>24 .
RELATED PARTY TRANSACTIONS
a)
The table below sets forth the major related parties and their relationships with the Group:
Name of related parties
Relationship with the Group
Baidu and its subsidiaries (“Baidu Group”) Others
Controlling shareholder of the Company Equity investees Xiaomi Group ceased to be a principal owner of the Company under ASC topic 850, Related Party Disclosures
b)
The Group had the following related party transactions with the major related parties:
For the year ended December 31,
2017
2018
2019
2019
RMB
RMB
RMB
US$
Membership services
Membership services revenue earned from memberships sold to Baidu Group
4,185
19,855
20,886
3,000
Membership services revenue earned from memberships sold by Xiaomi Group
81,450
—
—
—
Membership services revenue earned from memberships sold by Others
—
126
6,361
914
Online advertising revenues
Advertising services provided to Baidu Group
18,337
189,461
67,452
9,689
Advertising services provided to Xiaomi Group
9,249
—
—
—
Advertising services provided to Others
—
13,347
9,674
1,390
Content distribution revenues
Content licensed to equity investees
—
88,457
443,503
63,705
Other revenues
Other services provided to Baidu Group
58,529
29,296
12,343
1,773
Other services provided to Xiaomi Group
4,625
—
—
—
Others
5,157
—
36,534
5,248
Interest income
Loan due from equity investees
—
2,202
4,856
698
181,532
342,744
601,609
86,417
Cost of revenues
License fees to Baidu Group
8,315
8,923
23,064
3,313
Bandwidth fee to Baidu Group
88,945
601,065
976,523
140,269
Traffic acquisition and other services provided by Baidu Group (i)
—
126,644
479,497
68,875
Commissions to Xiaomi Group
42,565
—
—
—
Others (iii)
1,817
52,484
86,766
12,463
Selling, general and administrative
Advertising services provided by Baidu Group
36,074
10,844
1,825
262
Traffic acquisition service provided by Baidu Group (ii)
29,932
—
—
—
Advertising services provided by Xiaomi Group
82,773
—
—
—
Others
139
822
3,756
540
Research and development
Cloud services provided by Baidu Group
2,833
5,114
19,486
2,799
Interest expenses
Loan due to Baidu Group
168,154
—
—
—
461,547
805,896
1,590,917
228,521
(i)
As disclosed in Note 9, on April 12, 2018, the Company issued to Baidu an aggregate of 36,860,691 Class B ordinary shares pursuant to a share purchase agreement with Baidu entered into in February 2018, in exchange for Baidu providing traffic acquisition and other services in relation with ticket booking service, which was recorded as intangible assets. For the years ended December 31, 2018 and 2019, RMB126,644, RMB479,497 (US$68,875) was recognized as cost of revenues.
(ii)
Entered into between the Company and Baidu on March 15, 2010 (amended and restated on August 15, 2010 and December 6, 2011), t he services agreement whereby Baidu Group provides traffic acquisition services was recorded as a favorable contract asset and RMB29,932, RMB nil, and RMB nil (US$ nil) was recognized as selling, general and administrative expense for the years ended December 31, 2017, 2018 and 2019, respectively. In January 2018, the Company and Baidu agreed to terminate the traffic acquisition service contract in exchange for Baidu paying a fee of US$27,000 to the Company. The excess of the fee received by the Company over the book value of the recorded favorable contract asset was accounted for as a deemed contribution from the controlling shareholder, amounting to RMB104,200.
(iii)
The Group entered into a one year revenue sharing arrangement with an equity investee nil as recognized as cost of revenues for the years ended December 31, 2017, 2018 and 2019, respectively For the years ended December 31, 2017, 2018 and 2019, the Group purchased content from equity investees in an amount of RMB4,250, RMB182,897 and RMB909,450 (US$130,634), respectively.
c)
The Group had the following related party balances with the major related parties:
As of December 31,
2018
2019
2019
RMB
RMB
US$
Amounts due from related parties, current:
Due from Baidu Group (i)
102,960
35,560
5,108
Loans receivable from Others (ii)
103,980
105,934
15,216
Due from Others (iii)
74,770
70,499
10,127
281,710
211,993
30,451
Amounts due from related parties, non-current:
Due from Others
52,800
172,200
24,735
52,800
172,200
24,735
As of December 31,
2018
2019
2019
RMB
RMB
US$
Amounts due to related parties, current:
Loans due to Baidu Group (iv)
50,000
50,000
7,182
Due to Baidu Group (v)
421,942
1,014,283
145,693
Deferred revenue in relation to services to be provided to an equity investee (vi)
94,785
169,677
24,373
Due to Others
125,663
370,298
53,189
692,390
1,604,258
230,437
Amounts due to related parties, non-current:
Loans due to Baidu Group (iv)
650,000
650,000
93,367
Due to Baidu Group (v)
—
1,570
226
Deferred revenue in relation to services to be provided to an equity investee (vi)
631,370
410,187
58,920
Due to Others
—
126
17
1,281,370
1,061,883
152,530
(i)
The balance mainly represents amounts due from Baidu Group for advertising and other services.
(ii)
The balance mainly represents loans provided to the Group’s equity investees with an interest rate of 5% that will mature in 2020.
( i ii )
The balance mainly represents amounts due from or paid in advance to its equity investees for content distribution service.
(iv)
As of December 31, 2018 and 2019, the total outstanding balance represents an interest-free loan of RMB50,000, which is due on demand and an interest-free loan of RMB650,000 provided by Baidu in January 2018 that will mature in January 2023.
(v)
The balance as of December 31, 2018 and 2019, represents accrued expenses for bandwidth and cloud services provided by Baidu Group.
(vi)
The balance as of December 31, 2018 and 2019 mainly represents deferred revenue in relation to content distribution, licenses of intellectual property and traffic support services to be provided to an equity investee.</t>
  </si>
  <si>
    <t>Fair Value Measurements</t>
  </si>
  <si>
    <t>Fair Value Disclosures [Abstract]</t>
  </si>
  <si>
    <t>FAIR VALUE MEASUREMENTS</t>
  </si>
  <si>
    <t xml:space="preserve">25 .
FAIR VALUE MEASUREMENTS The following table sets forth the financial instruments measured or disclosed at fair value on a recurring basis by level within the fair value hierarchy as of December 31, 2018 and 2019 and non-recurring fair value measurements as of December 31, 2018 and 2019:
Fair Value Measurements
Quoted Prices in Active Market for Identical Assets (Level 1)
Significant Other Observable Inputs (Level 2)
Significant Unobservable Inputs (Level 3)
Total Gain/ (Losses)
RMB
RMB
RMB
RMB
US$
Recurring
As of December 31, 2018:
Short-term investments
Available-for-sale debt securities
6,061,832
Prepayment and other assets
Option to purchase equity interests of a listed company
5,866
Accrued expenses and other liabilities
Contingent consideration liability
11,081
Convertible senior notes
4,922,514
As of December 31, 2019:
Short-term investments
Available-for-sale debt securities
890,459
Held-to-maturity debt securities
3,688,854
Long-term investments
Available-for-sale debt security
10,259
Held-to-maturity debt securities
490,799
Prepayment and other assets
Option to purchase equity interests of a listed company
14
Convertible senior notes
14,142,006
Non-recurring
As of December 31, 2018:
Equity investments at fair value without readily determinable fair value
356,839
189,639
As of December 31, 2019:
Long-term investments
—
(169,374
)
(24,329
)
Intangible assets, net
72,302
(99,096
)
(14,234
)
Equity investments at fair value without readily determinable fair value
44,198
7,024
1,009
Recurring As of December 31, 2019, the Group estimated the fair value of short-term available-for-sale debt securities and held-to-maturity debt securities using the income approach, based on quoted market interest rates of similar instruments. The short-term investments usually have original maturities of less than one year, the carrying value approximates to fair value. Long-term available-for-sale debt security is a convertible debt instrument issued by a private company, which does not have readily determinable market values. The fair value of this investment was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The Group utilized the Black-Scholes option pricing model to determine the fair value of the option granted to the Group to purchase equity interests of a listed company, with the assistance of an independent third-party valuation firm. As of December 31, 2019, The contingent consideration liability for the acquisition of Skymoons (Note 3) is classified within Level 3 as the fair value is measured based on inputs linked to the achievement of the Performance Targets that are unobservable in the market. On July 23, 2019, the Group waived specified adjusted net profit targets of the Earn-Out and therefore, the contingent consideration liability is no longer a level 3 fair value measurement as it is payable based on the continued employment of certain key employees. The Company carries the convertible senior notes at face value less unamortized debt discount and issuance costs on its consolidated balance sheets, and presents the fair value for disclosure purposes only. The fair value of the convertible senior notes are classified as Level 2 fair value measurements based on dealer quotes. For further information on the convertible senior notes see Note 15. The following table presents a reconciliation of the assets and liabilities measured at fair value on a recurring basis using significant unobservable inputs (Level 3) for the year ended December 31, 2019: Unrealized loss in the option to purchase equity interests of a listed company and the contingent consideration liability were recorded as “Other income, net”, in the consolidated statements of comprehensive loss.
Option to purchase equity interests of a listed company
Contingent consideration liability
RMB
RMB
Balance as of December 31, 2018
5,866
11,081
Recognized during the year
—
—
Unrealized loss
(5,852
)
141
Settled or transferred out
—
(11,222
)
Balance as of December 31, 2019
14
—
Balance as of December 31, 2019 in US$
2
—
Non-recurring The Group measures certain financial assets, including the investments under equity method at fair value on a non-recurring basis only if an impairment charge were to be recognized. The fair values of the Group’s privately held investments as disclosed are determined based on the pricing of recent rounds of financing, future cash flow forecasts and liquidity factors. For equity investments without readily determinable fair values for which the Company elected to use the measurement alternative starting in 2018, the equity investment is measured at fair value on a nonrecurring basis when there is an orderly transaction for identical or similar investments of the same issuer. The fair values of these investments were categorized as Level 3 in the fair value hierarchy. The Group uses an income approach to determine the fair value of mobile games in development with the assistance of an independent third-party valuation firm (Note 9). Judgments involved in determining the fair value of mobile games in development includes forecasts of future cash flows, which are based on the Group’s best estimate of expected revenues and operating costs and expenses, future capital expenditures and working capital levels, as well as the risk-adjusted discount rate determined based on comparable companies operating in similar businesses and adjusted for an appropriate risk premium for the related asset. </t>
  </si>
  <si>
    <t>Redeemable Convertible Preferred Shares</t>
  </si>
  <si>
    <t>REDEEMABLE CONVERTIBLE PREFERRED SHARES</t>
  </si>
  <si>
    <t>26 .
REDEEMABLE CONVERTIBLE PREFERRED SHARES On March 15, 2010, the Company issued 200,000,000 Series A preferred shares to Providence Equity Partners VI International L.P. (“Providence Equity Partners”) at US$0.25 per share for a total cash consideration of US$50,000. On March 17, 2010, the Company issued 6,064,174 Series A-1 preferred shares to Cannes Ventures Limited (formally known as Dragon Ventures Limited), an entity wholly-owned by Dr. Yu Gong (“Founder of Qiyi”) at US$0.16 per share for a total cash consideration of US$1,000. On August 15, 2011, the Company issued 123,103,264 Series B preferred shares to Providence Equity Partners, Indus Asia Pacific Master Fund, Ltd., Indus Japan Master Fund, Ltd., Indus Pacific Opportunities Master Fund, Ltd., Omaha Capital China Master Fund II, L.P. and Omaha Capital Principals Limited at US$0.93 per share for a total cash consideration of US$115,000. On November 2, 2012, pursuant to a share purchase agreement, Baidu purchased 200,000,000 Series A preferred shares and 58,875,477 Series B preferred shares from Providence Equity Partners for a total cash consideration of US$136,500. Furthermore, on January 22, 2013, pursuant to another share purchase agreement, Baidu purchased 16,056,942 Series B preferred shares from the Indus Asia Pacific Master Fund, Ltd., Indus Japan Master Fund, Ltd., Indus Pacific Opportunities Master Fund, Ltd., Omaha Capital China Master Fund II, L.P. and Omaha Capital Principals Limited, for a total cash consideration of US$15,000. On May 23, 2013, the Company issued 302,891,196 Series C preferred shares to Baidu at US$0.37 per share through conversion of the convertible promissory notes totaling US$107,619 issued by the Company to Baidu. On May 24, 2013, the Company issued 848,682,647 Series D preferred shares to Baidu at US$0.42 per share for a total cash consideration of US$359,300. On September 18, 2014, the Company issued 686,646,383 Series E preferred shares to Baidu at US$0.42 per share for a total cash consideration of US$290,700. On November 11, 2014, the Company issued 546,999,817 Series F preferred shares to Baidu, Prominent TMT Limited and Xiaomi Ventures Limited (“Xiaomi”) at US$0.73 per share for a total cash consideration of $400,000. On January 25, 2017, the Company issued US$1,530,000 of convertible notes (the “Notes”) in a private placement, of which US$300,000 was purchased by Baidu and the remaining US$1,230,000 was purchased by external investors. The Notes bear interest at a coupon rate of 1.50% per annum with a maturity date of January 25, 2018, and can be converted into redeemable convertible preferred shares in a qualified financing or at the Company’s election. The conversion option did not meet the definition of a derivative under ASC 815. On October 26, 2017, all outstanding Notes were converted to 215,484,776 Series G1 preferred shares and 798,951,243 Series G2 preferred shares at a conversion price of US$ 1.51 per share (collectively, the “Series G preferred shares”). On December 6, 2017, Baidu waived their right to adjust the conversion price of the Series B preferred shares. According to the Company’s Seventh Amended and Restated Memorandum and Articles of Association, when there is a subsequent issuance of preferred shares at an issuance price less than any previously issued preferred shares, the effective conversion price of the previously issued preferred shares are adjusted downward based on a pre-determined formula. Therefore, as the issuance price of the Series B preferred shares was higher than the respective issuance prices of the Series C preferred shares, Series D preferred shares, Series E preferred shares and Series F preferred shares, the effective conversion price for the Series B preferred shares was adjusted when the respective preferred shares were issued. As a result of the waiver, the conversion price of the Series B preferred shares was adjusted back to the initial conversion price of US$0.93 per share. The key terms of the Series A preferred shares, Series A-1 preferred shares, Series B preferred shares, Series C preferred shares, Series D preferred shares, Series E preferred shares, Series F preferred shares, and Series G preferred shares (collectively the “Preferred Shares”) are summarized below: Dividends No cash dividend should be paid on or declared and set aside for any ordinary share during any fiscal year unless and until a dividend in like amount has been paid on or declared and set aside for each outstanding preferred share, on an as if converted basis. In the event a dividend is declared payable in securities of other parties, assets (excluding cash dividends) or options or rights to purchase any such securities or evidences of indebtedness, the holders of the Preferred Shares shall be entitled to a proportionate share of any such dividend on an as if converted basis. In the event that dividends are declared immediately prior to, and in the event of, a conversion of the Preferred Shares, the Company will pay the full amount of any such dividends in cash to the applicable holders of the Preferred Shares subject to such conversion. For the periods presented, no dividends were declared by the Company’s Board of Directors on the Preferred Shares. Voting Rights Each preferred shareholder (excluding the Series G2 preferred shares) is entitled to the number of votes equal to the number of ordinary shares into which such holder’s preferred shares could be converted. Unless otherwise disclosed elsewhere, preferred shareholders will vote together with ordinary shareholders, and not as a separate class or series, on all matters put before the shareholders. Prior to an IPO, the Series G2 preferred shares are non-voting shares and do not entitle the Series G2 preferred shares to vote unless Baidu ceases to be the largest shareholder of the Company. Liquidation Preference In the event of liquidation, dissolution or winding up of the Company or any deemed liquidation event as defined in the preferred shares agreements, the assets or surplus funds of the Company available for distribution will be distributed as follows:
•
Prior to and in preference to any distribution of any of the assets or surplus funds of the Company to the holders of the Series A-1 preferred shares or the ordinary shares or any other class or series of shares by reason of their ownership of such shares, the holders of the Series A preferred shares, Series B preferred shares, Series C preferred shares, Series D preferred shares, Series E preferred shares, Series F preferred shares and Series G preferred shares (“Series Preferred Shares”), ranking pari passu therewith, will be entitled to, in each case, as applicable, receive the amount equal to the greater of: (i) 150% of the original issue price for each Series A preferred share, Series B preferred share, Series C preferred share, Series D preferred share, Series E preferred share and Series F preferred share and 100% of the original issue price for each Series G preferred share then held by the preferred shareholders and in addition, an amount equal to all declared but unpaid dividends on such preferred shares; and (ii) such amount per share as would have been payable had all Preferred Shares been converted into ordinary shares immediately prior to such deemed liquidation event (“Series Preferred Liquidation Preference Amount”).
•
If upon the occurrence of a deemed liquidation event, the assets and funds thus distributed among the holders of the Series Preferred Shares are insufficient to permit the payment to such holders of the applicable full Series Preferred Liquidation Preference Amount, then the assets and funds of the Company legally available for distribution will be first distributed ratably among the Series F preferred shareholders in proportion to the Series F liquidation preference amount that each such holder is otherwise entitled to receive. To the extent that the Company has remaining assets and funds after distribution to Series F preferred shareholders pursuant to the preceding sentence, then the assets and funds of the Company legally available for distribution will be distributed ratably and pari passu, with neither having priority over the other, among the holders of the Series A preferred shares, Series B preferred shares, Series C preferred shares, Series D preferred shares and Series E preferred shares (“Existing Series Preferred Shares”) in proportion to the Series Preferred Liquidation Preference Amount each such holder is otherwise entitled to receive.
•
After payment has been made to holders of the Series Preferred Shares of the applicable full Series Preferred Liquidation Preference Amount, prior and in preference to any distribution of any of the remaining assets or surplus funds of the Company to the holders of the ordinary shares or any other class or series of shares by reason of their ownership of such shares, the holders of the Series A-1 preferred shares will be entitled to receive the amount equal to the greater of (i) 100% of the Series A-1 original issue price for each such series A-1 preferred shares then held by them and, in addition, an amount equal to all declared but unpaid dividends on such series A-1 preferred share, or (ii) such amount per share as would have been payable had all Preferred Shares been converted into ordinary shares immediately prior to such deemed liquidation event (the amount payable pursuant to this sentence is hereinafter referred to as the “Series A-1 Liquidation Preference Amount”). If upon the occurrence of a deemed liquidation event, the assets and funds thus distributed among the holders of the series A-1 preferred shares are insufficient to permit the payment to such holders of the full Series A-1 Liquidation Preference Amount, then the entire assets and funds of the Company legally available for distribution will be distributed ratably among the holders of the Series A-1 preferred shares in proportion to the Series A-1 Liquidation Preference Amount that each such holder is otherwise entitled to receive. After payment is made to the holders of the Preferred Shares in accordance with the above, the remaining assets and funds of the Company available for distribution to ordinary shareholders, if any, will be distributed on a pro rata basis, based upon the number of ordinary shares held by each such holder. Conversion rights Each holder of the Preferred Shares (excluding the Series G2 preferred shares) has the right, at each holder’s sole discretion, to convert at any time and from time to time, all or any portion of the Preferred Shares into ordinary shares. The Series G2 preferred shares are not convertible into Ordinary Shares prior to an IPO unless Baidu ceases to be the largest shareholder of the Company, at which time the Series G2 preferred shares has the right, at each holders’ sole discretion, to convert at any time and from time to time, all or any portion of the Series G2 preferred shares into ordinary shares. The initial conversion price is the stated issuance price for each series of preferred shares. The initial conversion ratio is on a one for one basis and subject to adjustments in the event that the Company issues additional ordinary shares through options or convertible instruments for a consideration per share received by the Company less than the original respective conversion prices, as the case may be, in effect on the date of and immediately prior to such issue. In such event, the respective conversion price is reduced, concurrently with such issue, to a price as adjusted according to an agreed-upon formula. The above conversion prices are also subject to adjustments on a proportional basis upon other dilution events. The Preferred Shares are automatically converted into ordinary shares upon the earlier of (1) immediately prior to and conditioned upon the closing of an IPO; or (2) election in writing by the holders of at least two-thirds of the then outstanding Series A preferred shares, Series B preferred shares, Series C preferred shares, Series D preferred shares and Series E preferred shares, voting as a class; or (3) with respect to the Series F preferred shares, at the date and time as determined by each holder of the Series F preferred shares; or (4) with respect to the Series G preferred shares, election in writing by the holders of at least two-thirds of the outstanding Series G1 preferred shares. Registration Rights The Preferred Shares also contain registration rights which: (1) allow the holders of the Preferred Shares to demand the Company to file a registration statement covering the offer and sale of the ordinary shares issuable or issued upon conversion of the Preferred Shares at any time or from time to time after the earlier of (i) the fourth anniversary after the closing of the Series G preferred shares and (ii) the 180th day following the closing of an IPO; (2) require the Company to offer preferred shareholders an opportunity to include in a registration if the Company proposes to file a registration statement for a public offering of other securities; and (3) allow the preferred shareholders to request the Company to file a registration on Form F-3 when the Company is eligible to use Form F-3. The Company is required to use its best efforts to effect the registration if requested by the preferred shareholders, but there is no requirement to pay any monetary or non-monetary consideration for non-performance. The registration rights will terminate on the later of: (i) the date that is four years from the date of closing of an IPO, (ii) the date that is eight years from the date of closing of the Series G preferred shares, and (ii) with respect to any security holder, the date on which such holder may sell all of its registrable securities under Rule 144 of the Securities Act in any three month period. Redemption Existing Series Preferred Shares are redeemable at the holders’ option on December 31, 2016 and may become redeemable at the holders’ option if the following event is triggered:
•
The occurrence of an Adverse Legal Development, as determined by either the Board of Directors or the holders of at least a majority of the then outstanding Existing Series Preferred Shares and the Company is unable to restructure the ownership of the Company to comply with the PRC laws within six months following the occurrence of an Adverse Legal Development. An Adverse Legal Development is defined as any changes to PRC laws which results in the ownership of the Company or any of its operating subsidiaries in the PRC or any of the VIE Contractual Arrangements to become (i) unlawful or subject to material conditions or restrictions which materially impair the economic benefits that the Company expects to derive or (ii) impairs the industry in which the operating subsidiaries in the PRC and VIEs operate. With respect to the Series F preferred shares, they are redeemable at the holders’ option on November 11, 2018 and may become redeemable upon the occurrence of an Adverse Legal Development. With respect to the Series G preferred shares, they are redeemable at the holders’ option if an IPO does not occur five years after the Series G preferred shares are first issued. Prior to the issuance of the Series G preferred shares, upon the Company’s receipt of a written redemption notice from (i) the holders of at least two-thirds of the then outstanding Existing Series Preferred Shares, voting together as a single class on an as-converted basis; or (ii) any holder of Series F preferred shares, the Company will redeem, on a pari passu basis, at a redemption price for each Series Preferred Shares (excluding the Series G preferred shares) equal to the greater of:
•
each Series Preferred Shares’ (excluding the Series G preferred shares) original issue price x (115%)N; and
•
the then current fair market value of such Series Preferred Shares (excluding the Series G preferred shares, as determined in good faith by the Board of Directors) on the date of the redemption notice, including all declared but unpaid dividends thereon up to the redemption date. N = a fraction the numerator of which is the number of calendar days between the date on which any Series Preferred Shares (excluding the Series G preferred shares), as the case may be, are first issued and the redemption date and the denominator of which is 365, minus all dividends paid in cash thereon plus all declared but unpaid dividends thereon, each up to the redemption date. Upon the issuance of the Series G preferred shares, the redemption price of the Series A preferred shares, Series B preferred shares, Series C preferred shares, Series D preferred shares, Series E preferred shares, and Series F preferred shares were modified to be the same as the Series G preferred shares, which is equal to each preferred share’s original issue price x (108%)N, where N = a fraction the numerator of which is the number of calendar days between the date on which any preferred share, as the case may be, are first issued and the redemption date and the denominator of which is 365, minus all dividends paid in cash thereon plus all declared but unpaid dividends thereon, each up to the redemption date. Accounting for Preferred Shares The Series Preferred Shares are classified as mezzanine equity as they may be redeemed at the option of the holders on or after an agreed upon date outside the sole control of the Company while the Series A-1 preferred shares are also classified as mezzanine equity as they may be redeemed upon a deemed liquidation event. The holders of the Preferred Shares have the ability to convert the instrument into the Company’s ordinary shares. The Company uses the whole instrument approach to determine whether the nature of the host contract in a hybrid instrument is more akin to debt or to equity. The Company evaluated the embedded conversion option in the Preferred Shares to determine if there were any embedded derivatives requiring bifurcation and to determine if there were any beneficial conversion features. The conversion option of the Preferred Shares does not qualify for bifurcation accounting because the conversion option is clearly and closely related to the host equity instrument and the underlying ordinary shares are not publicly traded nor readily convertible into cash. The contingent redemption options and registration rights of the Preferred Shares did not qualify for bifurcation accounting because the underlying ordinary shares were neither publicly traded nor readily convertible into cash. There were no embedded derivatives that are required to be bifurcated. Beneficial conversion features (“BCF”) exist when the conversion price of the preferred shares is lower than the fair value of the ordinary shares at the commitment date, which is the issuance date of the respective series of preferred shares. When a BCF exists as of the commitment date, its intrinsic value is bifurcated from the carrying value of the preferred shares as a contribution to additional paid-in capital. On the commitment date of the Series A preferred shares, Series A-1 preferred shares, Series B preferred shares, Series C preferred shares, Series D preferred shares, Series E preferred shares, Series F preferred shares and Series G preferred shares, the most favorable conversion price used to measure the beneficial conversion feature were US$0.25, US$0.16, US$0.93, US$0.37, US$0.42, US$0.42, US$0.73 and US$1.51, respectively. No beneficial conversion feature was recognized for the Series A preferred shares, Series A-1 preferred shares, Series B preferred shares, Series C preferred shares, Series D preferred shares, Series E preferred shares, Series F preferred shares and Series G preferred shares as the fair value per ordinary share at the commitment date were US$0.12, US$0.12, US$0.39, US$0.25, US$0.25, US$0.33, US$0.59 and US$0.89, respectively, which was less than the most favorable conversion price. The Company determined the fair value of ordinary shares with the assistance of an independent third party valuation firm. The contingent conversion price adjustment is accounted for as a contingent BCF. In accordance with ASC paragraph 470-20-35-1, changes to the conversion terms that would be triggered by future events not controlled by the issuer should be accounted as contingent conversions, and the intrinsic value of such conversion options would not be recognized until and unless a triggering event occurred. No contingent BCF was recognized for any of the Preferred Shares for the year ended December 31, 2017, respectively. As the Preferred Shares will become redeemable solely based on the passage of time should the contingent events not occur, the Company elected to recognize changes in the redemption value over the period from the date of issuance to the earliest redemption date of the Series Preferred Shares using the interest method. On December 31, 2016, the Existing Series Preferred Shares were currently redeemable and the carrying amounts were adjusted to its maximum redemption amount. When the convertible notes were converted into Series G preferred shares in October 2017, the redemption price of the Series A preferred shares, Series B preferred shares, Series C preferred shares, Series D preferred shares, Series E preferred shares and Series F preferred shares were modified to be the same as the Series G preferred shares. A negative accretion of RMB5,073,140 was recorded as an increase to the net income attributable to ordinary shareholders for the year ended December 31, 2017 as a result of the change in redemption price. Series F preferred shares are not currently redeemable and this change in redemption price was considered a change in accounting estimate in accordance with ASC 480-10-S99-3A paragraph 15(a) and a new effective interest rate was determined and prospectively applied to accrete the carrying amount of the Series F preferred shares to the future expected contractual cash flows (the new redemption amount). The amendments to the Series A preferred shares, Series B preferred shares, Series C preferred shares, Series D preferred shares, Series E preferred shares and Series F preferred shares as a result of the issuance of Series G preferred shares is accounted for as a modification as the fair value of each related series of preferred share immediately after the amendment is not significantly different from its fair value immediately before the amendment. With the assistance of an independent third party valuation firm, the Company determined that the change in fair value of a Series B preferred share immediately before and after the December 2017 amendment exceeded 10% and the modification of the Series B preferred shares was accounted for as an extinguishment. The RMB363,279 difference between the fair value of the Series B preferred shares based on the amended terms and the carrying amount of the Series B preferred shares is recorded as a decrease to net income attributable to ordinary shareholders for the year ended December 31, 2017. Upon completion of the Company’s</t>
  </si>
  <si>
    <t>Accumulated Other Comprehensive Income</t>
  </si>
  <si>
    <t>ACCUMULATED OTHER COMPREHENSIVE INCOME</t>
  </si>
  <si>
    <t>2 7 .
ACCUMULATED OTHER COMPREHENSIVE INCOME The changes in accumulated other comprehensive income by component, net of tax, were as follows:
Foreign currency translation adjustment
Unrealized gain on available-for-sale debt securities
Total
RMB
RMB
RMB
Balance at December 31, 2016
356,392
2,978
359,370
Other comprehensive (loss)/income before reclassification
(264,774
)
52,744
(212,030
)
Amounts reclassified from accumulated other comprehensive income
—
(54,214
)
(54,214
)
Net current-period other comprehensive loss
(264,774
)
(1,470
)
(266,244
)
Other comprehensive loss attributable to noncontrolling interests
—
—
—
Balance at December 31, 2017
91,618
1,508
93,126
Other comprehensive income before reclassification
1,787,553
58,335
1,845,888
Amounts reclassified from accumulated other comprehensive income
—
(59,024
)
(59,024
)
Net current-period other comprehensive income/(loss)
1,787,553
(689
)
1,786,864
Other comprehensive income attributable to noncontrolling interests
—
(44
)
(44
)
Balance at December 31, 2018
1,879,171
775
1,879,946
Other comprehensive income before reclassification
228,974
9,338
238,312
Amounts reclassified from accumulated other comprehensive income
—
(9,635
)
(9,635
)
Net current-period other comprehensive income/(loss)
228,974
(297
)
228,677
Other comprehensive (income)/loss attributable to noncontrolling interests and redeemable noncontrolling interests
(1,926
)
21
(1,905
)
Balance at December 31, 2019
2,106,219
499
2,106,718
Balance at December 31, 2019 in US$
302,539
72
302,611
The amounts reclassified out of accumulated other comprehensive income represent realized gains on the available-for-sale debt securities upon their maturity. The amounts reclassified were determined on the basis of specific identification. The following table sets forth the tax benefit/(expense) allocated to each component of other comprehensive income for the years ended December 31, 2017, 2018 and 2019:
For the year ended December 31,
2017
2018
2019
2019
RMB
RMB
RMB
US$
Unrealized gains on available-for-sale debt securities
Other comprehensive income before reclassification
—
(1,499
)
(1,672
)
(240
)
Amounts reclassified from accumulated other comprehensive income
—
1,405
1,727
248
Net current-period other comprehensive income
—
(94
)
55
8</t>
  </si>
  <si>
    <t>Subsequent Event</t>
  </si>
  <si>
    <t>Subsequent Events [Abstract]</t>
  </si>
  <si>
    <t>28.
SUBSEQUENT EVENT Beginning in January 2020, the recent outbreak of coronavirus (COVID-19) has impacted the Group’s operations, including production and schedule of new content, lower work efficiency and productivity, service quality, and financial performance generally. As of the date of this report, the Group have experienced a decline in our online advertising revenues, which has been offset by an increase in revenue from membership services. However, given the uncertainty surrounding the COVID-19 outbreak, the duration of the business disruption and related financial impact cannot be reasonably estimated at this time.</t>
  </si>
  <si>
    <t>Condensed Financial Information of the Parent Company</t>
  </si>
  <si>
    <t>Condensed Financial Information Of Parent Company Only Disclosure [Abstract]</t>
  </si>
  <si>
    <t>CONDENSED FINANCIAL INFORMATION OF THE PARENT COMPANY</t>
  </si>
  <si>
    <t>2 9 .
CONDENSED FINANCIAL INFORMATION OF THE PARENT COMPANY Condensed Balance Sheets
As of December 31,
Note
2018
2019
2019
RMB
RMB
US$
ASSETS
Current assets:
Cash and cash equivalents
2,071,921
2,774,681
398,558
Restricted cash
508,987
—
—
Short-term investments
2,524,609
1,237,730
177,789
Prepayments and other assets
8,791
16,849
2,420
Amounts due from entities within the Group
16,528,487
17,967,978
2,580,939
Total current assets
21,642,795
21,997,238
3,159,706
Non-current assets:
Long-term investments
137,564
—
—
Investment in subsidiaries, VIEs and VIEs’ subsidiaries
372,373
—
—
Amounts due from entities within the Group
695,906
—
—
Total non-current assets
1,205,843
—
—
Total assets
22,848,638
21,997,238
3,159,706
LIABILITIES AND SHAREHOLDERS’ EQUITY
Current liabilities
Accrued expenses and other liabilities
57,284
99,823
14,339
Non-current liabilities
Convertible senior notes
15
4,712,284
12,296,868
1,766,335
Other non-current liabilities
42,139
29,533
4,242
Total non-current liabilities
4,754,423
12,326,401
1,770,577
Total liabilities
4,811,707
12,426,224
1,784,916
Commitments and contingencies
18
Shareholders’ equity:
Class A ordinary shares (US$0.00001 par value; 94,000,000,000 shares authorized as of December 31, 2018 and 2019, respectively; 2,580,950,531 and 2,603,890,438 shares issued as of December 31, 2018 and 2019, respectively; 2,199,425,905 and 2,259,125,125 shares outstanding as of December 31, 2018 and 2019, respectively)
20
138
142
20
Class B ordinary shares (US$0.00001 par value; 5,000,000,000 and 5,000,000,000 shares authorized as of December 31, 2018 and 2019, respectively; 2,876,391,396 and 2,876,391,396 shares issued and outstanding as of December 31, 2018 and 2019, respectively)
20
183
183
26
Additional paid-in capital
39,666,150
41,298,328
5,932,134
Accumulated deficit
21
(23,509,486
)
(33,834,357
)
(4,860,001
)
Accumulated other comprehensive income
27
1,879,946
2,106,718
302,611
Total shareholders’ equity
18,036,931
9,571,014
1,374,790
Total liabilities and shareholders’ equity
22,848,638
21,997,238
3,159,706
Condensed Statements of Comprehensive Loss
Year ended December 31,
2017
2018
2019
2019
RMB
RMB
RMB
US$
Operating costs and expenses:
Selling, general and administrative
(6,058
)
(48,253
)
(14,946
)
(2,147
)
Operating loss
Share of losses of subsidiaries, VIEs and VIEs’ subsidiaries
(3,963,264
)
(8,573,048
)
(9,593,221
)
(1,377,980
)
Interest income
101,851
260,360
133,930
19,238
Interest expenses
(116,989
)
(25,550
)
(603,449
)
(86,680
)
Foreign exchange gain/(loss), net
247,528
(694,907
)
(118,439
)
(17,013
)
Other expense, net
—
(28,378
)
(127,204
)
(18,272
)
Net loss
(3,736,932
)
(9,109,776
)
(10,323,329
)
(1,482,854
)
Accretion of redeemable convertible preferred shares
5,073,140
(298,990
)
—
—
Accretion of redeemable noncontrolling interests
—
—
(1,542
)
(222
)
Extinguishment and reissuance of Series B preferred shares
(363,279
)
—
—
—
Net income/(loss) attributable to ordinary shareholders
972,929
(9,408,766
)
(10,324,871
)
(1,483,076
)
Other comprehensive income
Foreign currency translation adjustments
(264,774
)
1,787,553
227,048
32,613
Unrealized losses on available-for-sale debt securities
(1,470
)
(733
)
(276
)
(40
)
Total other comprehensive (loss)/income, net of tax
(266,244
)
1,786,820
226,772
32,573
Comprehensive loss
(4,003,176
)
(7,322,956
)
(10,096,557
)
(1,450,281
) Condensed Statements of Cash Flows
Year ended December 31,
2017
2018
2019
2019
RMB
RMB
RMB
US$
Net cash provided by/(used for) operating activities
55,245
87,322
(122,370
)
(17,577
)
Net cash used for investing activities
(10,468,969
)
(17,575,740
)
(7,268,873
)
(1,044,108
)
Net cash provided by financing activities
10,528,236
19,703,701
7,489,321
1,075,774
Effect of exchange rate changes on cash, cash equivalents and restricted cash
(217,839
)
269,735
95,695
13,746
Net (decrease)/increase in cash, cash equivalents and restricted cash
(103,327
)
2,485,018
193,773
27,835
Cash, cash equivalents and restricted cash at the beginning of the year
199,217
95,890
2,580,908
370,724
Cash, cash equivalents and restricted cash at the end of the year
95,890
2,580,908
2,774,681
398,559
Basis of presentation For the presentation of the parent company only condensed financial information, the Company records its investments in subsidiaries and VIEs under the equity method of accounting as prescribed in ASC 323. The subsidiaries, VIEs and VIEs’ subsidiaries losses are reported as “Share of losses of subsidiaries, VIEs and VIEs’ subsidiaries” on the condensed statements of comprehensive loss. Under the equity method of accounting, the Company’s carrying amount of its investment in subsidiaries for its share of the subsidiaries, VIEs and VIEs’ subsidiaries cumulative losses was reduced to nil as of December 31, 2019 and the carrying amount of “Amounts due from entities within the Group” was further adjusted and the Company committed to provide financial support to its VIEs as disclosed in Note 1.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t>
  </si>
  <si>
    <t>Summary of Significant Accounting Policies (Policies)</t>
  </si>
  <si>
    <t>Principles of consolidation</t>
  </si>
  <si>
    <t>Principles of consolidation The consolidated financial statements have been prepared in accordance with U.S. GAAP. The consolidated financial statements of the Group include the financial statements of the Company, its subsidiaries, VIEs and VIEs’ subsidiaries in which the Company is the primary beneficiary. The results of the subsidiaries are consolidated from the date on which the Group obtained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he carrying value of goodwill, the purchase price allocation and fair value of noncontrolling interests with respect to business combinations , fair value of share options to purchase the Company’s ordinary shares, fair value of nonmonetary content exchanges, fair value of financial instrument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t>
  </si>
  <si>
    <t>Comparative Information</t>
  </si>
  <si>
    <t>Comparative Information Certain items in consolidated statements of cash flows from investing activities have been reclassified to conform with the current year’s presentation to facilitate comparison.</t>
  </si>
  <si>
    <t>Convenience Translation</t>
  </si>
  <si>
    <t>Convenience translation Translations of amounts from RMB into US$ for the convenience of the reader have been calculated at the exchange rate of RMB6.9618 per US$1.00 on December 31, 2019, the last business day in fiscal year 2019, as published on the website of the United States Federal Reserve Board. No representation is made that the RMB amounts could have been, or could be, converted into U.S. dollars at such rate.</t>
  </si>
  <si>
    <t>Foreign currency translation and transactions</t>
  </si>
  <si>
    <t xml:space="preserve">Foreign currency translation and transactions The Company’s functional currency is the US$ and its reporting currency is the RMB. The Company’s subsidiaries, VIEs and subsidiaries of the VIEs determine their functional currencies based on the criteria of ASC topic 830 (“ASC 830”), Foreign Currency Matter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t>
  </si>
  <si>
    <t>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t>
  </si>
  <si>
    <t>Restricted Cash</t>
  </si>
  <si>
    <t xml:space="preserve">Restricted Cash Cash that is restricted as to withdrawal or for use or pledged as security is reported separately on the consolidated balance sheets. The Group’s restricted cash mainly represents restricted deposits used as security against short-term loans. </t>
  </si>
  <si>
    <t>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topic 320 (“ASC 320”), Investments—Debt and Equity Securities The securities that the Company has the positive intent and the ability to hold to maturity are classified as held-to-maturity securities and stated at amortized cost. The Company determines realized gains or losses on sale of held-to-maturity securities on a specific identification method, and records such gains or losses as interest incom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Realized gains or losses are included in earnings during the period in which the gain or loss is realized. An impairment loss on held-to-maturity debt securities and available-for-sale debt securities is recognized in the consolidated statements of comprehensive loss when the decline in value is determined to be other-than-temporary.</t>
  </si>
  <si>
    <t>Accounts receivable, net of allowance</t>
  </si>
  <si>
    <t>Accounts receivable, net of allowance Accounts receivable are recognized and carried at the original invoiced amount less an allowance for any potential uncollectible amounts. An estimate for doubtful accounts is made when collection of the full amount is no longer probable. Bad debts are written off when they are deemed uncollectible. The Group generally does not require collateral from its customers. The Group maintains allowances for doubtful accounts for estimated losses resulting from the failure of customers to make payments on time. The Group reviews the accounts receivable on a periodic basis and makes general and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t>
  </si>
  <si>
    <t>Receivables from Online Payment Agencies, net of allowance</t>
  </si>
  <si>
    <t>Receivables from Online Payment Agencies, net of allowance Receivables from online payment agencies are cash due from the third-party online payment service providers for clearing transactions. The cash was paid or deposited by customers or users through these online payment agencies for services provided by the Group. The Group carefully considers and monitors the credit worthiness of the third-party payment service providers used. An allowance for doubtful accounts is recorded in the period in which a loss is determined to be probable. Receivable balances are written off when they are deemed uncollectible. The balances are included in “Prepayments and other assets” on the consolidated balance sheets. As of December 31, 2018 and 2019, no allowance for doubtful accounts was provided for the receivables from online payment agencies.</t>
  </si>
  <si>
    <t>Fixed assets, net Fixed assets are stated at cost and are depreciated using the straight-line method over the shorter of the estimated useful lives of the assets or the term of the related lease, as follows:
Computer equipment
3 to 5 years
Office furniture and equipment
3 to 5 years
Leasehold improvements
over the shorter of lease terms or estimated useful lives of the assets
Office building
43 years
Others
5 years Repair and maintenance costs are expensed as incurred, whereas the cost of renewals and betterments that extend the useful life of the assets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ready for their intended use.</t>
  </si>
  <si>
    <t>Business Combinations The Company accounts for its business combinations using the acquisition method of accounting in accordance with ASC topic 805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si>
  <si>
    <t>Long-term investments The Group’s long-term investments consist of equity securities without readily determinable fair values, equity method investments, available-for-sale debt securities accounted for at fair value and held-to-maturity debt securities accounted for at amortized cost. The Group adopted ASC 321 on January 1, 2018 and the cumulative effect of adopting the new standard on opening retained deficit is nil.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s and do not qualify for the existing practical expedient in ASC 820 (“ASC 820”), Fair Value Measurements and Disclosur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Available-for-sale debt securities are convertible debt instruments issued by private companies, which are measured at fair value, with interest income recorded in earnings and unrealized gains or losses recorded in accumulated other comprehensive income. H eld-to-maturity debt securit ies are purchased from a financial institution a nd pledged as co llateral for certain long-term loan s , which are stated at amortized cost. Interest income, including amortization of the premium and discount arising at acquisition, are included in earnings. An impairment loss on the equity method investments, available-for-sale debt securities and held-to-maturity debt securities is recognized in the consolidated statements of comprehensive loss when the decline in value is determined to be other-than-temporary.</t>
  </si>
  <si>
    <t xml:space="preserve">Produced content, net The Group produces original content in-house and collaborates with external parties. The cost incurred in the physical production of original content includes direct production costs, production overhead and acquisition costs and is reported separately as “Produced content” on the consolidated balance sheet. Produced content also includes cash expenditures made to acquire a proportionate share of certain rights to films including profit sharing, distribution and/or other rights. Production costs exceeding the estimated total revenues to be earned (“ultimate revenue”) are expensed as cost of revenues. Ultimate revenue estimates include contracted revenue, if any, and revenue expected to be earned not exceeding ten years from the date of initial release from all sources, including exhibition, licensing, or exploitation of produced content if the Group has demonstrated a history of earning such revenue. The Group estimates ultimate revenue to be earned during the economic useful lives of produced content based on anticipated release patterns and historical results of similar produced content, which are identified based on various factors, including cast and crew, target </t>
  </si>
  <si>
    <t>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websites. Licensed copyrights are carried at the lower of unamortized cost or net realizable value. Licensed copyrights are presented on the balance sheet as current and non-current based on estimated time of usage. The Group has two types of licensed copyrights, i) non-exclusive licensed copyrights and ii) exclusive licensed copyrights. For non-exclusive licensed copyrights, the Group has the right to broadcast the contents on its own websites. For exclusive licensed copyrights, in addition to the broadcasting right, the Group also has the right to sublicense the underlying contents to external parties. Non-exclusive licensed copyrights are amortized using an accelerated or a straight-line method based on historical and estimated viewership consumption patterns over its economic useful lives. Estimates of future viewership consumption patterns and economic useful lives for licensed copyrights are reviewed periodically, at least on an annual basis Accounting Changes and Error Corrections The purchase cost of exclusive licensed copyrights includes a broadcasting right and a right to sublicense the content to external parties, and the Group allocates the content cost to these two rights when the exclusive licensed copyrights are initially recognized based on the relative proportion of the Group’s estimate of the total revenues that will be generated by each right over its economic useful lives. For the broadcasting right, which is the portion of an exclusive licensed copyright that generates direct and indirect online advertising and membership services revenues, the content costs are amortized in accordance with ASC subtopic 920-350 (“ASC 920-350”) , Entertainment-Broadcasters: Intangibles—Goodwill and Other copyright that generates direct content distribution revenues, the content costs are amortized based on its estimated usage pattern . The Group review s the forecasted total direct content distribution revenues on a periodic basis and any changes in estimates will result in the Group applying a revised fraction to the net carrying amount of the right to sublicense as of the beginning of the fiscal year . On a periodic basis, the Group evaluates the program usefulness of the broadcasting rights of its licensed copyrights and records these rights at the lower of unamortized cost or estimated net realizable value pursuant to the guidance in ASC 920-350. When there is a change in the expected usage of licensed copyrights, the Group estimates net realizable value of licensed copyrights to determine if any impairment exists. Net realizable value is determined by estimating the expected cash flows generated from provision of online advertising and membership services, less any direct costs, over the remaining useful lives of the licensed copyrights. The Group estimates online advertising and membership services cash flows for each category of content separately. Estimates that impact advertising and membership services cash flows include anticipated levels of demand for the Group’s advertising and membership services and the expected selling prices of such services. For the right to sublicense to external parties, recoverability is assessed in accordance with ASC 926-20.</t>
  </si>
  <si>
    <t>Partner-generated content (“PGC”)</t>
  </si>
  <si>
    <t>Partner-generated content (“PGC”) The Group collaborates with a large number of selected partners to supplement its video content portfolio with PGC, and incentivizes them to submit high-quality content through the Group’s revenue-sharing mechanism. Under such arrangements, the Group shares with the partners a portion of the revenues derived from either online advertising services or membership services based on various factors agreed upon. As the Group is the primary obligor of online advertising services and membership services, such revenues are recorded on a gross basis. Revenue sharing costs incurred and payable to partners are recognized as cost of revenues when the criteria of those pre-agreed factors are met.</t>
  </si>
  <si>
    <t>Goodwill and intangible assets</t>
  </si>
  <si>
    <t>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The Group has the option to assess qualitative factors first to determine whether it is necessary to perform the two-step quantitative impairment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The Group chose to bypass the qualitative assessment and proceed directly to perform the two-step quantitative impairment test. As of December 31, 2018 and 2019, the step one analysis performed indicated that the fair value of the Group’s reporting unit was substantially greater than the respective carrying value, and therefore goodwill related to the Group’s reporting unit was not impaired. Intangible assets Intangible assets with finite lives are carried at cost less accumulated amortization and impairment loss, if any. Intangible assets with finite lives are amortized using the straight-line method over the estimated economic lives. Intangible assets have estimated economic lives as follows:
Traffic acquisition agreement
1-2 years
Intellectual property rights
1-29 years
Online literature
1-17 years
Trademarks
2-23 years
User list
5 years
Domain names
23 years
Customer relationships
3 years
Published mobile games
2-4 years
Technology
5 years
Others
2 to 20 years Intangible assets with an indefinite useful life are not amortized and are tested for impairment annually or more frequently if events or changes in circumstances indicate that they might be impaired in accordance with ASC subtopic 350-30 (“ASC 350-30”), Intangibles-Goodwill and Other: General Intangibles Other than Goodwill Mobile games in development with an indefinite useful life are those that have not achieved technological feasibility as of the acquisition date and have no alternative future use.</t>
  </si>
  <si>
    <t>Impairment of Long-Lived Assets Other Than Goodwill</t>
  </si>
  <si>
    <t>Impairment of Long-Lived Assets Other Than Goodwill The Group evaluates long-lived assets, such as fixed assets and purchased or acquired intangible assets with finite lives other than licensed copyrights and produced content, for impairment whenever events or changes in circumstances indicate the carrying value of an asset may not be recoverable in accordance with ASC subtopic 360-10 (“ASC 360-10”), Property, Plant and Equipment: Overall</t>
  </si>
  <si>
    <t>Modification of redeemable convertible preferred shares</t>
  </si>
  <si>
    <t>Modification of redeemable convertible preferred shares The Group assesses whether an amendment to the terms of its redeemable convertible preferred shares is an extinguishment or a modification using the fair value model. If the change in fair value of the redeemable convertible preferred shares immediately after the amendment exceeds 10%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or contribution from the redeemable convertible preferred shareholders. When redeemable convertible preferred shares are modified, a new effective interest rate to equate the future contractual cash flows (redemption amount) to the carrying amount is determined and applied to accretion on a prospective basis by analogy to ASC 470-50.</t>
  </si>
  <si>
    <t>Revenue recognition</t>
  </si>
  <si>
    <t xml:space="preserve">Revenue recognition The Group adopted ASC topic 606 (“ASC 606”), Revenue from Contracts with Customers Revenue Recognition. The Group’s revenues are derived principally from membership services, online advertising services and content distribution. Commencing on January 1, 2018, the Group recognizes revenue in accordance with ASC 606 and revenue is recognized when control of promised goods or services is transferred to the Group’s customers in an amount of consideration to which an entity expects to be entitled to in exchange for those goods or services. Pursuant to ASC 606, value added taxes (“VAT”) were reclassified from cost of revenue and net against revenues. The Company recognized VAT of RMB981,567, RMB1,457,803 and RMB1,641,149 (US$235,736) for the years ended December 31, 2017, 2018 and 2019, respectively. The Group’s revenue recognition policies effective upon the adoption of ASC 606 are as follows: Membership services The Group offers membership services to subscribing members with various privileges, which primarily including access to exclusive and ad-free streaming of premium content 1080P/4K high-definition video, Dolby Audio, and accelerated downloads and others. The Group is the principal in all its relationships where partners provide access to the membership services as the Group retains control over its service delivery to its subscribing members. Typically, payments made to the partners, such as for payment processing services, are recorded as cost of revenues. Online advertising services The Group sells advertising services primarily to third-party advertising agencies and a small portion are sold directly to advertisers. Advertising contracts are signed to establish the price and advertising services to be provided. Pursuant to the advertising contracts, the Group provides advertisement placements on its websites in different formats, including but not limited to video, banners, links, logos, brand placement and buttons. The Group performs a credit assessment of the customer to assess the collectability of the contract price prior to entering into contracts. For contracts where the Group provides customers with multiple performance obligations, primarily for advertisements to be displayed in different spots, placed under different forms and occur at different times, the Group would evaluate all the performance obligations in the arrangement to determine whether each performance obligation is distinct. Consideration is allocated to each performance obligation based on its standalone selling price The Group provides various sales incentives to its customers, including cash incentives in the form of commissions to certain third-party advertising agencies and noncash incentives such as discounts and advertising services provided free of charge in certain bundled arrangements, which are negotiated on a contract by contract basis with customers. The Group has a general policy regarding the volume of advertising services to be provided free of charge which depends largely on the volume of advertising services purchased by the advertiser. The Group accounts for these incentives granted to customers as variable consideration. The amount of variable consideration is measured based on the most likely amount of incentive to be provided to customers. Content distribution The Group generates revenues from sub-licensing content licensed from vendors for cash or through nonmonetary exchanges mainly with other online video broadcasting companies. The exclusive licensing agreements the Group enters into with the vendors has a specified license period and provides the Group rights to sub-license these contents to other parties. The Group enters into a non-exclusive sub-license agreement with a sub-licensee for a period that falls within the original exclusive license period. For cash sub-licensing transactions, the Group is entitled to receive the sub-license fee under the sub-licensing arrangements and does not have any future obligation once it has provided the underlying content to the sub-licensee (which is provided at or before the beginning of the sub-license period). The sub-licensing of content represents a license of functional intellectual property which grants a right to use the Group’s licensed copyrights and is recognized at the point in time when the licensed copyright is made available for the customer’s use and benefit. The Group also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Group accounts for these nonmonetary exchanges based on the fair value of the asset received starting from January 1, 2018 when ASC 606 was adopted. Barter sublicensing revenues are recognized in accordance with the same revenue recognition criteria above. The Group estimates the fair value of the licensed copyrights received based on various factors, including the purchase price of similar non-exclusive and/or exclusive contents, broadcasting schedule, cast and crew, theme, popularity and box office. The attributable cost of sublicensing transactions, whether for cash or through nonmonetary exchanges, is recognized as cost of revenues through the amortization of the sublicensing right component of the exclusive licensed copyright, calculated based on its estimated usage pattern. The Group recognized barter sublicensing revenues of RMB762,741, RMB1,082,964 and RMB682,941 (US$98,098) and related costs of RMB650,442, RMB1,026,140 and RMB570,201 (US$81,904) for the years ended December 31, 2017, 2018 and 2019, respectively. Others Other revenues mainly include revenues from live broadcasting and online games. Live broadcasting The Group operates a live broadcasting platform, iQIYI Show, whereby users can follow their favorite hosts and shows in real time through live broadcasting. Users can purchase virtual currency for usage in iQIYI Show to acquire consumable virtual gifts, which are simultaneously presented to hosts to show their support or time-based virtual items, which enables users to enjoy additional functions and privileges for a specified time period. The Group operates the live broadcasting platform and determines the price of virtual items sold. Therefore, revenues derived from the sale of virtual items are recorded on a gross basis as the Group acts as the principal in the transaction. Costs incurred from services provided by the hosts are recognized as cost of revenues. To facilitate the sale of virtual items, the Group bundles special privileges and virtual items as a package at a discounted price and the Group allocates the arrangement consideration to each performance obligation based on their relative standalone selling prices. Revenue from the sale of consumable virtual gifts is recognized when consumed by the user, or, in the case of time-based virtual items, recognized ratably over the period each virtual item is made available to the user. Virtual currency sold but not yet consumed by the purchasers is recorded as “Customer advances and deferred revenue”. Online games The Group operates mobile games including both self-developed (after the business acquisition described in Note 3) The Group records revenue generated from mobile games on a gross basis if the Group acts as the principal in the mobile game arrangements under which the Group controls the specified services before they are provided to the customer. In addition, the Group is primarily responsible for fulfilling the promise to provide maintenance services and has discretion in setting the price for the services to the customer. Otherwise, the Group records revenue on a net basis based on the ratios pre-determined with the online game developers when all the revenue recognition criteria set forth in ASC 606 are met, which is generally when the user purchases virtual currencies issued by the game developers. For transactions where the Group is the principal, the Group determines that the in-game virtual items are identified as performance obligations. The Group provides on-going services to the end-users who purchase virtual items to gain an enhanced game-playing experience. Accordingly, the Group recognizes revenues ratably over the estimated average playing period of these paying players, starting from the point in time when virtual items are delivered to the players’ accounts. Contract balances When either party to a revenue contract has performed, the Group presents the contract in the consolidated balance sheets as a contract asset or a contract liability, depending on the relationship between the entity’s performance and the customer’s payment. Contract assets represent unbilled amounts related to the Group's rights to consideration for advertising services delivered and are included in “Prepayments and other assets” on the consolidated balance sheets. As of December 31, 2018 and 2019, contract assets were RMB1,414,549 and RMB1,875,704 (US$269,428), respectively, net of allowance for doubtful accounts of RMB21,478 and RMB7,225 (US$1,038), respectively. The increase in the balance of contract assets was primarily due to more outstanding advertising contracts as of December 31, 2019 compared to the prior year for which the Group had commenced to provide advertisement placements but had not completed all specified advertising services in the contract, which corresponds to when the Group has the right to bill its customers. Contract liabilities are mainly comprised of payments received for membership fees and virtual currency sold for which the corresponding services have not yet been provided to customers and are primarily presented as “Customer advances and deferred revenue” on the consolidated balance sheets. The increase in contract liabilities as compared to the year ended December 31, 2018 is a result of the increase in consideration received from the Group’s customers. Revenue recognized for the year ended December 31, 2019 that was included in contract liabilities as of January 1, 2019 was RMB2,128,158 (US$305,691). Practical Expedients and Exemptions The Group does not disclose the value of unsatisfied performance obligations for (i) contracts with an original expected length of one year or less and (ii) contracts for which the Group recognizes revenue at the amount to which it has the right to invoice for services performed. </t>
  </si>
  <si>
    <t>Cost of Revenues</t>
  </si>
  <si>
    <t>Cost of Revenues Cost of revenues consists primarily of content costs, bandwidth costs and others. The Group incurs VAT and surcharges in the PRC in connection with the services provided, and cultural business construction fee on revenues derived from online advertising services. Starting from January 1, 2018, we adopted ASC 606 and reclassified VAT from cost of revenues to net against revenues. Accordingly, VAT is presented in net of revenues rather than cost of revenues for the years ended December 31, 2018 and 2019 under ASC 606, while in accordance with the legacy accounting standard (ASC 605), VAT is not adjusted and continued to be presented in cost of revenues for the year ended December 31, 2017. The sales tax and surcharges in cost of revenues for the years ended December 31, 2017, 2018 and 2019 were RMB1,272,295, RMB 334,278 MB137,196 (US$19,707),</t>
  </si>
  <si>
    <t>Advertising expenses</t>
  </si>
  <si>
    <t>Advertising expenses Advertising expenses, primarily marketing spend in channel coverage and content related promotion 2,268,753 2,757,214</t>
  </si>
  <si>
    <t>Research and development expenses</t>
  </si>
  <si>
    <t>Research and development expenses Research and development expenses consist primarily of personnel-related expenses (including share-based compensation cost) incurred for the development of, enhancement to, and maintenance of the Group’s websites as well as costs associated with new product development and enhancement. Depreciation expenses and other operating costs are also included in research and development expenses. The Group recognizes research and development expenses costs as expense when incurred.</t>
  </si>
  <si>
    <t>Government Subsidies</t>
  </si>
  <si>
    <t>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non-operating nature with no further conditions to be met are recorded as non-operating income in “other (expense)/income, net” when received. The government subsidies with certain operating conditions are recorded as “other liabilities/other non-current liabilities” when received and will be recorded as operating income when the conditions are met.</t>
  </si>
  <si>
    <t>Leases The Group adopted Accounting Standard Update (“ASU”) No. 2016-02, Leases (Topic 842) (“ASU 2016-02”) by using the modified retrospective method through a cumulative-effect adjustment on January 1, 2019. The Group has elected the package of practical expedients on the adoption date, which allows the Group not to reassess (1) whether any expired or existing contracts as of the adoption date are or contain a lease, (2) lease classification for any expired or existing leases as of the adoption date and (3) initial direct costs for any expired or existing leases. The Group has lease agreements with lease and non-lease components, which are generally accounted for separately. For internet data center facilities leases, the Group accounts for the lease and non-lease components as a single lease component. Lastly, the Group elected the short-term lease exemption for all contracts with lease terms of 12 months or less. The Group determines if an arrangement is a lease or contains a lease at lease inception. For operating leases, the Group recognizes a right-of-use asset (“ROU asset”) and a lease liability based on the present value of the lease payments over the lease term in the consolidated balance sheets at commencement date. For finance leases, assets are included in property and equipment in the consolidated balance sheets. Finance lease liabilities are included in "Accrued expenses and other liabilities" and "Other non-current liabilities" in the consolidated balance sheet as of December 31, 2019.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 is recorded on a straight-line basis over the lease term. Upon adoption, the Group recognized ROU assets of RMB587 m 723 104 125 million 18 million 403 58 comprehensive loss</t>
  </si>
  <si>
    <t>Income taxes</t>
  </si>
  <si>
    <t>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f a change in tax rate is recognized in tax expense in the period that includes the enactment date of the change in tax rate. The Group has elected to classify interest and penalties related to an uncertain tax position, if and when required, as part of income tax expense in the consolidated statements of comprehensive loss. The Group applies the provisions of ASC topic 740 (“ASC 740”), Accounting for Income Taxes</t>
  </si>
  <si>
    <t>Earnings /(loss) per share</t>
  </si>
  <si>
    <t>Earnings /(loss) per share Earnings/(loss) per share is computed in accordance with ASC topic 260 (“ASC 260”), Earnings per Share For the years ended December 31, 2018 and 2019, the two-class method is applicable because the Group has two classes of ordinary shares outstanding, Class A and Class B ordinary shares, respectively. The participating rights (liquidation and dividend rights) of the holders of the Company’s Class A and Class B ordinary shares are identical, except with respect to voting and conversion (Note 20). As a result, and in accordance with ASC 260, the undistributed loss for each year is allocated based on the contractual participation rights of the Class A and Class B ordinary shares, respectively. As the liquidation and dividend rights are identical, the undistributed loss is allocated on a proportionate basis. Diluted loss per share is calculated by dividing net loss attributable to ordinary shareholders, as adjusted for the accretion related to the redeemable convertible preferred shares and extinguishment and reissuance of Series B preferred shares, by the weighted average number of ordinary and dilutive ordinary equivalent shares outstanding during the period. Ordinary equivalent shares include ordinary shares issuable upon the conversion of the redeemable convertible preferred shares using the if-converted method prior to the Company’s IPO, ordinary shares issuable upon the conversion of convertible senior notes using the if-converted method and ordinary shares issuable upon the exercise of share options, using the treasury stock method. Ordinary share equivalents are excluded from the computation of diluted loss per share if their effects are anti-dilutive.</t>
  </si>
  <si>
    <t>Share-based compensation The Company accounts for share-based compensation in accordance with ASC topic 718 (“ASC 718”), Compensation-Stock Compensation The Company has elected to recognize share-based compensation using the straight-line method for all share-based awards granted with graded vesting based on service conditions. For awards with performance conditions, compensation cost is recognized on an accelerated basis if it is probable that the performance condition will be achieved. Forfeiture rates are estimated based on historical experience and future expectations of employee turnover rates and are periodically reviewed. If required vesting conditions are not met and the share-based awards are forfeited, previously recognized compensation expense relating to those awards are reversed. The Company elects to estimate forfeitures at the time of grant and revised, if necessary, in the subsequent period if actual forfeitures differ from initial estimates. To the extent the Company revises these estimates in the future, the share-based payments could be materially impacted in the period of revision, as well as in following periods. Share-based compensation expense was recorded net of estimated forfeitures such that expense was recorded only for those share-based awards that are expected to vest. For the years ended December 31, 2017 and 2018, the Company accounts for share-based awards issued to non-employees in accordance with ASC subtopic 505-50 (“ASC 505-50”), Equity: Equity-based Payments to Non-Employees In June 2018, the FASB issued ASU 2018-07, Improvements to Nonemployee Share-Based Payment Accounting (Topic 718) ASU 2018-07 from January 1, 2019, using the modified retrospective method. The impact of adopting ASU 2018-07 was insignificant. The Company, with the assistance of an independent third-party valuation firm, determined the fair value of share-based awards granted to employees and non-employees, if applicable.</t>
  </si>
  <si>
    <t xml:space="preserve">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s, accounts receivable, amounts due from related parties, prepayments and other assets, long-term investments, accounts and notes payable, short-term loans, income tax payable, amounts due to related parties, contingent consideration liability , option to purchase equity interests of a listed company, accrued expenses and other current liabilities , convertible senior notes and long-term loans . The carrying amounts of these financial instruments, except for long-term equity investments without readily determinable fair values, long-term equity method investments, long-term held-to-maturity debt securit ies , long-term available-for-sale debt security, convertible senior notes and long-term loans, approximate their fair values because of their generally short maturities. The carrying amounts of long-term loans approximate their fair values due to the fact that the related interest rates approximate rates currently offered by financial institutions for similar debt instruments of comparable maturities. </t>
  </si>
  <si>
    <t>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Group’s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Concentration of risks</t>
  </si>
  <si>
    <t>Concentration of risks Concentration of credit risks Financial instruments that potentially subject the Group to significant concentration of credit risk primarily consist of cash and cash equivalents, restricted cash, short-term investments, accounts receivable and contract assets. The carrying amounts of these assets represent the Group’s maximum exposure to credit risk. As of December 31, 2019, the Group has RMB6,909,674 (US$992,512) in cash, cash equivalents and restricted cash, which is held in cash and demand deposits with several financial institutions in the PRC and Hong Kong. In the event of bankruptcy of one of these financial institutions, the Group may not be able to claim its cash and demand deposits back in full. The Group continues to monitor the financial strength of the financial institutions. Accounts receivable and contract assets are typically unsecured and denominated in RMB, derived from revenue earned from customers and agencies in the PRC, which are exposed to credit risk. The risk is mitigated by credit evaluations the Group performs on its customers and its ongoing monitoring process of outstanding balances. The Group maintains an allowance for doubtful accounts and actual losses have generally been within management’s expectations. As of December 31, 2018 and 2019, the Group had no single customer with a balance exceeding 10% Business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 The Group’s operations could be adversely affected by significant political, economic and social uncertainties in the PRC. Currency convertibility risk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Foreign currency exchange rate risk The functional currency and the reporting currency of the Company are the US$ and the RMB, respectively. The Company’s exposure to foreign currency exchange rate risk primarily relates to cash and cash equivalents, restricted cash, short-term investments, long-term held-to-maturity debt securities, convertible senior notes and accounts and notes payable denominated in U.S. dollars. On June 19, 2010, the People’s Bank of China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appreciation of the US$ against RMB was approximately 1.26% in 2019. Most of the Company’s revenues and costs are denominated in RMB, while a portion of cash and cash equivalents, restricted cash, short-term investments, long-term held-to-maturity debt securities, convertible senior notes and accounts and notes payable are denominated in U.S. dollars. Any significant fluctuation of RMB may materially and adversely affect the Company’s cash flows, revenues, earnings and financial position in U.S. dollars.</t>
  </si>
  <si>
    <t>Segment reporting</t>
  </si>
  <si>
    <t xml:space="preserve">Segment reporting In accordance with ASC subtopic 280-10, Segment Reporting: Overall Because substantially all of the Group’s long-lived assets and revenues are located in and derived from the PRC, geographical segments are not presented. </t>
  </si>
  <si>
    <t>Comprehensive loss Comprehensive loss is defined as the changes in equity of the Group during a period from transactions and other events and circumstances excluding transactions resulting from investments by owners and distributions to owners. Among other disclosures, ASC topic 220, Comprehensive Income</t>
  </si>
  <si>
    <t>Recent accounting pronouncements</t>
  </si>
  <si>
    <t xml:space="preserve">Recent accounting pronouncements In June 2016, the FASB issued ASU No. 2016-13, Financial Instruments—Credit Losses (Topic 326) The Group does not expect any material impact on its consolidated financial statements and related disclosures as a result of adopting the new standard. In January 2017, the FASB issued ASU 2017-04, Simplifying the Test for Goodwill Impairment (“ASU 2017-04”),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guidance is effective for annual and interim impairment tests performed in periods beginning after December 15, 2019. Early adoption is permitted for all entities for annual and interim goodwill impairment testing dates on or after January 1, 2017. The guidance should be applied on a prospective basis. The Group does not expect any material impact on its consolidated financial statements and related disclosures as a result of adopting the new standard. In March 2019, the FASB issued ASU 2019-02, Improvements to Accounting for Costs of Films and License Agreements for Program Materials (“ASU 2019-02”). ASU 2019-02 aligns the accounting for production costs of an episodic television series with the accounting for production costs of films by removing the content distinction for capitalization. ASU 2019-02 also requires testing capitalized produced and licensed content for impairment using a fair value model at a film group level when the produced and licensed contents are predominantly monetized with other produced and/or licensed contents. A film or film group represents the lowest level for which identifiable cash flows are largely independent of the cash flows of other produced or licensed contents, which is the unit of account for testing impairment. The predominant monetization strategy should be reassessed if there is a significant change to the monetization strategy of a produced or licensed content. Further, ASU 2019-02 requires that an entity reassess estimates of the use of a film in a film group and account for changes, if any, prospectively. The presentation and disclosure requirements in ASU 2019-02 also increase the transparency of information provided to users of financial statements about produced and licensed content. This update will be effective for the Group’s fiscal years beginning after December 15, 2019, and interim periods within those fiscal years. The Company will adopt ASU 2019-02 on January 1, 2020 and report cash outflows for the costs incurred to obtain rights for both produced and licensed content as operating cash outflows in the statement of cash flows. As the majority of the Group’s produced and licensed content are predominantly monetized as a group, upon adoption of the new standard, they will be reviewed for impairment when there are events or changes in circumstances that indicate such assessment should be made. </t>
  </si>
  <si>
    <t>iQIYI, INC</t>
  </si>
  <si>
    <t>Basis of Presentation</t>
  </si>
  <si>
    <t>Basis of presentation For the presentation of the parent company only condensed financial information, the Company records its investments in subsidiaries and VIEs under the equity method of accounting as prescribed in ASC 323. The subsidiaries, VIEs and VIEs’ subsidiaries losses are reported as “Share of losses of subsidiaries, VIEs and VIEs’ subsidiaries” on the condensed statements of comprehensive loss. Under the equity method of accounting, the Company’s carrying amount of its investment in subsidiaries for its share of the subsidiaries, VIEs and VIEs’ subsidiaries cumulative losses was reduced to nil as of December 31, 2019 and the carrying amount of “Amounts due from entities within the Group” was further adjusted and the Company committed to provide financial support to its VIEs as disclosed in Note 1.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t>
  </si>
  <si>
    <t>Organization and Basis of Presentation (Tables)</t>
  </si>
  <si>
    <t>Schedule of Major Subsidiaries, VIEs and VIEs' Subsidiaries</t>
  </si>
  <si>
    <t>As of December 31, 2019, the Company’s major subsidiaries, VIEs and VIEs’ subsidiaries are as follows:
Place of Incorporation
Date of Establishment/Acquisition
Effective interest held
Subsidiaries:
Beijing QIYI Century Science &amp; Technology Co., Ltd. (“Beijing QIYI Century”)
PRC
March 8, 2010
100
%
Chongqing QIYI Tianxia Science &amp; Technology Co., Ltd. (“QIYI Tianxia”)
PRC
November 3, 2010
100
%
Qiyi.com HK Limited (“QIYI HK”)
Hong Kong
April 14, 2011
100
%
iQIYI Film Group Limited
Cayman
May 26, 2017
100
%
iQIYI Media Limited
Cayman
May 26, 2017
100
%
iQIYI Film Group HK Limited
Hong Kong
June 12, 2017
100
%
Beijing iQIYI New Media Science &amp; Technology Co., Ltd. (“iQIYI New Media”)
PRC
July 27, 2017
100
%
Skymoons Inc.
Cayman
Acquired on July 17, 2018
100
%
Magic Prime Group Limited
BVI
Acquired on July 17, 2018
80
%
Special (Hong Kong) Co., Ltd.
Hong Kong
Acquired on July 17, 2018
80
%
VIEs and VIEs’ subsidiaries:
Beijing iQIYI Science &amp; Technology Co., Ltd. (“Beijing iQIYI”, formerly known as Beijing Xinlian Xinde Advertisement Media Co., Ltd.)
PRC
Acquired on November 23, 2011
Nil
Shanghai iQIYI Culture Media Co., Ltd. (“Shanghai iQIYI”)
PRC
December 19, 2012
Nil
Shanghai Zhong Yuan Network Co., Ltd. (“Shanghai Zhong Yuan”)
PRC
Acquired on May 11, 2013
Nil
iQIYI Pictures (Beijing) Co., Ltd. (“iQIYI Pictures”)
PRC
December 31, 2014
Nil
Beijing iQIYI Intelligent Entertainment Technology Co., Ltd. (“Intelligent Entertainment”, formerly known as Beijing iQIYI Cinema Management Co., Ltd.)
PRC
June 28, 2017
Nil
Tianjin Skymoons Interactive Co., Ltd. (“Tianjin Skymoons”)
PRC
Acquired on July 17, 2018
Nil
Chengdu Skymoons Digital Entertainment Co., Ltd. (“Chengdu Skymoons”)
PRC
Acquired on July 17, 2018
Nil
Chengdu Skymoons Interactive Network Game Co., Ltd. (“Skymoons Interactive”)
PRC
Acquired on July 17, 2018
Nil</t>
  </si>
  <si>
    <t>Schedule of VIEs and VIEs' Subsidiaries Included in Consolidated Balance Sheets and Statements of Comprehensive Loss</t>
  </si>
  <si>
    <t>The carrying amounts of the assets, liabilities and the results of operations of the VIEs and VIEs’ subsidiaries included in the Company’s consolidated balance sheets and statements of comprehensive loss are as follows:
As of December 31,
2018
2019
2019
RMB
RMB
US$
ASSETS
Current assets:
Cash and cash equivalents
614,929
882,743
126,798
Short-term investments
763,310
169,565
24,356
Accounts receivable, net
2,426,175
2,839,945
407,933
Others
3,185,767
3,927,386
564,134
Total current assets
6,990,181
7,819,639
1,123,221
Non-current assets:
Fixed assets, net
840,609
856,116
122,973
Long-term investments
2,133,476
2,130,467
306,022
Operating lease assets
-
649,273
93,262
Others
10,664,091
9,992,629
1,435,352
Total non-current assets
13,638,176
13,628,485
1,957,609
Total assets
20,628,357
21,448,124
3,080,830
LIABILITIES
Third-party liabilities
Current liabilities:
Accounts and notes payable
5,285,801
4,193,022
602,290
Customer advances and deferred revenue
2,115,296
2,982,011
428,339
Long-term loans, current portion (i)
56,000
732,213
105,176
Operating lease liabilities, current portion
-
95,905
13,776
Accrued expenses and other liabilities
3,218,856
3,181,906
457,052
Others
648,323
908,408
130,485
Total current liabilities
11,324,276
12,093,465
1,737,118
Non-current liabilities:
Operating lease liabilities
-
364,853
52,408
Other non-current liabilities (i)
1,434,506
1,567,977
225,226
Total non-current liabilities
1,434,506
1,932,830
277,634
Amounts due to the Company and its subsidiaries
12,409,340
13,583,317
1,951,121
Total liabilities
25,168,122
27,609,612
3,965,873
For the year ended December 31,
2017
2018
2019
2019
RMB
RMB
RMB
US$
Total revenues
16,389,778
22,982,783
26,887,129
3,862,094
Net loss
(609,387
)
(2,749,657
)
(3,329,772
)
(478,292
)
Net cash provided by/(used for) operating activities
5,356,540
4,548,220
(4,305,955
)
(618,512
)
Net cash used for investing activities
(4,687,804
)
(6,671,588
)
(3,609,845
)
(518,522
)
Net cash (used for)/provided by financing activities
(848,300
)
2,202,196
8,180,387
1,175,039
(i) In accordance with the arrangement as described in Note 14, the Group consolidates the securitization vehicles as it is a VIE for which the Group considers itself the primary beneficiary given the Group has the power to govern the activities that most significantly impact its economic performance and is obligated to absorb losses that could potentially be significant to the VIE. As of December 31, 2018 and 2019, RMB46,000 RMB424,000</t>
  </si>
  <si>
    <t>Summary of Significant Accounting Policies (Tables)</t>
  </si>
  <si>
    <t>Summary of Estimated Useful Lives of Fixed Assets or Term of Related Lease</t>
  </si>
  <si>
    <t>Fixed assets are stated at cost and are depreciated using the straight-line method over the shorter of the estimated useful lives of the assets or the term of the related lease, as follows:
Computer equipment
3 to 5 years
Office furniture and equipment
3 to 5 years
Leasehold improvements
over the shorter of lease terms or estimated useful lives of the assets
Office building
43 years
Others
5 years</t>
  </si>
  <si>
    <t>Summary of Estimated Economic Lives of Intangible Assets</t>
  </si>
  <si>
    <t>Intangible assets have estimated economic lives as follows:
Traffic acquisition agreement
1-2 years
Intellectual property rights
1-29 years
Online literature
1-17 years
Trademarks
2-23 years
User list
5 years
Domain names
23 years
Customer relationships
3 years
Published mobile games
2-4 years
Technology
5 years
Others
2 to 20 years</t>
  </si>
  <si>
    <t>Business Combinations (Tables)</t>
  </si>
  <si>
    <t>Skymoons</t>
  </si>
  <si>
    <t>Summary of Estimated Aggregate Fair Values of Assets Acquired and Liabilities Assumed</t>
  </si>
  <si>
    <t xml:space="preserve">The following table summarizes the estimated aggregate fair values of assets acquired and liabilities assumed as of the acquisition date:
RMB
Useful lives (Years)
Published mobile games
366,000
2
Mobile games in development (i)
240,000
indefinite lived
Technology
101,000
5
Others
27,023
2 to 10
Intangible assets
734,023
Cash and cash equivalents
189,313
Other current assets
403,387
Other non-current assets
30,162
Fixed assets
2,574
Long-term investments
49,043
Goodwill
588,857
Current liabilities
(466,793
)
Long-term loans
(87,794
)
Deferred tax liabilities
(137,811
)
Noncontrolling interests
(62,047
)
Total consideration
1,242,914
(i) Mobile games in development are those that are not completed as of the acquisition date and have no alternative future use. The Group considers its mobile games in development to be in-process research and development (“IPR&amp;D”). </t>
  </si>
  <si>
    <t>Long-term Investments (Tables)</t>
  </si>
  <si>
    <t>Schedule of Realized and Unrealized Gains and Losses for Equity Securities Without Readily Determinable Fair Values</t>
  </si>
  <si>
    <t>Total realized and
For the year ended December 31,
2018
2019
2019
RMB
RMB
US$
Gross unrealized gains (upward adjustments)
189,639
7,024
1,009
Gross unrealized losses (downward adjustments excluding impairment)
—
—
—
Net unrealized gains and losses on equity securities held
189,639
7,024
1,009
Net realized gains on equity securities sold
—
—
—
Total net gains recognized in other income, net
189,639
7,024
1,009</t>
  </si>
  <si>
    <t>Accounts Receivable, Net (Tables)</t>
  </si>
  <si>
    <t>Schedule of Accounts Receivable, Net</t>
  </si>
  <si>
    <t>As of December 31,
2018
2019
2019
RMB
RMB
US$
Accounts receivable
2,984,090
3,772,323
541,860
Allowance for doubtful accounts
(94,856
)
(144,574
)
(20,766
)
Accounts receivable, net
2,889,234
3,627,749
521,094</t>
  </si>
  <si>
    <t>Schedule of Movement of Allowance for Doubtful Accounts</t>
  </si>
  <si>
    <t>The following table presents movement of the allowance for doubtful accounts:
As of December 31,
2017
2018
2019
2019
RMB
RMB
RMB
US$
Balance at the beginning of the year
19,719
24,686
94,856
13,625
Provisions
56,048
85,745
72,259
10,379
Write-offs
(51,081
)
(15,575
)
(22,541
)
(3,238
)
Balance at the end of the year
24,686
94,856
144,574
20,766</t>
  </si>
  <si>
    <t>Prepayments and Other Assets (Tables)</t>
  </si>
  <si>
    <t>Components of Current and Non-Current Portions of Prepayment and Other Assets</t>
  </si>
  <si>
    <t>The current and non-current portions of prepayments and other assets consist of the following:
As of December 31,
2018
2019
2019
RMB
RMB
US$
Current portion:
Contract assets
1,414,549
1,875,704
269,428
VAT prepayments
436,343
507,135
72,845
Prepaid licensed copyrights
184,926
311,144
44,693
Deposits and prepaid rental fees
123,863
133,692
19,204
Others
536,700
891,553
128,064
2,696,381
3,719,228
534,234
As of December 31,
2018
2019
2019
RMB
RMB
US$
Non-current portion:
Prepaid licensed copyrights
3,685,272
3,006,109
431,801
Licensed copyrights prepaid assets (i)
569,123
325,504
46,756
Deposits and prepaid rental fees
171,676
22,269
3,199
Others
269,812
154,594
22,205
4,695,883
3,508,476
503,961
(i)
Licensed copyrights prepaid assets are recognized when the Group has yet to receive the content copyrights from the counterparty under nonmonetary exchanges</t>
  </si>
  <si>
    <t>Licensed Copyrights, Net (Tables) - Licensed Copyrights</t>
  </si>
  <si>
    <t>Finite Lived License Agreements [Line Items]</t>
  </si>
  <si>
    <t>Schedule of Licensed Copyrights, Net</t>
  </si>
  <si>
    <t>As of December 31, 2018
Gross carrying value
Accumulated amortization
Impairment amount
Net carrying value
RMB
RMB
RMB
RMB
Licensed copyrights
—Broadcasting rights
24,568,598
(16,859,719
)
(136,706
)
7,572,173
—Sublicensing rights
3,466,207
(3,233,631
)
—
232,576
28,034,805
(20,093,350
)
(136,706
)
7,804,749
Less: current portion:
—Broadcasting rights
6,588,538
(5,545,886
)
(111,389
)
931,263
—Sublicensing rights
3,466,207
(3,233,631
)
—
232,576
10,054,745
(8,779,517
)
(111,389
)
1,163,839
Licensed copyrights—non current
—Broadcasting rights
17,980,060
(11,313,833
)
(25,317
)
6,640,910
—Sublicensing rights
—
—
—
—
17,980,060
(11,313,833
)
(25,317
)
6,640,910
As of December 31, 2019
Gross carrying value
Accumulated amortization
Impairment amount
Net carrying value
RMB
RMB
RMB
RMB
US$
Licensed copyrights
—Broadcasting rights
32,038,423
(24,500,895
)
(25,317
)
7,512,211
1,079,061
—Sublicensing rights
4,632,586
(4,632,586
)
—
—
—
36,671,009
(29,133,481
)
(25,317
)
7,512,211
1,079,061
Less: current portion:
—Broadcasting rights
11,752,412
(10,502,214
)
(25,317
)
1,224,881
175,943
—Sublicensing rights
4,632,586
(4,632,586
)
—
—
—
16,384,998
(15,134,800
)
(25,317
)
1,224,881
175,943
Licensed copyrights—non current
—Broadcasting rights
20,286,011
(13,998,681
)
—
6,287,330
903,118
—Sublicensing rights
—
—
—
—
—
20,286,011
(13,998,681
)
—
6,287,330
903,118</t>
  </si>
  <si>
    <t>Summary of Estimated Amortization Expense Relating to Licensed Copyrights</t>
  </si>
  <si>
    <t>Estimated amortization expense relating to the existing licensed copyrights for each of the next five years is as follows:
RMB
US$
Within 1 year
4,758,670
683,540
Between 1 and 2 years
1,761,470
253,019
Between 2 and 3 years
795,881
114,321
Between 3 and 4 years
196,190
28,181
Between 4 and 5 years
-
-</t>
  </si>
  <si>
    <t>Intangible Assets, Net (Tables)</t>
  </si>
  <si>
    <t>Schedule of Intangible Assets</t>
  </si>
  <si>
    <t>Intangible assets
As of December 31,
2018
2019
2019
RMB
RMB
US$
Finite-lived intangible assets
1,445,895
741,658
106,533
Indefinite-lived intangible assets
232,298
72,302
10,385
Total
1,678,193
813,960
116,918</t>
  </si>
  <si>
    <t>Finite-Lived Intangible Assets</t>
  </si>
  <si>
    <t>Summary of Finite-Lived Intangible Assets</t>
  </si>
  <si>
    <t>Finite-lived intangible assets
As of December 31, 2018
Gross carrying value
Accumulated amortization and impairment
Net carrying value
RMB
RMB
RMB
Intellectual property rights (i)
442,580
(119,152
)
323,428
Traffic acquisition agreement (ii)
546,150
(102,403
)
443,747
Published mobile games (iii)
373,702
(84,325
)
289,377
Trademarks (ii)
198,492
(102,947
)
95,545
User list
151,896
(148,670
)
3,226
Online literature
140,807
(18,803
)
122,004
Domain names
140,608
(85,042
)
55,566
Customer relationships
119,700
(119,700
)
—
Technology (iii)
101,730
(9,304
)
92,426
Others (ii)
105,816
(85,240
)
20,576
2,321,481
(875,586
)
1,445,895
As of December 31, 2019
Gross carrying value
Accumulated amortization and impairment
Net carrying value
Net carrying value
RMB
RMB
RMB
US$
Intellectual property rights (i)
479,276
(190,086
)
289,190
41,540
Traffic acquisition agreement (ii)
546,150
(546,150
)
—
—
Published mobile games (iii)
457,753
(316,671
)
141,082
20,265
Trademarks (ii)
204,563
(143,620
)
60,943
8,754
User list
3,396
(849
)
2,547
366
Online literature
162,610
(40,014
)
122,596
17,610
Domain names
140,631
(99,145
)
41,486
5,959
Technology (iii)
101,730
(29,650
)
72,080
10,354
Others (ii)
31,739
(20,005
)
11,734
1,685
2,127,848
(1,386,190
)
741,658
106,533
( i )
Intellectual property rights include various rights the Company acquires either individually or in a bundle to broadcast, operate, publish, translate, distribute and/or adapt various forms of media, including but not limited to online games, literature and films.
(i i )
In February 2018, the Company entered into a share purchase agreement with Baidu, pursuant to which the Company issued an aggregate of 36,860,691 Class B ordinary shares to Baidu in exchange for an asset acquisition of traffic acquisition agreement,
trademarks and non-compete amounting to RMB 599,150 . As consideration for the issuance of such shares and subject to the conditions set forth in the share purchase agreement, Baidu agreed to (i) undertake certain non-compete obligations towards the Company with respect to the online movie ticket and show ticket booking business of Baidu and its affiliates; (ii) direct user traffic related to such ticket business to the Company; (iii) provide the Company with technological support with respect to the Company’s ticket booking business; (iv) license certain trademarks and certain intellectual property rights to the Company ; and (v) enter into a ticket business cooperation agreement with the Company, which has been signed concurrently. The transaction wa s closed on April 12, 2018 and accounted for as an asset acquisition, whereby intangible assets were recorded by the Company. The useful lives of traffic acquisition agreement and non-compete are four years and the useful life of trademarks is two years . In 2019, the Group mainly revised the useful life of traffic acquisition agreement from 4 years to 1.72 years due to the decrease in economic benefit expected from the acquired set of assets for the remaining contractual period of the agreement. As of December 31, 2019, the acquired set of assets are fully amortized. For the year ended December 31, 2019, the amount of amortization expense and net loss included in the Group’s consolidated statements of comprehensive loss was RMB479,497 (US$68,875) and RMB10,276,739 (US$1,476,162), net loss per Class A and Class B ordinary share was RMB2.02 (US$0.29), compared to amortization expense and net loss of RMB159,538 (US$22,916) and RMB9,956,780 (US$1,430,202), net loss per Class A and Class B ordinary share was RMB1.96 (US$0.28), as if useful lives of the acquired set of assets would remain unchanged.
(i ii )
The addition of intangible assets RMB707,000 is generated from the acquisition of Skymoons occurred on July 17, 2018 (Note 3), of which RMB366,000 was attributed to published mobile games with a useful life of two years, RMB101,000 attributable to technology with a useful life of five years and RMB240,000 attributable to mobile games in development. Once the mobile games in development achieve technological feasibility, they will be amortized over a maximum of four years. The Group bypassed the qualitative assessment for indefinite-lived mobile games in development and mobile games in development prior to changing their lives from indefinite to finite as if they were still indefinite-lived and proceeded directly to performing the quantitative impairment test. For the year ended December 31, 2019, the Group recognized RMB99,096 (US$14,234) of impairment charges for mobile games in development because the carrying amount of mobile games in development exceeded its fair value. After an impairment loss is recognized, the adjusted carrying amount of mobile games in development shall be its new accounting basis. The carrying amount of mobile games in development was RMB232,298, and RMB72,302 (US$10,385), as of December 31, 2018 and 2019, respectively.</t>
  </si>
  <si>
    <t>Summary of Estimated Amortization Expense Relating to Existing Intangible Assets</t>
  </si>
  <si>
    <t>Estimated amortization expense relating to the existing intangible assets for each of the next five years is as follows:
RMB
US$
Within 1 year
271,308
38,971
Between 1 and 2 years
136,791
19,649
Between 2 and 3 years
110,593
15,886
Between 3 and 4 years
65,134
9,356
Between 4 and 5 years
46,572
6,690</t>
  </si>
  <si>
    <t>Produced Content, Net (Tables)</t>
  </si>
  <si>
    <t>Components of Produced Content, Net</t>
  </si>
  <si>
    <t>As of December 31,
2018
2019
2019
RMB
RMB
US$
Released, less amortization
553,459
891,574
128,067
In production
2,870,495
3,074,946
441,688
In development
312,109
388,701
55,833
3,736,063
4,355,221
625,588</t>
  </si>
  <si>
    <t>Fixed Assets. Net (Tables)</t>
  </si>
  <si>
    <t>Components of Fixed Assets</t>
  </si>
  <si>
    <t>Fixed assets consist of the following:
As of December 31,
2018
2019
2019
RMB
RMB
US$
Computer equipment
2,057,218
2,436,926
350,043
Office building
588,685
588,685
84,559
Leasehold improvements
97,938
129,010
18,531
Office furniture and equipment
57,999
132,693
19,060
Others
12,957
18,891
2,714
2,814,797
3,306,205
474,907
Less: Accumulated depreciation
(1,263,673
)
(1,632,225
)
(234,454
)
Construction in progress
67,023
80,387
11,546
1,618,147
1,754,367
251,999</t>
  </si>
  <si>
    <t>Leases (Tables)</t>
  </si>
  <si>
    <t>Schedule of Finance Lease</t>
  </si>
  <si>
    <t>As of December 31,
2019
2019
RMB
US$
Finance lease
Property and equipment, gross
20,334
2,921
Accumulated depreciation
(1,212
)
(174
)
Property and equipment, net
19,122
2,747
Finance lease liabilities, current portion
6,684
960
Finance lease liabilities
10,348
1,486
Total finance lease liabilities
17,032
2,446</t>
  </si>
  <si>
    <t>Summary of Components of Lease Cost</t>
  </si>
  <si>
    <t>The components of lease cost were as follows:
As of December 31,
2019
2019
RMB
US$
Operating lease costs (i)
183,578
26,369
Finance lease costs:
Amortization of ROU assets
579
83
Total finance lease costs
579
83
(i)
Excluding cost of short-term contracts. Short-term lease costs for year ended December 31, 2019 were RMB357million (US$51 million).</t>
  </si>
  <si>
    <t>Summary of Cash Paid for Amounts Included in Measurement of Lease Liabilities</t>
  </si>
  <si>
    <t>Cash paid for amounts included in the measurement of lease liabilities:
As of December 31,
2019
2019
RMB
US$
Operating cash payments for operating leases
208,560
29,958
Operating cash payments for finance leases
—
—
Financing cash payments for finance leases
397
57</t>
  </si>
  <si>
    <t>Schedule of ROU Assets Obtained in Exchange for Lease Obligation</t>
  </si>
  <si>
    <t>ROU assets obtained in exchange for lease obligations:
As of December 31,
2019
2019
RMB
US$
Operating leases
323,242
46,431
Finance leases
18,950
2,722</t>
  </si>
  <si>
    <t>Summary of Future Lease Payments under Lease Liabilities</t>
  </si>
  <si>
    <t>Future lease payments under lease liabilities as of December 31, 2019 were as follows:
Operating leases
Finance leases
RMB
US$
RMB
US$
Year ending December 31,
2020
129,190
18,557
6,894
990
2021
119,686
17,192
6,895
990
2022
96,956
13,927
4,687
673
2023
81,614
11,723
—
—
2024
24,483
3,517
—
—
Thereafter
194,903
27,996
—
—
Total future lease payments
646,832
92,912
18,476
2,653
Less: Imputed interest
(118,688
)
(17,048
)
(1,444
)
(207
)
Total lease liability balance
528,144
75,864
17,032
2,446</t>
  </si>
  <si>
    <t>Loans Payable (Tables)</t>
  </si>
  <si>
    <t>Schedule of Aggregate Loan Principal Payments on Long-term Loans and Borrowings</t>
  </si>
  <si>
    <t>As of December 31, 2019, aggregate loan principal payments on long-term loans and borrowings from third party investors are due according to the following schedule:
As of December 31, 2019
RMB
US$
within 1 year
765,500
109,957
between 1-2 year
939,782
134,991
1,705,282
244,948</t>
  </si>
  <si>
    <t>Income Taxes (Tables)</t>
  </si>
  <si>
    <t>Summary of Loss Before Income Taxes</t>
  </si>
  <si>
    <t>The Group’s loss before income taxes consists of:
For the year ended December 31,
2017
2018
2019
2019
RMB
RMB
RMB
US$
Non-PRC
99,787
(670,529
)
(1,243,926
)
(178,679
)
PRC
(3,844,284
)
(8,311,901
)
(8,980,961
)
(1,290,035
)
(3,744,497
)
(8,982,430
)
(10,224,887
)
(1,468,714
)</t>
  </si>
  <si>
    <t>Components of Income Tax (Benefit)/Expense</t>
  </si>
  <si>
    <t>Income tax (benefit)/expense for the years ended December 31, 2017, 2018 and 2019 consists of:
For the year ended December 31,
2017
2018
2019
2019
RMB
RMB
RMB
US$
Current income tax expense
4,649
123,887
129,164
18,553
Deferred income tax benefit
(12,214
)
(45,086
)
(77,312
)
(11,105
)
(7,565
)
78,801
51,852
7,448</t>
  </si>
  <si>
    <t>Summary of Reconciliation of Tax Expense Computed by Applying Statutory Income Tax Rate to Pre-Tax Loss</t>
  </si>
  <si>
    <t>The reconciliation of total tax expense computed by applying the respective statutory income tax rate to pre-tax loss is as follows:
For the year ended December 31,
2017
2018
2019
2019
RMB
RMB
RMB
US$
Income tax benefit at PRC statutory rate
(936,124
)
(2,245,608
)
(2,556,222
)
(367,178
)
Effect of differing tax rates in different jurisdictions
(35,888
)
172,111
293,976
42,227
Non-deductible expenses
171,784
380,327
436,312
62,672
Research and development super-deduction
(10,746
)
(40,466
)
(66,026
)
(9,484
)
Effect of PRC preferential tax rates and tax holiday
320,114
709,165
707,518
101,629
Other adjustments
10,393
(51,451
)
104,484
15,008
Change in valuation allowance
472,902
1,154,723
1,131,810
162,574
Income tax (benefit)/expense
(7,565
)
78,801
51,852
7,448</t>
  </si>
  <si>
    <t>Summary of Tax Effects of Temporary Differences to Deferred Tax Balances</t>
  </si>
  <si>
    <t>The tax effects of temporary differences that give rise to the deferred tax balances at December 31, 2018 and 2019 are as follows:
As of December 31,
2018
2019
2019
RMB
RMB
US$
Deferred tax assets:
Accrued expenses and others
39,933
83,324
11,969
Bad debt provision
26,222
32,654
4,690
Net operating losses carried forward
666,887
801,430
115,118
Recorded cost relating to capitalized assets
1,976,584
2,943,758
422,844
Fixed assets depreciation
14,784
17,967
2,581
Valuation allowance
(2,620,045
)
(3,751,855
)
(538,920
)
Deferred tax assets, net
104,365
127,278
18,282
Deferred tax liabilities:
Long-lived assets arising from acquisitions
176,897
122,498
17,596
As of December 31,
2018
2019
2019
RMB
RMB
US$
Classification in the consolidated balance sheets:
Deferred tax assets, net
23,873
34,916
5,015
Deferred tax liabilities
96,405
30,136
4,329</t>
  </si>
  <si>
    <t>Commitments and Contingencies (Tables)</t>
  </si>
  <si>
    <t>Schedule of Future Minimum Payments Under Non-Cancelable Agreements for Property Management Fees</t>
  </si>
  <si>
    <t>Future minimum payments under non-cancelable agreements for property management fees consist of the following as of December 31, 2019:
RMB
US$
2020
5,699
819
2021
5,647
811
2022
5,637
810
2023
4,578
658
2024 and thereafter
17,730
2,546
39,291
5,644</t>
  </si>
  <si>
    <t>Schedule of Future Minimum Payments Under Non-Cancelable Agreements for Licensed Copyrights and produced content</t>
  </si>
  <si>
    <t>Future minimum payments under non-cancelable agreements for licensed copyrights and produced content consist of the following as of December 31, 2019:
RMB
US$
2020
8,934,810
1,283,405
2021
6,495,627
933,038
2022
4,246,246
609,935
2023
1,534,438
220,408
2024 and thereafter
1,088,940
156,417
22,300,061
3,203,203</t>
  </si>
  <si>
    <t>Redeemable Noncontrolling Interests (Tables)</t>
  </si>
  <si>
    <t>Schedule of Movement in Carrying Value of Redeemable Noncontrolling Interests</t>
  </si>
  <si>
    <t>The movement in the carrying value of the redeemable noncontrolling interests is as follows:
For the year ended December 31,
2019
2019
RMB
US$
Balance as of December 31, 2018
—
—
Issuance of subsidiary shares
100,000
14,364
Accretion of redeemable noncontrolling interests
1,542
222
Balance as of December 31, 2019
101,542
14,586</t>
  </si>
  <si>
    <t>Earnings/(Loss) Per Share (Tables)</t>
  </si>
  <si>
    <t>Schedule of Basic Earnings/(Loss) Per Share</t>
  </si>
  <si>
    <t xml:space="preserve">Basic earnings per share for the year ended December 31, 2017 and basic loss per Class A and Class B ordinary share for the years ended December 31, 2018 and 2019 are calculated as follows:
Year ended December 31,
2017
2018
2019
2019
Ordinary shares
Class A
Class B
Class A
Class B
RMB
RMB
RMB
RMB
US$
RMB
US$
Basic net earnings/(loss) per share calculation:
Numerator:
Net loss attributable to iQIYI, Inc.
(3,736,932
)
(3,841,616
)
(5,268,160
)
(4,506,557
)
(647,327
)
(5,816,772
)
(835,527
)
Accretion of redeemable noncontrolling interests
—
—
—
(673
)
(97
)
(869
)
(125
)
Extinguishment and reissuance of Series B preferred shares
(363,279
)
—
—
—
—
—
—
Accretion of redeemable convertible preferred shares
5,073,140
(126,085
)
(172,905
)
—
—
—
—
Allocation of net income attributable to preferred shareholders
(870,166
)
—
—
—
—
—
—
Numerator for computing basic net earnings/(loss) per share
102,763
(3,967,701
)
(5,441,065
)
(4,507,230
)
(647,424
)
(5,817,641
)
(835,652
)
Denominator:
Weighted average number of ordinary shares outstanding
342,548,237
1,631,116,600
2,236,815,186
2,228,491,004
2,228,491,004
2,876,391,396
2,876,391,396
Basic net earnings/(loss) per share
0.30
(2.43
)
(2.43
)
(2.02
)
(0.29
)
(2.02
)
(0.29
) </t>
  </si>
  <si>
    <t>Schedule of Diluted Loss Per Share</t>
  </si>
  <si>
    <t xml:space="preserve">Diluted loss per share for the year ended December 31, 2017 and diluted loss per Class A and Class B ordinary share for the years ended December 31, 2018 and 2019
Year ended December 31,
2017
2018
2019
2019
Ordinary shares
Class A
Class B
Class A
Class B
RMB
RMB
RMB
RMB
US$
RMB
US$
Diluted net loss per share calculation:
Numerator:
Numerator for computing basic net earnings/(loss) per share
102,763
(3,967,701
)
(5,441,065
)
(4,507,230
)
(647,424
)
(5,817,641
)
(835,652
)
Add: Extinguishment and reissuance of Series B preferred shares
363,279
—
—
—
—
—
—
Deduct: Accretion of redeemable convertible preferred shares
(5,073,140
)
—
—
—
—
—
—
Add: Allocation of net income attributable to preferred shareholders
870,166
—
—
—
—
—
—
Numerator for computing diluted net loss per share
(3,736,932
)
(3,967,701
)
(5,441,065
)
(4,507,230
)
(647,424
)
(5,817,641
)
(835,652
)
Denominator:
Weighted average number of ordinary shares outstanding
342,548,237
1,631,116,600
2,236,815,186
2,228,491,004
2,228,491,004
2,876,391,396
2,876,391,396
Conversion of redeemable convertible preferred shares to ordinary shares
2,900,599,024
—
—
—
—
—
—
Weighted average number of shares used in calculating diluted net loss per share
3,243,147,261
1,631,116,600
2,236,815,186
2,228,491,004
2,228,491,004
2,876,391,396
2,876,391,396
Diluted net loss per share
(1.15
)
(2.43
)
(2.43
)
(2.02
)
(0.29
)
(2.02
)
(0.29
) </t>
  </si>
  <si>
    <t>Share-Based Compensation (Tables)</t>
  </si>
  <si>
    <t>Schedule of Share-based Compensation Expense Included in Relevant Financial Statement</t>
  </si>
  <si>
    <t>The following table sets forth the amount of share-based compensation expense included in each of the relevant financial statement line items:
Year ended December 31,
2017
2018
2019
2019
RMB
RMB
RMB
US$
Cost of revenues
34,895
83,351
171,053
24,570
Selling, general and administrative
130,994
368,598
675,278
96,998
Research and development
67,535
104,262
238,189
34,214
233,424
556,211
1,084,520
155,782</t>
  </si>
  <si>
    <t>2010 Plan</t>
  </si>
  <si>
    <t>Summary of Option Activity</t>
  </si>
  <si>
    <t>The following table sets forth the summary of option activity under the Company’s 2010 Plan:
Options Outstanding
Weighted Average Exercise Price
Weighted Average Remaining Contractual Life
Aggregate Intrinsic Value
(US$)
(In years)
(US$ in thousands)
Outstanding, December 31, 2018
380,579,031
0.47
Granted
94,625,573
0.51
Forfeited
(8,855,266
)
0.51
Exercised
(59,436,720
)
0.37
Outstanding, December 31, 2019
406,912,618
0.48
7.08
1,031,314
Vested and expected to vest as of December 31, 2019
385,280,004
0.48
6.98
977,150
Exercisable as of December 31, 2019
211,537,760
0.45
5.78
542,128</t>
  </si>
  <si>
    <t>Schedule of Assumptions Used to Value Share Options Granted to Employees and Non-Employees</t>
  </si>
  <si>
    <t>The assumptions used to value the share options granted to employees and non-employees were as follows:
Year Ended December 31,
2017
2018
2019
Fair value of ordinary shares (US$)
0.89
2.57~3.84
2.27~3.88
Risk-free interest rate (%)
2.27
2.86~3.08
1.64~2.76
Expected volatility (%)
43.4
41.3~42.1
39.6~51.0
Expected dividend yield
—
—
—
Expected exercise multiple
2.3
2.3
2.3</t>
  </si>
  <si>
    <t>2017 Plan</t>
  </si>
  <si>
    <t>Summary of RSU Activity</t>
  </si>
  <si>
    <t>The following table sets forth the summary of RSU activity under the Company’s 2017 Plan:
Number of shares
Restricted Shares
Unvested, December 31, 2018
540,000
Vested
(82,500
)
Forfeited
(292,500
)
Unvested, December 31, 2019
165,000</t>
  </si>
  <si>
    <t>Related Party Transactions (Tables)</t>
  </si>
  <si>
    <t>Schedule of Related Party Transactions and Balances with Major Related Parties</t>
  </si>
  <si>
    <t>a)
The table below sets forth the major related parties and their relationships with the Group:
Name of related parties
Relationship with the Group
Baidu and its subsidiaries (“Baidu Group”) Others
Controlling shareholder of the Company Equity investees Xiaomi Group ceased to be a principal owner of the Company under ASC topic 850, Related Party Disclosures
b)
The Group had the following related party transactions with the major related parties:
For the year ended December 31,
2017
2018
2019
2019
RMB
RMB
RMB
US$
Membership services
Membership services revenue earned from memberships sold to Baidu Group
4,185
19,855
20,886
3,000
Membership services revenue earned from memberships sold by Xiaomi Group
81,450
—
—
—
Membership services revenue earned from memberships sold by Others
—
126
6,361
914
Online advertising revenues
Advertising services provided to Baidu Group
18,337
189,461
67,452
9,689
Advertising services provided to Xiaomi Group
9,249
—
—
—
Advertising services provided to Others
—
13,347
9,674
1,390
Content distribution revenues
Content licensed to equity investees
—
88,457
443,503
63,705
Other revenues
Other services provided to Baidu Group
58,529
29,296
12,343
1,773
Other services provided to Xiaomi Group
4,625
—
—
—
Others
5,157
—
36,534
5,248
Interest income
Loan due from equity investees
—
2,202
4,856
698
181,532
342,744
601,609
86,417
Cost of revenues
License fees to Baidu Group
8,315
8,923
23,064
3,313
Bandwidth fee to Baidu Group
88,945
601,065
976,523
140,269
Traffic acquisition and other services provided by Baidu Group (i)
—
126,644
479,497
68,875
Commissions to Xiaomi Group
42,565
—
—
—
Others (iii)
1,817
52,484
86,766
12,463
Selling, general and administrative
Advertising services provided by Baidu Group
36,074
10,844
1,825
262
Traffic acquisition service provided by Baidu Group (ii)
29,932
—
—
—
Advertising services provided by Xiaomi Group
82,773
—
—
—
Others
139
822
3,756
540
Research and development
Cloud services provided by Baidu Group
2,833
5,114
19,486
2,799
Interest expenses
Loan due to Baidu Group
168,154
—
—
—
461,547
805,896
1,590,917
228,521
(i)
As disclosed in Note 9, on April 12, 2018, the Company issued to Baidu an aggregate of 36,860,691 Class B ordinary shares pursuant to a share purchase agreement with Baidu entered into in February 2018, in exchange for Baidu providing traffic acquisition and other services in relation with ticket booking service, which was recorded as intangible assets. For the years ended December 31, 2018 and 2019, RMB126,644, RMB479,497 (US$68,875) was recognized as cost of revenues.
(ii)
Entered into between the Company and Baidu on March 15, 2010 (amended and restated on August 15, 2010 and December 6, 2011), t he services agreement whereby Baidu Group provides traffic acquisition services was recorded as a favorable contract asset and RMB29,932, RMB nil, and RMB nil (US$ nil) was recognized as selling, general and administrative expense for the years ended December 31, 2017, 2018 and 2019, respectively. In January 2018, the Company and Baidu agreed to terminate the traffic acquisition service contract in exchange for Baidu paying a fee of US$27,000 to the Company. The excess of the fee received by the Company over the book value of the recorded favorable contract asset was accounted for as a deemed contribution from the controlling shareholder, amounting to RMB104,200.
(iii)
The Group entered into a one year revenue sharing arrangement with an equity investee nil as recognized as cost of revenues for the years ended December 31, 2017, 2018 and 2019, respectively For the years ended December 31, 2017, 2018 and 2019, the Group purchased content from equity investees in an amount of RMB4,250, RMB182,897 and RMB909,450 (US$130,634), respectively.
c)
The Group had the following related party balances with the major related parties:
As of December 31,
2018
2019
2019
RMB
RMB
US$
Amounts due from related parties, current:
Due from Baidu Group (i)
102,960
35,560
5,108
Loans receivable from Others (ii)
103,980
105,934
15,216
Due from Others (iii)
74,770
70,499
10,127
281,710
211,993
30,451
Amounts due from related parties, non-current:
Due from Others
52,800
172,200
24,735
52,800
172,200
24,735
As of December 31,
2018
2019
2019
RMB
RMB
US$
Amounts due to related parties, current:
Loans due to Baidu Group (iv)
50,000
50,000
7,182
Due to Baidu Group (v)
421,942
1,014,283
145,693
Deferred revenue in relation to services to be provided to an equity investee (vi)
94,785
169,677
24,373
Due to Others
125,663
370,298
53,189
692,390
1,604,258
230,437
Amounts due to related parties, non-current:
Loans due to Baidu Group (iv)
650,000
650,000
93,367
Due to Baidu Group (v)
—
1,570
226
Deferred revenue in relation to services to be provided to an equity investee (vi)
631,370
410,187
58,920
Due to Others
—
126
17
1,281,370
1,061,883
152,530
(i)
The balance mainly represents amounts due from Baidu Group for advertising and other services.
(ii)
The balance mainly represents loans provided to the Group’s equity investees with an interest rate of 5% that will mature in 2020.
( i ii )
The balance mainly represents amounts due from or paid in advance to its equity investees for content distribution service.
(iv)
As of December 31, 2018 and 2019, the total outstanding balance represents an interest-free loan of RMB50,000, which is due on demand and an interest-free loan of RMB650,000 provided by Baidu in January 2018 that will mature in January 2023.
(v)
The balance as of December 31, 2018 and 2019, represents accrued expenses for bandwidth and cloud services provided by Baidu Group.
(vi)
The balance as of December 31, 2018 and 2019 mainly represents deferred revenue in relation to content distribution, licenses of intellectual property and traffic support services to be provided to an equity investee.</t>
  </si>
  <si>
    <t>Fair Value Measurements (Tables)</t>
  </si>
  <si>
    <t>Schedule of Financial Instruments Measured or Disclosed at Fair Value on a Recurring Basis and Non-Recurring Fair Value Measurements</t>
  </si>
  <si>
    <t>The following table sets forth the financial instruments measured or disclosed at fair value on a recurring basis by level within the fair value hierarchy as of December 31, 2018 and 2019 and non-recurring fair value measurements as of December 31, 2018 and 2019:
Fair Value Measurements
Quoted Prices in Active Market for Identical Assets (Level 1)
Significant Other Observable Inputs (Level 2)
Significant Unobservable Inputs (Level 3)
Total Gain/ (Losses)
RMB
RMB
RMB
RMB
US$
Recurring
As of December 31, 2018:
Short-term investments
Available-for-sale debt securities
6,061,832
Prepayment and other assets
Option to purchase equity interests of a listed company
5,866
Accrued expenses and other liabilities
Contingent consideration liability
11,081
Convertible senior notes
4,922,514
As of December 31, 2019:
Short-term investments
Available-for-sale debt securities
890,459
Held-to-maturity debt securities
3,688,854
Long-term investments
Available-for-sale debt security
10,259
Held-to-maturity debt securities
490,799
Prepayment and other assets
Option to purchase equity interests of a listed company
14
Convertible senior notes
14,142,006
Non-recurring
As of December 31, 2018:
Equity investments at fair value without readily determinable fair value
356,839
189,639
As of December 31, 2019:
Long-term investments
—
(169,374
)
(24,329
)
Intangible assets, net
72,302
(99,096
)
(14,234
)
Equity investments at fair value without readily determinable fair value
44,198
7,024
1,009</t>
  </si>
  <si>
    <t>Schedule of Reconciliation Of Assets And Liabilities Measured At Fair Value On Recurring Basis Using Significant Unobservable Inputs</t>
  </si>
  <si>
    <t>The following table presents a reconciliation of the assets and liabilities measured at fair value on a recurring basis using significant unobservable inputs (Level 3) for the year ended December 31, 2019:
Option to purchase equity interests of a listed company
Contingent consideration liability
RMB
RMB
Balance as of December 31, 2018
5,866
11,081
Recognized during the year
—
—
Unrealized loss
(5,852
)
141
Settled or transferred out
—
(11,222
)
Balance as of December 31, 2019
14
—
Balance as of December 31, 2019 in US$
2
—</t>
  </si>
  <si>
    <t>Accumulated Other Comprehensive Income (Tables)</t>
  </si>
  <si>
    <t>Changes in Accumulated Other Comprehensive Income by Component, Net of Tax</t>
  </si>
  <si>
    <t>The changes in accumulated other comprehensive income by component, net of tax, were as follows:
Foreign currency translation adjustment
Unrealized gain on available-for-sale debt securities
Total
RMB
RMB
RMB
Balance at December 31, 2016
356,392
2,978
359,370
Other comprehensive (loss)/income before reclassification
(264,774
)
52,744
(212,030
)
Amounts reclassified from accumulated other comprehensive income
—
(54,214
)
(54,214
)
Net current-period other comprehensive loss
(264,774
)
(1,470
)
(266,244
)
Other comprehensive loss attributable to noncontrolling interests
—
—
—
Balance at December 31, 2017
91,618
1,508
93,126
Other comprehensive income before reclassification
1,787,553
58,335
1,845,888
Amounts reclassified from accumulated other comprehensive income
—
(59,024
)
(59,024
)
Net current-period other comprehensive income/(loss)
1,787,553
(689
)
1,786,864
Other comprehensive income attributable to noncontrolling interests
—
(44
)
(44
)
Balance at December 31, 2018
1,879,171
775
1,879,946
Other comprehensive income before reclassification
228,974
9,338
238,312
Amounts reclassified from accumulated other comprehensive income
—
(9,635
)
(9,635
)
Net current-period other comprehensive income/(loss)
228,974
(297
)
228,677
Other comprehensive (income)/loss attributable to noncontrolling interests and redeemable noncontrolling interests
(1,926
)
21
(1,905
)
Balance at December 31, 2019
2,106,219
499
2,106,718
Balance at December 31, 2019 in US$
302,539
72
302,611</t>
  </si>
  <si>
    <t>Tax Benefit/(Expense) Allocated to Each Component of Other Comprehensive Income</t>
  </si>
  <si>
    <t>The following table sets forth the tax benefit/(expense) allocated to each component of other comprehensive income for the years ended December 31, 2017, 2018 and 2019:
For the year ended December 31,
2017
2018
2019
2019
RMB
RMB
RMB
US$
Unrealized gains on available-for-sale debt securities
Other comprehensive income before reclassification
—
(1,499
)
(1,672
)
(240
)
Amounts reclassified from accumulated other comprehensive income
—
1,405
1,727
248
Net current-period other comprehensive income
—
(94
)
55
8</t>
  </si>
  <si>
    <t>Condensed Financial Information of the Parent Company (Tables) - iQIYI, INC</t>
  </si>
  <si>
    <t>Condensed Balance Sheets</t>
  </si>
  <si>
    <t>Condensed Balance Sheets
As of December 31,
Note
2018
2019
2019
RMB
RMB
US$
ASSETS
Current assets:
Cash and cash equivalents
2,071,921
2,774,681
398,558
Restricted cash
508,987
—
—
Short-term investments
2,524,609
1,237,730
177,789
Prepayments and other assets
8,791
16,849
2,420
Amounts due from entities within the Group
16,528,487
17,967,978
2,580,939
Total current assets
21,642,795
21,997,238
3,159,706
Non-current assets:
Long-term investments
137,564
—
—
Investment in subsidiaries, VIEs and VIEs’ subsidiaries
372,373
—
—
Amounts due from entities within the Group
695,906
—
—
Total non-current assets
1,205,843
—
—
Total assets
22,848,638
21,997,238
3,159,706
LIABILITIES AND SHAREHOLDERS’ EQUITY
Current liabilities
Accrued expenses and other liabilities
57,284
99,823
14,339
Non-current liabilities
Convertible senior notes
15
4,712,284
12,296,868
1,766,335
Other non-current liabilities
42,139
29,533
4,242
Total non-current liabilities
4,754,423
12,326,401
1,770,577
Total liabilities
4,811,707
12,426,224
1,784,916
Commitments and contingencies
18
Shareholders’ equity:
Class A ordinary shares (US$0.00001 par value; 94,000,000,000 shares authorized as of December 31, 2018 and 2019, respectively; 2,580,950,531 and 2,603,890,438 shares issued as of December 31, 2018 and 2019, respectively; 2,199,425,905 and 2,259,125,125 shares outstanding as of December 31, 2018 and 2019, respectively)
20
138
142
20
Class B ordinary shares (US$0.00001 par value; 5,000,000,000 and 5,000,000,000 shares authorized as of December 31, 2018 and 2019, respectively; 2,876,391,396 and 2,876,391,396 shares issued and outstanding as of December 31, 2018 and 2019, respectively)
20
183
183
26
Additional paid-in capital
39,666,150
41,298,328
5,932,134
Accumulated deficit
21
(23,509,486
)
(33,834,357
)
(4,860,001
)
Accumulated other comprehensive income
27
1,879,946
2,106,718
302,611
Total shareholders’ equity
18,036,931
9,571,014
1,374,790
Total liabilities and shareholders’ equity
22,848,638
21,997,238
3,159,706</t>
  </si>
  <si>
    <t>Condensed Statements of Comprehensive Loss</t>
  </si>
  <si>
    <t>Condensed Statements of Comprehensive Loss
Year ended December 31,
2017
2018
2019
2019
RMB
RMB
RMB
US$
Operating costs and expenses:
Selling, general and administrative
(6,058
)
(48,253
)
(14,946
)
(2,147
)
Operating loss
Share of losses of subsidiaries, VIEs and VIEs’ subsidiaries
(3,963,264
)
(8,573,048
)
(9,593,221
)
(1,377,980
)
Interest income
101,851
260,360
133,930
19,238
Interest expenses
(116,989
)
(25,550
)
(603,449
)
(86,680
)
Foreign exchange gain/(loss), net
247,528
(694,907
)
(118,439
)
(17,013
)
Other expense, net
—
(28,378
)
(127,204
)
(18,272
)
Net loss
(3,736,932
)
(9,109,776
)
(10,323,329
)
(1,482,854
)
Accretion of redeemable convertible preferred shares
5,073,140
(298,990
)
—
—
Accretion of redeemable noncontrolling interests
—
—
(1,542
)
(222
)
Extinguishment and reissuance of Series B preferred shares
(363,279
)
—
—
—
Net income/(loss) attributable to ordinary shareholders
972,929
(9,408,766
)
(10,324,871
)
(1,483,076
)
Other comprehensive income
Foreign currency translation adjustments
(264,774
)
1,787,553
227,048
32,613
Unrealized losses on available-for-sale debt securities
(1,470
)
(733
)
(276
)
(40
)
Total other comprehensive (loss)/income, net of tax
(266,244
)
1,786,820
226,772
32,573
Comprehensive loss
(4,003,176
)
(7,322,956
)
(10,096,557
)
(1,450,281
)</t>
  </si>
  <si>
    <t>Condensed Statements of Cash Flows</t>
  </si>
  <si>
    <t>Condensed Statements of Cash Flows
Year ended December 31,
2017
2018
2019
2019
RMB
RMB
RMB
US$
Net cash provided by/(used for) operating activities
55,245
87,322
(122,370
)
(17,577
)
Net cash used for investing activities
(10,468,969
)
(17,575,740
)
(7,268,873
)
(1,044,108
)
Net cash provided by financing activities
10,528,236
19,703,701
7,489,321
1,075,774
Effect of exchange rate changes on cash, cash equivalents and restricted cash
(217,839
)
269,735
95,695
13,746
Net (decrease)/increase in cash, cash equivalents and restricted cash
(103,327
)
2,485,018
193,773
27,835
Cash, cash equivalents and restricted cash at the beginning of the year
199,217
95,890
2,580,908
370,724
Cash, cash equivalents and restricted cash at the end of the year
95,890
2,580,908
2,774,681
398,559</t>
  </si>
  <si>
    <t>Organization and Basis of Presentation - Schedule of Major Subsidiaries,VIEs and VIEs' Subsidiaries (Details)</t>
  </si>
  <si>
    <t>Subsidiaries | Beijing QIYI Century Science &amp; Technology Co., Ltd. (“Beijing QIYI Century”)</t>
  </si>
  <si>
    <t>Organization And Basis Of Presentation [Line Items]</t>
  </si>
  <si>
    <t>Effective interest held</t>
  </si>
  <si>
    <t>100.00%</t>
  </si>
  <si>
    <t>Subsidiaries | Chongqing QIYI Tianxia Science &amp; Technology Co., Ltd. (“QIYI Tianxia”)</t>
  </si>
  <si>
    <t>Subsidiaries | Qiyi.com HK Limited (“QIYI HK”)</t>
  </si>
  <si>
    <t>Subsidiaries | iQIYI Film Group Limited</t>
  </si>
  <si>
    <t>Subsidiaries | iQIYI Media Limited</t>
  </si>
  <si>
    <t>Subsidiaries | iQIYI Film Group HK Limited</t>
  </si>
  <si>
    <t>Subsidiaries | Beijing iQIYI New Media Science &amp; Technology Co., Ltd. (“iQIYI New Media”)</t>
  </si>
  <si>
    <t>Subsidiaries | Skymoons Inc.</t>
  </si>
  <si>
    <t>Subsidiaries | Magic Prime Group Limited</t>
  </si>
  <si>
    <t>80.00%</t>
  </si>
  <si>
    <t>Subsidiaries | Special (Hong Kong) Co., Ltd.</t>
  </si>
  <si>
    <t>Place of Incorporation</t>
  </si>
  <si>
    <t>PRC</t>
  </si>
  <si>
    <t>Date of Establishment/Acquisition</t>
  </si>
  <si>
    <t>Mar. 8,
		2010</t>
  </si>
  <si>
    <t>Nov. 3,
		2010</t>
  </si>
  <si>
    <t>Hong Kong</t>
  </si>
  <si>
    <t>Apr. 14,
		2011</t>
  </si>
  <si>
    <t>Cayman</t>
  </si>
  <si>
    <t>May 26,
		2017</t>
  </si>
  <si>
    <t>Jun. 12,
		2017</t>
  </si>
  <si>
    <t>Jul. 27,
		2017</t>
  </si>
  <si>
    <t>Jul. 17,
		2018</t>
  </si>
  <si>
    <t>BVI</t>
  </si>
  <si>
    <t>Variable Interest Entities | Shanghai iQIYI Culture Media Co., Ltd. (“Shanghai iQIYI”)</t>
  </si>
  <si>
    <t>Dec. 19,
		2012</t>
  </si>
  <si>
    <t>Variable Interest Entities | Beijing iQIYI Science &amp; Technology Co., Ltd. (“Beijing iQIYI ”; formerly known as Beijing Xinlian Xinde Advertisement Media Co., Ltd.)</t>
  </si>
  <si>
    <t>Nov. 23,
		2011</t>
  </si>
  <si>
    <t>Variable Interest Entities | Shanghai Zhong Yuan Network Co., Ltd. (“Shanghai Zhong Yuan”)</t>
  </si>
  <si>
    <t>May 11,
		2013</t>
  </si>
  <si>
    <t>Variable Interest Entities | iQIYI Pictures (Beijing) Co., Ltd. (“iQIYI Pictures”)</t>
  </si>
  <si>
    <t>Dec. 31,
		2014</t>
  </si>
  <si>
    <t>Variable Interest Entities | Beijing iQIYI Intelligent Entertainment Technology Co., Ltd. (“Intelligent Entertainment”, formerly known as Beijing iQIYI Cinema Management Co., Ltd.)</t>
  </si>
  <si>
    <t>Jun. 28,
		2017</t>
  </si>
  <si>
    <t>Variable Interest Entities | Tianjin Skymoons Interactive Co., Ltd. (“Tianjin Skymoons”)</t>
  </si>
  <si>
    <t>Variable Interest Entities | Chengdu Skymoons Digital Entertainment Co., Ltd.( “Chengdu Skymoons”)</t>
  </si>
  <si>
    <t>Variable Interest Entities | Chengdu Skymoons Interactive Network Game Co., Ltd.(“Skymoons Interactive”)</t>
  </si>
  <si>
    <t>Organization and Basis of Presentation - Additional Information (Details)</t>
  </si>
  <si>
    <t>Aug. 30, 2017CNY (¥)</t>
  </si>
  <si>
    <t>Jul. 27, 2017CNY (¥)</t>
  </si>
  <si>
    <t>Jan. 14, 2014CNY (¥)</t>
  </si>
  <si>
    <t>Oct. 25, 2013CNY (¥)</t>
  </si>
  <si>
    <t>Jan. 30, 2013CNY (¥)</t>
  </si>
  <si>
    <t>Nov. 23, 2011Agreement</t>
  </si>
  <si>
    <t>Dec. 31, 2017</t>
  </si>
  <si>
    <t>Pledge or collateralization of VIEs and VIEs’ subsidiaries’ assets</t>
  </si>
  <si>
    <t>Revenue | Product Concentration Risk</t>
  </si>
  <si>
    <t>Concentration risk by percentage</t>
  </si>
  <si>
    <t>93.00%</t>
  </si>
  <si>
    <t>92.00%</t>
  </si>
  <si>
    <t>94.00%</t>
  </si>
  <si>
    <t>Purchase Option Agreement Between Beijing Qiyi Century And Beijing IQIYI | Minimum</t>
  </si>
  <si>
    <t>Material contract value</t>
  </si>
  <si>
    <t>Trademark License Agreement and Software Usage License Agreement Between Beijing QIYI Century and Beijing iQIYI</t>
  </si>
  <si>
    <t>Number of license agreements | Agreement</t>
  </si>
  <si>
    <t>Term of license agreements</t>
  </si>
  <si>
    <t>5 years</t>
  </si>
  <si>
    <t>Beijing QIYI Century | Beijing iQIYI</t>
  </si>
  <si>
    <t>Interest-free loan to shareholder of variable interest entity</t>
  </si>
  <si>
    <t>Loan agreement expiration date</t>
  </si>
  <si>
    <t>Jun. 23,
		2021</t>
  </si>
  <si>
    <t>Purchase option agreement term</t>
  </si>
  <si>
    <t>10 years</t>
  </si>
  <si>
    <t>Business cooperation agreement term</t>
  </si>
  <si>
    <t>Beijing QIYI Century | Beijing iQIYI | Trademark License Agreement</t>
  </si>
  <si>
    <t>Extended period of license agreement</t>
  </si>
  <si>
    <t>1 year</t>
  </si>
  <si>
    <t>Beijing QIYI Century | Beijing iQIYI | Software Usage License Agreement</t>
  </si>
  <si>
    <t>Beijing QIYI Century | Shanghai iQIYI</t>
  </si>
  <si>
    <t>Oct. 24,
		2023</t>
  </si>
  <si>
    <t>Beijing QIYI Century | Shanghai Zhong Yuan</t>
  </si>
  <si>
    <t>Jan. 13,
		2024</t>
  </si>
  <si>
    <t>iQIYI New Media | Intelligent Entertainment</t>
  </si>
  <si>
    <t>Jul. 26,
		2027</t>
  </si>
  <si>
    <t>iQIYI New Media | iQIYI Pictures</t>
  </si>
  <si>
    <t>Aug. 29,
		2027</t>
  </si>
  <si>
    <t>Organization and Basis of Presentation - Schedule of VIEs and VIEs' Subsidiaries Included in Consolidated Balance Sheets and Statements of Comprehensive Loss (Details) ¥ in Thousands, $ in Thousands</t>
  </si>
  <si>
    <t>Jan. 01, 2019CNY (¥)</t>
  </si>
  <si>
    <t>Accounts receivable, net</t>
  </si>
  <si>
    <t>Current liabilities:</t>
  </si>
  <si>
    <t>Non-current liabilities:</t>
  </si>
  <si>
    <t>Net cash provided by/(used for) operating activities</t>
  </si>
  <si>
    <t>Net cash (used for)/provided by financing activities</t>
  </si>
  <si>
    <t>Variable Interest Entities</t>
  </si>
  <si>
    <t>Accrued expenses and other liabilities</t>
  </si>
  <si>
    <t>Amounts due to the Company and its subsidiaries</t>
  </si>
  <si>
    <t>Organization and Basis of Presentation - Schedule of VIEs and VIEs' Subsidiaries Included in Consolidated Balance Sheets and Statements of Comprehensive Loss (Parenthetical) (Details) ¥ in Thousands, $ in Thousands</t>
  </si>
  <si>
    <t>Variable Interest Entity [Line Items]</t>
  </si>
  <si>
    <t>Non-current loan</t>
  </si>
  <si>
    <t>Variable Interest Entities | Long-term Loan, Current Portion</t>
  </si>
  <si>
    <t>Variable Interest Entities | Long-term Loans</t>
  </si>
  <si>
    <t>Summary of Significant Accounting Policies - Additional Information (Details) ¥ in Thousands, $ in Thousands</t>
  </si>
  <si>
    <t>Dec. 31, 2019CNY (¥)LicensedCopyrightReportingUnitCustomerSegment</t>
  </si>
  <si>
    <t>Dec. 31, 2019USD ($)LicensedCopyrightReportingUnitCustomerSegment</t>
  </si>
  <si>
    <t>Dec. 31, 2018CNY (¥)Customer</t>
  </si>
  <si>
    <t>Dec. 31, 2018USD ($)</t>
  </si>
  <si>
    <t>Jan. 01, 2018CNY (¥)</t>
  </si>
  <si>
    <t>Dec. 31, 2016CNY (¥)</t>
  </si>
  <si>
    <t>Summary Of Significant Accounting Policies [Line Items]</t>
  </si>
  <si>
    <t>Renminbi ("RMB") to per one U.S. dollar exchange rate</t>
  </si>
  <si>
    <t>Allowance for doubtful accounts</t>
  </si>
  <si>
    <t>Number of types of licensed copyrights | LicensedCopyright</t>
  </si>
  <si>
    <t>Number of reporting unit | ReportingUnit</t>
  </si>
  <si>
    <t>Goodwill impaired related to reporting unit</t>
  </si>
  <si>
    <t>One-time reduction to opening balance of accumulated deficit</t>
  </si>
  <si>
    <t>Barter transaction, gross operating revenue recognized</t>
  </si>
  <si>
    <t>Contract assets allowance for doubtful accounts</t>
  </si>
  <si>
    <t>Revenue recognition of contract liability</t>
  </si>
  <si>
    <t>Longest expected length of revenue contracts</t>
  </si>
  <si>
    <t>Sales tax and surcharges in cost of revenues</t>
  </si>
  <si>
    <t>Operating ROU assets</t>
  </si>
  <si>
    <t>Cash and cash equivalents and restricted cash</t>
  </si>
  <si>
    <t>Appreciation percentage</t>
  </si>
  <si>
    <t>1.26%</t>
  </si>
  <si>
    <t>Number of operating segment | Segment</t>
  </si>
  <si>
    <t>Accounts Receivable and Contract Assets</t>
  </si>
  <si>
    <t>Number of customer accounting for more than ten percent of the total accounts receivable and contract asset balance | Customer</t>
  </si>
  <si>
    <t>Accounts Receivable and Contract Assets | Credit Concentration Risk</t>
  </si>
  <si>
    <t>10.00%</t>
  </si>
  <si>
    <t>Contract assets</t>
  </si>
  <si>
    <t>ASC 606</t>
  </si>
  <si>
    <t>Value added taxes net against revenues</t>
  </si>
  <si>
    <t>ASC topic 926 | iQIYI Licensed Copyright</t>
  </si>
  <si>
    <t>Barter transaction, costs recognized</t>
  </si>
  <si>
    <t>Maximum</t>
  </si>
  <si>
    <t>Content assets amortization period cap</t>
  </si>
  <si>
    <t>Online Payment Agencies</t>
  </si>
  <si>
    <t>Summary of Significant Accounting Policies - Summary of Estimated Useful Lives of Fixed Assets or Term of Related Lease (Details)</t>
  </si>
  <si>
    <t>Computer Equipment | Minimum</t>
  </si>
  <si>
    <t>Property Plant And Equipment [Line Items]</t>
  </si>
  <si>
    <t>Fixed assets, estimated useful lives</t>
  </si>
  <si>
    <t>3 years</t>
  </si>
  <si>
    <t>Computer Equipment | Maximum</t>
  </si>
  <si>
    <t>Office Furniture and Equipment | Minimum</t>
  </si>
  <si>
    <t>Office Furniture and Equipment | Maximum</t>
  </si>
  <si>
    <t>Leasehold Improvements</t>
  </si>
  <si>
    <t>over the shorter of lease terms or estimated useful lives of the assets</t>
  </si>
  <si>
    <t>Office Building</t>
  </si>
  <si>
    <t>43 years</t>
  </si>
  <si>
    <t>Summary of Significant Accounting Policies - Summary of Estimated Economic Lives of Finite-Lived Intangible Assets (Details)</t>
  </si>
  <si>
    <t>1 Months Ended</t>
  </si>
  <si>
    <t>Feb. 28, 2018</t>
  </si>
  <si>
    <t>Traffic Acquisition Agreement</t>
  </si>
  <si>
    <t>Finite Lived Intangible Assets [Line Items]</t>
  </si>
  <si>
    <t>Intangible assets, estimated economic lives</t>
  </si>
  <si>
    <t>4 years</t>
  </si>
  <si>
    <t>1 year 8 months 19 days</t>
  </si>
  <si>
    <t>Traffic Acquisition Agreement | Minimum</t>
  </si>
  <si>
    <t>Traffic Acquisition Agreement | Maximum</t>
  </si>
  <si>
    <t>2 years</t>
  </si>
  <si>
    <t>Intellectual Property Rights | Minimum</t>
  </si>
  <si>
    <t>Intellectual Property Rights | Maximum</t>
  </si>
  <si>
    <t>29 years</t>
  </si>
  <si>
    <t>Trademarks</t>
  </si>
  <si>
    <t>Trademarks | Minimum</t>
  </si>
  <si>
    <t>Trademarks | Maximum</t>
  </si>
  <si>
    <t>23 years</t>
  </si>
  <si>
    <t>User List</t>
  </si>
  <si>
    <t>Online Literature | Minimum</t>
  </si>
  <si>
    <t>Online Literature | Maximum</t>
  </si>
  <si>
    <t>17 years</t>
  </si>
  <si>
    <t>Domain Names</t>
  </si>
  <si>
    <t>Customer Relationships</t>
  </si>
  <si>
    <t>Others | Minimum</t>
  </si>
  <si>
    <t>Others | Maximum</t>
  </si>
  <si>
    <t>20 years</t>
  </si>
  <si>
    <t>Published Mobile Games | Minimum</t>
  </si>
  <si>
    <t>Published Mobile Games | Maximum</t>
  </si>
  <si>
    <t>Technology</t>
  </si>
  <si>
    <t>Summary of Significant Accounting Policies - Summary of Estimated Economic Lives of Indefinite-Lived Intangible Assets (Details)</t>
  </si>
  <si>
    <t>Mobile games in development</t>
  </si>
  <si>
    <t>Indefinite-lived Intangible Assets [Line Items]</t>
  </si>
  <si>
    <t>Indefinite-live intangible assets useful life</t>
  </si>
  <si>
    <t>indefinite</t>
  </si>
  <si>
    <t>Business Combinations - Additional Information (Details) ¥ in Thousands, $ in Thousands</t>
  </si>
  <si>
    <t>Jul. 17, 2018CNY (¥)shares</t>
  </si>
  <si>
    <t>Business Acquisition [Line Items]</t>
  </si>
  <si>
    <t>Date of acquisition</t>
  </si>
  <si>
    <t>Business acquisition, ownership percentage</t>
  </si>
  <si>
    <t>Control obtained date</t>
  </si>
  <si>
    <t>Payment for the acquisition</t>
  </si>
  <si>
    <t>Consideration transferred</t>
  </si>
  <si>
    <t>Earn-Out Not Contingent on the Continued Employment</t>
  </si>
  <si>
    <t>Earn-Out is Contingent on the continued Employment</t>
  </si>
  <si>
    <t>Contingent consideration, term</t>
  </si>
  <si>
    <t>Gross contractual accounts receivable acquired</t>
  </si>
  <si>
    <t>Contractual cash flows not expected to be collected</t>
  </si>
  <si>
    <t>Skymoons | Maximum</t>
  </si>
  <si>
    <t>Earn-Out payable</t>
  </si>
  <si>
    <t>Skymoons | Class A Ordinary Shares</t>
  </si>
  <si>
    <t>Issuance of ordinary shares | shares</t>
  </si>
  <si>
    <t>Business Combinations - Summary of Estimated Aggregate Fair Values of Assets Acquired and Liabilities Assumed (Details) ¥ in Thousands, $ in Thousands</t>
  </si>
  <si>
    <t>Jul. 17, 2018CNY (¥)</t>
  </si>
  <si>
    <t>Intangible assets</t>
  </si>
  <si>
    <t>Other current assets</t>
  </si>
  <si>
    <t>Other non-current assets</t>
  </si>
  <si>
    <t>Fixed assets</t>
  </si>
  <si>
    <t>Current liabilities</t>
  </si>
  <si>
    <t>Total consideration</t>
  </si>
  <si>
    <t>Assets value</t>
  </si>
  <si>
    <t>[1]</t>
  </si>
  <si>
    <t>Useful lives(Years)</t>
  </si>
  <si>
    <t>indefinite lived</t>
  </si>
  <si>
    <t>Published Mobile Games</t>
  </si>
  <si>
    <t>Useful lives (Years)</t>
  </si>
  <si>
    <t>Mobile games in development are those that are not completed as of the acquisition date and have no alternative future use. The Group considers its mobile games in development to be in-process research and development (“IPR&amp;amp;D”).</t>
  </si>
  <si>
    <t>Long-term Investments - Additional Information (Details) ¥ in Thousands, $ in Thousands</t>
  </si>
  <si>
    <t>Jul. 31, 2018CNY (¥)</t>
  </si>
  <si>
    <t>Summary Of Investment Holdings [Line Items]</t>
  </si>
  <si>
    <t>Equity investments without readily determinable fair value</t>
  </si>
  <si>
    <t>Accumulated impairment of equity investments without readily determinable fair value</t>
  </si>
  <si>
    <t>Impairment charges recognized on equity investments without readily determinable fair values</t>
  </si>
  <si>
    <t>Equity method investments</t>
  </si>
  <si>
    <t>Held-to-maturity debt securities maturity period</t>
  </si>
  <si>
    <t>Long-term debt securities, held-to-maturity</t>
  </si>
  <si>
    <t>Carrying value of long-term held-to-maturity debt securities</t>
  </si>
  <si>
    <t>Unrecognized holding loss</t>
  </si>
  <si>
    <t>Fair value of long-term debt securities, held-to-maturity</t>
  </si>
  <si>
    <t>Gross unrecognized holding gain</t>
  </si>
  <si>
    <t>Beijing Xin'ai Sports Media Technology co., LTD</t>
  </si>
  <si>
    <t>Equity method investment, ownership percentage</t>
  </si>
  <si>
    <t>26.00%</t>
  </si>
  <si>
    <t>32.00%</t>
  </si>
  <si>
    <t>Basis differences and investment goodwill</t>
  </si>
  <si>
    <t>Long-term Investments - Schedule of Realized and Unrealized Gains and Losses for Equity Securities Without Readily Determinable Fair Values (Details) ¥ in Thousands, $ in Thousands</t>
  </si>
  <si>
    <t>Gross unrealized gains (upward adjustments)</t>
  </si>
  <si>
    <t>Gross unrealized losses (downward adjustments excluding impairment)</t>
  </si>
  <si>
    <t>Net unrealized gains and losses on equity securities held</t>
  </si>
  <si>
    <t>Net realized gains on equity securities sold</t>
  </si>
  <si>
    <t>Total net gains recognized in other income, net</t>
  </si>
  <si>
    <t>Accounts Receivable, Net - Schedule of Accounts Receivable, Net (Details) ¥ in Thousands, $ in Thousands</t>
  </si>
  <si>
    <t>Accounts Receivable, net</t>
  </si>
  <si>
    <t>Accounts Receivable, Net - Schedule of Movement of Allowance for Doubtful Accounts (Details) ¥ in Thousands, $ in Thousands</t>
  </si>
  <si>
    <t>Allowance for Doubtful Accounts</t>
  </si>
  <si>
    <t>Balance at the beginning of the year</t>
  </si>
  <si>
    <t>Provisions</t>
  </si>
  <si>
    <t>Write-offs</t>
  </si>
  <si>
    <t>Balance at the end of the year</t>
  </si>
  <si>
    <t>Prepayments and Other Assets - Components of Current and Non-Current Portions of Prepayments and Other Assets (Details) ¥ in Thousands, $ in Thousands</t>
  </si>
  <si>
    <t>Current portion:</t>
  </si>
  <si>
    <t>VAT prepayments</t>
  </si>
  <si>
    <t>Prepaid licensed copyrights</t>
  </si>
  <si>
    <t>Deposits and prepaid rental fees</t>
  </si>
  <si>
    <t>Prepayments and other assets, current</t>
  </si>
  <si>
    <t>Non-current portion:</t>
  </si>
  <si>
    <t>Licensed copyrights prepaid assets</t>
  </si>
  <si>
    <t>Prepayments and other assets, noncurrent</t>
  </si>
  <si>
    <t>Licensed Copyrights, Net - Schedule of Licensed Copyrights, Net (Details) ¥ in Thousands, $ in Thousands</t>
  </si>
  <si>
    <t>Broadcasting Rights</t>
  </si>
  <si>
    <t>Finite-Lived License Agreements, Gross</t>
  </si>
  <si>
    <t>Finite-Lived License Agreements, Accumulated Amortization</t>
  </si>
  <si>
    <t>Finite-Lived License Agreements, Impairment Amount</t>
  </si>
  <si>
    <t>Finite-Lived License Agreements, Net</t>
  </si>
  <si>
    <t>Finite-Lived License Agreements, Gross, Current</t>
  </si>
  <si>
    <t>Finite-Lived License Agreements, Accumulated Amortization, Current</t>
  </si>
  <si>
    <t>Finite-Lived License Agreements, Impairment Amount, Current</t>
  </si>
  <si>
    <t>Net carrying value, current portion</t>
  </si>
  <si>
    <t>Gross carrying value, non-current portion</t>
  </si>
  <si>
    <t>Finite-Lived License Agreements, Accumulated Amortization, Non-current</t>
  </si>
  <si>
    <t>Finite-Lived License Agreements, Impairment Amount, Non-current</t>
  </si>
  <si>
    <t>Net carrying value, non-current portion</t>
  </si>
  <si>
    <t>Sublicensing Rights</t>
  </si>
  <si>
    <t>Licensed Copyrights</t>
  </si>
  <si>
    <t>Licensed Copyrights, Net - Additional Information (Details) ¥ in Thousands, $ in Thousands</t>
  </si>
  <si>
    <t>Weighted-average useful life of licensed copyrights</t>
  </si>
  <si>
    <t>2 years 9 months 18 days</t>
  </si>
  <si>
    <t>2 years 6 months</t>
  </si>
  <si>
    <t>Impairment charge on licensed copyrights</t>
  </si>
  <si>
    <t>Amortization expense</t>
  </si>
  <si>
    <t>Licensed Copyrights, Net -Summary of Estimated Amortization Expense Relating to Licensed Copyrights (Details) - Dec. 31, 2019 ¥ in Thousands, $ in Thousands</t>
  </si>
  <si>
    <t>Estimated amortization expense</t>
  </si>
  <si>
    <t>Within 1 year</t>
  </si>
  <si>
    <t>Between 1 and 2 years</t>
  </si>
  <si>
    <t>Between 2 and 3 years</t>
  </si>
  <si>
    <t>Between 3 and 4 years</t>
  </si>
  <si>
    <t>Between 4 and 5 years</t>
  </si>
  <si>
    <t>Intangible Assets, Net - Summary of Finite-Lived Intangible Assets (Details) ¥ in Thousands, $ in Thousands</t>
  </si>
  <si>
    <t>Gross carrying value</t>
  </si>
  <si>
    <t>Accumulated amortization and impairment</t>
  </si>
  <si>
    <t>Net carrying value</t>
  </si>
  <si>
    <t>Intellectual Property Rights</t>
  </si>
  <si>
    <t>Online Literature</t>
  </si>
  <si>
    <t>Intangible Assets, Net - Summary of Intangible Assets (Details) ¥ in Thousands, $ in Thousands</t>
  </si>
  <si>
    <t>Finite and Indefinite Lived Intangible Assets [Abstract]</t>
  </si>
  <si>
    <t>Finite-lived intangible assets</t>
  </si>
  <si>
    <t>Indefinite-lived intangible assets</t>
  </si>
  <si>
    <t>Total</t>
  </si>
  <si>
    <t>Intangible Assets, Net - Summary of Finite-Lived Intangible Assets (Parenthetical) (Details) ¥ / shares in Units, $ / shares in Units, ¥ in Thousands, $ in Thousands</t>
  </si>
  <si>
    <t>Feb. 28, 2018CNY (¥)shares</t>
  </si>
  <si>
    <t>Dec. 31, 2019CNY (¥)¥ / shares</t>
  </si>
  <si>
    <t>Dec. 31, 2019USD ($)$ / shares</t>
  </si>
  <si>
    <t>Dec. 31, 2018CNY (¥)¥ / shares</t>
  </si>
  <si>
    <t>Dec. 31, 2017CNY (¥)¥ / shares</t>
  </si>
  <si>
    <t>Finite-lived Intangibles and Indefinite-Lived Intangible Assets [Line Items]</t>
  </si>
  <si>
    <t>Amortization of intangible assets</t>
  </si>
  <si>
    <t>Net loss per share | ¥ / shares</t>
  </si>
  <si>
    <t>Finite-lived intangibles and Indefinite-lived intangible assets</t>
  </si>
  <si>
    <t>Impairment charges on intangible assets</t>
  </si>
  <si>
    <t>Skymoons | Mobile games in development</t>
  </si>
  <si>
    <t>Skymoons | Mobile games in development | Maximum</t>
  </si>
  <si>
    <t>Intangible assets estimated useful life</t>
  </si>
  <si>
    <t>Useful Lives of Acquired Set of Assets Unchanged</t>
  </si>
  <si>
    <t>Net loss per share | (per share)</t>
  </si>
  <si>
    <t>Class A and Class B ordinary share | Useful Lives of Acquired Set of Assets Unchanged</t>
  </si>
  <si>
    <t>Purchase Agreement | Class B Ordinary Shares</t>
  </si>
  <si>
    <t>Stock issued during period, shares | shares</t>
  </si>
  <si>
    <t>Traffic Acquisition Agreement, Trademarks and Non-compete | Class B Ordinary Shares</t>
  </si>
  <si>
    <t>Non-compete</t>
  </si>
  <si>
    <t>Published Mobile Games | Skymoons</t>
  </si>
  <si>
    <t>Technology | Skymoons</t>
  </si>
  <si>
    <t>Intangible Assets, Net - Additional Information (Details) ¥ in Thousands, $ in Thousands</t>
  </si>
  <si>
    <t>Finite And Indefinite Lived Intangible Assets [Line Items]</t>
  </si>
  <si>
    <t>Intangible Assets Excluding Licensed Copyrights</t>
  </si>
  <si>
    <t>Intangible Assets, Net - Summary of Estimated Amortization Expense Relating to Existing Intangible Assets (Details) - Dec. 31, 2019 - Intangible Assets Excluding Licensed Copyrights ¥ in Thousands, $ in Thousands</t>
  </si>
  <si>
    <t>Produced Content, Net - Components of Produced Content, Net (Details) ¥ in Thousands, $ in Thousands</t>
  </si>
  <si>
    <t>Released, less amortization</t>
  </si>
  <si>
    <t>In production</t>
  </si>
  <si>
    <t>In development</t>
  </si>
  <si>
    <t>Produced Content, Net - Additional Information (Details) - Produced Content, Net ¥ in Thousands, $ in Thousands</t>
  </si>
  <si>
    <t>Dec. 12, 2019</t>
  </si>
  <si>
    <t>Produced Content Net [Line Items]</t>
  </si>
  <si>
    <t>Percentage of released produced content anticipated to be amortized within three years</t>
  </si>
  <si>
    <t>Average produced content asset amortization period</t>
  </si>
  <si>
    <t>Goodwill - Additional Information (Details) ¥ in Thousands, $ in Thousands</t>
  </si>
  <si>
    <t>Dec. 31, 2013CNY (¥)</t>
  </si>
  <si>
    <t>Dec. 31, 2012CNY (¥)</t>
  </si>
  <si>
    <t>Goodwill [Line Items]</t>
  </si>
  <si>
    <t>Goodwill, acquired</t>
  </si>
  <si>
    <t>Goodwill, impairment loss</t>
  </si>
  <si>
    <t>Shanghai Zhong Yuan Network Co., Ltd. (“Shanghai Zhong Yuan”)</t>
  </si>
  <si>
    <t>Baidu</t>
  </si>
  <si>
    <t>Goodwill push down accounting adjustments</t>
  </si>
  <si>
    <t>Fixed Assets, Net - Components of Fixed Assets (Details) ¥ in Thousands, $ in Thousands</t>
  </si>
  <si>
    <t>Property, plant and equipment, gross</t>
  </si>
  <si>
    <t>Less: Accumulated depreciation</t>
  </si>
  <si>
    <t>Construction in progress</t>
  </si>
  <si>
    <t>Property, plant and equipment, net</t>
  </si>
  <si>
    <t>Computer Equipment</t>
  </si>
  <si>
    <t>Office Furniture and Equipment</t>
  </si>
  <si>
    <t>Fixed Assets, Net - Additional Information (Details) ¥ in Thousands, $ in Thousands</t>
  </si>
  <si>
    <t>Asset impairment charges</t>
  </si>
  <si>
    <t>Leases - Additional Information (Details) ¥ in Thousands, $ in Thousands</t>
  </si>
  <si>
    <t>Operating lease's weighted average remaining lease term</t>
  </si>
  <si>
    <t>9 years 9 months 18 days</t>
  </si>
  <si>
    <t>Operating lease's weighted average discount rate</t>
  </si>
  <si>
    <t>5.42%</t>
  </si>
  <si>
    <t>Finance lease's weighted average remaining lease term</t>
  </si>
  <si>
    <t>Finance lease's weighted average discount rate</t>
  </si>
  <si>
    <t>5.50%</t>
  </si>
  <si>
    <t>Interest expense for finance lease</t>
  </si>
  <si>
    <t>Capitalized lease cost</t>
  </si>
  <si>
    <t>Leases - Schedule of Finance Lease (Details) - Dec. 31, 2019 ¥ in Thousands, $ in Thousands</t>
  </si>
  <si>
    <t>Finance lease</t>
  </si>
  <si>
    <t>Property and equipment, gross</t>
  </si>
  <si>
    <t>Accumulated depreciation</t>
  </si>
  <si>
    <t>Property and equipment, net</t>
  </si>
  <si>
    <t>Finance lease liabilities, current portion</t>
  </si>
  <si>
    <t>Finance lease liabilities</t>
  </si>
  <si>
    <t>Total finance lease liabilities</t>
  </si>
  <si>
    <t>Leases - Summary of Components of Lease Cost (Details) - 12 months ended Dec. 31, 2019 ¥ in Thousands, $ in Thousands</t>
  </si>
  <si>
    <t>Operating lease costs</t>
  </si>
  <si>
    <t>Finance lease costs:</t>
  </si>
  <si>
    <t>Amortization of ROU assets</t>
  </si>
  <si>
    <t>Total finance lease costs</t>
  </si>
  <si>
    <t>Leases - Summary of Components of Lease Cost (Parenthetical) (Details) - 12 months ended Dec. 31, 2019 ¥ in Millions, $ in Millions</t>
  </si>
  <si>
    <t>Short-term lease cost</t>
  </si>
  <si>
    <t>Leases - Summary of Cash Paid for Amounts Included in Measurement of Lease Liabilities (Details) ¥ in Thousands, $ in Thousands</t>
  </si>
  <si>
    <t>Operating cash payments for operating leases</t>
  </si>
  <si>
    <t>Operating cash payments for finance leases</t>
  </si>
  <si>
    <t>Financing cash payments for finance leases</t>
  </si>
  <si>
    <t>Leases - Schedule of ROU Assets Obtained in Exchange for Lease Obligation (Details) - 12 months ended Dec. 31, 2019 ¥ in Thousands, $ in Thousands</t>
  </si>
  <si>
    <t>Operating leases</t>
  </si>
  <si>
    <t>Finance leases</t>
  </si>
  <si>
    <t>Leases - Summary of Future Lease Payments under Lease Liabilities (Details) - Dec. 31, 2019 ¥ in Thousands, $ in Thousands</t>
  </si>
  <si>
    <t>Operating Lease, 2020</t>
  </si>
  <si>
    <t>Operating Lease, 2021</t>
  </si>
  <si>
    <t>Operating Lease, 2022</t>
  </si>
  <si>
    <t>Operating Lease, 2023</t>
  </si>
  <si>
    <t>Operating Lease, 2024</t>
  </si>
  <si>
    <t>Operating Lease, Thereafter</t>
  </si>
  <si>
    <t>Operating Lease, Total future lease payments</t>
  </si>
  <si>
    <t>Operating Lease, Less: Imputed interest</t>
  </si>
  <si>
    <t>Operating Lease, Total lease liability balance</t>
  </si>
  <si>
    <t>Finance Lease, 2020</t>
  </si>
  <si>
    <t>Finance Lease, 2021</t>
  </si>
  <si>
    <t>Finance Lease, 2022</t>
  </si>
  <si>
    <t>Finance Lease, 2023</t>
  </si>
  <si>
    <t>Finance Lease, 2024</t>
  </si>
  <si>
    <t>Finance Lease, Thereafter</t>
  </si>
  <si>
    <t>Finance Lease, Total future lease payments</t>
  </si>
  <si>
    <t>Finance Lease, Less: Imputed interest</t>
  </si>
  <si>
    <t>Finance Lease, Total lease liability balance</t>
  </si>
  <si>
    <t>Loans Payable - Additional Information (Details) ¥ in Thousands, $ in Thousands</t>
  </si>
  <si>
    <t>Nov. 30, 2019CNY (¥)</t>
  </si>
  <si>
    <t>Nov. 30, 2019USD ($)</t>
  </si>
  <si>
    <t>Debt Instrument [Line Items]</t>
  </si>
  <si>
    <t>Debt instrument, collateral description</t>
  </si>
  <si>
    <t>As of December 31, 2018 and 2019, the repayment of all short-term loans are guaranteed by subsidiaries within the Group and either collateralized by an office building of one of the Group’s VIEs with a carrying amount of RMB574,557 and RMB561,515 (US$80,657), respectively, or collateralized by restricted cash balances totaling US$315,600 and US$138,572 (equivalent to RMB964,711), respectively.</t>
  </si>
  <si>
    <t>Debt instrument, collateralized restricted cash</t>
  </si>
  <si>
    <t>Weighted average interest rate</t>
  </si>
  <si>
    <t>4.05%</t>
  </si>
  <si>
    <t>4.47%</t>
  </si>
  <si>
    <t>Unused line of credit for short-term loans</t>
  </si>
  <si>
    <t>Proceeds from long-term loan and borrowings from third party investors, net of issuance costs</t>
  </si>
  <si>
    <t>Loans repayable within one year</t>
  </si>
  <si>
    <t>Borrowings from Third-Party Investors | 2018 Asset-Backed Debt Securities</t>
  </si>
  <si>
    <t>Repayment of debt</t>
  </si>
  <si>
    <t>Accounts payable factored to financial institution</t>
  </si>
  <si>
    <t>Debt securities maturity period description</t>
  </si>
  <si>
    <t>debt securities securitized by the 2018 factored receivables, maturing in December 2019 and December 2020</t>
  </si>
  <si>
    <t>Effective interest rate</t>
  </si>
  <si>
    <t>7.00%</t>
  </si>
  <si>
    <t>Borrowings from Third-Party Investors | 2018 Asset-Backed Debt Securities | Minimum</t>
  </si>
  <si>
    <t>Annual interest rate</t>
  </si>
  <si>
    <t>5.00%</t>
  </si>
  <si>
    <t>Borrowings from Third-Party Investors | 2018 Asset-Backed Debt Securities | Maximum</t>
  </si>
  <si>
    <t>Borrowings from Third-Party Investors | 2019 Asset-Backed Debt Securities</t>
  </si>
  <si>
    <t>5.10%</t>
  </si>
  <si>
    <t>debt securities securitized by the 2019 factored receivables, maturing in November 2021</t>
  </si>
  <si>
    <t>5.97%</t>
  </si>
  <si>
    <t>Borrowings from Third-Party Investors | Asset-Backed Debt Securities</t>
  </si>
  <si>
    <t>Outstanding borrowings</t>
  </si>
  <si>
    <t>Bank of China</t>
  </si>
  <si>
    <t>Bank loan maturity period</t>
  </si>
  <si>
    <t>Maximum borrowing capacity under credit facility</t>
  </si>
  <si>
    <t>Amount borrowed under the commitment of a bank loan</t>
  </si>
  <si>
    <t>JPMorgan Chase Bank, N.A.</t>
  </si>
  <si>
    <t>The repayment of the loan is collateralized by long-term held-to-maturity debt securities with a stated cost of RMB494,373 (US$71,012)</t>
  </si>
  <si>
    <t>Debt instrument, collateralized asset carrying amount</t>
  </si>
  <si>
    <t>3.55%</t>
  </si>
  <si>
    <t>Long-term Loan, Current Portion | Borrowings from Third-Party Investors | Asset-Backed Debt Securities</t>
  </si>
  <si>
    <t>Long-term Loan | Borrowings from Third-Party Investors | 2019 Asset-Backed Debt Securities</t>
  </si>
  <si>
    <t>Building | Bank of China</t>
  </si>
  <si>
    <t>Building | Short-term Loan</t>
  </si>
  <si>
    <t>Loans Payable - Schedule of Aggregate Loan Principal Payments on Long-term Loans and Borrowings (Details) - Dec. 31, 2019 ¥ in Thousands, $ in Thousands</t>
  </si>
  <si>
    <t>within 1 year</t>
  </si>
  <si>
    <t>between 1-2 year</t>
  </si>
  <si>
    <t>Long-term Debt</t>
  </si>
  <si>
    <t>Convertible Senior Notes - Additional Information (Details) $ / shares in Units, ¥ in Thousands</t>
  </si>
  <si>
    <t>Mar. 29, 2019USD ($)Day$ / shares</t>
  </si>
  <si>
    <t>Dec. 04, 2018USD ($)Day$ / shares</t>
  </si>
  <si>
    <t>Cost of capped call recorded as reduction in additional paid-in capital | ¥</t>
  </si>
  <si>
    <t>Net carrying amount of the liability component</t>
  </si>
  <si>
    <t>2023 Convertible Senior Notes</t>
  </si>
  <si>
    <t>Debt instrument, face amount</t>
  </si>
  <si>
    <t>Debt instrument, payment terms</t>
  </si>
  <si>
    <t>The 2023 Notes are senior, unsecured obligations of the Company, and interest is payable semi-annually in cash at a rate of 3.75% per annum on June 1 and December 1 of each year, beginning on June 1, 2019.</t>
  </si>
  <si>
    <t>Debt instrument, frequency of periodic payment</t>
  </si>
  <si>
    <t>semi-annually</t>
  </si>
  <si>
    <t>3.75%</t>
  </si>
  <si>
    <t>Dec. 1,
		2023</t>
  </si>
  <si>
    <t>Debt Instrument, repurchase date</t>
  </si>
  <si>
    <t>Dec. 1,
		2021</t>
  </si>
  <si>
    <t>Percentage of repurchase price is equal to principal amount of convertible notes</t>
  </si>
  <si>
    <t>7.04%</t>
  </si>
  <si>
    <t>Proceeds from issuance of notes</t>
  </si>
  <si>
    <t>Underwriting discounts and offering expenses</t>
  </si>
  <si>
    <t>Liability accreted remaining period</t>
  </si>
  <si>
    <t>1 year 11 months 1 day</t>
  </si>
  <si>
    <t>Aggregate schedule of maturities repayment of principal payments due in 2023</t>
  </si>
  <si>
    <t>2023 Convertible Senior Notes | American Depositary Shares</t>
  </si>
  <si>
    <t>Debt instrument, initial conversion rate</t>
  </si>
  <si>
    <t>Debt instrument, conversion basis principle amount</t>
  </si>
  <si>
    <t>Debt instrument, initial conversion price | $ / shares</t>
  </si>
  <si>
    <t>Debt instrument, convertible threshold trading days | Day</t>
  </si>
  <si>
    <t>Debt instrument, convertible threshold consecutive trading days | Day</t>
  </si>
  <si>
    <t>Debt instrument, convertible threshold percentage</t>
  </si>
  <si>
    <t>130.00%</t>
  </si>
  <si>
    <t>Number of business days | Day</t>
  </si>
  <si>
    <t>Product percentage of closing sale price</t>
  </si>
  <si>
    <t>98.00%</t>
  </si>
  <si>
    <t>Purchase price of capped call options</t>
  </si>
  <si>
    <t>Capped call options cap price | $ / shares</t>
  </si>
  <si>
    <t>Cost of capped call recorded as reduction in additional paid-in capital</t>
  </si>
  <si>
    <t>2023 Convertible Senior Notes | American Depositary Shares | Redemption Period</t>
  </si>
  <si>
    <t>2025 Convertible Senior Notes</t>
  </si>
  <si>
    <t>The 2025 Notes are senior, unsecured obligations of the Company, and interest is payable semi-annually in cash at a rate of 2.00% per annum on October 1 and April 1 of each year, beginning on October 1, 2019.</t>
  </si>
  <si>
    <t>2.00%</t>
  </si>
  <si>
    <t>Apr. 1,
		2025</t>
  </si>
  <si>
    <t>Apr. 1,
		2023</t>
  </si>
  <si>
    <t>6.01%</t>
  </si>
  <si>
    <t>3 years 3 months</t>
  </si>
  <si>
    <t>Aggregate schedule of maturities repayment of principal payments due in 2025</t>
  </si>
  <si>
    <t>2025 Convertible Senior Notes | American Depositary Shares</t>
  </si>
  <si>
    <t>2025 Convertible Senior Notes | American Depositary Shares | Redemption Period</t>
  </si>
  <si>
    <t>2023 Notes and 2025 Notes</t>
  </si>
  <si>
    <t>Unamortized debt discount</t>
  </si>
  <si>
    <t>Carrying amount of the equity component</t>
  </si>
  <si>
    <t>Interest cost recognized</t>
  </si>
  <si>
    <t>Income Taxes - Additional Information (Details) $ in Thousands</t>
  </si>
  <si>
    <t>Income Taxes [Line Items]</t>
  </si>
  <si>
    <t>Dividend withholding tax</t>
  </si>
  <si>
    <t>High And New Technology Enterprise</t>
  </si>
  <si>
    <t>Extended period for tax losses carried forward to offset future taxable income</t>
  </si>
  <si>
    <t>Cayman Islands</t>
  </si>
  <si>
    <t>Withholding taxes</t>
  </si>
  <si>
    <t>Statutory income tax rate</t>
  </si>
  <si>
    <t>16.50%</t>
  </si>
  <si>
    <t>China</t>
  </si>
  <si>
    <t>25.00%</t>
  </si>
  <si>
    <t>Percentage of withholding tax</t>
  </si>
  <si>
    <t>Period for tax losses carried forward to offset future taxable income</t>
  </si>
  <si>
    <t>China | Other Subsidiaries and Consolidated VIEs and VIE's Subsidiaries</t>
  </si>
  <si>
    <t>China | PRC Subsidiaries</t>
  </si>
  <si>
    <t>Uncertain tax positions, interest and penalties</t>
  </si>
  <si>
    <t>China | PRC Subsidiaries | Earliest Tax Year</t>
  </si>
  <si>
    <t>Tax years remain open to examination by respective taxing jurisdictions</t>
  </si>
  <si>
    <t>2014</t>
  </si>
  <si>
    <t>China | PRC Subsidiaries | Latest Tax Year</t>
  </si>
  <si>
    <t>China | PRC Subsidiaries | Maximum</t>
  </si>
  <si>
    <t>Time period that tax authorities could conduct examinations of entity's tax filings</t>
  </si>
  <si>
    <t>China | High And New Technology Enterprise</t>
  </si>
  <si>
    <t>Preferential income tax rate</t>
  </si>
  <si>
    <t>15.00%</t>
  </si>
  <si>
    <t>Preferential income tax rate exemption period</t>
  </si>
  <si>
    <t>China | High And New Technology Enterprise | Beijing QIYI Century, Shanghai Zhong Yuan and Beijing iQIYI</t>
  </si>
  <si>
    <t>Income tax holiday expiration year</t>
  </si>
  <si>
    <t>2021 or 2022</t>
  </si>
  <si>
    <t>China | Software Enterprise</t>
  </si>
  <si>
    <t>12.50%</t>
  </si>
  <si>
    <t>Period of reduced preferential income tax rate</t>
  </si>
  <si>
    <t>China | Software Enterprise | Chengdu Skymoons Interactive Network Game Co.,Ltd</t>
  </si>
  <si>
    <t>Preferential income tax exemption start year</t>
  </si>
  <si>
    <t>2017</t>
  </si>
  <si>
    <t>China and Hong Kong</t>
  </si>
  <si>
    <t>Tax losses</t>
  </si>
  <si>
    <t>Income Taxes - Summary of Loss Before Income Taxes (Details) ¥ in Thousands, $ in Thousands</t>
  </si>
  <si>
    <t>Non-PRC</t>
  </si>
  <si>
    <t>Income Taxes - Components of Income Tax (Benefit)/Expense (Details) ¥ in Thousands, $ in Thousands</t>
  </si>
  <si>
    <t>Current income tax expense</t>
  </si>
  <si>
    <t>Income tax (benefit)/expense</t>
  </si>
  <si>
    <t>Income Taxes - Summary of Reconciliation of Tax Expense Computed by Applying Statutory Income Tax Rate to Pre-Tax Loss (Details) ¥ in Thousands, $ in Thousands</t>
  </si>
  <si>
    <t>Income tax benefit at PRC statutory rate</t>
  </si>
  <si>
    <t>Effect of differing tax rates in different jurisdictions</t>
  </si>
  <si>
    <t>Non-deductible expenses</t>
  </si>
  <si>
    <t>Research and development super-deduction</t>
  </si>
  <si>
    <t>Effect of PRC preferential tax rates and tax holiday</t>
  </si>
  <si>
    <t>Other adjustments</t>
  </si>
  <si>
    <t>Change in valuation allowance</t>
  </si>
  <si>
    <t>Income Taxes - Summary of Tax Effects of Temporary Differences to Deferred Tax Balances (Details) ¥ in Thousands, $ in Thousands</t>
  </si>
  <si>
    <t>Deferred tax assets:</t>
  </si>
  <si>
    <t>Accrued expenses and others</t>
  </si>
  <si>
    <t>Bad debt provision</t>
  </si>
  <si>
    <t>Net operating losses carried forward</t>
  </si>
  <si>
    <t>Recorded cost relating to capitalized assets</t>
  </si>
  <si>
    <t>Fixed assets depreciation</t>
  </si>
  <si>
    <t>Valuation allowance</t>
  </si>
  <si>
    <t>Deferred tax liabilities:</t>
  </si>
  <si>
    <t>Long-lived assets arising from acquisitions</t>
  </si>
  <si>
    <t>Income Taxes - Classification of Consolidated Balance Sheets on Deferred Tax Balances (Details) ¥ in Thousands, $ in Thousands</t>
  </si>
  <si>
    <t>Classification in the consolidated balance sheets:</t>
  </si>
  <si>
    <t>Employee Defined Combination Plan - Additional Information (Details) ¥ in Thousands, $ in Thousands</t>
  </si>
  <si>
    <t>Defined Contribution Pension And Other Postretirement Plans Disclosure [Abstract]</t>
  </si>
  <si>
    <t>Amounts incurred for employee defined contribution plan</t>
  </si>
  <si>
    <t>Commitments and Contingencies - Schedule of Future Minimum Payments Under Non-Cancelable Agreements for Property Management Fees (Details) - Dec. 31, 2019 - Property Management Fees ¥ in Thousands, $ in Thousands</t>
  </si>
  <si>
    <t>Commitments And Contingencies Disclosure [Line Items]</t>
  </si>
  <si>
    <t>2020</t>
  </si>
  <si>
    <t>2021</t>
  </si>
  <si>
    <t>2022</t>
  </si>
  <si>
    <t>2023</t>
  </si>
  <si>
    <t>2024 and thereafter</t>
  </si>
  <si>
    <t>Future minimum payments under non-cancelable agreements</t>
  </si>
  <si>
    <t>Commitments and Contingencies - Schedule of Future Minimum Payments Under Non-Cancelable Agreements for Licensed Copyrights (Details) - Dec. 31, 2019 - Licensed Copyrights and Produced Content ¥ in Thousands, $ in Thousands</t>
  </si>
  <si>
    <t>Long Term Purchase Commitment [Line Items]</t>
  </si>
  <si>
    <t>Commitments and Contingencies - Additional Information (Details) - Dec. 31, 2019 ¥ in Thousands, $ in Thousands</t>
  </si>
  <si>
    <t>Recognized losses</t>
  </si>
  <si>
    <t>Redeemable Noncontrolling Interests - Additional Information (Details) ¥ in Thousands, $ in Thousands</t>
  </si>
  <si>
    <t>Oct. 31, 2019CNY (¥)</t>
  </si>
  <si>
    <t>Oct. 31, 2019USD ($)</t>
  </si>
  <si>
    <t>Redeemable Noncontrolling Interest [Line Items]</t>
  </si>
  <si>
    <t>Preferred shares financing from third-party preferred shareholders</t>
  </si>
  <si>
    <t>Redeemable Noncontrolling Interests - Schedule of Movement in Carrying Value of Redeemable Noncontrolling Interests (Details) ¥ in Thousands, $ in Thousands</t>
  </si>
  <si>
    <t>Balance</t>
  </si>
  <si>
    <t>Issuance of subsidiary shares</t>
  </si>
  <si>
    <t>Ordinary Shares - Additional Information (Details)</t>
  </si>
  <si>
    <t>Apr. 03, 2018Vote$ / sharesshares</t>
  </si>
  <si>
    <t>Dec. 31, 2019$ / sharesshares</t>
  </si>
  <si>
    <t>Aug. 19, 2019shares</t>
  </si>
  <si>
    <t>Dec. 31, 2018$ / sharesshares</t>
  </si>
  <si>
    <t>Sep. 24, 2018shares</t>
  </si>
  <si>
    <t>Apr. 30, 2018shares</t>
  </si>
  <si>
    <t>Apr. 12, 2018shares</t>
  </si>
  <si>
    <t>Feb. 02, 2018shares</t>
  </si>
  <si>
    <t>Class Of Stock [Line Items]</t>
  </si>
  <si>
    <t>Common stock, capital shares reserved for future issuance</t>
  </si>
  <si>
    <t>Common stock conversion basis</t>
  </si>
  <si>
    <t>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t>
  </si>
  <si>
    <t>Preferred stock shares issued</t>
  </si>
  <si>
    <t>Preferred stock shares outstanding</t>
  </si>
  <si>
    <t>Number of shares converted into common stock</t>
  </si>
  <si>
    <t>Number of voting rights entitlement per ordinary shares | Vote</t>
  </si>
  <si>
    <t>Common stock, shares deemed issued but not outstanding</t>
  </si>
  <si>
    <t>Class A Ordinary Shares | 2010 Plan and 2017 Plan</t>
  </si>
  <si>
    <t>Class A Ordinary Shares | IPO</t>
  </si>
  <si>
    <t>ADS equivalent</t>
  </si>
  <si>
    <t>Class A Ordinary Shares | Over-Allotment Option</t>
  </si>
  <si>
    <t>Class A Restricted Ordinary Shares</t>
  </si>
  <si>
    <t>Cannes Ventures Limited</t>
  </si>
  <si>
    <t>Profit Appropriation and Restricted Net Assets - Additional Information (Details) $ in Thousands</t>
  </si>
  <si>
    <t>Profit Appropriation and Restricted Net Assets [Line Items]</t>
  </si>
  <si>
    <t>Allocation of after-tax profits to statutory surplus fund, percentage</t>
  </si>
  <si>
    <t>Limit of statutory surplus fund as a percentage of registered capital, after which allocations to statutory surplus fund are no longer required</t>
  </si>
  <si>
    <t>50.00%</t>
  </si>
  <si>
    <t>General reserve fund of after-tax profits percentage</t>
  </si>
  <si>
    <t>Statutory reserves</t>
  </si>
  <si>
    <t>Amounts of restricted paid-in capital and reserve funds of PRC subsidiaries and net assets of VIEs</t>
  </si>
  <si>
    <t>Earnings/(Loss) Per Share - Additional Information (Details)</t>
  </si>
  <si>
    <t>Apr. 03, 2018shares</t>
  </si>
  <si>
    <t>Conversion of redeemable convertible preferred shares, ordinary shares issued</t>
  </si>
  <si>
    <t>Earnings/(Loss) Per Share - Schedule of Basic Earnings/(Loss) Per Share (Details) ¥ / shares in Units, $ / shares in Units, ¥ in Thousands, $ in Thousands</t>
  </si>
  <si>
    <t>Numerator:</t>
  </si>
  <si>
    <t>Allocation of net income attributable to preferred shareholders</t>
  </si>
  <si>
    <t>Numerator for computing basic net earnings/(loss) per share</t>
  </si>
  <si>
    <t>Denominator:</t>
  </si>
  <si>
    <t>Weighted average number of ordinary shares outstanding | shares</t>
  </si>
  <si>
    <t>Basic net earnings/(loss) per share | ¥ / shares</t>
  </si>
  <si>
    <t>Basic net earnings/(loss) per share | (per share)</t>
  </si>
  <si>
    <t>Series B Preferred Shares</t>
  </si>
  <si>
    <t>Earnings/(Loss) Per Share - Schedule of Diluted Loss Per Share (Details) ¥ / shares in Units, $ / shares in Units, ¥ in Thousands, $ in Thousands</t>
  </si>
  <si>
    <t>Numerator for computing basic net earnings/(loss) per share | ¥</t>
  </si>
  <si>
    <t>Add: Extinguishment and reissuance of Series B preferred shares</t>
  </si>
  <si>
    <t>Deduct: Accretion of redeemable convertible preferred shares</t>
  </si>
  <si>
    <t>Add: Allocation of net income attributable to preferred shareholders | ¥</t>
  </si>
  <si>
    <t>Numerator for computing diluted net loss per share | ¥</t>
  </si>
  <si>
    <t>Weighted average number of ordinary shares outstanding</t>
  </si>
  <si>
    <t>Conversion of redeemable convertible preferred shares to ordinary shares</t>
  </si>
  <si>
    <t>Weighted average number of shares used in calculating diluted net loss per share</t>
  </si>
  <si>
    <t>Diluted net loss per share | ¥ / shares</t>
  </si>
  <si>
    <t>Deduct: Accretion of redeemable convertible preferred shares | ¥</t>
  </si>
  <si>
    <t>Numerator for computing diluted net loss per share</t>
  </si>
  <si>
    <t>Diluted net loss per share | (per share)</t>
  </si>
  <si>
    <t>Add: Extinguishment and reissuance of Series B preferred shares | ¥</t>
  </si>
  <si>
    <t>Share-Based Compensation - Additional Information (Details) $ / shares in Units, ¥ in Thousands, $ in Thousands</t>
  </si>
  <si>
    <t>Nov. 30, 2017shares</t>
  </si>
  <si>
    <t>Dec. 31, 2017shares</t>
  </si>
  <si>
    <t>Dec. 31, 2018$ / shares</t>
  </si>
  <si>
    <t>Dec. 31, 2017$ / shares</t>
  </si>
  <si>
    <t>Aug. 06, 2016shares</t>
  </si>
  <si>
    <t>Nov. 03, 2014shares</t>
  </si>
  <si>
    <t>Oct. 18, 2010shares</t>
  </si>
  <si>
    <t>Share Based Compensation Arrangement By Share Based Payment Award [Line Items]</t>
  </si>
  <si>
    <t>Number of shares authorized for issuance</t>
  </si>
  <si>
    <t>Plan expiration term</t>
  </si>
  <si>
    <t>Shares granted during the period</t>
  </si>
  <si>
    <t>2010 Plan | Stock Options</t>
  </si>
  <si>
    <t>Shares vesting term</t>
  </si>
  <si>
    <t>Unrecognized compensation cost</t>
  </si>
  <si>
    <t>A weighted-average vesting period over which unrecognized compensation cost is expected to be recognized</t>
  </si>
  <si>
    <t>2 years 9 months 7 days</t>
  </si>
  <si>
    <t>Weighted-average grant-date fair value of options granted | $ / shares</t>
  </si>
  <si>
    <t>Total fair value of options vested during period</t>
  </si>
  <si>
    <t>Intrinsic value of options exercised</t>
  </si>
  <si>
    <t>2010 Plan | Vesting on First Anniversary | Stock Options</t>
  </si>
  <si>
    <t>Award vesting percentage</t>
  </si>
  <si>
    <t>2010 Plan | Vesting on Quarterly Basis Thereafter | Stock Options</t>
  </si>
  <si>
    <t>75.00%</t>
  </si>
  <si>
    <t>Number of shares authorized to grant</t>
  </si>
  <si>
    <t>2017 Plan | Restricted Share Units</t>
  </si>
  <si>
    <t>1 year 11 months 15 days</t>
  </si>
  <si>
    <t>Weighted average grant date fair value | $ / shares</t>
  </si>
  <si>
    <t>2017 Plan | Vesting on First Anniversary | Restricted Share Units</t>
  </si>
  <si>
    <t>Share-Based Compensation - Summary of Option Activity (Details) - 2010 Plan $ / shares in Units, $ in Thousands</t>
  </si>
  <si>
    <t>Options Outstanding, Beginning balance | shares</t>
  </si>
  <si>
    <t>Options Outstanding, Granted | shares</t>
  </si>
  <si>
    <t>Options Outstanding, Forfeited | shares</t>
  </si>
  <si>
    <t>Options Outstanding, Exercised | shares</t>
  </si>
  <si>
    <t>Options Outstanding, Ending balance | shares</t>
  </si>
  <si>
    <t>Options Outstanding, Vested and expected to vest | shares</t>
  </si>
  <si>
    <t>Options Outstanding, Exercisable | shares</t>
  </si>
  <si>
    <t>Weighted Average Exercise Price, Beginning balance | $ / shares</t>
  </si>
  <si>
    <t>Weighted Average Exercise Price, Granted | $ / shares</t>
  </si>
  <si>
    <t>Weighted Average Exercise Price, Forfeited | $ / shares</t>
  </si>
  <si>
    <t>Weighted Average Exercise Price, Exercised | $ / shares</t>
  </si>
  <si>
    <t>Weighted Average Exercise Price, Ending balance | $ / shares</t>
  </si>
  <si>
    <t>Weighted Average Exercise Price, Vested and expected to vest | $ / shares</t>
  </si>
  <si>
    <t>Weighted Average Exercise Price, Exercisable | $ / shares</t>
  </si>
  <si>
    <t>Weighted Average Remaining Contractual Life, Outstanding</t>
  </si>
  <si>
    <t>7 years 29 days</t>
  </si>
  <si>
    <t>Weighted Average Remaining Contractual Life, Vested and expected to vest</t>
  </si>
  <si>
    <t>6 years 11 months 23 days</t>
  </si>
  <si>
    <t>Weighted Average Remaining Contractual Life, Exercisable</t>
  </si>
  <si>
    <t>5 years 9 months 10 days</t>
  </si>
  <si>
    <t>Aggregate Intrinsic Value, Outstanding | $</t>
  </si>
  <si>
    <t>Aggregate Intrinsic Value, Vested and expected to vest | $</t>
  </si>
  <si>
    <t>Aggregate Intrinsic Value, Exercisable | $</t>
  </si>
  <si>
    <t>Share-Based Compensation - Schedule of Assumptions Used to Value Share Options Granted to Employees and Non-Employees (Details) - 2010 Plan - $ / shares</t>
  </si>
  <si>
    <t>Dec. 31, 2018</t>
  </si>
  <si>
    <t>Share Based Compensation Arrangement By Share Based Payment Award Fair Value Assumptions And Methodology [Line Items]</t>
  </si>
  <si>
    <t>Fair value of ordinary shares (US$)</t>
  </si>
  <si>
    <t>Risk-free interest rate (%)</t>
  </si>
  <si>
    <t>2.27%</t>
  </si>
  <si>
    <t>Risk-free interest rate (%), minimum</t>
  </si>
  <si>
    <t>1.64%</t>
  </si>
  <si>
    <t>2.86%</t>
  </si>
  <si>
    <t>Risk-free interest rate (%), maximum</t>
  </si>
  <si>
    <t>2.76%</t>
  </si>
  <si>
    <t>3.08%</t>
  </si>
  <si>
    <t>Expected volatility (%)</t>
  </si>
  <si>
    <t>43.40%</t>
  </si>
  <si>
    <t>Expected volatility (%), minimum</t>
  </si>
  <si>
    <t>39.60%</t>
  </si>
  <si>
    <t>41.30%</t>
  </si>
  <si>
    <t>Expected volatility (%), maximum</t>
  </si>
  <si>
    <t>51.00%</t>
  </si>
  <si>
    <t>42.10%</t>
  </si>
  <si>
    <t>Expected exercise multiple</t>
  </si>
  <si>
    <t>Minimum</t>
  </si>
  <si>
    <t>Share-Based Compensation - Summary of RSU Activity (Details) - 2017 Plan - Restricted Stock</t>
  </si>
  <si>
    <t>Number of shares, Unvested, Beginning balance</t>
  </si>
  <si>
    <t>Number of shares, Vested</t>
  </si>
  <si>
    <t>Number of shares, Forfeited</t>
  </si>
  <si>
    <t>Number of shares, Unvested, Ending balance</t>
  </si>
  <si>
    <t>Share-Based Compensation - Schedule of Share-based Compensation Expense Included in Relevant Financial Statement (Details) ¥ in Thousands, $ in Thousands</t>
  </si>
  <si>
    <t>Employee Service Share Based Compensation Allocation Of Recognized Period Costs [Line Items]</t>
  </si>
  <si>
    <t>Allocated share-based compensation expense</t>
  </si>
  <si>
    <t>Selling, General and Administrative</t>
  </si>
  <si>
    <t>Research and Development</t>
  </si>
  <si>
    <t>Related Party Transactions - Schedule of Related Party Transactions with Major Related Parties (Details) ¥ in Thousands, $ in Thousands</t>
  </si>
  <si>
    <t>Interest income</t>
  </si>
  <si>
    <t>Revenue from related parties including interest income</t>
  </si>
  <si>
    <t>Cost of revenues</t>
  </si>
  <si>
    <t>Selling, general and administrative</t>
  </si>
  <si>
    <t>Research and development</t>
  </si>
  <si>
    <t>Interest expenses</t>
  </si>
  <si>
    <t>Operating costs and expenses as well as interest expenses from related parties</t>
  </si>
  <si>
    <t>Related Party Transaction [Line Items]</t>
  </si>
  <si>
    <t>Membership services | Baidu</t>
  </si>
  <si>
    <t>Membership services | Xiaomi Group</t>
  </si>
  <si>
    <t>Membership services | Others</t>
  </si>
  <si>
    <t>Online Advertising Revenues</t>
  </si>
  <si>
    <t>Online Advertising Revenues | Baidu</t>
  </si>
  <si>
    <t>Online Advertising Revenues | Xiaomi Group</t>
  </si>
  <si>
    <t>Online Advertising Revenues | Others</t>
  </si>
  <si>
    <t>Other Revenues</t>
  </si>
  <si>
    <t>Other Revenues | Baidu</t>
  </si>
  <si>
    <t>Other Revenues | Xiaomi Group</t>
  </si>
  <si>
    <t>Other Revenues | Others</t>
  </si>
  <si>
    <t>License Fees | Baidu</t>
  </si>
  <si>
    <t>Bandwidth Fee | Baidu</t>
  </si>
  <si>
    <t>Commissions | Xiaomi Group</t>
  </si>
  <si>
    <t>Advertising Services Expense | Baidu</t>
  </si>
  <si>
    <t>Advertising Services Expense | Xiaomi Group</t>
  </si>
  <si>
    <t>Traffic Acquisition and Other Services | Baidu</t>
  </si>
  <si>
    <t>Traffic Acquisition Service | Baidu</t>
  </si>
  <si>
    <t>Related Party Transactions - Schedule of Related Party Transactions with Major Related Parties (Parenthetical) (Details) ¥ in Thousands, $ in Thousands</t>
  </si>
  <si>
    <t>Jan. 31, 2018CNY (¥)</t>
  </si>
  <si>
    <t>Jan. 31, 2018USD ($)</t>
  </si>
  <si>
    <t>Dec. 31, 2019USD ($)shares</t>
  </si>
  <si>
    <t>Proceeds from excess of fees over book value of favorable contract amount</t>
  </si>
  <si>
    <t>Equity Investee | Revenue Sharing Arrangement</t>
  </si>
  <si>
    <t>Related party transaction, description of terms</t>
  </si>
  <si>
    <t>The Group entered into a one year revenue sharing arrangement with an equity investee</t>
  </si>
  <si>
    <t>Related party transaction, amount of arrangement</t>
  </si>
  <si>
    <t>Capital contribution from parent company | $</t>
  </si>
  <si>
    <t>Common stock, shares issued | shares</t>
  </si>
  <si>
    <t>Class B Ordinary Shares | Traffic Acquisition and Other Services | Baidu</t>
  </si>
  <si>
    <t>Related Party Transactions - Additional Information (Details) ¥ in Thousands, $ in Thousands</t>
  </si>
  <si>
    <t>Equity Investee | Content purchases</t>
  </si>
  <si>
    <t>Related party transaction, purchases</t>
  </si>
  <si>
    <t>Related Party Transactions - Schedule of Related Party Balances with Major Related Parties (Details) ¥ in Thousands, $ in Thousands</t>
  </si>
  <si>
    <t>Amounts due from related parties, current:</t>
  </si>
  <si>
    <t>Amounts due from related parties, non-current:</t>
  </si>
  <si>
    <t>Amounts due to related parties, current:</t>
  </si>
  <si>
    <t>Amounts due to related parties, non-current:</t>
  </si>
  <si>
    <t>Baidu | Loans</t>
  </si>
  <si>
    <t>Others | Loans</t>
  </si>
  <si>
    <t>Equity Investee | Deferred Revenue</t>
  </si>
  <si>
    <t>Related Party Transactions - Schedule of Related Party Balances with Major Related Parties (Parenthetical) (Details) ¥ in Thousands, $ in Thousands</t>
  </si>
  <si>
    <t>Equity Investee</t>
  </si>
  <si>
    <t>Debt instrument maturity year</t>
  </si>
  <si>
    <t>Debt instrument maturity, year and month</t>
  </si>
  <si>
    <t>2023-01</t>
  </si>
  <si>
    <t>Fair Value Measurements - Schedule of Financial Instruments Measured or Disclosed at Fair Value on a Recurring Basis and Non-Recurring Fair Value Measurements (Details) ¥ in Thousands, $ in Thousands</t>
  </si>
  <si>
    <t>Fair Value Assets And Liabilities Measured On Recurring And Nonrecurring Basis [Line Items]</t>
  </si>
  <si>
    <t>Held-to-maturity debt securities</t>
  </si>
  <si>
    <t>Long-term investments, Total losses</t>
  </si>
  <si>
    <t>Equity investments at fair value without readily determinable fair value</t>
  </si>
  <si>
    <t>Equity investments at fair value without readily determinable fair value, Total Gain/ (Losses)</t>
  </si>
  <si>
    <t>Fair Value Measurements, Non-recurring</t>
  </si>
  <si>
    <t>Intangible assets, net, Total losses</t>
  </si>
  <si>
    <t>Significant Other Observable Inputs (Level 2) | Short-term Investments | Fair Value Measurements, Recurring</t>
  </si>
  <si>
    <t>Available-for-sale debt securities</t>
  </si>
  <si>
    <t>Significant Other Observable Inputs (Level 2) | Long-term Investments | Fair Value Measurements, Recurring</t>
  </si>
  <si>
    <t>Significant Other Observable Inputs (Level 2) | Convertible Senior Notes | Fair Value Measurements, Recurring</t>
  </si>
  <si>
    <t>Significant Unobservable Inputs (Level 3) | Fair Value Measurements, Non-recurring</t>
  </si>
  <si>
    <t>Significant Unobservable Inputs (Level 3) | Long-term Investments | Fair Value Measurements, Recurring</t>
  </si>
  <si>
    <t>Available-for-sale debt security</t>
  </si>
  <si>
    <t>Significant Unobservable Inputs (Level 3) | Prepayment and Other Assets | Fair Value Measurements, Recurring</t>
  </si>
  <si>
    <t>Option to purchase equity interests of a listed company</t>
  </si>
  <si>
    <t>Significant Unobservable Inputs (Level 3) | Accrued Expenses and Other Liabilities | Fair Value Measurements, Recurring</t>
  </si>
  <si>
    <t>Contingent consideration liability</t>
  </si>
  <si>
    <t>Fair Value Measurements - Additional Information (Details)</t>
  </si>
  <si>
    <t>Fair Value Measurements, Recurring</t>
  </si>
  <si>
    <t>Estimated expected life of option</t>
  </si>
  <si>
    <t>6 months 15 days</t>
  </si>
  <si>
    <t>Maximum | Short-term Investments</t>
  </si>
  <si>
    <t>Short-term available-for-sale debt investments maturity</t>
  </si>
  <si>
    <t>Fair Value Measurements - Schedule of Reconciliation Of Assets And Liabilities Measured At Fair Value On Recurring Basis Using Significant Unobservable Inputs (Details) - 12 months ended Dec. 31, 2019 ¥ in Thousands, $ in Thousands</t>
  </si>
  <si>
    <t>Option to purchase equity interests of a listed company, Beginning Balance</t>
  </si>
  <si>
    <t>Option to purchase equity interests of a listed company, Unrealized loss</t>
  </si>
  <si>
    <t>Option to purchase equity interests of a listed company, Ending Balance</t>
  </si>
  <si>
    <t>Contingent consideration liability, Beginning Balance</t>
  </si>
  <si>
    <t>Contingent consideration liability, Unrealized loss</t>
  </si>
  <si>
    <t>Contingent consideration liability, Settled or transferred out</t>
  </si>
  <si>
    <t>Redeemable Convertible Preferred Shares - Additional Information (Details)</t>
  </si>
  <si>
    <t>Oct. 26, 2017USD ($)$ / sharesshares</t>
  </si>
  <si>
    <t>Jan. 25, 2017USD ($)</t>
  </si>
  <si>
    <t>Nov. 11, 2014USD ($)$ / sharesshares</t>
  </si>
  <si>
    <t>Sep. 18, 2014USD ($)$ / sharesshares</t>
  </si>
  <si>
    <t>May 24, 2013USD ($)$ / sharesshares</t>
  </si>
  <si>
    <t>May 23, 2013USD ($)$ / sharesshares</t>
  </si>
  <si>
    <t>Jan. 22, 2013USD ($)shares</t>
  </si>
  <si>
    <t>Nov. 02, 2012USD ($)shares</t>
  </si>
  <si>
    <t>Aug. 15, 2011USD ($)$ / sharesshares</t>
  </si>
  <si>
    <t>Mar. 17, 2010USD ($)$ / sharesshares</t>
  </si>
  <si>
    <t>Mar. 15, 2010USD ($)$ / sharesshares</t>
  </si>
  <si>
    <t>Dec. 06, 2017¥ / shares</t>
  </si>
  <si>
    <t>Oct. 26, 2017¥ / shares</t>
  </si>
  <si>
    <t>Temporary Equity [Line Items]</t>
  </si>
  <si>
    <t>Temporary equity cash consideration | $</t>
  </si>
  <si>
    <t>Convertible notes issued in private placement | $</t>
  </si>
  <si>
    <t>Convertible notes interest at coupon rate percentage</t>
  </si>
  <si>
    <t>1.50%</t>
  </si>
  <si>
    <t>Convertible notes maturity date</t>
  </si>
  <si>
    <t>Jan. 25,
		2018</t>
  </si>
  <si>
    <t>Conversion price per share | ¥ / shares</t>
  </si>
  <si>
    <t>Preferred shares conversion ratio into ordinary shares</t>
  </si>
  <si>
    <t>Redeemable convertible preferred shares registration termination threshold period after closing of qualified IPO</t>
  </si>
  <si>
    <t>Temporary equity, redemption price, description</t>
  </si>
  <si>
    <t>Upon the issuance of the Series G preferred shares, the redemption price of the Series A preferred shares, Series B preferred shares, Series C preferred shares, Series D preferred shares, Series E preferred shares, and Series F preferred shares were modified to be the same as the Series G preferred shares, which is equal to each preferred share’s original issue price x (108%)N, where N = a fraction the numerator of which is the number of calendar days between the date on which any preferred share, as the case may be, are 
first issued and the redemption date and the denominator of which is 365, minus all dividends paid in cash thereon plus all declared but unpaid dividends thereon, each up to the redemption date.</t>
  </si>
  <si>
    <t>Temporary Equity beneficial conversion feature recognized contingent amount | ¥</t>
  </si>
  <si>
    <t>Temporary equity Accretion redemption value</t>
  </si>
  <si>
    <t>Temporary equity exceeded percentage</t>
  </si>
  <si>
    <t>Preferred Shares [Member]</t>
  </si>
  <si>
    <t>Cash dividend be paid or declared | ¥</t>
  </si>
  <si>
    <t xml:space="preserve">
•
each Series Preferred Shares’ (excluding the Series G preferred shares) original issue price x (115%)N; and
•
the then current fair market value of such Series Preferred Shares (excluding the Series G preferred shares, as determined in good faith by the Board of Directors) on the date of the redemption notice, including all declared but unpaid dividends thereon up to the redemption date.
N = a fraction the numerator of which is the number of calendar days between the date on which any Series Preferred Shares (excluding the Series G preferred shares), as the case may be, are first issued and the redemption date and the denominator of which is 365, minus all dividends paid in cash thereon plus all declared but unpaid dividends thereon, each up to the redemption date.</t>
  </si>
  <si>
    <t>Preferred Shares [Member] | Board of Directors [Member]</t>
  </si>
  <si>
    <t>Baidu [Member]</t>
  </si>
  <si>
    <t>Purchase of convertible notes | $</t>
  </si>
  <si>
    <t>Series G1 Preferred Shares [Member]</t>
  </si>
  <si>
    <t>Conversion of preferred shares | shares</t>
  </si>
  <si>
    <t>Series G2 Preferred Shares [Member]</t>
  </si>
  <si>
    <t>External Investor [Member]</t>
  </si>
  <si>
    <t>Series A Preferred Shares [Member]</t>
  </si>
  <si>
    <t>Temporary equity shares issued | shares</t>
  </si>
  <si>
    <t>Temporary equity price per share</t>
  </si>
  <si>
    <t>Temporary equity share purchase agreement purchased shares | shares</t>
  </si>
  <si>
    <t>Temporary Equity, original issue price percentage</t>
  </si>
  <si>
    <t>150.00%</t>
  </si>
  <si>
    <t>Temporary equity beneficial conversion feature price per share</t>
  </si>
  <si>
    <t>Temporary equity beneficial conversion feature price per share | $</t>
  </si>
  <si>
    <t>Temporary equity fair value per ordinary share</t>
  </si>
  <si>
    <t>Series A-1 Preferred Shares [Member]</t>
  </si>
  <si>
    <t>Series B Preferred Shares [Member]</t>
  </si>
  <si>
    <t>Series B Preferred Stock [Member]</t>
  </si>
  <si>
    <t>Temporary equity, change in fair value, recorded as extinguishment | ¥</t>
  </si>
  <si>
    <t>Series C Preferred Shares [Member]</t>
  </si>
  <si>
    <t>Conversion of the convertible promissory notes amount | $</t>
  </si>
  <si>
    <t>Series D Preferred Shares [Member]</t>
  </si>
  <si>
    <t>Series E Preferred Shares [Member]</t>
  </si>
  <si>
    <t>Series F Preferred Shares [Member]</t>
  </si>
  <si>
    <t>Series G Preferred Shares [Member]</t>
  </si>
  <si>
    <t>8 years</t>
  </si>
  <si>
    <t>Accumulated Other Comprehensive Income - Changes in Accumulated Other Comprehensive Income by Component, Net of Tax (Details) ¥ in Thousands, $ in Thousands</t>
  </si>
  <si>
    <t>Accumulated Other Comprehensive Income Loss [Line Items]</t>
  </si>
  <si>
    <t>Balances</t>
  </si>
  <si>
    <t>Other comprehensive (loss)/income before reclassification</t>
  </si>
  <si>
    <t>Amounts reclassified from accumulated other comprehensive income</t>
  </si>
  <si>
    <t>Other comprehensive (income)/loss attributable to noncontrolling interests</t>
  </si>
  <si>
    <t>Foreign Currency Translation Adjustment</t>
  </si>
  <si>
    <t>Unrealized Gain on Available-for-Sale Debt Securities</t>
  </si>
  <si>
    <t>Accumulated Other Comprehensive Income - Tax Benefit/(Expense) Allocated to Each Component of Other Comprehensive Income (Details) ¥ in Thousands, $ in Thousands</t>
  </si>
  <si>
    <t>Unrealized gains on available-for-sale debt securities</t>
  </si>
  <si>
    <t>Other comprehensive income before reclassification</t>
  </si>
  <si>
    <t>Net current-period other comprehensive income</t>
  </si>
  <si>
    <t>Condensed Financial Information of the Parent Company - Condensed Balance Sheets (Details) ¥ in Thousands, $ in Thousands</t>
  </si>
  <si>
    <t>Amounts due from entities within the Group</t>
  </si>
  <si>
    <t>Investment in subsidiaries, VIEs and VIEs’ subsidiaries</t>
  </si>
  <si>
    <t>iQIYI, INC | Class A Ordinary Shares</t>
  </si>
  <si>
    <t>iQIYI, INC | Class B Ordinary Shares</t>
  </si>
  <si>
    <t>Condensed Financial Information of the Parent Company - Condensed Balance Sheets (Parenthetical) (Details) - $ / shares</t>
  </si>
  <si>
    <t>Apr. 12, 2018</t>
  </si>
  <si>
    <t>Apr. 03, 2018</t>
  </si>
  <si>
    <t>Condensed Balance Sheet Statements Captions [Line Items]</t>
  </si>
  <si>
    <t>Common stock, par value per share</t>
  </si>
  <si>
    <t>Condensed Financial Information of the Parent Company - Condensed Statements of Comprehensive Loss (Details) ¥ in Thousands, $ in Thousands</t>
  </si>
  <si>
    <t>Other expense, net</t>
  </si>
  <si>
    <t>Share of losses of subsidiaries, VIEs and VIEs’ subsidiaries</t>
  </si>
  <si>
    <t>Condensed Financial Information of the Parent Company - Condensed Statements of Cash Flows (Details) ¥ in Thousands, $ in Thousands</t>
  </si>
  <si>
    <t>Condensed Cash Flow Statements Captions [Line Items]</t>
  </si>
  <si>
    <t>Condensed Financial Information of the Parent Company - Additional Information (Details)</t>
  </si>
  <si>
    <t>Condensed Financial Statements Captions [Line Items]</t>
  </si>
  <si>
    <t>Dividends paid by subsidiaries</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7</v>
      </c>
    </row>
    <row r="17" spans="1:2">
      <c r="A17" s="4" t="s">
        <v>28</v>
      </c>
      <c r="B17" s="4" t="s">
        <v>7</v>
      </c>
    </row>
    <row r="18" spans="1:2">
      <c r="A18" s="4" t="s">
        <v>29</v>
      </c>
      <c r="B18" s="4" t="s">
        <v>21</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7</v>
      </c>
    </row>
    <row r="28" spans="1:2">
      <c r="A28" s="4" t="s">
        <v>47</v>
      </c>
      <c r="B28" s="4" t="s">
        <v>7</v>
      </c>
    </row>
    <row r="29" spans="1:2">
      <c r="A29" s="4" t="s">
        <v>48</v>
      </c>
      <c r="B29" s="4" t="s">
        <v>7</v>
      </c>
    </row>
    <row r="30" spans="1:2">
      <c r="A30" s="4" t="s">
        <v>49</v>
      </c>
      <c r="B30" s="4" t="s">
        <v>50</v>
      </c>
    </row>
    <row r="31" spans="1:2">
      <c r="A31" s="4" t="s">
        <v>51</v>
      </c>
    </row>
    <row r="32" spans="1:2">
      <c r="A32" s="3" t="s">
        <v>3</v>
      </c>
    </row>
    <row r="33" spans="1:2">
      <c r="A33" s="4" t="s">
        <v>34</v>
      </c>
      <c r="B33" s="4" t="s">
        <v>35</v>
      </c>
    </row>
    <row r="34" spans="1:2">
      <c r="A34" s="4" t="s">
        <v>36</v>
      </c>
      <c r="B34" s="4" t="s">
        <v>37</v>
      </c>
    </row>
    <row r="35" spans="1:2">
      <c r="A35" s="4" t="s">
        <v>38</v>
      </c>
      <c r="B35" s="4" t="s">
        <v>39</v>
      </c>
    </row>
    <row r="36" spans="1:2">
      <c r="A36" s="4" t="s">
        <v>40</v>
      </c>
      <c r="B36" s="4" t="s">
        <v>41</v>
      </c>
    </row>
    <row r="37" spans="1:2">
      <c r="A37" s="4" t="s">
        <v>42</v>
      </c>
      <c r="B37" s="4" t="s">
        <v>43</v>
      </c>
    </row>
    <row r="38" spans="1:2">
      <c r="A38" s="4" t="s">
        <v>52</v>
      </c>
      <c r="B38" s="4" t="s">
        <v>53</v>
      </c>
    </row>
    <row r="39" spans="1:2">
      <c r="A39" s="4" t="s">
        <v>54</v>
      </c>
      <c r="B39" s="4" t="s">
        <v>55</v>
      </c>
    </row>
    <row r="40" spans="1:2">
      <c r="A40" s="4" t="s">
        <v>56</v>
      </c>
      <c r="B40" s="4" t="s">
        <v>57</v>
      </c>
    </row>
    <row r="41" spans="1:2">
      <c r="A41" s="4" t="s">
        <v>58</v>
      </c>
      <c r="B41" s="4" t="s">
        <v>59</v>
      </c>
    </row>
    <row r="42" spans="1:2">
      <c r="A42" s="4" t="s">
        <v>60</v>
      </c>
    </row>
    <row r="43" spans="1:2">
      <c r="A43" s="3" t="s">
        <v>3</v>
      </c>
    </row>
    <row r="44" spans="1:2">
      <c r="A44" s="4" t="s">
        <v>61</v>
      </c>
      <c r="B44" s="5" t="n">
        <v>2259125125</v>
      </c>
    </row>
    <row r="45" spans="1:2">
      <c r="A45" s="4" t="s">
        <v>62</v>
      </c>
      <c r="B45" s="4" t="s">
        <v>63</v>
      </c>
    </row>
    <row r="46" spans="1:2">
      <c r="A46" s="4" t="s">
        <v>64</v>
      </c>
      <c r="B46" s="4" t="s">
        <v>65</v>
      </c>
    </row>
    <row r="47" spans="1:2">
      <c r="A47" s="4" t="s">
        <v>66</v>
      </c>
      <c r="B47" s="4" t="s">
        <v>45</v>
      </c>
    </row>
    <row r="48" spans="1:2">
      <c r="A48" s="4" t="s">
        <v>67</v>
      </c>
    </row>
    <row r="49" spans="1:2">
      <c r="A49" s="3" t="s">
        <v>3</v>
      </c>
    </row>
    <row r="50" spans="1:2">
      <c r="A50" s="4" t="s">
        <v>61</v>
      </c>
      <c r="B50" s="5" t="n">
        <v>2876391396</v>
      </c>
    </row>
    <row r="51" spans="1:2">
      <c r="A51" s="4" t="s">
        <v>68</v>
      </c>
    </row>
    <row r="52" spans="1:2">
      <c r="A52" s="3" t="s">
        <v>3</v>
      </c>
    </row>
    <row r="53" spans="1:2">
      <c r="A53" s="4" t="s">
        <v>62</v>
      </c>
      <c r="B53" s="4" t="s">
        <v>69</v>
      </c>
    </row>
    <row r="54" spans="1:2">
      <c r="A54" s="4" t="s">
        <v>70</v>
      </c>
      <c r="B54" s="4" t="s">
        <v>71</v>
      </c>
    </row>
    <row r="55" spans="1:2">
      <c r="A55" s="4" t="s">
        <v>64</v>
      </c>
      <c r="B55"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310</v>
      </c>
    </row>
    <row r="3" spans="1:2">
      <c r="A3" s="3" t="s">
        <v>319</v>
      </c>
    </row>
    <row r="4" spans="1:2">
      <c r="A4" s="4" t="s">
        <v>320</v>
      </c>
      <c r="B4" s="4" t="s">
        <v>3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1</v>
      </c>
      <c r="B1" s="2" t="s">
        <v>1</v>
      </c>
    </row>
    <row r="2" spans="1:5">
      <c r="B2" s="2" t="s">
        <v>73</v>
      </c>
      <c r="C2" s="2" t="s">
        <v>74</v>
      </c>
      <c r="D2" s="2" t="s">
        <v>75</v>
      </c>
      <c r="E2" s="2" t="s">
        <v>234</v>
      </c>
    </row>
    <row r="3" spans="1:5">
      <c r="A3" s="3" t="s">
        <v>366</v>
      </c>
    </row>
    <row r="4" spans="1:5">
      <c r="A4" s="4" t="s">
        <v>1122</v>
      </c>
      <c r="B4" s="6" t="n">
        <v>-2556222</v>
      </c>
      <c r="C4" s="7" t="n">
        <v>-367178</v>
      </c>
      <c r="D4" s="6" t="n">
        <v>-2245608</v>
      </c>
      <c r="E4" s="6" t="n">
        <v>-936124</v>
      </c>
    </row>
    <row r="5" spans="1:5">
      <c r="A5" s="4" t="s">
        <v>1123</v>
      </c>
      <c r="B5" s="5" t="n">
        <v>293976</v>
      </c>
      <c r="C5" s="5" t="n">
        <v>42227</v>
      </c>
      <c r="D5" s="5" t="n">
        <v>172111</v>
      </c>
      <c r="E5" s="5" t="n">
        <v>-35888</v>
      </c>
    </row>
    <row r="6" spans="1:5">
      <c r="A6" s="4" t="s">
        <v>1124</v>
      </c>
      <c r="B6" s="5" t="n">
        <v>436312</v>
      </c>
      <c r="C6" s="5" t="n">
        <v>62672</v>
      </c>
      <c r="D6" s="5" t="n">
        <v>380327</v>
      </c>
      <c r="E6" s="5" t="n">
        <v>171784</v>
      </c>
    </row>
    <row r="7" spans="1:5">
      <c r="A7" s="4" t="s">
        <v>1125</v>
      </c>
      <c r="B7" s="5" t="n">
        <v>-66026</v>
      </c>
      <c r="C7" s="5" t="n">
        <v>-9484</v>
      </c>
      <c r="D7" s="5" t="n">
        <v>-40466</v>
      </c>
      <c r="E7" s="5" t="n">
        <v>-10746</v>
      </c>
    </row>
    <row r="8" spans="1:5">
      <c r="A8" s="4" t="s">
        <v>1126</v>
      </c>
      <c r="B8" s="5" t="n">
        <v>707518</v>
      </c>
      <c r="C8" s="5" t="n">
        <v>101629</v>
      </c>
      <c r="D8" s="5" t="n">
        <v>709165</v>
      </c>
      <c r="E8" s="5" t="n">
        <v>320114</v>
      </c>
    </row>
    <row r="9" spans="1:5">
      <c r="A9" s="4" t="s">
        <v>1127</v>
      </c>
      <c r="B9" s="5" t="n">
        <v>104484</v>
      </c>
      <c r="C9" s="5" t="n">
        <v>15008</v>
      </c>
      <c r="D9" s="5" t="n">
        <v>-51451</v>
      </c>
      <c r="E9" s="5" t="n">
        <v>10393</v>
      </c>
    </row>
    <row r="10" spans="1:5">
      <c r="A10" s="4" t="s">
        <v>1128</v>
      </c>
      <c r="B10" s="5" t="n">
        <v>1131810</v>
      </c>
      <c r="C10" s="5" t="n">
        <v>162574</v>
      </c>
      <c r="D10" s="5" t="n">
        <v>1154723</v>
      </c>
      <c r="E10" s="5" t="n">
        <v>472902</v>
      </c>
    </row>
    <row r="11" spans="1:5">
      <c r="A11" s="4" t="s">
        <v>1120</v>
      </c>
      <c r="B11" s="6" t="n">
        <v>51852</v>
      </c>
      <c r="C11" s="7" t="n">
        <v>7448</v>
      </c>
      <c r="D11" s="6" t="n">
        <v>78801</v>
      </c>
      <c r="E11" s="6" t="n">
        <v>-7565</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9</v>
      </c>
      <c r="B1" s="2" t="s">
        <v>73</v>
      </c>
      <c r="C1" s="2" t="s">
        <v>74</v>
      </c>
      <c r="D1" s="2" t="s">
        <v>75</v>
      </c>
    </row>
    <row r="2" spans="1:4">
      <c r="A2" s="3" t="s">
        <v>1130</v>
      </c>
    </row>
    <row r="3" spans="1:4">
      <c r="A3" s="4" t="s">
        <v>1131</v>
      </c>
      <c r="B3" s="6" t="n">
        <v>83324</v>
      </c>
      <c r="C3" s="7" t="n">
        <v>11969</v>
      </c>
      <c r="D3" s="6" t="n">
        <v>39933</v>
      </c>
    </row>
    <row r="4" spans="1:4">
      <c r="A4" s="4" t="s">
        <v>1132</v>
      </c>
      <c r="B4" s="5" t="n">
        <v>32654</v>
      </c>
      <c r="C4" s="5" t="n">
        <v>4690</v>
      </c>
      <c r="D4" s="5" t="n">
        <v>26222</v>
      </c>
    </row>
    <row r="5" spans="1:4">
      <c r="A5" s="4" t="s">
        <v>1133</v>
      </c>
      <c r="B5" s="5" t="n">
        <v>801430</v>
      </c>
      <c r="C5" s="5" t="n">
        <v>115118</v>
      </c>
      <c r="D5" s="5" t="n">
        <v>666887</v>
      </c>
    </row>
    <row r="6" spans="1:4">
      <c r="A6" s="4" t="s">
        <v>1134</v>
      </c>
      <c r="B6" s="5" t="n">
        <v>2943758</v>
      </c>
      <c r="C6" s="5" t="n">
        <v>422844</v>
      </c>
      <c r="D6" s="5" t="n">
        <v>1976584</v>
      </c>
    </row>
    <row r="7" spans="1:4">
      <c r="A7" s="4" t="s">
        <v>1135</v>
      </c>
      <c r="B7" s="5" t="n">
        <v>17967</v>
      </c>
      <c r="C7" s="5" t="n">
        <v>2581</v>
      </c>
      <c r="D7" s="5" t="n">
        <v>14784</v>
      </c>
    </row>
    <row r="8" spans="1:4">
      <c r="A8" s="4" t="s">
        <v>1136</v>
      </c>
      <c r="B8" s="5" t="n">
        <v>-3751855</v>
      </c>
      <c r="C8" s="5" t="n">
        <v>-538920</v>
      </c>
      <c r="D8" s="5" t="n">
        <v>-2620045</v>
      </c>
    </row>
    <row r="9" spans="1:4">
      <c r="A9" s="4" t="s">
        <v>88</v>
      </c>
      <c r="B9" s="5" t="n">
        <v>127278</v>
      </c>
      <c r="C9" s="5" t="n">
        <v>18282</v>
      </c>
      <c r="D9" s="5" t="n">
        <v>104365</v>
      </c>
    </row>
    <row r="10" spans="1:4">
      <c r="A10" s="3" t="s">
        <v>1137</v>
      </c>
    </row>
    <row r="11" spans="1:4">
      <c r="A11" s="4" t="s">
        <v>1138</v>
      </c>
      <c r="B11" s="6" t="n">
        <v>122498</v>
      </c>
      <c r="C11" s="7" t="n">
        <v>17596</v>
      </c>
      <c r="D11" s="6" t="n">
        <v>1768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9</v>
      </c>
      <c r="B1" s="2" t="s">
        <v>73</v>
      </c>
      <c r="C1" s="2" t="s">
        <v>74</v>
      </c>
      <c r="D1" s="2" t="s">
        <v>75</v>
      </c>
    </row>
    <row r="2" spans="1:4">
      <c r="A2" s="3" t="s">
        <v>1140</v>
      </c>
    </row>
    <row r="3" spans="1:4">
      <c r="A3" s="4" t="s">
        <v>88</v>
      </c>
      <c r="B3" s="6" t="n">
        <v>34916</v>
      </c>
      <c r="C3" s="7" t="n">
        <v>5015</v>
      </c>
      <c r="D3" s="6" t="n">
        <v>23873</v>
      </c>
    </row>
    <row r="4" spans="1:4">
      <c r="A4" s="4" t="s">
        <v>108</v>
      </c>
      <c r="B4" s="6" t="n">
        <v>30136</v>
      </c>
      <c r="C4" s="7" t="n">
        <v>4329</v>
      </c>
      <c r="D4" s="6" t="n">
        <v>9640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1</v>
      </c>
      <c r="B1" s="2" t="s">
        <v>1</v>
      </c>
    </row>
    <row r="2" spans="1:5">
      <c r="B2" s="2" t="s">
        <v>73</v>
      </c>
      <c r="C2" s="2" t="s">
        <v>74</v>
      </c>
      <c r="D2" s="2" t="s">
        <v>75</v>
      </c>
      <c r="E2" s="2" t="s">
        <v>234</v>
      </c>
    </row>
    <row r="3" spans="1:5">
      <c r="A3" s="3" t="s">
        <v>1142</v>
      </c>
    </row>
    <row r="4" spans="1:5">
      <c r="A4" s="4" t="s">
        <v>1143</v>
      </c>
      <c r="B4" s="6" t="n">
        <v>660414</v>
      </c>
      <c r="C4" s="7" t="n">
        <v>94863</v>
      </c>
      <c r="D4" s="6" t="n">
        <v>544965</v>
      </c>
      <c r="E4" s="6" t="n">
        <v>371622</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144</v>
      </c>
      <c r="B1" s="2" t="s">
        <v>192</v>
      </c>
      <c r="C1" s="2" t="s">
        <v>193</v>
      </c>
    </row>
    <row r="2" spans="1:3">
      <c r="A2" s="3" t="s">
        <v>1145</v>
      </c>
    </row>
    <row r="3" spans="1:3">
      <c r="A3" s="4" t="s">
        <v>1146</v>
      </c>
      <c r="B3" s="6" t="n">
        <v>5699</v>
      </c>
      <c r="C3" s="7" t="n">
        <v>819</v>
      </c>
    </row>
    <row r="4" spans="1:3">
      <c r="A4" s="4" t="s">
        <v>1147</v>
      </c>
      <c r="B4" s="5" t="n">
        <v>5647</v>
      </c>
      <c r="C4" s="5" t="n">
        <v>811</v>
      </c>
    </row>
    <row r="5" spans="1:3">
      <c r="A5" s="4" t="s">
        <v>1148</v>
      </c>
      <c r="B5" s="5" t="n">
        <v>5637</v>
      </c>
      <c r="C5" s="5" t="n">
        <v>810</v>
      </c>
    </row>
    <row r="6" spans="1:3">
      <c r="A6" s="4" t="s">
        <v>1149</v>
      </c>
      <c r="B6" s="5" t="n">
        <v>4578</v>
      </c>
      <c r="C6" s="5" t="n">
        <v>658</v>
      </c>
    </row>
    <row r="7" spans="1:3">
      <c r="A7" s="4" t="s">
        <v>1150</v>
      </c>
      <c r="B7" s="5" t="n">
        <v>17730</v>
      </c>
      <c r="C7" s="5" t="n">
        <v>2546</v>
      </c>
    </row>
    <row r="8" spans="1:3">
      <c r="A8" s="4" t="s">
        <v>1151</v>
      </c>
      <c r="B8" s="6" t="n">
        <v>39291</v>
      </c>
      <c r="C8" s="7" t="n">
        <v>56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1152</v>
      </c>
      <c r="B1" s="2" t="s">
        <v>192</v>
      </c>
      <c r="C1" s="2" t="s">
        <v>193</v>
      </c>
    </row>
    <row r="2" spans="1:3">
      <c r="A2" s="3" t="s">
        <v>1153</v>
      </c>
    </row>
    <row r="3" spans="1:3">
      <c r="A3" s="4" t="s">
        <v>1146</v>
      </c>
      <c r="B3" s="6" t="n">
        <v>8934810</v>
      </c>
      <c r="C3" s="7" t="n">
        <v>1283405</v>
      </c>
    </row>
    <row r="4" spans="1:3">
      <c r="A4" s="4" t="s">
        <v>1147</v>
      </c>
      <c r="B4" s="5" t="n">
        <v>6495627</v>
      </c>
      <c r="C4" s="5" t="n">
        <v>933038</v>
      </c>
    </row>
    <row r="5" spans="1:3">
      <c r="A5" s="4" t="s">
        <v>1148</v>
      </c>
      <c r="B5" s="5" t="n">
        <v>4246246</v>
      </c>
      <c r="C5" s="5" t="n">
        <v>609935</v>
      </c>
    </row>
    <row r="6" spans="1:3">
      <c r="A6" s="4" t="s">
        <v>1149</v>
      </c>
      <c r="B6" s="5" t="n">
        <v>1534438</v>
      </c>
      <c r="C6" s="5" t="n">
        <v>220408</v>
      </c>
    </row>
    <row r="7" spans="1:3">
      <c r="A7" s="4" t="s">
        <v>1150</v>
      </c>
      <c r="B7" s="5" t="n">
        <v>1088940</v>
      </c>
      <c r="C7" s="5" t="n">
        <v>156417</v>
      </c>
    </row>
    <row r="8" spans="1:3">
      <c r="A8" s="4" t="s">
        <v>1151</v>
      </c>
      <c r="B8" s="6" t="n">
        <v>22300061</v>
      </c>
      <c r="C8" s="7" t="n">
        <v>32032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154</v>
      </c>
      <c r="B1" s="2" t="s">
        <v>192</v>
      </c>
      <c r="C1" s="2" t="s">
        <v>193</v>
      </c>
    </row>
    <row r="2" spans="1:3">
      <c r="A2" s="3" t="s">
        <v>373</v>
      </c>
    </row>
    <row r="3" spans="1:3">
      <c r="A3" s="4" t="s">
        <v>102</v>
      </c>
      <c r="B3" s="6" t="n">
        <v>43571</v>
      </c>
      <c r="C3" s="7" t="n">
        <v>6259</v>
      </c>
    </row>
    <row r="4" spans="1:3">
      <c r="A4" s="4" t="s">
        <v>1155</v>
      </c>
      <c r="B4" s="6" t="n">
        <v>37461</v>
      </c>
      <c r="C4" s="7" t="n">
        <v>53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6</v>
      </c>
      <c r="B1" s="2" t="s">
        <v>1157</v>
      </c>
      <c r="C1" s="2" t="s">
        <v>1158</v>
      </c>
      <c r="D1" s="2" t="s">
        <v>73</v>
      </c>
      <c r="E1" s="2" t="s">
        <v>74</v>
      </c>
    </row>
    <row r="2" spans="1:5">
      <c r="A2" s="3" t="s">
        <v>1159</v>
      </c>
    </row>
    <row r="3" spans="1:5">
      <c r="A3" s="4" t="s">
        <v>1160</v>
      </c>
      <c r="D3" s="6" t="n">
        <v>100000</v>
      </c>
      <c r="E3" s="7" t="n">
        <v>14364</v>
      </c>
    </row>
    <row r="4" spans="1:5">
      <c r="A4" s="4" t="s">
        <v>673</v>
      </c>
    </row>
    <row r="5" spans="1:5">
      <c r="A5" s="3" t="s">
        <v>1159</v>
      </c>
    </row>
    <row r="6" spans="1:5">
      <c r="A6" s="4" t="s">
        <v>1160</v>
      </c>
      <c r="B6" s="6" t="n">
        <v>100000</v>
      </c>
      <c r="C6" s="7" t="n">
        <v>143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1</v>
      </c>
      <c r="B1" s="2" t="s">
        <v>1</v>
      </c>
    </row>
    <row r="2" spans="1:5">
      <c r="B2" s="2" t="s">
        <v>73</v>
      </c>
      <c r="C2" s="2" t="s">
        <v>74</v>
      </c>
      <c r="D2" s="2" t="s">
        <v>75</v>
      </c>
      <c r="E2" s="2" t="s">
        <v>234</v>
      </c>
    </row>
    <row r="3" spans="1:5">
      <c r="A3" s="3" t="s">
        <v>377</v>
      </c>
    </row>
    <row r="4" spans="1:5">
      <c r="A4" s="4" t="s">
        <v>1162</v>
      </c>
      <c r="B4" s="6" t="n">
        <v>0</v>
      </c>
      <c r="C4" s="7" t="n">
        <v>0</v>
      </c>
    </row>
    <row r="5" spans="1:5">
      <c r="A5" s="4" t="s">
        <v>1163</v>
      </c>
      <c r="B5" s="5" t="n">
        <v>100000</v>
      </c>
      <c r="C5" s="5" t="n">
        <v>14364</v>
      </c>
    </row>
    <row r="6" spans="1:5">
      <c r="A6" s="4" t="s">
        <v>160</v>
      </c>
      <c r="B6" s="5" t="n">
        <v>1542</v>
      </c>
      <c r="C6" s="5" t="n">
        <v>222</v>
      </c>
      <c r="D6" s="6" t="n">
        <v>0</v>
      </c>
      <c r="E6" s="6" t="n">
        <v>0</v>
      </c>
    </row>
    <row r="7" spans="1:5">
      <c r="A7" s="4" t="s">
        <v>1162</v>
      </c>
      <c r="B7" s="6" t="n">
        <v>101542</v>
      </c>
      <c r="C7" s="7" t="n">
        <v>14586</v>
      </c>
      <c r="D7" s="6" t="n">
        <v>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3"/>
    <col customWidth="1" max="2" min="2" width="34"/>
    <col customWidth="1" max="3" min="3" width="80"/>
    <col customWidth="1" max="4" min="4" width="20"/>
    <col customWidth="1" max="5" min="5" width="30"/>
    <col customWidth="1" max="6" min="6" width="20"/>
    <col customWidth="1" max="7" min="7" width="20"/>
    <col customWidth="1" max="8" min="8" width="20"/>
    <col customWidth="1" max="9" min="9" width="20"/>
  </cols>
  <sheetData>
    <row r="1" spans="1:9">
      <c r="A1" s="1" t="s">
        <v>1164</v>
      </c>
      <c r="B1" s="2" t="s">
        <v>1165</v>
      </c>
      <c r="C1" s="2" t="s">
        <v>1166</v>
      </c>
      <c r="D1" s="2" t="s">
        <v>1167</v>
      </c>
      <c r="E1" s="2" t="s">
        <v>1168</v>
      </c>
      <c r="F1" s="2" t="s">
        <v>1169</v>
      </c>
      <c r="G1" s="2" t="s">
        <v>1170</v>
      </c>
      <c r="H1" s="2" t="s">
        <v>1171</v>
      </c>
      <c r="I1" s="2" t="s">
        <v>1172</v>
      </c>
    </row>
    <row r="2" spans="1:9">
      <c r="A2" s="3" t="s">
        <v>1173</v>
      </c>
    </row>
    <row r="3" spans="1:9">
      <c r="A3" s="4" t="s">
        <v>132</v>
      </c>
      <c r="B3" s="5" t="n">
        <v>100000000000</v>
      </c>
    </row>
    <row r="4" spans="1:9">
      <c r="A4" s="4" t="s">
        <v>1174</v>
      </c>
      <c r="B4" s="5" t="n">
        <v>1000000000</v>
      </c>
    </row>
    <row r="5" spans="1:9">
      <c r="A5" s="4" t="s">
        <v>131</v>
      </c>
      <c r="B5" s="8" t="n">
        <v>1e-05</v>
      </c>
    </row>
    <row r="6" spans="1:9">
      <c r="A6" s="4" t="s">
        <v>1175</v>
      </c>
      <c r="C6" s="4" t="s">
        <v>1176</v>
      </c>
    </row>
    <row r="7" spans="1:9">
      <c r="A7" s="4" t="s">
        <v>1177</v>
      </c>
      <c r="C7" s="5" t="n">
        <v>0</v>
      </c>
      <c r="E7" s="5" t="n">
        <v>0</v>
      </c>
    </row>
    <row r="8" spans="1:9">
      <c r="A8" s="4" t="s">
        <v>1178</v>
      </c>
      <c r="C8" s="5" t="n">
        <v>0</v>
      </c>
      <c r="E8" s="5" t="n">
        <v>0</v>
      </c>
    </row>
    <row r="9" spans="1:9">
      <c r="A9" s="4" t="s">
        <v>60</v>
      </c>
    </row>
    <row r="10" spans="1:9">
      <c r="A10" s="3" t="s">
        <v>1173</v>
      </c>
    </row>
    <row r="11" spans="1:9">
      <c r="A11" s="4" t="s">
        <v>133</v>
      </c>
      <c r="C11" s="5" t="n">
        <v>2603890438</v>
      </c>
      <c r="E11" s="5" t="n">
        <v>2580950531</v>
      </c>
    </row>
    <row r="12" spans="1:9">
      <c r="A12" s="4" t="s">
        <v>1179</v>
      </c>
      <c r="B12" s="5" t="n">
        <v>1231841032</v>
      </c>
    </row>
    <row r="13" spans="1:9">
      <c r="A13" s="4" t="s">
        <v>132</v>
      </c>
      <c r="B13" s="5" t="n">
        <v>94000000000</v>
      </c>
      <c r="C13" s="5" t="n">
        <v>94000000000</v>
      </c>
      <c r="E13" s="5" t="n">
        <v>94000000000</v>
      </c>
    </row>
    <row r="14" spans="1:9">
      <c r="A14" s="4" t="s">
        <v>131</v>
      </c>
      <c r="C14" s="8" t="n">
        <v>1e-05</v>
      </c>
      <c r="E14" s="8" t="n">
        <v>1e-05</v>
      </c>
    </row>
    <row r="15" spans="1:9">
      <c r="A15" s="4" t="s">
        <v>1180</v>
      </c>
      <c r="B15" s="5" t="n">
        <v>1</v>
      </c>
    </row>
    <row r="16" spans="1:9">
      <c r="A16" s="4" t="s">
        <v>1181</v>
      </c>
      <c r="C16" s="5" t="n">
        <v>321825406</v>
      </c>
    </row>
    <row r="17" spans="1:9">
      <c r="A17" s="4" t="s">
        <v>134</v>
      </c>
      <c r="C17" s="5" t="n">
        <v>2259125125</v>
      </c>
      <c r="E17" s="5" t="n">
        <v>2199425905</v>
      </c>
    </row>
    <row r="18" spans="1:9">
      <c r="A18" s="4" t="s">
        <v>1182</v>
      </c>
    </row>
    <row r="19" spans="1:9">
      <c r="A19" s="3" t="s">
        <v>1173</v>
      </c>
    </row>
    <row r="20" spans="1:9">
      <c r="A20" s="4" t="s">
        <v>1174</v>
      </c>
      <c r="F20" s="5" t="n">
        <v>399083573</v>
      </c>
    </row>
    <row r="21" spans="1:9">
      <c r="A21" s="4" t="s">
        <v>1183</v>
      </c>
    </row>
    <row r="22" spans="1:9">
      <c r="A22" s="3" t="s">
        <v>1173</v>
      </c>
    </row>
    <row r="23" spans="1:9">
      <c r="A23" s="4" t="s">
        <v>133</v>
      </c>
      <c r="B23" s="5" t="n">
        <v>875000000</v>
      </c>
    </row>
    <row r="24" spans="1:9">
      <c r="A24" s="4" t="s">
        <v>1184</v>
      </c>
      <c r="B24" s="5" t="n">
        <v>125000000</v>
      </c>
    </row>
    <row r="25" spans="1:9">
      <c r="A25" s="4" t="s">
        <v>1185</v>
      </c>
    </row>
    <row r="26" spans="1:9">
      <c r="A26" s="3" t="s">
        <v>1173</v>
      </c>
    </row>
    <row r="27" spans="1:9">
      <c r="A27" s="4" t="s">
        <v>133</v>
      </c>
      <c r="G27" s="5" t="n">
        <v>67525675</v>
      </c>
    </row>
    <row r="28" spans="1:9">
      <c r="A28" s="4" t="s">
        <v>1184</v>
      </c>
      <c r="G28" s="5" t="n">
        <v>9646525</v>
      </c>
    </row>
    <row r="29" spans="1:9">
      <c r="A29" s="4" t="s">
        <v>67</v>
      </c>
    </row>
    <row r="30" spans="1:9">
      <c r="A30" s="3" t="s">
        <v>1173</v>
      </c>
    </row>
    <row r="31" spans="1:9">
      <c r="A31" s="4" t="s">
        <v>133</v>
      </c>
      <c r="C31" s="5" t="n">
        <v>2876391396</v>
      </c>
      <c r="E31" s="5" t="n">
        <v>2876391396</v>
      </c>
      <c r="H31" s="5" t="n">
        <v>36860691</v>
      </c>
    </row>
    <row r="32" spans="1:9">
      <c r="A32" s="4" t="s">
        <v>1179</v>
      </c>
      <c r="B32" s="5" t="n">
        <v>2496982468</v>
      </c>
    </row>
    <row r="33" spans="1:9">
      <c r="A33" s="4" t="s">
        <v>132</v>
      </c>
      <c r="B33" s="5" t="n">
        <v>5000000000</v>
      </c>
      <c r="C33" s="5" t="n">
        <v>5000000000</v>
      </c>
      <c r="E33" s="5" t="n">
        <v>5000000000</v>
      </c>
    </row>
    <row r="34" spans="1:9">
      <c r="A34" s="4" t="s">
        <v>131</v>
      </c>
      <c r="C34" s="8" t="n">
        <v>1e-05</v>
      </c>
      <c r="E34" s="8" t="n">
        <v>1e-05</v>
      </c>
    </row>
    <row r="35" spans="1:9">
      <c r="A35" s="4" t="s">
        <v>1180</v>
      </c>
      <c r="B35" s="5" t="n">
        <v>10</v>
      </c>
    </row>
    <row r="36" spans="1:9">
      <c r="A36" s="4" t="s">
        <v>134</v>
      </c>
      <c r="C36" s="5" t="n">
        <v>2876391396</v>
      </c>
      <c r="E36" s="5" t="n">
        <v>2876391396</v>
      </c>
    </row>
    <row r="37" spans="1:9">
      <c r="A37" s="4" t="s">
        <v>1186</v>
      </c>
    </row>
    <row r="38" spans="1:9">
      <c r="A38" s="3" t="s">
        <v>1173</v>
      </c>
    </row>
    <row r="39" spans="1:9">
      <c r="A39" s="4" t="s">
        <v>1181</v>
      </c>
      <c r="D39" s="5" t="n">
        <v>11888853</v>
      </c>
    </row>
    <row r="40" spans="1:9">
      <c r="A40" s="4" t="s">
        <v>1187</v>
      </c>
    </row>
    <row r="41" spans="1:9">
      <c r="A41" s="3" t="s">
        <v>1173</v>
      </c>
    </row>
    <row r="42" spans="1:9">
      <c r="A42" s="4" t="s">
        <v>133</v>
      </c>
      <c r="I42" s="5" t="n">
        <v>75002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310</v>
      </c>
    </row>
    <row r="3" spans="1:2">
      <c r="A3" s="3" t="s">
        <v>323</v>
      </c>
    </row>
    <row r="4" spans="1:2">
      <c r="A4" s="4" t="s">
        <v>324</v>
      </c>
      <c r="B4" s="4" t="s">
        <v>3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8</v>
      </c>
      <c r="B1" s="2" t="s">
        <v>1</v>
      </c>
    </row>
    <row r="2" spans="1:4">
      <c r="B2" s="2" t="s">
        <v>73</v>
      </c>
      <c r="C2" s="2" t="s">
        <v>74</v>
      </c>
      <c r="D2" s="2" t="s">
        <v>75</v>
      </c>
    </row>
    <row r="3" spans="1:4">
      <c r="A3" s="3" t="s">
        <v>1189</v>
      </c>
    </row>
    <row r="4" spans="1:4">
      <c r="A4" s="4" t="s">
        <v>1190</v>
      </c>
      <c r="B4" s="4" t="s">
        <v>708</v>
      </c>
    </row>
    <row r="5" spans="1:4">
      <c r="A5" s="4" t="s">
        <v>1191</v>
      </c>
      <c r="B5" s="4" t="s">
        <v>1192</v>
      </c>
    </row>
    <row r="6" spans="1:4">
      <c r="A6" s="4" t="s">
        <v>673</v>
      </c>
    </row>
    <row r="7" spans="1:4">
      <c r="A7" s="3" t="s">
        <v>1189</v>
      </c>
    </row>
    <row r="8" spans="1:4">
      <c r="A8" s="4" t="s">
        <v>1193</v>
      </c>
      <c r="B8" s="4" t="s">
        <v>708</v>
      </c>
    </row>
    <row r="9" spans="1:4">
      <c r="A9" s="4" t="s">
        <v>1194</v>
      </c>
      <c r="B9" s="6" t="n">
        <v>23073000</v>
      </c>
      <c r="C9" s="7" t="n">
        <v>3309</v>
      </c>
      <c r="D9" s="6" t="n">
        <v>0</v>
      </c>
    </row>
    <row r="10" spans="1:4">
      <c r="A10" s="4" t="s">
        <v>1195</v>
      </c>
      <c r="B10" s="6" t="n">
        <v>17473617000</v>
      </c>
      <c r="C10" s="7" t="n">
        <v>250992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0"/>
  </cols>
  <sheetData>
    <row r="1" spans="1:2">
      <c r="A1" s="1" t="s">
        <v>1196</v>
      </c>
      <c r="B1" s="2" t="s">
        <v>1197</v>
      </c>
    </row>
    <row r="2" spans="1:2">
      <c r="A2" s="4" t="s">
        <v>60</v>
      </c>
    </row>
    <row r="3" spans="1:2">
      <c r="A3" s="3" t="s">
        <v>1173</v>
      </c>
    </row>
    <row r="4" spans="1:2">
      <c r="A4" s="4" t="s">
        <v>1198</v>
      </c>
      <c r="B4" s="5" t="n">
        <v>1231841032</v>
      </c>
    </row>
    <row r="5" spans="1:2">
      <c r="A5" s="4" t="s">
        <v>67</v>
      </c>
    </row>
    <row r="6" spans="1:2">
      <c r="A6" s="3" t="s">
        <v>1173</v>
      </c>
    </row>
    <row r="7" spans="1:2">
      <c r="A7" s="4" t="s">
        <v>1198</v>
      </c>
      <c r="B7" s="5" t="n">
        <v>249698246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99</v>
      </c>
      <c r="B1" s="2" t="s">
        <v>1</v>
      </c>
    </row>
    <row r="2" spans="1:5">
      <c r="B2" s="2" t="s">
        <v>136</v>
      </c>
      <c r="C2" s="2" t="s">
        <v>127</v>
      </c>
      <c r="D2" s="2" t="s">
        <v>137</v>
      </c>
      <c r="E2" s="2" t="s">
        <v>138</v>
      </c>
    </row>
    <row r="3" spans="1:5">
      <c r="A3" s="3" t="s">
        <v>1200</v>
      </c>
    </row>
    <row r="4" spans="1:5">
      <c r="A4" s="4" t="s">
        <v>158</v>
      </c>
      <c r="B4" s="6" t="n">
        <v>-10323329</v>
      </c>
      <c r="C4" s="7" t="n">
        <v>-1482854</v>
      </c>
      <c r="D4" s="6" t="n">
        <v>-9109776</v>
      </c>
      <c r="E4" s="6" t="n">
        <v>-3736932</v>
      </c>
    </row>
    <row r="5" spans="1:5">
      <c r="A5" s="4" t="s">
        <v>160</v>
      </c>
      <c r="B5" s="5" t="n">
        <v>-1542</v>
      </c>
      <c r="C5" s="5" t="n">
        <v>-222</v>
      </c>
      <c r="D5" s="5" t="n">
        <v>0</v>
      </c>
      <c r="E5" s="5" t="n">
        <v>0</v>
      </c>
    </row>
    <row r="6" spans="1:5">
      <c r="A6" s="4" t="s">
        <v>161</v>
      </c>
      <c r="B6" s="5" t="n">
        <v>0</v>
      </c>
      <c r="C6" s="5" t="n">
        <v>0</v>
      </c>
      <c r="D6" s="5" t="n">
        <v>0</v>
      </c>
      <c r="E6" s="5" t="n">
        <v>-363279</v>
      </c>
    </row>
    <row r="7" spans="1:5">
      <c r="A7" s="4" t="s">
        <v>159</v>
      </c>
      <c r="B7" s="5" t="n">
        <v>0</v>
      </c>
      <c r="C7" s="5" t="n">
        <v>0</v>
      </c>
      <c r="D7" s="5" t="n">
        <v>-298990</v>
      </c>
      <c r="E7" s="5" t="n">
        <v>5073140</v>
      </c>
    </row>
    <row r="8" spans="1:5">
      <c r="A8" s="4" t="s">
        <v>1201</v>
      </c>
      <c r="E8" s="5" t="n">
        <v>-870166</v>
      </c>
    </row>
    <row r="9" spans="1:5">
      <c r="A9" s="4" t="s">
        <v>1202</v>
      </c>
      <c r="E9" s="6" t="n">
        <v>102763</v>
      </c>
    </row>
    <row r="10" spans="1:5">
      <c r="A10" s="3" t="s">
        <v>1203</v>
      </c>
    </row>
    <row r="11" spans="1:5">
      <c r="A11" s="4" t="s">
        <v>1204</v>
      </c>
      <c r="E11" s="5" t="n">
        <v>342548237</v>
      </c>
    </row>
    <row r="12" spans="1:5">
      <c r="A12" s="4" t="s">
        <v>1205</v>
      </c>
      <c r="E12" s="9" t="n">
        <v>0.3</v>
      </c>
    </row>
    <row r="13" spans="1:5">
      <c r="A13" s="4" t="s">
        <v>60</v>
      </c>
    </row>
    <row r="14" spans="1:5">
      <c r="A14" s="3" t="s">
        <v>1200</v>
      </c>
    </row>
    <row r="15" spans="1:5">
      <c r="A15" s="4" t="s">
        <v>158</v>
      </c>
      <c r="B15" s="5" t="n">
        <v>-4506557</v>
      </c>
      <c r="C15" s="5" t="n">
        <v>-647327</v>
      </c>
      <c r="D15" s="5" t="n">
        <v>-3841616</v>
      </c>
    </row>
    <row r="16" spans="1:5">
      <c r="A16" s="4" t="s">
        <v>160</v>
      </c>
      <c r="B16" s="5" t="n">
        <v>-673</v>
      </c>
      <c r="C16" s="5" t="n">
        <v>-97</v>
      </c>
    </row>
    <row r="17" spans="1:5">
      <c r="A17" s="4" t="s">
        <v>159</v>
      </c>
      <c r="D17" s="5" t="n">
        <v>-126085</v>
      </c>
    </row>
    <row r="18" spans="1:5">
      <c r="A18" s="4" t="s">
        <v>1202</v>
      </c>
      <c r="B18" s="6" t="n">
        <v>-4507230</v>
      </c>
      <c r="C18" s="7" t="n">
        <v>-647424</v>
      </c>
      <c r="D18" s="6" t="n">
        <v>-3967701</v>
      </c>
    </row>
    <row r="19" spans="1:5">
      <c r="A19" s="3" t="s">
        <v>1203</v>
      </c>
    </row>
    <row r="20" spans="1:5">
      <c r="A20" s="4" t="s">
        <v>1204</v>
      </c>
      <c r="B20" s="5" t="n">
        <v>2228491004</v>
      </c>
      <c r="C20" s="5" t="n">
        <v>2228491004</v>
      </c>
      <c r="D20" s="5" t="n">
        <v>1631116600</v>
      </c>
    </row>
    <row r="21" spans="1:5">
      <c r="A21" s="4" t="s">
        <v>1206</v>
      </c>
      <c r="B21" s="9" t="n">
        <v>-2.02</v>
      </c>
      <c r="C21" s="10" t="n">
        <v>-0.29</v>
      </c>
      <c r="D21" s="9" t="n">
        <v>-2.43</v>
      </c>
    </row>
    <row r="22" spans="1:5">
      <c r="A22" s="4" t="s">
        <v>67</v>
      </c>
    </row>
    <row r="23" spans="1:5">
      <c r="A23" s="3" t="s">
        <v>1200</v>
      </c>
    </row>
    <row r="24" spans="1:5">
      <c r="A24" s="4" t="s">
        <v>158</v>
      </c>
      <c r="B24" s="6" t="n">
        <v>-5816772</v>
      </c>
      <c r="C24" s="7" t="n">
        <v>-835527</v>
      </c>
      <c r="D24" s="6" t="n">
        <v>-5268160</v>
      </c>
    </row>
    <row r="25" spans="1:5">
      <c r="A25" s="4" t="s">
        <v>160</v>
      </c>
      <c r="B25" s="5" t="n">
        <v>-869</v>
      </c>
      <c r="C25" s="5" t="n">
        <v>-125</v>
      </c>
    </row>
    <row r="26" spans="1:5">
      <c r="A26" s="4" t="s">
        <v>159</v>
      </c>
      <c r="D26" s="5" t="n">
        <v>-172905</v>
      </c>
    </row>
    <row r="27" spans="1:5">
      <c r="A27" s="4" t="s">
        <v>1202</v>
      </c>
      <c r="B27" s="6" t="n">
        <v>-5817641</v>
      </c>
      <c r="C27" s="7" t="n">
        <v>-835652</v>
      </c>
      <c r="D27" s="6" t="n">
        <v>-5441065</v>
      </c>
    </row>
    <row r="28" spans="1:5">
      <c r="A28" s="3" t="s">
        <v>1203</v>
      </c>
    </row>
    <row r="29" spans="1:5">
      <c r="A29" s="4" t="s">
        <v>1204</v>
      </c>
      <c r="B29" s="5" t="n">
        <v>2876391396</v>
      </c>
      <c r="C29" s="5" t="n">
        <v>2876391396</v>
      </c>
      <c r="D29" s="5" t="n">
        <v>2236815186</v>
      </c>
    </row>
    <row r="30" spans="1:5">
      <c r="A30" s="4" t="s">
        <v>1206</v>
      </c>
      <c r="B30" s="9" t="n">
        <v>-2.02</v>
      </c>
      <c r="C30" s="10" t="n">
        <v>-0.29</v>
      </c>
      <c r="D30" s="9" t="n">
        <v>-2.43</v>
      </c>
    </row>
    <row r="31" spans="1:5">
      <c r="A31" s="4" t="s">
        <v>1207</v>
      </c>
    </row>
    <row r="32" spans="1:5">
      <c r="A32" s="3" t="s">
        <v>1200</v>
      </c>
    </row>
    <row r="33" spans="1:5">
      <c r="A33" s="4" t="s">
        <v>161</v>
      </c>
      <c r="E33" s="6" t="n">
        <v>-363279</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08</v>
      </c>
      <c r="B1" s="2" t="s">
        <v>1</v>
      </c>
    </row>
    <row r="2" spans="1:5">
      <c r="B2" s="2" t="s">
        <v>136</v>
      </c>
      <c r="C2" s="2" t="s">
        <v>127</v>
      </c>
      <c r="D2" s="2" t="s">
        <v>137</v>
      </c>
      <c r="E2" s="2" t="s">
        <v>138</v>
      </c>
    </row>
    <row r="3" spans="1:5">
      <c r="A3" s="3" t="s">
        <v>1200</v>
      </c>
    </row>
    <row r="4" spans="1:5">
      <c r="A4" s="4" t="s">
        <v>1209</v>
      </c>
      <c r="E4" s="6" t="n">
        <v>102763</v>
      </c>
    </row>
    <row r="5" spans="1:5">
      <c r="A5" s="4" t="s">
        <v>1210</v>
      </c>
      <c r="B5" s="6" t="n">
        <v>0</v>
      </c>
      <c r="C5" s="7" t="n">
        <v>0</v>
      </c>
      <c r="D5" s="6" t="n">
        <v>0</v>
      </c>
      <c r="E5" s="5" t="n">
        <v>363279</v>
      </c>
    </row>
    <row r="6" spans="1:5">
      <c r="A6" s="4" t="s">
        <v>1211</v>
      </c>
      <c r="B6" s="5" t="n">
        <v>0</v>
      </c>
      <c r="C6" s="5" t="n">
        <v>0</v>
      </c>
      <c r="D6" s="5" t="n">
        <v>298990</v>
      </c>
      <c r="E6" s="5" t="n">
        <v>-5073140</v>
      </c>
    </row>
    <row r="7" spans="1:5">
      <c r="A7" s="4" t="s">
        <v>1212</v>
      </c>
      <c r="E7" s="5" t="n">
        <v>870166</v>
      </c>
    </row>
    <row r="8" spans="1:5">
      <c r="A8" s="4" t="s">
        <v>1213</v>
      </c>
      <c r="E8" s="6" t="n">
        <v>-3736932</v>
      </c>
    </row>
    <row r="9" spans="1:5">
      <c r="A9" s="3" t="s">
        <v>1203</v>
      </c>
    </row>
    <row r="10" spans="1:5">
      <c r="A10" s="4" t="s">
        <v>1214</v>
      </c>
      <c r="E10" s="5" t="n">
        <v>342548237</v>
      </c>
    </row>
    <row r="11" spans="1:5">
      <c r="A11" s="4" t="s">
        <v>1215</v>
      </c>
      <c r="E11" s="5" t="n">
        <v>2900599024</v>
      </c>
    </row>
    <row r="12" spans="1:5">
      <c r="A12" s="4" t="s">
        <v>1216</v>
      </c>
      <c r="E12" s="5" t="n">
        <v>3243147261</v>
      </c>
    </row>
    <row r="13" spans="1:5">
      <c r="A13" s="4" t="s">
        <v>1217</v>
      </c>
      <c r="E13" s="9" t="n">
        <v>-1.15</v>
      </c>
    </row>
    <row r="14" spans="1:5">
      <c r="A14" s="4" t="s">
        <v>60</v>
      </c>
    </row>
    <row r="15" spans="1:5">
      <c r="A15" s="3" t="s">
        <v>1200</v>
      </c>
    </row>
    <row r="16" spans="1:5">
      <c r="A16" s="4" t="s">
        <v>1202</v>
      </c>
      <c r="B16" s="5" t="n">
        <v>-4507230</v>
      </c>
      <c r="C16" s="5" t="n">
        <v>-647424</v>
      </c>
      <c r="D16" s="5" t="n">
        <v>-3967701</v>
      </c>
    </row>
    <row r="17" spans="1:5">
      <c r="A17" s="4" t="s">
        <v>1218</v>
      </c>
      <c r="D17" s="5" t="n">
        <v>126085</v>
      </c>
    </row>
    <row r="18" spans="1:5">
      <c r="A18" s="4" t="s">
        <v>1219</v>
      </c>
      <c r="B18" s="6" t="n">
        <v>-4507230</v>
      </c>
      <c r="C18" s="7" t="n">
        <v>-647424</v>
      </c>
      <c r="D18" s="6" t="n">
        <v>-3967701</v>
      </c>
    </row>
    <row r="19" spans="1:5">
      <c r="A19" s="3" t="s">
        <v>1203</v>
      </c>
    </row>
    <row r="20" spans="1:5">
      <c r="A20" s="4" t="s">
        <v>1214</v>
      </c>
      <c r="B20" s="5" t="n">
        <v>2228491004</v>
      </c>
      <c r="C20" s="5" t="n">
        <v>2228491004</v>
      </c>
      <c r="D20" s="5" t="n">
        <v>1631116600</v>
      </c>
    </row>
    <row r="21" spans="1:5">
      <c r="A21" s="4" t="s">
        <v>1216</v>
      </c>
      <c r="B21" s="5" t="n">
        <v>2228491004</v>
      </c>
      <c r="C21" s="5" t="n">
        <v>2228491004</v>
      </c>
      <c r="D21" s="5" t="n">
        <v>1631116600</v>
      </c>
    </row>
    <row r="22" spans="1:5">
      <c r="A22" s="4" t="s">
        <v>1220</v>
      </c>
      <c r="B22" s="9" t="n">
        <v>-2.02</v>
      </c>
      <c r="C22" s="10" t="n">
        <v>-0.29</v>
      </c>
      <c r="D22" s="9" t="n">
        <v>-2.43</v>
      </c>
    </row>
    <row r="23" spans="1:5">
      <c r="A23" s="4" t="s">
        <v>67</v>
      </c>
    </row>
    <row r="24" spans="1:5">
      <c r="A24" s="3" t="s">
        <v>1200</v>
      </c>
    </row>
    <row r="25" spans="1:5">
      <c r="A25" s="4" t="s">
        <v>1202</v>
      </c>
      <c r="B25" s="6" t="n">
        <v>-5817641</v>
      </c>
      <c r="C25" s="7" t="n">
        <v>-835652</v>
      </c>
      <c r="D25" s="6" t="n">
        <v>-5441065</v>
      </c>
    </row>
    <row r="26" spans="1:5">
      <c r="A26" s="4" t="s">
        <v>1218</v>
      </c>
      <c r="D26" s="5" t="n">
        <v>172905</v>
      </c>
    </row>
    <row r="27" spans="1:5">
      <c r="A27" s="4" t="s">
        <v>1219</v>
      </c>
      <c r="B27" s="6" t="n">
        <v>-5817641</v>
      </c>
      <c r="C27" s="7" t="n">
        <v>-835652</v>
      </c>
      <c r="D27" s="6" t="n">
        <v>-5441065</v>
      </c>
    </row>
    <row r="28" spans="1:5">
      <c r="A28" s="3" t="s">
        <v>1203</v>
      </c>
    </row>
    <row r="29" spans="1:5">
      <c r="A29" s="4" t="s">
        <v>1214</v>
      </c>
      <c r="B29" s="5" t="n">
        <v>2876391396</v>
      </c>
      <c r="C29" s="5" t="n">
        <v>2876391396</v>
      </c>
      <c r="D29" s="5" t="n">
        <v>2236815186</v>
      </c>
    </row>
    <row r="30" spans="1:5">
      <c r="A30" s="4" t="s">
        <v>1216</v>
      </c>
      <c r="B30" s="5" t="n">
        <v>2876391396</v>
      </c>
      <c r="C30" s="5" t="n">
        <v>2876391396</v>
      </c>
      <c r="D30" s="5" t="n">
        <v>2236815186</v>
      </c>
    </row>
    <row r="31" spans="1:5">
      <c r="A31" s="4" t="s">
        <v>1220</v>
      </c>
      <c r="B31" s="9" t="n">
        <v>-2.02</v>
      </c>
      <c r="C31" s="10" t="n">
        <v>-0.29</v>
      </c>
      <c r="D31" s="9" t="n">
        <v>-2.43</v>
      </c>
    </row>
    <row r="32" spans="1:5">
      <c r="A32" s="4" t="s">
        <v>1207</v>
      </c>
    </row>
    <row r="33" spans="1:5">
      <c r="A33" s="3" t="s">
        <v>1200</v>
      </c>
    </row>
    <row r="34" spans="1:5">
      <c r="A34" s="4" t="s">
        <v>1221</v>
      </c>
      <c r="E34" s="6" t="n">
        <v>363279</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37"/>
    <col customWidth="1" max="6" min="6" width="21"/>
    <col customWidth="1" max="7" min="7" width="24"/>
    <col customWidth="1" max="8" min="8" width="21"/>
    <col customWidth="1" max="9" min="9" width="24"/>
    <col customWidth="1" max="10" min="10" width="21"/>
    <col customWidth="1" max="11" min="11" width="20"/>
    <col customWidth="1" max="12" min="12" width="20"/>
    <col customWidth="1" max="13" min="13" width="20"/>
  </cols>
  <sheetData>
    <row r="1" spans="1:13">
      <c r="A1" s="1" t="s">
        <v>1222</v>
      </c>
      <c r="B1" s="2" t="s">
        <v>1223</v>
      </c>
      <c r="C1" s="2" t="s">
        <v>1224</v>
      </c>
      <c r="D1" s="2" t="s">
        <v>126</v>
      </c>
      <c r="E1" s="2" t="s">
        <v>127</v>
      </c>
      <c r="F1" s="2" t="s">
        <v>75</v>
      </c>
      <c r="G1" s="2" t="s">
        <v>1225</v>
      </c>
      <c r="H1" s="2" t="s">
        <v>234</v>
      </c>
      <c r="I1" s="2" t="s">
        <v>1226</v>
      </c>
      <c r="J1" s="2" t="s">
        <v>74</v>
      </c>
      <c r="K1" s="2" t="s">
        <v>1227</v>
      </c>
      <c r="L1" s="2" t="s">
        <v>1228</v>
      </c>
      <c r="M1" s="2" t="s">
        <v>1229</v>
      </c>
    </row>
    <row r="2" spans="1:13">
      <c r="A2" s="4" t="s">
        <v>558</v>
      </c>
    </row>
    <row r="3" spans="1:13">
      <c r="A3" s="3" t="s">
        <v>1230</v>
      </c>
    </row>
    <row r="4" spans="1:13">
      <c r="A4" s="4" t="s">
        <v>1231</v>
      </c>
      <c r="K4" s="5" t="n">
        <v>589729714</v>
      </c>
      <c r="L4" s="5" t="n">
        <v>225063170</v>
      </c>
      <c r="M4" s="5" t="n">
        <v>58875478</v>
      </c>
    </row>
    <row r="5" spans="1:13">
      <c r="A5" s="4" t="s">
        <v>1232</v>
      </c>
      <c r="D5" s="4" t="s">
        <v>652</v>
      </c>
      <c r="E5" s="4" t="s">
        <v>652</v>
      </c>
    </row>
    <row r="6" spans="1:13">
      <c r="A6" s="4" t="s">
        <v>1233</v>
      </c>
      <c r="D6" s="5" t="n">
        <v>94625573</v>
      </c>
      <c r="E6" s="5" t="n">
        <v>94625573</v>
      </c>
    </row>
    <row r="7" spans="1:13">
      <c r="A7" s="4" t="s">
        <v>1234</v>
      </c>
    </row>
    <row r="8" spans="1:13">
      <c r="A8" s="3" t="s">
        <v>1230</v>
      </c>
    </row>
    <row r="9" spans="1:13">
      <c r="A9" s="4" t="s">
        <v>1235</v>
      </c>
      <c r="D9" s="4" t="s">
        <v>735</v>
      </c>
      <c r="E9" s="4" t="s">
        <v>735</v>
      </c>
    </row>
    <row r="10" spans="1:13">
      <c r="A10" s="4" t="s">
        <v>1236</v>
      </c>
      <c r="D10" s="6" t="n">
        <v>2183026</v>
      </c>
      <c r="J10" s="7" t="n">
        <v>313572</v>
      </c>
    </row>
    <row r="11" spans="1:13">
      <c r="A11" s="4" t="s">
        <v>1237</v>
      </c>
      <c r="D11" s="4" t="s">
        <v>1238</v>
      </c>
      <c r="E11" s="4" t="s">
        <v>1238</v>
      </c>
    </row>
    <row r="12" spans="1:13">
      <c r="A12" s="4" t="s">
        <v>1239</v>
      </c>
      <c r="E12" s="10" t="n">
        <v>2.83</v>
      </c>
      <c r="G12" s="10" t="n">
        <v>2.19</v>
      </c>
      <c r="I12" s="10" t="n">
        <v>0.44</v>
      </c>
    </row>
    <row r="13" spans="1:13">
      <c r="A13" s="4" t="s">
        <v>1240</v>
      </c>
      <c r="D13" s="6" t="n">
        <v>832594</v>
      </c>
      <c r="E13" s="7" t="n">
        <v>119595</v>
      </c>
      <c r="F13" s="6" t="n">
        <v>267599</v>
      </c>
      <c r="H13" s="6" t="n">
        <v>116811</v>
      </c>
    </row>
    <row r="14" spans="1:13">
      <c r="A14" s="4" t="s">
        <v>1241</v>
      </c>
      <c r="D14" s="6" t="n">
        <v>1055675</v>
      </c>
      <c r="E14" s="7" t="n">
        <v>151638</v>
      </c>
      <c r="F14" s="5" t="n">
        <v>282212</v>
      </c>
      <c r="H14" s="5" t="n">
        <v>0</v>
      </c>
    </row>
    <row r="15" spans="1:13">
      <c r="A15" s="4" t="s">
        <v>1242</v>
      </c>
    </row>
    <row r="16" spans="1:13">
      <c r="A16" s="3" t="s">
        <v>1230</v>
      </c>
    </row>
    <row r="17" spans="1:13">
      <c r="A17" s="4" t="s">
        <v>1243</v>
      </c>
      <c r="D17" s="4" t="s">
        <v>1089</v>
      </c>
      <c r="E17" s="4" t="s">
        <v>1089</v>
      </c>
    </row>
    <row r="18" spans="1:13">
      <c r="A18" s="4" t="s">
        <v>1244</v>
      </c>
    </row>
    <row r="19" spans="1:13">
      <c r="A19" s="3" t="s">
        <v>1230</v>
      </c>
    </row>
    <row r="20" spans="1:13">
      <c r="A20" s="4" t="s">
        <v>1243</v>
      </c>
      <c r="D20" s="4" t="s">
        <v>1245</v>
      </c>
      <c r="E20" s="4" t="s">
        <v>1245</v>
      </c>
    </row>
    <row r="21" spans="1:13">
      <c r="A21" s="4" t="s">
        <v>563</v>
      </c>
    </row>
    <row r="22" spans="1:13">
      <c r="A22" s="3" t="s">
        <v>1230</v>
      </c>
    </row>
    <row r="23" spans="1:13">
      <c r="A23" s="4" t="s">
        <v>1232</v>
      </c>
      <c r="B23" s="4" t="s">
        <v>652</v>
      </c>
    </row>
    <row r="24" spans="1:13">
      <c r="A24" s="4" t="s">
        <v>1246</v>
      </c>
      <c r="B24" s="5" t="n">
        <v>720000</v>
      </c>
    </row>
    <row r="25" spans="1:13">
      <c r="A25" s="4" t="s">
        <v>1247</v>
      </c>
    </row>
    <row r="26" spans="1:13">
      <c r="A26" s="3" t="s">
        <v>1230</v>
      </c>
    </row>
    <row r="27" spans="1:13">
      <c r="A27" s="4" t="s">
        <v>1235</v>
      </c>
      <c r="D27" s="4" t="s">
        <v>735</v>
      </c>
      <c r="E27" s="4" t="s">
        <v>735</v>
      </c>
    </row>
    <row r="28" spans="1:13">
      <c r="A28" s="4" t="s">
        <v>1236</v>
      </c>
      <c r="D28" s="6" t="n">
        <v>2383</v>
      </c>
      <c r="J28" s="7" t="n">
        <v>342</v>
      </c>
    </row>
    <row r="29" spans="1:13">
      <c r="A29" s="4" t="s">
        <v>1237</v>
      </c>
      <c r="D29" s="4" t="s">
        <v>1248</v>
      </c>
      <c r="E29" s="4" t="s">
        <v>1248</v>
      </c>
    </row>
    <row r="30" spans="1:13">
      <c r="A30" s="4" t="s">
        <v>1240</v>
      </c>
      <c r="D30" s="6" t="n">
        <v>175</v>
      </c>
      <c r="E30" s="7" t="n">
        <v>25</v>
      </c>
      <c r="F30" s="6" t="n">
        <v>455</v>
      </c>
      <c r="H30" s="6" t="n">
        <v>0</v>
      </c>
    </row>
    <row r="31" spans="1:13">
      <c r="A31" s="4" t="s">
        <v>1233</v>
      </c>
      <c r="C31" s="5" t="n">
        <v>720000</v>
      </c>
    </row>
    <row r="32" spans="1:13">
      <c r="A32" s="4" t="s">
        <v>1249</v>
      </c>
      <c r="I32" s="10" t="n">
        <v>1.92</v>
      </c>
    </row>
    <row r="33" spans="1:13">
      <c r="A33" s="4" t="s">
        <v>1250</v>
      </c>
    </row>
    <row r="34" spans="1:13">
      <c r="A34" s="3" t="s">
        <v>1230</v>
      </c>
    </row>
    <row r="35" spans="1:13">
      <c r="A35" s="4" t="s">
        <v>1243</v>
      </c>
      <c r="D35" s="4" t="s">
        <v>1089</v>
      </c>
      <c r="E35" s="4" t="s">
        <v>108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251</v>
      </c>
      <c r="B1" s="2" t="s">
        <v>1</v>
      </c>
    </row>
    <row r="2" spans="1:2">
      <c r="B2" s="2" t="s">
        <v>127</v>
      </c>
    </row>
    <row r="3" spans="1:2">
      <c r="A3" s="3" t="s">
        <v>1230</v>
      </c>
    </row>
    <row r="4" spans="1:2">
      <c r="A4" s="4" t="s">
        <v>1252</v>
      </c>
      <c r="B4" s="5" t="n">
        <v>380579031</v>
      </c>
    </row>
    <row r="5" spans="1:2">
      <c r="A5" s="4" t="s">
        <v>1253</v>
      </c>
      <c r="B5" s="5" t="n">
        <v>94625573</v>
      </c>
    </row>
    <row r="6" spans="1:2">
      <c r="A6" s="4" t="s">
        <v>1254</v>
      </c>
      <c r="B6" s="5" t="n">
        <v>-8855266</v>
      </c>
    </row>
    <row r="7" spans="1:2">
      <c r="A7" s="4" t="s">
        <v>1255</v>
      </c>
      <c r="B7" s="5" t="n">
        <v>-59436720</v>
      </c>
    </row>
    <row r="8" spans="1:2">
      <c r="A8" s="4" t="s">
        <v>1256</v>
      </c>
      <c r="B8" s="5" t="n">
        <v>406912618</v>
      </c>
    </row>
    <row r="9" spans="1:2">
      <c r="A9" s="4" t="s">
        <v>1257</v>
      </c>
      <c r="B9" s="5" t="n">
        <v>385280004</v>
      </c>
    </row>
    <row r="10" spans="1:2">
      <c r="A10" s="4" t="s">
        <v>1258</v>
      </c>
      <c r="B10" s="5" t="n">
        <v>211537760</v>
      </c>
    </row>
    <row r="11" spans="1:2">
      <c r="A11" s="4" t="s">
        <v>1259</v>
      </c>
      <c r="B11" s="10" t="n">
        <v>0.47</v>
      </c>
    </row>
    <row r="12" spans="1:2">
      <c r="A12" s="4" t="s">
        <v>1260</v>
      </c>
      <c r="B12" s="12" t="n">
        <v>0.51</v>
      </c>
    </row>
    <row r="13" spans="1:2">
      <c r="A13" s="4" t="s">
        <v>1261</v>
      </c>
      <c r="B13" s="12" t="n">
        <v>0.51</v>
      </c>
    </row>
    <row r="14" spans="1:2">
      <c r="A14" s="4" t="s">
        <v>1262</v>
      </c>
      <c r="B14" s="12" t="n">
        <v>0.37</v>
      </c>
    </row>
    <row r="15" spans="1:2">
      <c r="A15" s="4" t="s">
        <v>1263</v>
      </c>
      <c r="B15" s="12" t="n">
        <v>0.48</v>
      </c>
    </row>
    <row r="16" spans="1:2">
      <c r="A16" s="4" t="s">
        <v>1264</v>
      </c>
      <c r="B16" s="12" t="n">
        <v>0.48</v>
      </c>
    </row>
    <row r="17" spans="1:2">
      <c r="A17" s="4" t="s">
        <v>1265</v>
      </c>
      <c r="B17" s="10" t="n">
        <v>0.45</v>
      </c>
    </row>
    <row r="18" spans="1:2">
      <c r="A18" s="4" t="s">
        <v>1266</v>
      </c>
      <c r="B18" s="4" t="s">
        <v>1267</v>
      </c>
    </row>
    <row r="19" spans="1:2">
      <c r="A19" s="4" t="s">
        <v>1268</v>
      </c>
      <c r="B19" s="4" t="s">
        <v>1269</v>
      </c>
    </row>
    <row r="20" spans="1:2">
      <c r="A20" s="4" t="s">
        <v>1270</v>
      </c>
      <c r="B20" s="4" t="s">
        <v>1271</v>
      </c>
    </row>
    <row r="21" spans="1:2">
      <c r="A21" s="4" t="s">
        <v>1272</v>
      </c>
      <c r="B21" s="7" t="n">
        <v>1031314</v>
      </c>
    </row>
    <row r="22" spans="1:2">
      <c r="A22" s="4" t="s">
        <v>1273</v>
      </c>
      <c r="B22" s="5" t="n">
        <v>977150</v>
      </c>
    </row>
    <row r="23" spans="1:2">
      <c r="A23" s="4" t="s">
        <v>1274</v>
      </c>
      <c r="B23" s="7" t="n">
        <v>54212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310</v>
      </c>
      <c r="C2" s="2" t="s">
        <v>1276</v>
      </c>
      <c r="D2" s="2" t="s">
        <v>634</v>
      </c>
    </row>
    <row r="3" spans="1:4">
      <c r="A3" s="3" t="s">
        <v>1277</v>
      </c>
    </row>
    <row r="4" spans="1:4">
      <c r="A4" s="4" t="s">
        <v>1278</v>
      </c>
      <c r="D4" s="10" t="n">
        <v>0.89</v>
      </c>
    </row>
    <row r="5" spans="1:4">
      <c r="A5" s="4" t="s">
        <v>1279</v>
      </c>
      <c r="D5" s="4" t="s">
        <v>1280</v>
      </c>
    </row>
    <row r="6" spans="1:4">
      <c r="A6" s="4" t="s">
        <v>1281</v>
      </c>
      <c r="B6" s="4" t="s">
        <v>1282</v>
      </c>
      <c r="C6" s="4" t="s">
        <v>1283</v>
      </c>
    </row>
    <row r="7" spans="1:4">
      <c r="A7" s="4" t="s">
        <v>1284</v>
      </c>
      <c r="B7" s="4" t="s">
        <v>1285</v>
      </c>
      <c r="C7" s="4" t="s">
        <v>1286</v>
      </c>
    </row>
    <row r="8" spans="1:4">
      <c r="A8" s="4" t="s">
        <v>1287</v>
      </c>
      <c r="D8" s="4" t="s">
        <v>1288</v>
      </c>
    </row>
    <row r="9" spans="1:4">
      <c r="A9" s="4" t="s">
        <v>1289</v>
      </c>
      <c r="B9" s="4" t="s">
        <v>1290</v>
      </c>
      <c r="C9" s="4" t="s">
        <v>1291</v>
      </c>
    </row>
    <row r="10" spans="1:4">
      <c r="A10" s="4" t="s">
        <v>1292</v>
      </c>
      <c r="B10" s="4" t="s">
        <v>1293</v>
      </c>
      <c r="C10" s="4" t="s">
        <v>1294</v>
      </c>
    </row>
    <row r="11" spans="1:4">
      <c r="A11" s="4" t="s">
        <v>1295</v>
      </c>
      <c r="B11" s="13" t="n">
        <v>2.3</v>
      </c>
      <c r="C11" s="13" t="n">
        <v>2.3</v>
      </c>
      <c r="D11" s="13" t="n">
        <v>2.3</v>
      </c>
    </row>
    <row r="12" spans="1:4">
      <c r="A12" s="4" t="s">
        <v>1296</v>
      </c>
    </row>
    <row r="13" spans="1:4">
      <c r="A13" s="3" t="s">
        <v>1277</v>
      </c>
    </row>
    <row r="14" spans="1:4">
      <c r="A14" s="4" t="s">
        <v>1278</v>
      </c>
      <c r="B14" s="10" t="n">
        <v>2.27</v>
      </c>
      <c r="C14" s="10" t="n">
        <v>2.57</v>
      </c>
    </row>
    <row r="15" spans="1:4">
      <c r="A15" s="4" t="s">
        <v>714</v>
      </c>
    </row>
    <row r="16" spans="1:4">
      <c r="A16" s="3" t="s">
        <v>1277</v>
      </c>
    </row>
    <row r="17" spans="1:4">
      <c r="A17" s="4" t="s">
        <v>1278</v>
      </c>
      <c r="B17" s="10" t="n">
        <v>3.88</v>
      </c>
      <c r="C17" s="10" t="n">
        <v>3.8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297</v>
      </c>
      <c r="B1" s="2" t="s">
        <v>1</v>
      </c>
    </row>
    <row r="2" spans="1:2">
      <c r="B2" s="2" t="s">
        <v>2</v>
      </c>
    </row>
    <row r="3" spans="1:2">
      <c r="A3" s="3" t="s">
        <v>1230</v>
      </c>
    </row>
    <row r="4" spans="1:2">
      <c r="A4" s="4" t="s">
        <v>1298</v>
      </c>
      <c r="B4" s="5" t="n">
        <v>540000</v>
      </c>
    </row>
    <row r="5" spans="1:2">
      <c r="A5" s="4" t="s">
        <v>1299</v>
      </c>
      <c r="B5" s="5" t="n">
        <v>-82500</v>
      </c>
    </row>
    <row r="6" spans="1:2">
      <c r="A6" s="4" t="s">
        <v>1300</v>
      </c>
      <c r="B6" s="5" t="n">
        <v>-292500</v>
      </c>
    </row>
    <row r="7" spans="1:2">
      <c r="A7" s="4" t="s">
        <v>1301</v>
      </c>
      <c r="B7" s="5" t="n">
        <v>165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2</v>
      </c>
      <c r="B1" s="2" t="s">
        <v>1</v>
      </c>
    </row>
    <row r="2" spans="1:5">
      <c r="B2" s="2" t="s">
        <v>73</v>
      </c>
      <c r="C2" s="2" t="s">
        <v>74</v>
      </c>
      <c r="D2" s="2" t="s">
        <v>75</v>
      </c>
      <c r="E2" s="2" t="s">
        <v>234</v>
      </c>
    </row>
    <row r="3" spans="1:5">
      <c r="A3" s="3" t="s">
        <v>1303</v>
      </c>
    </row>
    <row r="4" spans="1:5">
      <c r="A4" s="4" t="s">
        <v>1304</v>
      </c>
      <c r="B4" s="6" t="n">
        <v>1084520</v>
      </c>
      <c r="C4" s="7" t="n">
        <v>155782</v>
      </c>
      <c r="D4" s="6" t="n">
        <v>556211</v>
      </c>
      <c r="E4" s="6" t="n">
        <v>233424</v>
      </c>
    </row>
    <row r="5" spans="1:5">
      <c r="A5" s="4" t="s">
        <v>448</v>
      </c>
    </row>
    <row r="6" spans="1:5">
      <c r="A6" s="3" t="s">
        <v>1303</v>
      </c>
    </row>
    <row r="7" spans="1:5">
      <c r="A7" s="4" t="s">
        <v>1304</v>
      </c>
      <c r="B7" s="5" t="n">
        <v>171053</v>
      </c>
      <c r="C7" s="5" t="n">
        <v>24570</v>
      </c>
      <c r="D7" s="5" t="n">
        <v>83351</v>
      </c>
      <c r="E7" s="5" t="n">
        <v>34895</v>
      </c>
    </row>
    <row r="8" spans="1:5">
      <c r="A8" s="4" t="s">
        <v>1305</v>
      </c>
    </row>
    <row r="9" spans="1:5">
      <c r="A9" s="3" t="s">
        <v>1303</v>
      </c>
    </row>
    <row r="10" spans="1:5">
      <c r="A10" s="4" t="s">
        <v>1304</v>
      </c>
      <c r="B10" s="5" t="n">
        <v>675278</v>
      </c>
      <c r="C10" s="5" t="n">
        <v>96998</v>
      </c>
      <c r="D10" s="5" t="n">
        <v>368598</v>
      </c>
      <c r="E10" s="5" t="n">
        <v>130994</v>
      </c>
    </row>
    <row r="11" spans="1:5">
      <c r="A11" s="4" t="s">
        <v>1306</v>
      </c>
    </row>
    <row r="12" spans="1:5">
      <c r="A12" s="3" t="s">
        <v>1303</v>
      </c>
    </row>
    <row r="13" spans="1:5">
      <c r="A13" s="4" t="s">
        <v>1304</v>
      </c>
      <c r="B13" s="6" t="n">
        <v>238189</v>
      </c>
      <c r="C13" s="7" t="n">
        <v>34214</v>
      </c>
      <c r="D13" s="6" t="n">
        <v>104262</v>
      </c>
      <c r="E13" s="6" t="n">
        <v>67535</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7</v>
      </c>
      <c r="B1" s="2" t="s">
        <v>1</v>
      </c>
    </row>
    <row r="2" spans="1:5">
      <c r="B2" s="2" t="s">
        <v>73</v>
      </c>
      <c r="C2" s="2" t="s">
        <v>74</v>
      </c>
      <c r="D2" s="2" t="s">
        <v>75</v>
      </c>
      <c r="E2" s="2" t="s">
        <v>234</v>
      </c>
    </row>
    <row r="3" spans="1:5">
      <c r="A3" s="3" t="s">
        <v>1308</v>
      </c>
    </row>
    <row r="4" spans="1:5">
      <c r="A4" s="4" t="s">
        <v>187</v>
      </c>
      <c r="B4" s="6" t="n">
        <v>4856</v>
      </c>
      <c r="C4" s="7" t="n">
        <v>698</v>
      </c>
      <c r="D4" s="6" t="n">
        <v>2202</v>
      </c>
      <c r="E4" s="6" t="n">
        <v>0</v>
      </c>
    </row>
    <row r="5" spans="1:5">
      <c r="A5" s="4" t="s">
        <v>1309</v>
      </c>
      <c r="B5" s="5" t="n">
        <v>601609</v>
      </c>
      <c r="C5" s="5" t="n">
        <v>86417</v>
      </c>
      <c r="D5" s="5" t="n">
        <v>342744</v>
      </c>
      <c r="E5" s="5" t="n">
        <v>181532</v>
      </c>
    </row>
    <row r="6" spans="1:5">
      <c r="A6" s="3" t="s">
        <v>1310</v>
      </c>
    </row>
    <row r="7" spans="1:5">
      <c r="A7" s="4" t="s">
        <v>184</v>
      </c>
      <c r="B7" s="5" t="n">
        <v>1565850</v>
      </c>
      <c r="C7" s="5" t="n">
        <v>224920</v>
      </c>
      <c r="D7" s="5" t="n">
        <v>789116</v>
      </c>
      <c r="E7" s="5" t="n">
        <v>141642</v>
      </c>
    </row>
    <row r="8" spans="1:5">
      <c r="A8" s="3" t="s">
        <v>1311</v>
      </c>
    </row>
    <row r="9" spans="1:5">
      <c r="A9" s="4" t="s">
        <v>185</v>
      </c>
      <c r="B9" s="5" t="n">
        <v>5581</v>
      </c>
      <c r="C9" s="5" t="n">
        <v>802</v>
      </c>
      <c r="D9" s="5" t="n">
        <v>11666</v>
      </c>
      <c r="E9" s="5" t="n">
        <v>148918</v>
      </c>
    </row>
    <row r="10" spans="1:5">
      <c r="A10" s="3" t="s">
        <v>1312</v>
      </c>
    </row>
    <row r="11" spans="1:5">
      <c r="A11" s="4" t="s">
        <v>186</v>
      </c>
      <c r="B11" s="5" t="n">
        <v>19486</v>
      </c>
      <c r="C11" s="5" t="n">
        <v>2799</v>
      </c>
      <c r="D11" s="5" t="n">
        <v>5114</v>
      </c>
      <c r="E11" s="5" t="n">
        <v>2833</v>
      </c>
    </row>
    <row r="12" spans="1:5">
      <c r="A12" s="3" t="s">
        <v>1313</v>
      </c>
    </row>
    <row r="13" spans="1:5">
      <c r="A13" s="4" t="s">
        <v>188</v>
      </c>
      <c r="B13" s="5" t="n">
        <v>0</v>
      </c>
      <c r="C13" s="5" t="n">
        <v>0</v>
      </c>
      <c r="D13" s="5" t="n">
        <v>0</v>
      </c>
      <c r="E13" s="5" t="n">
        <v>168154</v>
      </c>
    </row>
    <row r="14" spans="1:5">
      <c r="A14" s="4" t="s">
        <v>1314</v>
      </c>
      <c r="B14" s="5" t="n">
        <v>1590917</v>
      </c>
      <c r="C14" s="5" t="n">
        <v>228521</v>
      </c>
      <c r="D14" s="5" t="n">
        <v>805896</v>
      </c>
      <c r="E14" s="5" t="n">
        <v>461547</v>
      </c>
    </row>
    <row r="15" spans="1:5">
      <c r="A15" s="4" t="s">
        <v>920</v>
      </c>
    </row>
    <row r="16" spans="1:5">
      <c r="A16" s="3" t="s">
        <v>1312</v>
      </c>
    </row>
    <row r="17" spans="1:5">
      <c r="A17" s="4" t="s">
        <v>186</v>
      </c>
      <c r="B17" s="5" t="n">
        <v>19486</v>
      </c>
      <c r="C17" s="5" t="n">
        <v>2799</v>
      </c>
      <c r="D17" s="5" t="n">
        <v>5114</v>
      </c>
      <c r="E17" s="5" t="n">
        <v>2833</v>
      </c>
    </row>
    <row r="18" spans="1:5">
      <c r="A18" s="3" t="s">
        <v>1313</v>
      </c>
    </row>
    <row r="19" spans="1:5">
      <c r="A19" s="4" t="s">
        <v>188</v>
      </c>
      <c r="B19" s="5" t="n">
        <v>0</v>
      </c>
      <c r="C19" s="5" t="n">
        <v>0</v>
      </c>
      <c r="D19" s="5" t="n">
        <v>0</v>
      </c>
      <c r="E19" s="5" t="n">
        <v>168154</v>
      </c>
    </row>
    <row r="20" spans="1:5">
      <c r="A20" s="4" t="s">
        <v>182</v>
      </c>
    </row>
    <row r="21" spans="1:5">
      <c r="A21" s="3" t="s">
        <v>1310</v>
      </c>
    </row>
    <row r="22" spans="1:5">
      <c r="A22" s="4" t="s">
        <v>184</v>
      </c>
      <c r="B22" s="5" t="n">
        <v>86766</v>
      </c>
      <c r="C22" s="5" t="n">
        <v>12463</v>
      </c>
      <c r="D22" s="5" t="n">
        <v>52484</v>
      </c>
      <c r="E22" s="5" t="n">
        <v>1817</v>
      </c>
    </row>
    <row r="23" spans="1:5">
      <c r="A23" s="3" t="s">
        <v>1311</v>
      </c>
    </row>
    <row r="24" spans="1:5">
      <c r="A24" s="4" t="s">
        <v>185</v>
      </c>
      <c r="B24" s="5" t="n">
        <v>3756</v>
      </c>
      <c r="C24" s="5" t="n">
        <v>540</v>
      </c>
      <c r="D24" s="5" t="n">
        <v>822</v>
      </c>
      <c r="E24" s="5" t="n">
        <v>139</v>
      </c>
    </row>
    <row r="25" spans="1:5">
      <c r="A25" s="4" t="s">
        <v>179</v>
      </c>
    </row>
    <row r="26" spans="1:5">
      <c r="A26" s="3" t="s">
        <v>1315</v>
      </c>
    </row>
    <row r="27" spans="1:5">
      <c r="A27" s="4" t="s">
        <v>190</v>
      </c>
      <c r="B27" s="5" t="n">
        <v>27247</v>
      </c>
      <c r="C27" s="5" t="n">
        <v>3914</v>
      </c>
      <c r="D27" s="5" t="n">
        <v>19981</v>
      </c>
      <c r="E27" s="5" t="n">
        <v>85635</v>
      </c>
    </row>
    <row r="28" spans="1:5">
      <c r="A28" s="4" t="s">
        <v>1316</v>
      </c>
    </row>
    <row r="29" spans="1:5">
      <c r="A29" s="3" t="s">
        <v>1315</v>
      </c>
    </row>
    <row r="30" spans="1:5">
      <c r="A30" s="4" t="s">
        <v>190</v>
      </c>
      <c r="B30" s="5" t="n">
        <v>20886</v>
      </c>
      <c r="C30" s="5" t="n">
        <v>3000</v>
      </c>
      <c r="D30" s="5" t="n">
        <v>19855</v>
      </c>
      <c r="E30" s="5" t="n">
        <v>4185</v>
      </c>
    </row>
    <row r="31" spans="1:5">
      <c r="A31" s="4" t="s">
        <v>1317</v>
      </c>
    </row>
    <row r="32" spans="1:5">
      <c r="A32" s="3" t="s">
        <v>1315</v>
      </c>
    </row>
    <row r="33" spans="1:5">
      <c r="A33" s="4" t="s">
        <v>190</v>
      </c>
      <c r="B33" s="5" t="n">
        <v>0</v>
      </c>
      <c r="C33" s="5" t="n">
        <v>0</v>
      </c>
      <c r="D33" s="5" t="n">
        <v>0</v>
      </c>
      <c r="E33" s="5" t="n">
        <v>81450</v>
      </c>
    </row>
    <row r="34" spans="1:5">
      <c r="A34" s="4" t="s">
        <v>1318</v>
      </c>
    </row>
    <row r="35" spans="1:5">
      <c r="A35" s="3" t="s">
        <v>1315</v>
      </c>
    </row>
    <row r="36" spans="1:5">
      <c r="A36" s="4" t="s">
        <v>190</v>
      </c>
      <c r="B36" s="5" t="n">
        <v>6361</v>
      </c>
      <c r="C36" s="5" t="n">
        <v>914</v>
      </c>
      <c r="D36" s="5" t="n">
        <v>126</v>
      </c>
      <c r="E36" s="5" t="n">
        <v>0</v>
      </c>
    </row>
    <row r="37" spans="1:5">
      <c r="A37" s="4" t="s">
        <v>1319</v>
      </c>
    </row>
    <row r="38" spans="1:5">
      <c r="A38" s="3" t="s">
        <v>1315</v>
      </c>
    </row>
    <row r="39" spans="1:5">
      <c r="A39" s="4" t="s">
        <v>190</v>
      </c>
      <c r="B39" s="5" t="n">
        <v>77126</v>
      </c>
      <c r="C39" s="5" t="n">
        <v>11079</v>
      </c>
      <c r="D39" s="5" t="n">
        <v>202808</v>
      </c>
      <c r="E39" s="5" t="n">
        <v>27586</v>
      </c>
    </row>
    <row r="40" spans="1:5">
      <c r="A40" s="4" t="s">
        <v>1320</v>
      </c>
    </row>
    <row r="41" spans="1:5">
      <c r="A41" s="3" t="s">
        <v>1315</v>
      </c>
    </row>
    <row r="42" spans="1:5">
      <c r="A42" s="4" t="s">
        <v>190</v>
      </c>
      <c r="B42" s="5" t="n">
        <v>67452</v>
      </c>
      <c r="C42" s="5" t="n">
        <v>9689</v>
      </c>
      <c r="D42" s="5" t="n">
        <v>189461</v>
      </c>
      <c r="E42" s="5" t="n">
        <v>18337</v>
      </c>
    </row>
    <row r="43" spans="1:5">
      <c r="A43" s="4" t="s">
        <v>1321</v>
      </c>
    </row>
    <row r="44" spans="1:5">
      <c r="A44" s="3" t="s">
        <v>1315</v>
      </c>
    </row>
    <row r="45" spans="1:5">
      <c r="A45" s="4" t="s">
        <v>190</v>
      </c>
      <c r="B45" s="5" t="n">
        <v>0</v>
      </c>
      <c r="C45" s="5" t="n">
        <v>0</v>
      </c>
      <c r="D45" s="5" t="n">
        <v>0</v>
      </c>
      <c r="E45" s="5" t="n">
        <v>9249</v>
      </c>
    </row>
    <row r="46" spans="1:5">
      <c r="A46" s="4" t="s">
        <v>1322</v>
      </c>
    </row>
    <row r="47" spans="1:5">
      <c r="A47" s="3" t="s">
        <v>1315</v>
      </c>
    </row>
    <row r="48" spans="1:5">
      <c r="A48" s="4" t="s">
        <v>190</v>
      </c>
      <c r="B48" s="5" t="n">
        <v>9674</v>
      </c>
      <c r="C48" s="5" t="n">
        <v>1390</v>
      </c>
      <c r="D48" s="5" t="n">
        <v>13347</v>
      </c>
      <c r="E48" s="5" t="n">
        <v>0</v>
      </c>
    </row>
    <row r="49" spans="1:5">
      <c r="A49" s="4" t="s">
        <v>1323</v>
      </c>
    </row>
    <row r="50" spans="1:5">
      <c r="A50" s="3" t="s">
        <v>1315</v>
      </c>
    </row>
    <row r="51" spans="1:5">
      <c r="A51" s="4" t="s">
        <v>190</v>
      </c>
      <c r="B51" s="5" t="n">
        <v>48877</v>
      </c>
      <c r="C51" s="5" t="n">
        <v>7021</v>
      </c>
      <c r="D51" s="5" t="n">
        <v>29296</v>
      </c>
      <c r="E51" s="5" t="n">
        <v>68311</v>
      </c>
    </row>
    <row r="52" spans="1:5">
      <c r="A52" s="4" t="s">
        <v>1324</v>
      </c>
    </row>
    <row r="53" spans="1:5">
      <c r="A53" s="3" t="s">
        <v>1315</v>
      </c>
    </row>
    <row r="54" spans="1:5">
      <c r="A54" s="4" t="s">
        <v>190</v>
      </c>
      <c r="B54" s="5" t="n">
        <v>12343</v>
      </c>
      <c r="C54" s="5" t="n">
        <v>1773</v>
      </c>
      <c r="D54" s="5" t="n">
        <v>29296</v>
      </c>
      <c r="E54" s="5" t="n">
        <v>58529</v>
      </c>
    </row>
    <row r="55" spans="1:5">
      <c r="A55" s="4" t="s">
        <v>1325</v>
      </c>
    </row>
    <row r="56" spans="1:5">
      <c r="A56" s="3" t="s">
        <v>1315</v>
      </c>
    </row>
    <row r="57" spans="1:5">
      <c r="A57" s="4" t="s">
        <v>190</v>
      </c>
      <c r="B57" s="5" t="n">
        <v>0</v>
      </c>
      <c r="C57" s="5" t="n">
        <v>0</v>
      </c>
      <c r="D57" s="5" t="n">
        <v>0</v>
      </c>
      <c r="E57" s="5" t="n">
        <v>4625</v>
      </c>
    </row>
    <row r="58" spans="1:5">
      <c r="A58" s="4" t="s">
        <v>1326</v>
      </c>
    </row>
    <row r="59" spans="1:5">
      <c r="A59" s="3" t="s">
        <v>1315</v>
      </c>
    </row>
    <row r="60" spans="1:5">
      <c r="A60" s="4" t="s">
        <v>190</v>
      </c>
      <c r="B60" s="5" t="n">
        <v>36534</v>
      </c>
      <c r="C60" s="5" t="n">
        <v>5248</v>
      </c>
      <c r="D60" s="5" t="n">
        <v>0</v>
      </c>
      <c r="E60" s="5" t="n">
        <v>5157</v>
      </c>
    </row>
    <row r="61" spans="1:5">
      <c r="A61" s="4" t="s">
        <v>181</v>
      </c>
    </row>
    <row r="62" spans="1:5">
      <c r="A62" s="3" t="s">
        <v>1315</v>
      </c>
    </row>
    <row r="63" spans="1:5">
      <c r="A63" s="4" t="s">
        <v>190</v>
      </c>
      <c r="B63" s="5" t="n">
        <v>443503</v>
      </c>
      <c r="C63" s="5" t="n">
        <v>63705</v>
      </c>
      <c r="D63" s="5" t="n">
        <v>88457</v>
      </c>
      <c r="E63" s="5" t="n">
        <v>0</v>
      </c>
    </row>
    <row r="64" spans="1:5">
      <c r="A64" s="4" t="s">
        <v>1327</v>
      </c>
    </row>
    <row r="65" spans="1:5">
      <c r="A65" s="3" t="s">
        <v>1310</v>
      </c>
    </row>
    <row r="66" spans="1:5">
      <c r="A66" s="4" t="s">
        <v>184</v>
      </c>
      <c r="B66" s="5" t="n">
        <v>23064</v>
      </c>
      <c r="C66" s="5" t="n">
        <v>3313</v>
      </c>
      <c r="D66" s="5" t="n">
        <v>8923</v>
      </c>
      <c r="E66" s="5" t="n">
        <v>8315</v>
      </c>
    </row>
    <row r="67" spans="1:5">
      <c r="A67" s="4" t="s">
        <v>1328</v>
      </c>
    </row>
    <row r="68" spans="1:5">
      <c r="A68" s="3" t="s">
        <v>1310</v>
      </c>
    </row>
    <row r="69" spans="1:5">
      <c r="A69" s="4" t="s">
        <v>184</v>
      </c>
      <c r="B69" s="5" t="n">
        <v>976523</v>
      </c>
      <c r="C69" s="5" t="n">
        <v>140269</v>
      </c>
      <c r="D69" s="5" t="n">
        <v>601065</v>
      </c>
      <c r="E69" s="5" t="n">
        <v>88945</v>
      </c>
    </row>
    <row r="70" spans="1:5">
      <c r="A70" s="4" t="s">
        <v>1329</v>
      </c>
    </row>
    <row r="71" spans="1:5">
      <c r="A71" s="3" t="s">
        <v>1310</v>
      </c>
    </row>
    <row r="72" spans="1:5">
      <c r="A72" s="4" t="s">
        <v>184</v>
      </c>
      <c r="B72" s="5" t="n">
        <v>0</v>
      </c>
      <c r="C72" s="5" t="n">
        <v>0</v>
      </c>
      <c r="D72" s="5" t="n">
        <v>0</v>
      </c>
      <c r="E72" s="5" t="n">
        <v>42565</v>
      </c>
    </row>
    <row r="73" spans="1:5">
      <c r="A73" s="4" t="s">
        <v>1330</v>
      </c>
    </row>
    <row r="74" spans="1:5">
      <c r="A74" s="3" t="s">
        <v>1311</v>
      </c>
    </row>
    <row r="75" spans="1:5">
      <c r="A75" s="4" t="s">
        <v>185</v>
      </c>
      <c r="B75" s="5" t="n">
        <v>1825</v>
      </c>
      <c r="C75" s="5" t="n">
        <v>262</v>
      </c>
      <c r="D75" s="5" t="n">
        <v>10844</v>
      </c>
      <c r="E75" s="5" t="n">
        <v>36074</v>
      </c>
    </row>
    <row r="76" spans="1:5">
      <c r="A76" s="4" t="s">
        <v>1331</v>
      </c>
    </row>
    <row r="77" spans="1:5">
      <c r="A77" s="3" t="s">
        <v>1311</v>
      </c>
    </row>
    <row r="78" spans="1:5">
      <c r="A78" s="4" t="s">
        <v>185</v>
      </c>
      <c r="B78" s="5" t="n">
        <v>0</v>
      </c>
      <c r="C78" s="5" t="n">
        <v>0</v>
      </c>
      <c r="D78" s="5" t="n">
        <v>0</v>
      </c>
      <c r="E78" s="5" t="n">
        <v>82773</v>
      </c>
    </row>
    <row r="79" spans="1:5">
      <c r="A79" s="4" t="s">
        <v>1332</v>
      </c>
    </row>
    <row r="80" spans="1:5">
      <c r="A80" s="3" t="s">
        <v>1310</v>
      </c>
    </row>
    <row r="81" spans="1:5">
      <c r="A81" s="4" t="s">
        <v>184</v>
      </c>
      <c r="B81" s="5" t="n">
        <v>479497</v>
      </c>
      <c r="C81" s="5" t="n">
        <v>68875</v>
      </c>
      <c r="D81" s="5" t="n">
        <v>126644</v>
      </c>
      <c r="E81" s="5" t="n">
        <v>0</v>
      </c>
    </row>
    <row r="82" spans="1:5">
      <c r="A82" s="4" t="s">
        <v>1333</v>
      </c>
    </row>
    <row r="83" spans="1:5">
      <c r="A83" s="3" t="s">
        <v>1311</v>
      </c>
    </row>
    <row r="84" spans="1:5">
      <c r="A84" s="4" t="s">
        <v>185</v>
      </c>
      <c r="B84" s="6" t="n">
        <v>0</v>
      </c>
      <c r="C84" s="7" t="n">
        <v>0</v>
      </c>
      <c r="D84" s="6" t="n">
        <v>0</v>
      </c>
      <c r="E84" s="6" t="n">
        <v>29932</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310</v>
      </c>
    </row>
    <row r="3" spans="1:2">
      <c r="A3" s="3" t="s">
        <v>327</v>
      </c>
    </row>
    <row r="4" spans="1:2">
      <c r="A4" s="4" t="s">
        <v>328</v>
      </c>
      <c r="B4" s="4" t="s">
        <v>3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7"/>
    <col customWidth="1" max="7" min="7" width="21"/>
    <col customWidth="1" max="8" min="8" width="20"/>
  </cols>
  <sheetData>
    <row r="1" spans="1:8">
      <c r="A1" s="1" t="s">
        <v>1334</v>
      </c>
      <c r="B1" s="2" t="s">
        <v>730</v>
      </c>
      <c r="D1" s="2" t="s">
        <v>1</v>
      </c>
    </row>
    <row r="2" spans="1:8">
      <c r="B2" s="2" t="s">
        <v>1335</v>
      </c>
      <c r="C2" s="2" t="s">
        <v>1336</v>
      </c>
      <c r="D2" s="2" t="s">
        <v>126</v>
      </c>
      <c r="E2" s="2" t="s">
        <v>1337</v>
      </c>
      <c r="F2" s="2" t="s">
        <v>128</v>
      </c>
      <c r="G2" s="2" t="s">
        <v>234</v>
      </c>
      <c r="H2" s="2" t="s">
        <v>1171</v>
      </c>
    </row>
    <row r="3" spans="1:8">
      <c r="A3" s="3" t="s">
        <v>1315</v>
      </c>
    </row>
    <row r="4" spans="1:8">
      <c r="A4" s="4" t="s">
        <v>184</v>
      </c>
      <c r="D4" s="6" t="n">
        <v>1565850</v>
      </c>
      <c r="E4" s="7" t="n">
        <v>224920</v>
      </c>
      <c r="F4" s="6" t="n">
        <v>789116</v>
      </c>
      <c r="G4" s="6" t="n">
        <v>141642</v>
      </c>
    </row>
    <row r="5" spans="1:8">
      <c r="A5" s="4" t="s">
        <v>185</v>
      </c>
      <c r="D5" s="5" t="n">
        <v>5581</v>
      </c>
      <c r="E5" s="5" t="n">
        <v>802</v>
      </c>
      <c r="F5" s="5" t="n">
        <v>11666</v>
      </c>
      <c r="G5" s="5" t="n">
        <v>148918</v>
      </c>
    </row>
    <row r="6" spans="1:8">
      <c r="A6" s="4" t="s">
        <v>290</v>
      </c>
      <c r="D6" s="5" t="n">
        <v>0</v>
      </c>
      <c r="E6" s="5" t="n">
        <v>0</v>
      </c>
      <c r="F6" s="5" t="n">
        <v>170548</v>
      </c>
      <c r="G6" s="5" t="n">
        <v>0</v>
      </c>
    </row>
    <row r="7" spans="1:8">
      <c r="A7" s="4" t="s">
        <v>1338</v>
      </c>
      <c r="F7" s="5" t="n">
        <v>104200</v>
      </c>
    </row>
    <row r="8" spans="1:8">
      <c r="A8" s="4" t="s">
        <v>1339</v>
      </c>
    </row>
    <row r="9" spans="1:8">
      <c r="A9" s="3" t="s">
        <v>1315</v>
      </c>
    </row>
    <row r="10" spans="1:8">
      <c r="A10" s="4" t="s">
        <v>184</v>
      </c>
      <c r="D10" s="6" t="n">
        <v>67358</v>
      </c>
      <c r="E10" s="7" t="n">
        <v>9675</v>
      </c>
      <c r="F10" s="5" t="n">
        <v>32642</v>
      </c>
      <c r="G10" s="5" t="n">
        <v>0</v>
      </c>
    </row>
    <row r="11" spans="1:8">
      <c r="A11" s="4" t="s">
        <v>1340</v>
      </c>
      <c r="D11" s="4" t="s">
        <v>1341</v>
      </c>
      <c r="E11" s="4" t="s">
        <v>1341</v>
      </c>
    </row>
    <row r="12" spans="1:8">
      <c r="A12" s="4" t="s">
        <v>1342</v>
      </c>
      <c r="D12" s="6" t="n">
        <v>100000</v>
      </c>
    </row>
    <row r="13" spans="1:8">
      <c r="A13" s="4" t="s">
        <v>1332</v>
      </c>
    </row>
    <row r="14" spans="1:8">
      <c r="A14" s="3" t="s">
        <v>1315</v>
      </c>
    </row>
    <row r="15" spans="1:8">
      <c r="A15" s="4" t="s">
        <v>184</v>
      </c>
      <c r="D15" s="5" t="n">
        <v>479497</v>
      </c>
      <c r="E15" s="7" t="n">
        <v>68875</v>
      </c>
      <c r="F15" s="5" t="n">
        <v>126644</v>
      </c>
      <c r="G15" s="5" t="n">
        <v>0</v>
      </c>
    </row>
    <row r="16" spans="1:8">
      <c r="A16" s="4" t="s">
        <v>1333</v>
      </c>
    </row>
    <row r="17" spans="1:8">
      <c r="A17" s="3" t="s">
        <v>1315</v>
      </c>
    </row>
    <row r="18" spans="1:8">
      <c r="A18" s="4" t="s">
        <v>185</v>
      </c>
      <c r="D18" s="6" t="n">
        <v>0</v>
      </c>
      <c r="E18" s="7" t="n">
        <v>0</v>
      </c>
      <c r="F18" s="6" t="n">
        <v>0</v>
      </c>
      <c r="G18" s="6" t="n">
        <v>29932</v>
      </c>
    </row>
    <row r="19" spans="1:8">
      <c r="A19" s="4" t="s">
        <v>1343</v>
      </c>
      <c r="C19" s="7" t="n">
        <v>27000</v>
      </c>
    </row>
    <row r="20" spans="1:8">
      <c r="A20" s="4" t="s">
        <v>1338</v>
      </c>
      <c r="B20" s="6" t="n">
        <v>104200</v>
      </c>
    </row>
    <row r="21" spans="1:8">
      <c r="A21" s="4" t="s">
        <v>67</v>
      </c>
    </row>
    <row r="22" spans="1:8">
      <c r="A22" s="3" t="s">
        <v>1315</v>
      </c>
    </row>
    <row r="23" spans="1:8">
      <c r="A23" s="4" t="s">
        <v>1344</v>
      </c>
      <c r="D23" s="5" t="n">
        <v>2876391396</v>
      </c>
      <c r="E23" s="5" t="n">
        <v>2876391396</v>
      </c>
      <c r="F23" s="5" t="n">
        <v>2876391396</v>
      </c>
      <c r="H23" s="5" t="n">
        <v>36860691</v>
      </c>
    </row>
    <row r="24" spans="1:8">
      <c r="A24" s="4" t="s">
        <v>1345</v>
      </c>
    </row>
    <row r="25" spans="1:8">
      <c r="A25" s="3" t="s">
        <v>1315</v>
      </c>
    </row>
    <row r="26" spans="1:8">
      <c r="A26" s="4" t="s">
        <v>1344</v>
      </c>
      <c r="H26" s="5" t="n">
        <v>36860691</v>
      </c>
    </row>
  </sheetData>
  <mergeCells count="3">
    <mergeCell ref="A1:A2"/>
    <mergeCell ref="B1:C1"/>
    <mergeCell ref="D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6</v>
      </c>
      <c r="B1" s="2" t="s">
        <v>1</v>
      </c>
    </row>
    <row r="2" spans="1:5">
      <c r="B2" s="2" t="s">
        <v>73</v>
      </c>
      <c r="C2" s="2" t="s">
        <v>74</v>
      </c>
      <c r="D2" s="2" t="s">
        <v>75</v>
      </c>
      <c r="E2" s="2" t="s">
        <v>234</v>
      </c>
    </row>
    <row r="3" spans="1:5">
      <c r="A3" s="4" t="s">
        <v>1347</v>
      </c>
    </row>
    <row r="4" spans="1:5">
      <c r="A4" s="3" t="s">
        <v>1315</v>
      </c>
    </row>
    <row r="5" spans="1:5">
      <c r="A5" s="4" t="s">
        <v>1348</v>
      </c>
      <c r="B5" s="6" t="n">
        <v>909450</v>
      </c>
      <c r="C5" s="7" t="n">
        <v>130634</v>
      </c>
      <c r="D5" s="6" t="n">
        <v>182897</v>
      </c>
      <c r="E5" s="6" t="n">
        <v>4250</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9</v>
      </c>
      <c r="B1" s="2" t="s">
        <v>73</v>
      </c>
      <c r="C1" s="2" t="s">
        <v>74</v>
      </c>
      <c r="D1" s="2" t="s">
        <v>75</v>
      </c>
    </row>
    <row r="2" spans="1:4">
      <c r="A2" s="3" t="s">
        <v>1350</v>
      </c>
    </row>
    <row r="3" spans="1:4">
      <c r="A3" s="4" t="s">
        <v>82</v>
      </c>
      <c r="B3" s="6" t="n">
        <v>211993</v>
      </c>
      <c r="C3" s="7" t="n">
        <v>30451</v>
      </c>
      <c r="D3" s="6" t="n">
        <v>281710</v>
      </c>
    </row>
    <row r="4" spans="1:4">
      <c r="A4" s="3" t="s">
        <v>1351</v>
      </c>
    </row>
    <row r="5" spans="1:4">
      <c r="A5" s="4" t="s">
        <v>82</v>
      </c>
      <c r="B5" s="5" t="n">
        <v>172200</v>
      </c>
      <c r="C5" s="5" t="n">
        <v>24735</v>
      </c>
      <c r="D5" s="5" t="n">
        <v>52800</v>
      </c>
    </row>
    <row r="6" spans="1:4">
      <c r="A6" s="3" t="s">
        <v>1352</v>
      </c>
    </row>
    <row r="7" spans="1:4">
      <c r="A7" s="4" t="s">
        <v>97</v>
      </c>
      <c r="B7" s="5" t="n">
        <v>1604258</v>
      </c>
      <c r="C7" s="5" t="n">
        <v>230437</v>
      </c>
      <c r="D7" s="5" t="n">
        <v>692390</v>
      </c>
    </row>
    <row r="8" spans="1:4">
      <c r="A8" s="3" t="s">
        <v>1353</v>
      </c>
    </row>
    <row r="9" spans="1:4">
      <c r="A9" s="4" t="s">
        <v>97</v>
      </c>
      <c r="B9" s="5" t="n">
        <v>1061883</v>
      </c>
      <c r="C9" s="5" t="n">
        <v>152530</v>
      </c>
      <c r="D9" s="5" t="n">
        <v>1281370</v>
      </c>
    </row>
    <row r="10" spans="1:4">
      <c r="A10" s="4" t="s">
        <v>920</v>
      </c>
    </row>
    <row r="11" spans="1:4">
      <c r="A11" s="3" t="s">
        <v>1350</v>
      </c>
    </row>
    <row r="12" spans="1:4">
      <c r="A12" s="4" t="s">
        <v>82</v>
      </c>
      <c r="B12" s="5" t="n">
        <v>35560</v>
      </c>
      <c r="C12" s="5" t="n">
        <v>5108</v>
      </c>
      <c r="D12" s="5" t="n">
        <v>102960</v>
      </c>
    </row>
    <row r="13" spans="1:4">
      <c r="A13" s="3" t="s">
        <v>1352</v>
      </c>
    </row>
    <row r="14" spans="1:4">
      <c r="A14" s="4" t="s">
        <v>97</v>
      </c>
      <c r="B14" s="5" t="n">
        <v>1014283</v>
      </c>
      <c r="C14" s="5" t="n">
        <v>145693</v>
      </c>
      <c r="D14" s="5" t="n">
        <v>421942</v>
      </c>
    </row>
    <row r="15" spans="1:4">
      <c r="A15" s="3" t="s">
        <v>1353</v>
      </c>
    </row>
    <row r="16" spans="1:4">
      <c r="A16" s="4" t="s">
        <v>97</v>
      </c>
      <c r="B16" s="5" t="n">
        <v>1570</v>
      </c>
      <c r="C16" s="5" t="n">
        <v>226</v>
      </c>
      <c r="D16" s="5" t="n">
        <v>0</v>
      </c>
    </row>
    <row r="17" spans="1:4">
      <c r="A17" s="4" t="s">
        <v>1354</v>
      </c>
    </row>
    <row r="18" spans="1:4">
      <c r="A18" s="3" t="s">
        <v>1352</v>
      </c>
    </row>
    <row r="19" spans="1:4">
      <c r="A19" s="4" t="s">
        <v>97</v>
      </c>
      <c r="B19" s="5" t="n">
        <v>50000</v>
      </c>
      <c r="C19" s="5" t="n">
        <v>7182</v>
      </c>
      <c r="D19" s="5" t="n">
        <v>50000</v>
      </c>
    </row>
    <row r="20" spans="1:4">
      <c r="A20" s="3" t="s">
        <v>1353</v>
      </c>
    </row>
    <row r="21" spans="1:4">
      <c r="A21" s="4" t="s">
        <v>97</v>
      </c>
      <c r="B21" s="5" t="n">
        <v>650000</v>
      </c>
      <c r="C21" s="5" t="n">
        <v>93367</v>
      </c>
      <c r="D21" s="5" t="n">
        <v>650000</v>
      </c>
    </row>
    <row r="22" spans="1:4">
      <c r="A22" s="4" t="s">
        <v>182</v>
      </c>
    </row>
    <row r="23" spans="1:4">
      <c r="A23" s="3" t="s">
        <v>1350</v>
      </c>
    </row>
    <row r="24" spans="1:4">
      <c r="A24" s="4" t="s">
        <v>82</v>
      </c>
      <c r="B24" s="5" t="n">
        <v>70499</v>
      </c>
      <c r="C24" s="5" t="n">
        <v>10127</v>
      </c>
      <c r="D24" s="5" t="n">
        <v>74770</v>
      </c>
    </row>
    <row r="25" spans="1:4">
      <c r="A25" s="3" t="s">
        <v>1351</v>
      </c>
    </row>
    <row r="26" spans="1:4">
      <c r="A26" s="4" t="s">
        <v>82</v>
      </c>
      <c r="B26" s="5" t="n">
        <v>172200</v>
      </c>
      <c r="C26" s="5" t="n">
        <v>24735</v>
      </c>
      <c r="D26" s="5" t="n">
        <v>52800</v>
      </c>
    </row>
    <row r="27" spans="1:4">
      <c r="A27" s="3" t="s">
        <v>1352</v>
      </c>
    </row>
    <row r="28" spans="1:4">
      <c r="A28" s="4" t="s">
        <v>97</v>
      </c>
      <c r="B28" s="5" t="n">
        <v>370298</v>
      </c>
      <c r="C28" s="5" t="n">
        <v>53189</v>
      </c>
      <c r="D28" s="5" t="n">
        <v>125663</v>
      </c>
    </row>
    <row r="29" spans="1:4">
      <c r="A29" s="3" t="s">
        <v>1353</v>
      </c>
    </row>
    <row r="30" spans="1:4">
      <c r="A30" s="4" t="s">
        <v>97</v>
      </c>
      <c r="B30" s="5" t="n">
        <v>126</v>
      </c>
      <c r="C30" s="5" t="n">
        <v>17</v>
      </c>
      <c r="D30" s="5" t="n">
        <v>0</v>
      </c>
    </row>
    <row r="31" spans="1:4">
      <c r="A31" s="4" t="s">
        <v>1355</v>
      </c>
    </row>
    <row r="32" spans="1:4">
      <c r="A32" s="3" t="s">
        <v>1350</v>
      </c>
    </row>
    <row r="33" spans="1:4">
      <c r="A33" s="4" t="s">
        <v>82</v>
      </c>
      <c r="B33" s="5" t="n">
        <v>105934</v>
      </c>
      <c r="C33" s="5" t="n">
        <v>15216</v>
      </c>
      <c r="D33" s="5" t="n">
        <v>103980</v>
      </c>
    </row>
    <row r="34" spans="1:4">
      <c r="A34" s="4" t="s">
        <v>1356</v>
      </c>
    </row>
    <row r="35" spans="1:4">
      <c r="A35" s="3" t="s">
        <v>1352</v>
      </c>
    </row>
    <row r="36" spans="1:4">
      <c r="A36" s="4" t="s">
        <v>97</v>
      </c>
      <c r="B36" s="5" t="n">
        <v>169677</v>
      </c>
      <c r="C36" s="5" t="n">
        <v>24373</v>
      </c>
      <c r="D36" s="5" t="n">
        <v>94785</v>
      </c>
    </row>
    <row r="37" spans="1:4">
      <c r="A37" s="3" t="s">
        <v>1353</v>
      </c>
    </row>
    <row r="38" spans="1:4">
      <c r="A38" s="4" t="s">
        <v>97</v>
      </c>
      <c r="B38" s="6" t="n">
        <v>410187</v>
      </c>
      <c r="C38" s="7" t="n">
        <v>58920</v>
      </c>
      <c r="D38" s="6" t="n">
        <v>63137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57</v>
      </c>
      <c r="B1" s="2" t="s">
        <v>730</v>
      </c>
      <c r="C1" s="2" t="s">
        <v>1</v>
      </c>
    </row>
    <row r="2" spans="1:7">
      <c r="B2" s="2" t="s">
        <v>1335</v>
      </c>
      <c r="C2" s="2" t="s">
        <v>73</v>
      </c>
      <c r="D2" s="2" t="s">
        <v>74</v>
      </c>
      <c r="E2" s="2" t="s">
        <v>75</v>
      </c>
      <c r="F2" s="2" t="s">
        <v>234</v>
      </c>
      <c r="G2" s="2" t="s">
        <v>74</v>
      </c>
    </row>
    <row r="3" spans="1:7">
      <c r="A3" s="3" t="s">
        <v>1315</v>
      </c>
    </row>
    <row r="4" spans="1:7">
      <c r="A4" s="4" t="s">
        <v>97</v>
      </c>
      <c r="C4" s="6" t="n">
        <v>1604258</v>
      </c>
      <c r="E4" s="6" t="n">
        <v>692390</v>
      </c>
      <c r="G4" s="7" t="n">
        <v>230437</v>
      </c>
    </row>
    <row r="5" spans="1:7">
      <c r="A5" s="4" t="s">
        <v>280</v>
      </c>
      <c r="C5" s="6" t="n">
        <v>0</v>
      </c>
      <c r="D5" s="7" t="n">
        <v>0</v>
      </c>
      <c r="E5" s="5" t="n">
        <v>650000</v>
      </c>
      <c r="F5" s="6" t="n">
        <v>2220000</v>
      </c>
    </row>
    <row r="6" spans="1:7">
      <c r="A6" s="4" t="s">
        <v>1358</v>
      </c>
    </row>
    <row r="7" spans="1:7">
      <c r="A7" s="3" t="s">
        <v>1315</v>
      </c>
    </row>
    <row r="8" spans="1:7">
      <c r="A8" s="4" t="s">
        <v>1003</v>
      </c>
      <c r="C8" s="4" t="s">
        <v>1004</v>
      </c>
      <c r="G8" s="4" t="s">
        <v>1004</v>
      </c>
    </row>
    <row r="9" spans="1:7">
      <c r="A9" s="4" t="s">
        <v>1359</v>
      </c>
      <c r="C9" s="4" t="s">
        <v>1146</v>
      </c>
      <c r="D9" s="4" t="s">
        <v>1146</v>
      </c>
    </row>
    <row r="10" spans="1:7">
      <c r="A10" s="4" t="s">
        <v>920</v>
      </c>
    </row>
    <row r="11" spans="1:7">
      <c r="A11" s="3" t="s">
        <v>1315</v>
      </c>
    </row>
    <row r="12" spans="1:7">
      <c r="A12" s="4" t="s">
        <v>97</v>
      </c>
      <c r="C12" s="6" t="n">
        <v>1014283</v>
      </c>
      <c r="E12" s="5" t="n">
        <v>421942</v>
      </c>
      <c r="G12" s="7" t="n">
        <v>145693</v>
      </c>
    </row>
    <row r="13" spans="1:7">
      <c r="A13" s="4" t="s">
        <v>280</v>
      </c>
      <c r="B13" s="6" t="n">
        <v>650000</v>
      </c>
    </row>
    <row r="14" spans="1:7">
      <c r="A14" s="4" t="s">
        <v>1360</v>
      </c>
      <c r="C14" s="4" t="s">
        <v>1361</v>
      </c>
      <c r="D14" s="4" t="s">
        <v>1361</v>
      </c>
    </row>
    <row r="15" spans="1:7">
      <c r="A15" s="4" t="s">
        <v>1354</v>
      </c>
    </row>
    <row r="16" spans="1:7">
      <c r="A16" s="3" t="s">
        <v>1315</v>
      </c>
    </row>
    <row r="17" spans="1:7">
      <c r="A17" s="4" t="s">
        <v>97</v>
      </c>
      <c r="C17" s="6" t="n">
        <v>50000</v>
      </c>
      <c r="E17" s="6" t="n">
        <v>50000</v>
      </c>
      <c r="G17" s="7" t="n">
        <v>7182</v>
      </c>
    </row>
  </sheetData>
  <mergeCells count="2">
    <mergeCell ref="A1:A2"/>
    <mergeCell ref="C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2</v>
      </c>
      <c r="B1" s="2" t="s">
        <v>1</v>
      </c>
    </row>
    <row r="2" spans="1:5">
      <c r="B2" s="2" t="s">
        <v>73</v>
      </c>
      <c r="C2" s="2" t="s">
        <v>74</v>
      </c>
      <c r="D2" s="2" t="s">
        <v>75</v>
      </c>
      <c r="E2" s="2" t="s">
        <v>74</v>
      </c>
    </row>
    <row r="3" spans="1:5">
      <c r="A3" s="3" t="s">
        <v>1363</v>
      </c>
    </row>
    <row r="4" spans="1:5">
      <c r="A4" s="4" t="s">
        <v>1364</v>
      </c>
      <c r="B4" s="6" t="n">
        <v>490799</v>
      </c>
      <c r="E4" s="7" t="n">
        <v>70499</v>
      </c>
    </row>
    <row r="5" spans="1:5">
      <c r="A5" s="4" t="s">
        <v>87</v>
      </c>
      <c r="B5" s="5" t="n">
        <v>2982154</v>
      </c>
      <c r="D5" s="6" t="n">
        <v>2572040</v>
      </c>
      <c r="E5" s="5" t="n">
        <v>428360</v>
      </c>
    </row>
    <row r="6" spans="1:5">
      <c r="A6" s="4" t="s">
        <v>1365</v>
      </c>
      <c r="B6" s="5" t="n">
        <v>-169374</v>
      </c>
      <c r="C6" s="7" t="n">
        <v>-24329</v>
      </c>
      <c r="D6" s="5" t="n">
        <v>0</v>
      </c>
    </row>
    <row r="7" spans="1:5">
      <c r="A7" s="4" t="s">
        <v>89</v>
      </c>
      <c r="B7" s="5" t="n">
        <v>72302</v>
      </c>
      <c r="D7" s="5" t="n">
        <v>232298</v>
      </c>
      <c r="E7" s="5" t="n">
        <v>10385</v>
      </c>
    </row>
    <row r="8" spans="1:5">
      <c r="A8" s="4" t="s">
        <v>1366</v>
      </c>
      <c r="B8" s="5" t="n">
        <v>1812810</v>
      </c>
      <c r="D8" s="5" t="n">
        <v>1761487</v>
      </c>
      <c r="E8" s="7" t="n">
        <v>260394</v>
      </c>
    </row>
    <row r="9" spans="1:5">
      <c r="A9" s="4" t="s">
        <v>1367</v>
      </c>
      <c r="B9" s="5" t="n">
        <v>7024</v>
      </c>
      <c r="C9" s="5" t="n">
        <v>1009</v>
      </c>
      <c r="D9" s="5" t="n">
        <v>189639</v>
      </c>
    </row>
    <row r="10" spans="1:5">
      <c r="A10" s="4" t="s">
        <v>1368</v>
      </c>
    </row>
    <row r="11" spans="1:5">
      <c r="A11" s="3" t="s">
        <v>1363</v>
      </c>
    </row>
    <row r="12" spans="1:5">
      <c r="A12" s="4" t="s">
        <v>1365</v>
      </c>
      <c r="B12" s="5" t="n">
        <v>-169374</v>
      </c>
      <c r="C12" s="5" t="n">
        <v>-24329</v>
      </c>
    </row>
    <row r="13" spans="1:5">
      <c r="A13" s="4" t="s">
        <v>1369</v>
      </c>
      <c r="B13" s="5" t="n">
        <v>-99096</v>
      </c>
      <c r="C13" s="5" t="n">
        <v>-14234</v>
      </c>
    </row>
    <row r="14" spans="1:5">
      <c r="A14" s="4" t="s">
        <v>1367</v>
      </c>
      <c r="B14" s="5" t="n">
        <v>7024</v>
      </c>
      <c r="C14" s="7" t="n">
        <v>1009</v>
      </c>
      <c r="D14" s="5" t="n">
        <v>189639</v>
      </c>
    </row>
    <row r="15" spans="1:5">
      <c r="A15" s="4" t="s">
        <v>1370</v>
      </c>
    </row>
    <row r="16" spans="1:5">
      <c r="A16" s="3" t="s">
        <v>1363</v>
      </c>
    </row>
    <row r="17" spans="1:5">
      <c r="A17" s="4" t="s">
        <v>1371</v>
      </c>
      <c r="B17" s="5" t="n">
        <v>890459</v>
      </c>
      <c r="D17" s="5" t="n">
        <v>6061832</v>
      </c>
    </row>
    <row r="18" spans="1:5">
      <c r="A18" s="4" t="s">
        <v>1364</v>
      </c>
      <c r="B18" s="5" t="n">
        <v>3688854</v>
      </c>
    </row>
    <row r="19" spans="1:5">
      <c r="A19" s="4" t="s">
        <v>1372</v>
      </c>
    </row>
    <row r="20" spans="1:5">
      <c r="A20" s="3" t="s">
        <v>1363</v>
      </c>
    </row>
    <row r="21" spans="1:5">
      <c r="A21" s="4" t="s">
        <v>1364</v>
      </c>
      <c r="B21" s="5" t="n">
        <v>490799</v>
      </c>
    </row>
    <row r="22" spans="1:5">
      <c r="A22" s="4" t="s">
        <v>1373</v>
      </c>
    </row>
    <row r="23" spans="1:5">
      <c r="A23" s="3" t="s">
        <v>1363</v>
      </c>
    </row>
    <row r="24" spans="1:5">
      <c r="A24" s="4" t="s">
        <v>107</v>
      </c>
      <c r="B24" s="5" t="n">
        <v>14142006</v>
      </c>
      <c r="D24" s="5" t="n">
        <v>4922514</v>
      </c>
    </row>
    <row r="25" spans="1:5">
      <c r="A25" s="4" t="s">
        <v>1374</v>
      </c>
    </row>
    <row r="26" spans="1:5">
      <c r="A26" s="3" t="s">
        <v>1363</v>
      </c>
    </row>
    <row r="27" spans="1:5">
      <c r="A27" s="4" t="s">
        <v>89</v>
      </c>
      <c r="B27" s="5" t="n">
        <v>72302</v>
      </c>
    </row>
    <row r="28" spans="1:5">
      <c r="A28" s="4" t="s">
        <v>1366</v>
      </c>
      <c r="B28" s="5" t="n">
        <v>44198</v>
      </c>
      <c r="D28" s="5" t="n">
        <v>356839</v>
      </c>
    </row>
    <row r="29" spans="1:5">
      <c r="A29" s="4" t="s">
        <v>1375</v>
      </c>
    </row>
    <row r="30" spans="1:5">
      <c r="A30" s="3" t="s">
        <v>1363</v>
      </c>
    </row>
    <row r="31" spans="1:5">
      <c r="A31" s="4" t="s">
        <v>1376</v>
      </c>
      <c r="B31" s="5" t="n">
        <v>10259</v>
      </c>
    </row>
    <row r="32" spans="1:5">
      <c r="A32" s="4" t="s">
        <v>1377</v>
      </c>
    </row>
    <row r="33" spans="1:5">
      <c r="A33" s="3" t="s">
        <v>1363</v>
      </c>
    </row>
    <row r="34" spans="1:5">
      <c r="A34" s="4" t="s">
        <v>1378</v>
      </c>
      <c r="B34" s="6" t="n">
        <v>14</v>
      </c>
      <c r="D34" s="5" t="n">
        <v>5866</v>
      </c>
    </row>
    <row r="35" spans="1:5">
      <c r="A35" s="4" t="s">
        <v>1379</v>
      </c>
    </row>
    <row r="36" spans="1:5">
      <c r="A36" s="3" t="s">
        <v>1363</v>
      </c>
    </row>
    <row r="37" spans="1:5">
      <c r="A37" s="4" t="s">
        <v>1380</v>
      </c>
      <c r="D37" s="6" t="n">
        <v>1108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1381</v>
      </c>
      <c r="B1" s="2" t="s">
        <v>1</v>
      </c>
    </row>
    <row r="2" spans="1:2">
      <c r="B2" s="2" t="s">
        <v>310</v>
      </c>
    </row>
    <row r="3" spans="1:2">
      <c r="A3" s="4" t="s">
        <v>1382</v>
      </c>
    </row>
    <row r="4" spans="1:2">
      <c r="A4" s="3" t="s">
        <v>1363</v>
      </c>
    </row>
    <row r="5" spans="1:2">
      <c r="A5" s="4" t="s">
        <v>1383</v>
      </c>
      <c r="B5" s="4" t="s">
        <v>1384</v>
      </c>
    </row>
    <row r="6" spans="1:2">
      <c r="A6" s="4" t="s">
        <v>1385</v>
      </c>
    </row>
    <row r="7" spans="1:2">
      <c r="A7" s="3" t="s">
        <v>1363</v>
      </c>
    </row>
    <row r="8" spans="1:2">
      <c r="A8" s="4" t="s">
        <v>1386</v>
      </c>
      <c r="B8" s="4" t="s">
        <v>65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1387</v>
      </c>
      <c r="B1" s="2" t="s">
        <v>192</v>
      </c>
      <c r="C1" s="2" t="s">
        <v>193</v>
      </c>
    </row>
    <row r="2" spans="1:3">
      <c r="A2" s="3" t="s">
        <v>398</v>
      </c>
    </row>
    <row r="3" spans="1:3">
      <c r="A3" s="4" t="s">
        <v>1388</v>
      </c>
      <c r="B3" s="6" t="n">
        <v>5866</v>
      </c>
    </row>
    <row r="4" spans="1:3">
      <c r="A4" s="4" t="s">
        <v>1389</v>
      </c>
      <c r="B4" s="5" t="n">
        <v>-5852</v>
      </c>
    </row>
    <row r="5" spans="1:3">
      <c r="A5" s="4" t="s">
        <v>1390</v>
      </c>
      <c r="B5" s="5" t="n">
        <v>14</v>
      </c>
      <c r="C5" s="7" t="n">
        <v>2</v>
      </c>
    </row>
    <row r="6" spans="1:3">
      <c r="A6" s="4" t="s">
        <v>1391</v>
      </c>
      <c r="B6" s="5" t="n">
        <v>11081</v>
      </c>
    </row>
    <row r="7" spans="1:3">
      <c r="A7" s="4" t="s">
        <v>1392</v>
      </c>
      <c r="B7" s="5" t="n">
        <v>141</v>
      </c>
    </row>
    <row r="8" spans="1:3">
      <c r="A8" s="4" t="s">
        <v>1393</v>
      </c>
      <c r="B8" s="6" t="n">
        <v>-1122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37"/>
    <col customWidth="1" max="6" min="6" width="36"/>
    <col customWidth="1" max="7" min="7" width="36"/>
    <col customWidth="1" max="8" min="8" width="27"/>
    <col customWidth="1" max="9" min="9" width="27"/>
    <col customWidth="1" max="10" min="10" width="37"/>
    <col customWidth="1" max="11" min="11" width="37"/>
    <col customWidth="1" max="12" min="12" width="37"/>
    <col customWidth="1" max="13" min="13" width="21"/>
    <col customWidth="1" max="14" min="14" width="21"/>
    <col customWidth="1" max="15" min="15" width="21"/>
    <col customWidth="1" max="16" min="16" width="21"/>
    <col customWidth="1" max="17" min="17" width="24"/>
    <col customWidth="1" max="18" min="18" width="24"/>
  </cols>
  <sheetData>
    <row r="1" spans="1:18">
      <c r="A1" s="1" t="s">
        <v>1394</v>
      </c>
      <c r="B1" s="2" t="s">
        <v>1395</v>
      </c>
      <c r="C1" s="2" t="s">
        <v>1396</v>
      </c>
      <c r="D1" s="2" t="s">
        <v>1397</v>
      </c>
      <c r="E1" s="2" t="s">
        <v>1398</v>
      </c>
      <c r="F1" s="2" t="s">
        <v>1399</v>
      </c>
      <c r="G1" s="2" t="s">
        <v>1400</v>
      </c>
      <c r="H1" s="2" t="s">
        <v>1401</v>
      </c>
      <c r="I1" s="2" t="s">
        <v>1402</v>
      </c>
      <c r="J1" s="2" t="s">
        <v>1403</v>
      </c>
      <c r="K1" s="2" t="s">
        <v>1404</v>
      </c>
      <c r="L1" s="2" t="s">
        <v>1405</v>
      </c>
      <c r="M1" s="2" t="s">
        <v>73</v>
      </c>
      <c r="N1" s="2" t="s">
        <v>74</v>
      </c>
      <c r="O1" s="2" t="s">
        <v>75</v>
      </c>
      <c r="P1" s="2" t="s">
        <v>234</v>
      </c>
      <c r="Q1" s="2" t="s">
        <v>1406</v>
      </c>
      <c r="R1" s="2" t="s">
        <v>1407</v>
      </c>
    </row>
    <row r="2" spans="1:18">
      <c r="A2" s="3" t="s">
        <v>1408</v>
      </c>
    </row>
    <row r="3" spans="1:18">
      <c r="A3" s="4" t="s">
        <v>1409</v>
      </c>
      <c r="H3" s="7" t="n">
        <v>15000000</v>
      </c>
      <c r="I3" s="7" t="n">
        <v>136500000</v>
      </c>
    </row>
    <row r="4" spans="1:18">
      <c r="A4" s="4" t="s">
        <v>1410</v>
      </c>
      <c r="C4" s="7" t="n">
        <v>1530000000</v>
      </c>
    </row>
    <row r="5" spans="1:18">
      <c r="A5" s="4" t="s">
        <v>1411</v>
      </c>
      <c r="C5" s="4" t="s">
        <v>1412</v>
      </c>
    </row>
    <row r="6" spans="1:18">
      <c r="A6" s="4" t="s">
        <v>1413</v>
      </c>
      <c r="C6" s="4" t="s">
        <v>1414</v>
      </c>
    </row>
    <row r="7" spans="1:18">
      <c r="A7" s="4" t="s">
        <v>1415</v>
      </c>
      <c r="Q7" s="9" t="n">
        <v>0.93</v>
      </c>
    </row>
    <row r="8" spans="1:18">
      <c r="A8" s="4" t="s">
        <v>1416</v>
      </c>
      <c r="O8" s="5" t="n">
        <v>1</v>
      </c>
    </row>
    <row r="9" spans="1:18">
      <c r="A9" s="4" t="s">
        <v>1417</v>
      </c>
      <c r="O9" s="4" t="s">
        <v>735</v>
      </c>
    </row>
    <row r="10" spans="1:18">
      <c r="A10" s="4" t="s">
        <v>1418</v>
      </c>
      <c r="B10" s="4" t="s">
        <v>1419</v>
      </c>
    </row>
    <row r="11" spans="1:18">
      <c r="A11" s="4" t="s">
        <v>1420</v>
      </c>
      <c r="P11" s="6" t="n">
        <v>0</v>
      </c>
    </row>
    <row r="12" spans="1:18">
      <c r="A12" s="4" t="s">
        <v>1421</v>
      </c>
      <c r="M12" s="6" t="n">
        <v>0</v>
      </c>
      <c r="N12" s="7" t="n">
        <v>0</v>
      </c>
      <c r="O12" s="6" t="n">
        <v>-298990000</v>
      </c>
      <c r="P12" s="6" t="n">
        <v>5073140000</v>
      </c>
    </row>
    <row r="13" spans="1:18">
      <c r="A13" s="4" t="s">
        <v>1422</v>
      </c>
      <c r="P13" s="4" t="s">
        <v>708</v>
      </c>
    </row>
    <row r="14" spans="1:18">
      <c r="A14" s="4" t="s">
        <v>1423</v>
      </c>
    </row>
    <row r="15" spans="1:18">
      <c r="A15" s="3" t="s">
        <v>1408</v>
      </c>
    </row>
    <row r="16" spans="1:18">
      <c r="A16" s="4" t="s">
        <v>1424</v>
      </c>
      <c r="O16" s="5" t="n">
        <v>0</v>
      </c>
    </row>
    <row r="17" spans="1:18">
      <c r="A17" s="4" t="s">
        <v>1418</v>
      </c>
      <c r="B17" s="4" t="s">
        <v>1425</v>
      </c>
    </row>
    <row r="18" spans="1:18">
      <c r="A18" s="4" t="s">
        <v>1426</v>
      </c>
    </row>
    <row r="19" spans="1:18">
      <c r="A19" s="3" t="s">
        <v>1408</v>
      </c>
    </row>
    <row r="20" spans="1:18">
      <c r="A20" s="4" t="s">
        <v>1424</v>
      </c>
      <c r="O20" s="6" t="n">
        <v>0</v>
      </c>
    </row>
    <row r="21" spans="1:18">
      <c r="A21" s="4" t="s">
        <v>1427</v>
      </c>
    </row>
    <row r="22" spans="1:18">
      <c r="A22" s="3" t="s">
        <v>1408</v>
      </c>
    </row>
    <row r="23" spans="1:18">
      <c r="A23" s="4" t="s">
        <v>1428</v>
      </c>
      <c r="C23" s="7" t="n">
        <v>300000000</v>
      </c>
    </row>
    <row r="24" spans="1:18">
      <c r="A24" s="4" t="s">
        <v>1429</v>
      </c>
    </row>
    <row r="25" spans="1:18">
      <c r="A25" s="3" t="s">
        <v>1408</v>
      </c>
    </row>
    <row r="26" spans="1:18">
      <c r="A26" s="4" t="s">
        <v>1430</v>
      </c>
      <c r="B26" s="5" t="n">
        <v>215484776</v>
      </c>
    </row>
    <row r="27" spans="1:18">
      <c r="A27" s="4" t="s">
        <v>1431</v>
      </c>
    </row>
    <row r="28" spans="1:18">
      <c r="A28" s="3" t="s">
        <v>1408</v>
      </c>
    </row>
    <row r="29" spans="1:18">
      <c r="A29" s="4" t="s">
        <v>1430</v>
      </c>
      <c r="B29" s="5" t="n">
        <v>798951243</v>
      </c>
    </row>
    <row r="30" spans="1:18">
      <c r="A30" s="4" t="s">
        <v>1415</v>
      </c>
      <c r="R30" s="9" t="n">
        <v>1.51</v>
      </c>
    </row>
    <row r="31" spans="1:18">
      <c r="A31" s="4" t="s">
        <v>1432</v>
      </c>
    </row>
    <row r="32" spans="1:18">
      <c r="A32" s="3" t="s">
        <v>1408</v>
      </c>
    </row>
    <row r="33" spans="1:18">
      <c r="A33" s="4" t="s">
        <v>1428</v>
      </c>
      <c r="C33" s="7" t="n">
        <v>1230000000</v>
      </c>
    </row>
    <row r="34" spans="1:18">
      <c r="A34" s="4" t="s">
        <v>1433</v>
      </c>
    </row>
    <row r="35" spans="1:18">
      <c r="A35" s="3" t="s">
        <v>1408</v>
      </c>
    </row>
    <row r="36" spans="1:18">
      <c r="A36" s="4" t="s">
        <v>1434</v>
      </c>
      <c r="L36" s="5" t="n">
        <v>200000000</v>
      </c>
    </row>
    <row r="37" spans="1:18">
      <c r="A37" s="4" t="s">
        <v>1435</v>
      </c>
      <c r="L37" s="10" t="n">
        <v>0.25</v>
      </c>
    </row>
    <row r="38" spans="1:18">
      <c r="A38" s="4" t="s">
        <v>1409</v>
      </c>
      <c r="L38" s="7" t="n">
        <v>50000000</v>
      </c>
    </row>
    <row r="39" spans="1:18">
      <c r="A39" s="4" t="s">
        <v>1436</v>
      </c>
      <c r="I39" s="5" t="n">
        <v>200000000</v>
      </c>
    </row>
    <row r="40" spans="1:18">
      <c r="A40" s="4" t="s">
        <v>1437</v>
      </c>
      <c r="O40" s="4" t="s">
        <v>1438</v>
      </c>
    </row>
    <row r="41" spans="1:18">
      <c r="A41" s="4" t="s">
        <v>1439</v>
      </c>
      <c r="L41" s="10" t="n">
        <v>0.25</v>
      </c>
    </row>
    <row r="42" spans="1:18">
      <c r="A42" s="4" t="s">
        <v>1440</v>
      </c>
      <c r="L42" s="7" t="n">
        <v>0</v>
      </c>
    </row>
    <row r="43" spans="1:18">
      <c r="A43" s="4" t="s">
        <v>1441</v>
      </c>
      <c r="L43" s="10" t="n">
        <v>0.12</v>
      </c>
    </row>
    <row r="44" spans="1:18">
      <c r="A44" s="4" t="s">
        <v>1442</v>
      </c>
    </row>
    <row r="45" spans="1:18">
      <c r="A45" s="3" t="s">
        <v>1408</v>
      </c>
    </row>
    <row r="46" spans="1:18">
      <c r="A46" s="4" t="s">
        <v>1434</v>
      </c>
      <c r="K46" s="5" t="n">
        <v>6064174</v>
      </c>
    </row>
    <row r="47" spans="1:18">
      <c r="A47" s="4" t="s">
        <v>1435</v>
      </c>
      <c r="K47" s="10" t="n">
        <v>0.16</v>
      </c>
    </row>
    <row r="48" spans="1:18">
      <c r="A48" s="4" t="s">
        <v>1409</v>
      </c>
      <c r="K48" s="7" t="n">
        <v>1000000</v>
      </c>
    </row>
    <row r="49" spans="1:18">
      <c r="A49" s="4" t="s">
        <v>1439</v>
      </c>
      <c r="K49" s="10" t="n">
        <v>0.16</v>
      </c>
    </row>
    <row r="50" spans="1:18">
      <c r="A50" s="4" t="s">
        <v>1440</v>
      </c>
      <c r="K50" s="7" t="n">
        <v>0</v>
      </c>
    </row>
    <row r="51" spans="1:18">
      <c r="A51" s="4" t="s">
        <v>1441</v>
      </c>
      <c r="K51" s="10" t="n">
        <v>0.12</v>
      </c>
    </row>
    <row r="52" spans="1:18">
      <c r="A52" s="4" t="s">
        <v>1443</v>
      </c>
    </row>
    <row r="53" spans="1:18">
      <c r="A53" s="3" t="s">
        <v>1408</v>
      </c>
    </row>
    <row r="54" spans="1:18">
      <c r="A54" s="4" t="s">
        <v>1434</v>
      </c>
      <c r="J54" s="5" t="n">
        <v>123103264</v>
      </c>
    </row>
    <row r="55" spans="1:18">
      <c r="A55" s="4" t="s">
        <v>1435</v>
      </c>
      <c r="J55" s="10" t="n">
        <v>0.93</v>
      </c>
    </row>
    <row r="56" spans="1:18">
      <c r="A56" s="4" t="s">
        <v>1409</v>
      </c>
      <c r="J56" s="7" t="n">
        <v>115000000</v>
      </c>
    </row>
    <row r="57" spans="1:18">
      <c r="A57" s="4" t="s">
        <v>1444</v>
      </c>
    </row>
    <row r="58" spans="1:18">
      <c r="A58" s="3" t="s">
        <v>1408</v>
      </c>
    </row>
    <row r="59" spans="1:18">
      <c r="A59" s="4" t="s">
        <v>1436</v>
      </c>
      <c r="H59" s="5" t="n">
        <v>16056942</v>
      </c>
      <c r="I59" s="5" t="n">
        <v>58875477</v>
      </c>
    </row>
    <row r="60" spans="1:18">
      <c r="A60" s="4" t="s">
        <v>1437</v>
      </c>
      <c r="O60" s="4" t="s">
        <v>1438</v>
      </c>
    </row>
    <row r="61" spans="1:18">
      <c r="A61" s="4" t="s">
        <v>1439</v>
      </c>
      <c r="J61" s="10" t="n">
        <v>0.93</v>
      </c>
    </row>
    <row r="62" spans="1:18">
      <c r="A62" s="4" t="s">
        <v>1440</v>
      </c>
      <c r="J62" s="7" t="n">
        <v>0</v>
      </c>
    </row>
    <row r="63" spans="1:18">
      <c r="A63" s="4" t="s">
        <v>1441</v>
      </c>
      <c r="J63" s="10" t="n">
        <v>0.39</v>
      </c>
    </row>
    <row r="64" spans="1:18">
      <c r="A64" s="4" t="s">
        <v>1445</v>
      </c>
      <c r="P64" s="6" t="n">
        <v>363279000</v>
      </c>
    </row>
    <row r="65" spans="1:18">
      <c r="A65" s="4" t="s">
        <v>1446</v>
      </c>
    </row>
    <row r="66" spans="1:18">
      <c r="A66" s="3" t="s">
        <v>1408</v>
      </c>
    </row>
    <row r="67" spans="1:18">
      <c r="A67" s="4" t="s">
        <v>1434</v>
      </c>
      <c r="G67" s="5" t="n">
        <v>302891196</v>
      </c>
    </row>
    <row r="68" spans="1:18">
      <c r="A68" s="4" t="s">
        <v>1435</v>
      </c>
      <c r="G68" s="10" t="n">
        <v>0.37</v>
      </c>
    </row>
    <row r="69" spans="1:18">
      <c r="A69" s="4" t="s">
        <v>1447</v>
      </c>
      <c r="G69" s="7" t="n">
        <v>107619000</v>
      </c>
    </row>
    <row r="70" spans="1:18">
      <c r="A70" s="4" t="s">
        <v>1437</v>
      </c>
      <c r="O70" s="4" t="s">
        <v>1438</v>
      </c>
    </row>
    <row r="71" spans="1:18">
      <c r="A71" s="4" t="s">
        <v>1439</v>
      </c>
      <c r="G71" s="10" t="n">
        <v>0.37</v>
      </c>
    </row>
    <row r="72" spans="1:18">
      <c r="A72" s="4" t="s">
        <v>1440</v>
      </c>
      <c r="G72" s="7" t="n">
        <v>0</v>
      </c>
    </row>
    <row r="73" spans="1:18">
      <c r="A73" s="4" t="s">
        <v>1441</v>
      </c>
      <c r="G73" s="10" t="n">
        <v>0.25</v>
      </c>
    </row>
    <row r="74" spans="1:18">
      <c r="A74" s="4" t="s">
        <v>1448</v>
      </c>
    </row>
    <row r="75" spans="1:18">
      <c r="A75" s="3" t="s">
        <v>1408</v>
      </c>
    </row>
    <row r="76" spans="1:18">
      <c r="A76" s="4" t="s">
        <v>1434</v>
      </c>
      <c r="F76" s="5" t="n">
        <v>848682647</v>
      </c>
    </row>
    <row r="77" spans="1:18">
      <c r="A77" s="4" t="s">
        <v>1435</v>
      </c>
      <c r="F77" s="10" t="n">
        <v>0.42</v>
      </c>
    </row>
    <row r="78" spans="1:18">
      <c r="A78" s="4" t="s">
        <v>1409</v>
      </c>
      <c r="F78" s="7" t="n">
        <v>359300000</v>
      </c>
    </row>
    <row r="79" spans="1:18">
      <c r="A79" s="4" t="s">
        <v>1437</v>
      </c>
      <c r="O79" s="4" t="s">
        <v>1438</v>
      </c>
    </row>
    <row r="80" spans="1:18">
      <c r="A80" s="4" t="s">
        <v>1439</v>
      </c>
      <c r="F80" s="10" t="n">
        <v>0.42</v>
      </c>
    </row>
    <row r="81" spans="1:18">
      <c r="A81" s="4" t="s">
        <v>1440</v>
      </c>
      <c r="F81" s="7" t="n">
        <v>0</v>
      </c>
    </row>
    <row r="82" spans="1:18">
      <c r="A82" s="4" t="s">
        <v>1441</v>
      </c>
      <c r="F82" s="10" t="n">
        <v>0.25</v>
      </c>
    </row>
    <row r="83" spans="1:18">
      <c r="A83" s="4" t="s">
        <v>1449</v>
      </c>
    </row>
    <row r="84" spans="1:18">
      <c r="A84" s="3" t="s">
        <v>1408</v>
      </c>
    </row>
    <row r="85" spans="1:18">
      <c r="A85" s="4" t="s">
        <v>1434</v>
      </c>
      <c r="E85" s="5" t="n">
        <v>686646383</v>
      </c>
    </row>
    <row r="86" spans="1:18">
      <c r="A86" s="4" t="s">
        <v>1435</v>
      </c>
      <c r="E86" s="10" t="n">
        <v>0.42</v>
      </c>
    </row>
    <row r="87" spans="1:18">
      <c r="A87" s="4" t="s">
        <v>1409</v>
      </c>
      <c r="E87" s="7" t="n">
        <v>290700000</v>
      </c>
    </row>
    <row r="88" spans="1:18">
      <c r="A88" s="4" t="s">
        <v>1437</v>
      </c>
      <c r="O88" s="4" t="s">
        <v>1438</v>
      </c>
    </row>
    <row r="89" spans="1:18">
      <c r="A89" s="4" t="s">
        <v>1439</v>
      </c>
      <c r="E89" s="10" t="n">
        <v>0.42</v>
      </c>
    </row>
    <row r="90" spans="1:18">
      <c r="A90" s="4" t="s">
        <v>1440</v>
      </c>
      <c r="E90" s="7" t="n">
        <v>0</v>
      </c>
    </row>
    <row r="91" spans="1:18">
      <c r="A91" s="4" t="s">
        <v>1441</v>
      </c>
      <c r="E91" s="10" t="n">
        <v>0.33</v>
      </c>
    </row>
    <row r="92" spans="1:18">
      <c r="A92" s="4" t="s">
        <v>1450</v>
      </c>
    </row>
    <row r="93" spans="1:18">
      <c r="A93" s="3" t="s">
        <v>1408</v>
      </c>
    </row>
    <row r="94" spans="1:18">
      <c r="A94" s="4" t="s">
        <v>1434</v>
      </c>
      <c r="D94" s="5" t="n">
        <v>546999817</v>
      </c>
    </row>
    <row r="95" spans="1:18">
      <c r="A95" s="4" t="s">
        <v>1435</v>
      </c>
      <c r="D95" s="10" t="n">
        <v>0.73</v>
      </c>
    </row>
    <row r="96" spans="1:18">
      <c r="A96" s="4" t="s">
        <v>1409</v>
      </c>
      <c r="D96" s="7" t="n">
        <v>400000000</v>
      </c>
    </row>
    <row r="97" spans="1:18">
      <c r="A97" s="4" t="s">
        <v>1437</v>
      </c>
      <c r="O97" s="4" t="s">
        <v>1438</v>
      </c>
    </row>
    <row r="98" spans="1:18">
      <c r="A98" s="4" t="s">
        <v>1439</v>
      </c>
      <c r="D98" s="10" t="n">
        <v>0.73</v>
      </c>
    </row>
    <row r="99" spans="1:18">
      <c r="A99" s="4" t="s">
        <v>1440</v>
      </c>
      <c r="D99" s="7" t="n">
        <v>0</v>
      </c>
    </row>
    <row r="100" spans="1:18">
      <c r="A100" s="4" t="s">
        <v>1441</v>
      </c>
      <c r="D100" s="10" t="n">
        <v>0.59</v>
      </c>
    </row>
    <row r="101" spans="1:18">
      <c r="A101" s="4" t="s">
        <v>1451</v>
      </c>
    </row>
    <row r="102" spans="1:18">
      <c r="A102" s="3" t="s">
        <v>1408</v>
      </c>
    </row>
    <row r="103" spans="1:18">
      <c r="A103" s="4" t="s">
        <v>1437</v>
      </c>
      <c r="O103" s="4" t="s">
        <v>590</v>
      </c>
    </row>
    <row r="104" spans="1:18">
      <c r="A104" s="4" t="s">
        <v>1417</v>
      </c>
      <c r="O104" s="4" t="s">
        <v>1452</v>
      </c>
    </row>
    <row r="105" spans="1:18">
      <c r="A105" s="4" t="s">
        <v>1439</v>
      </c>
      <c r="B105" s="10" t="n">
        <v>1.51</v>
      </c>
    </row>
    <row r="106" spans="1:18">
      <c r="A106" s="4" t="s">
        <v>1440</v>
      </c>
      <c r="B106" s="7" t="n">
        <v>0</v>
      </c>
    </row>
    <row r="107" spans="1:18">
      <c r="A107" s="4" t="s">
        <v>1441</v>
      </c>
      <c r="B107" s="10" t="n">
        <v>0.8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3</v>
      </c>
      <c r="B1" s="2" t="s">
        <v>1</v>
      </c>
    </row>
    <row r="2" spans="1:5">
      <c r="B2" s="2" t="s">
        <v>73</v>
      </c>
      <c r="C2" s="2" t="s">
        <v>74</v>
      </c>
      <c r="D2" s="2" t="s">
        <v>75</v>
      </c>
      <c r="E2" s="2" t="s">
        <v>234</v>
      </c>
    </row>
    <row r="3" spans="1:5">
      <c r="A3" s="3" t="s">
        <v>1454</v>
      </c>
    </row>
    <row r="4" spans="1:5">
      <c r="A4" s="4" t="s">
        <v>1455</v>
      </c>
      <c r="B4" s="6" t="n">
        <v>18155563</v>
      </c>
      <c r="D4" s="6" t="n">
        <v>-14319064</v>
      </c>
      <c r="E4" s="6" t="n">
        <v>-15304673</v>
      </c>
    </row>
    <row r="5" spans="1:5">
      <c r="A5" s="4" t="s">
        <v>1456</v>
      </c>
      <c r="B5" s="5" t="n">
        <v>238312</v>
      </c>
      <c r="D5" s="5" t="n">
        <v>1845888</v>
      </c>
      <c r="E5" s="5" t="n">
        <v>-212030</v>
      </c>
    </row>
    <row r="6" spans="1:5">
      <c r="A6" s="4" t="s">
        <v>1457</v>
      </c>
      <c r="B6" s="5" t="n">
        <v>-9635</v>
      </c>
      <c r="D6" s="5" t="n">
        <v>-59024</v>
      </c>
      <c r="E6" s="5" t="n">
        <v>-54214</v>
      </c>
    </row>
    <row r="7" spans="1:5">
      <c r="A7" s="4" t="s">
        <v>172</v>
      </c>
      <c r="B7" s="5" t="n">
        <v>228677</v>
      </c>
      <c r="C7" s="7" t="n">
        <v>32847</v>
      </c>
      <c r="D7" s="5" t="n">
        <v>1786864</v>
      </c>
      <c r="E7" s="5" t="n">
        <v>-266244</v>
      </c>
    </row>
    <row r="8" spans="1:5">
      <c r="A8" s="4" t="s">
        <v>1458</v>
      </c>
      <c r="B8" s="5" t="n">
        <v>-1905</v>
      </c>
      <c r="D8" s="5" t="n">
        <v>-44</v>
      </c>
    </row>
    <row r="9" spans="1:5">
      <c r="A9" s="4" t="s">
        <v>1455</v>
      </c>
      <c r="B9" s="5" t="n">
        <v>9613390</v>
      </c>
      <c r="C9" s="5" t="n">
        <v>1380877</v>
      </c>
      <c r="D9" s="5" t="n">
        <v>18155563</v>
      </c>
      <c r="E9" s="5" t="n">
        <v>-14319064</v>
      </c>
    </row>
    <row r="10" spans="1:5">
      <c r="A10" s="4" t="s">
        <v>1459</v>
      </c>
    </row>
    <row r="11" spans="1:5">
      <c r="A11" s="3" t="s">
        <v>1454</v>
      </c>
    </row>
    <row r="12" spans="1:5">
      <c r="A12" s="4" t="s">
        <v>1455</v>
      </c>
      <c r="B12" s="5" t="n">
        <v>1879171</v>
      </c>
      <c r="D12" s="5" t="n">
        <v>91618</v>
      </c>
      <c r="E12" s="5" t="n">
        <v>356392</v>
      </c>
    </row>
    <row r="13" spans="1:5">
      <c r="A13" s="4" t="s">
        <v>1456</v>
      </c>
      <c r="B13" s="5" t="n">
        <v>228974</v>
      </c>
      <c r="D13" s="5" t="n">
        <v>1787553</v>
      </c>
      <c r="E13" s="5" t="n">
        <v>-264774</v>
      </c>
    </row>
    <row r="14" spans="1:5">
      <c r="A14" s="4" t="s">
        <v>172</v>
      </c>
      <c r="B14" s="5" t="n">
        <v>228974</v>
      </c>
      <c r="D14" s="5" t="n">
        <v>1787553</v>
      </c>
      <c r="E14" s="5" t="n">
        <v>-264774</v>
      </c>
    </row>
    <row r="15" spans="1:5">
      <c r="A15" s="4" t="s">
        <v>1458</v>
      </c>
      <c r="B15" s="5" t="n">
        <v>-1926</v>
      </c>
    </row>
    <row r="16" spans="1:5">
      <c r="A16" s="4" t="s">
        <v>1455</v>
      </c>
      <c r="B16" s="5" t="n">
        <v>2106219</v>
      </c>
      <c r="C16" s="5" t="n">
        <v>302539</v>
      </c>
      <c r="D16" s="5" t="n">
        <v>1879171</v>
      </c>
      <c r="E16" s="5" t="n">
        <v>91618</v>
      </c>
    </row>
    <row r="17" spans="1:5">
      <c r="A17" s="4" t="s">
        <v>1460</v>
      </c>
    </row>
    <row r="18" spans="1:5">
      <c r="A18" s="3" t="s">
        <v>1454</v>
      </c>
    </row>
    <row r="19" spans="1:5">
      <c r="A19" s="4" t="s">
        <v>1455</v>
      </c>
      <c r="B19" s="5" t="n">
        <v>775</v>
      </c>
      <c r="D19" s="5" t="n">
        <v>1508</v>
      </c>
      <c r="E19" s="5" t="n">
        <v>2978</v>
      </c>
    </row>
    <row r="20" spans="1:5">
      <c r="A20" s="4" t="s">
        <v>1456</v>
      </c>
      <c r="B20" s="5" t="n">
        <v>9338</v>
      </c>
      <c r="D20" s="5" t="n">
        <v>58335</v>
      </c>
      <c r="E20" s="5" t="n">
        <v>52744</v>
      </c>
    </row>
    <row r="21" spans="1:5">
      <c r="A21" s="4" t="s">
        <v>1457</v>
      </c>
      <c r="B21" s="5" t="n">
        <v>-9635</v>
      </c>
      <c r="D21" s="5" t="n">
        <v>-59024</v>
      </c>
      <c r="E21" s="5" t="n">
        <v>-54214</v>
      </c>
    </row>
    <row r="22" spans="1:5">
      <c r="A22" s="4" t="s">
        <v>172</v>
      </c>
      <c r="B22" s="5" t="n">
        <v>-297</v>
      </c>
      <c r="D22" s="5" t="n">
        <v>-689</v>
      </c>
      <c r="E22" s="5" t="n">
        <v>-1470</v>
      </c>
    </row>
    <row r="23" spans="1:5">
      <c r="A23" s="4" t="s">
        <v>1458</v>
      </c>
      <c r="B23" s="5" t="n">
        <v>21</v>
      </c>
      <c r="D23" s="5" t="n">
        <v>-44</v>
      </c>
    </row>
    <row r="24" spans="1:5">
      <c r="A24" s="4" t="s">
        <v>1455</v>
      </c>
      <c r="B24" s="5" t="n">
        <v>499</v>
      </c>
      <c r="C24" s="5" t="n">
        <v>72</v>
      </c>
      <c r="D24" s="5" t="n">
        <v>775</v>
      </c>
      <c r="E24" s="5" t="n">
        <v>1508</v>
      </c>
    </row>
    <row r="25" spans="1:5">
      <c r="A25" s="4" t="s">
        <v>404</v>
      </c>
    </row>
    <row r="26" spans="1:5">
      <c r="A26" s="3" t="s">
        <v>1454</v>
      </c>
    </row>
    <row r="27" spans="1:5">
      <c r="A27" s="4" t="s">
        <v>1455</v>
      </c>
      <c r="B27" s="5" t="n">
        <v>1879946</v>
      </c>
      <c r="D27" s="5" t="n">
        <v>93126</v>
      </c>
      <c r="E27" s="5" t="n">
        <v>359370</v>
      </c>
    </row>
    <row r="28" spans="1:5">
      <c r="A28" s="4" t="s">
        <v>172</v>
      </c>
      <c r="B28" s="5" t="n">
        <v>226772</v>
      </c>
      <c r="D28" s="5" t="n">
        <v>1786820</v>
      </c>
      <c r="E28" s="5" t="n">
        <v>-266244</v>
      </c>
    </row>
    <row r="29" spans="1:5">
      <c r="A29" s="4" t="s">
        <v>1455</v>
      </c>
      <c r="B29" s="6" t="n">
        <v>2106718</v>
      </c>
      <c r="C29" s="7" t="n">
        <v>302611</v>
      </c>
      <c r="D29" s="6" t="n">
        <v>1879946</v>
      </c>
      <c r="E29" s="6" t="n">
        <v>93126</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1</v>
      </c>
      <c r="B1" s="2" t="s">
        <v>1</v>
      </c>
    </row>
    <row r="2" spans="1:5">
      <c r="B2" s="2" t="s">
        <v>73</v>
      </c>
      <c r="C2" s="2" t="s">
        <v>74</v>
      </c>
      <c r="D2" s="2" t="s">
        <v>75</v>
      </c>
      <c r="E2" s="2" t="s">
        <v>234</v>
      </c>
    </row>
    <row r="3" spans="1:5">
      <c r="A3" s="3" t="s">
        <v>1462</v>
      </c>
    </row>
    <row r="4" spans="1:5">
      <c r="A4" s="4" t="s">
        <v>1463</v>
      </c>
      <c r="B4" s="6" t="n">
        <v>-1672</v>
      </c>
      <c r="C4" s="7" t="n">
        <v>-240</v>
      </c>
      <c r="D4" s="6" t="n">
        <v>-1499</v>
      </c>
      <c r="E4" s="6" t="n">
        <v>0</v>
      </c>
    </row>
    <row r="5" spans="1:5">
      <c r="A5" s="4" t="s">
        <v>1457</v>
      </c>
      <c r="B5" s="5" t="n">
        <v>1727</v>
      </c>
      <c r="C5" s="5" t="n">
        <v>248</v>
      </c>
      <c r="D5" s="5" t="n">
        <v>1405</v>
      </c>
      <c r="E5" s="5" t="n">
        <v>0</v>
      </c>
    </row>
    <row r="6" spans="1:5">
      <c r="A6" s="4" t="s">
        <v>1464</v>
      </c>
      <c r="B6" s="6" t="n">
        <v>55</v>
      </c>
      <c r="C6" s="7" t="n">
        <v>8</v>
      </c>
      <c r="D6" s="6" t="n">
        <v>-94</v>
      </c>
      <c r="E6" s="6" t="n">
        <v>0</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0</v>
      </c>
      <c r="B1" s="2" t="s">
        <v>1</v>
      </c>
    </row>
    <row r="2" spans="1:2">
      <c r="B2" s="2" t="s">
        <v>310</v>
      </c>
    </row>
    <row r="3" spans="1:2">
      <c r="A3" s="3" t="s">
        <v>331</v>
      </c>
    </row>
    <row r="4" spans="1:2">
      <c r="A4" s="4" t="s">
        <v>332</v>
      </c>
      <c r="B4" s="4" t="s">
        <v>3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5</v>
      </c>
      <c r="B1" s="2" t="s">
        <v>73</v>
      </c>
      <c r="C1" s="2" t="s">
        <v>74</v>
      </c>
      <c r="D1" s="2" t="s">
        <v>75</v>
      </c>
      <c r="E1" s="2" t="s">
        <v>782</v>
      </c>
    </row>
    <row r="2" spans="1:5">
      <c r="A2" s="3" t="s">
        <v>76</v>
      </c>
    </row>
    <row r="3" spans="1:5">
      <c r="A3" s="4" t="s">
        <v>77</v>
      </c>
      <c r="B3" s="6" t="n">
        <v>5934742</v>
      </c>
      <c r="C3" s="7" t="n">
        <v>852472</v>
      </c>
      <c r="D3" s="6" t="n">
        <v>4586405</v>
      </c>
    </row>
    <row r="4" spans="1:5">
      <c r="A4" s="4" t="s">
        <v>78</v>
      </c>
      <c r="B4" s="5" t="n">
        <v>974932</v>
      </c>
      <c r="C4" s="5" t="n">
        <v>140040</v>
      </c>
      <c r="D4" s="5" t="n">
        <v>2174042</v>
      </c>
    </row>
    <row r="5" spans="1:5">
      <c r="A5" s="4" t="s">
        <v>79</v>
      </c>
      <c r="B5" s="5" t="n">
        <v>4579313</v>
      </c>
      <c r="C5" s="5" t="n">
        <v>657777</v>
      </c>
      <c r="D5" s="5" t="n">
        <v>6061832</v>
      </c>
    </row>
    <row r="6" spans="1:5">
      <c r="A6" s="4" t="s">
        <v>668</v>
      </c>
      <c r="B6" s="5" t="n">
        <v>3627749</v>
      </c>
      <c r="C6" s="5" t="n">
        <v>521094</v>
      </c>
      <c r="D6" s="5" t="n">
        <v>2889234</v>
      </c>
    </row>
    <row r="7" spans="1:5">
      <c r="A7" s="4" t="s">
        <v>81</v>
      </c>
      <c r="B7" s="5" t="n">
        <v>3719228</v>
      </c>
      <c r="C7" s="5" t="n">
        <v>534234</v>
      </c>
      <c r="D7" s="5" t="n">
        <v>2696381</v>
      </c>
    </row>
    <row r="8" spans="1:5">
      <c r="A8" s="4" t="s">
        <v>82</v>
      </c>
      <c r="B8" s="5" t="n">
        <v>211993</v>
      </c>
      <c r="C8" s="5" t="n">
        <v>30451</v>
      </c>
      <c r="D8" s="5" t="n">
        <v>281710</v>
      </c>
    </row>
    <row r="9" spans="1:5">
      <c r="A9" s="4" t="s">
        <v>83</v>
      </c>
      <c r="B9" s="5" t="n">
        <v>1224881</v>
      </c>
      <c r="C9" s="5" t="n">
        <v>175943</v>
      </c>
      <c r="D9" s="5" t="n">
        <v>1163839</v>
      </c>
    </row>
    <row r="10" spans="1:5">
      <c r="A10" s="4" t="s">
        <v>84</v>
      </c>
      <c r="B10" s="5" t="n">
        <v>20272838</v>
      </c>
      <c r="C10" s="5" t="n">
        <v>2912011</v>
      </c>
      <c r="D10" s="5" t="n">
        <v>19853443</v>
      </c>
    </row>
    <row r="11" spans="1:5">
      <c r="A11" s="3" t="s">
        <v>85</v>
      </c>
    </row>
    <row r="12" spans="1:5">
      <c r="A12" s="4" t="s">
        <v>86</v>
      </c>
      <c r="B12" s="5" t="n">
        <v>1754367</v>
      </c>
      <c r="C12" s="5" t="n">
        <v>251999</v>
      </c>
      <c r="D12" s="5" t="n">
        <v>1618147</v>
      </c>
    </row>
    <row r="13" spans="1:5">
      <c r="A13" s="4" t="s">
        <v>87</v>
      </c>
      <c r="B13" s="5" t="n">
        <v>2982154</v>
      </c>
      <c r="C13" s="5" t="n">
        <v>428360</v>
      </c>
      <c r="D13" s="5" t="n">
        <v>2572040</v>
      </c>
    </row>
    <row r="14" spans="1:5">
      <c r="A14" s="4" t="s">
        <v>88</v>
      </c>
      <c r="B14" s="5" t="n">
        <v>34916</v>
      </c>
      <c r="C14" s="5" t="n">
        <v>5015</v>
      </c>
      <c r="D14" s="5" t="n">
        <v>23873</v>
      </c>
    </row>
    <row r="15" spans="1:5">
      <c r="A15" s="4" t="s">
        <v>83</v>
      </c>
      <c r="B15" s="5" t="n">
        <v>6287330</v>
      </c>
      <c r="C15" s="5" t="n">
        <v>903118</v>
      </c>
      <c r="D15" s="5" t="n">
        <v>6640910</v>
      </c>
    </row>
    <row r="16" spans="1:5">
      <c r="A16" s="4" t="s">
        <v>89</v>
      </c>
      <c r="B16" s="5" t="n">
        <v>813960</v>
      </c>
      <c r="C16" s="5" t="n">
        <v>116918</v>
      </c>
      <c r="D16" s="5" t="n">
        <v>1678193</v>
      </c>
    </row>
    <row r="17" spans="1:5">
      <c r="A17" s="4" t="s">
        <v>90</v>
      </c>
      <c r="B17" s="5" t="n">
        <v>4355221</v>
      </c>
      <c r="C17" s="5" t="n">
        <v>625588</v>
      </c>
      <c r="D17" s="5" t="n">
        <v>3736063</v>
      </c>
    </row>
    <row r="18" spans="1:5">
      <c r="A18" s="4" t="s">
        <v>92</v>
      </c>
      <c r="B18" s="5" t="n">
        <v>3888346</v>
      </c>
      <c r="C18" s="5" t="n">
        <v>558526</v>
      </c>
      <c r="D18" s="5" t="n">
        <v>3888346</v>
      </c>
      <c r="E18" s="6" t="n">
        <v>588857</v>
      </c>
    </row>
    <row r="19" spans="1:5">
      <c r="A19" s="4" t="s">
        <v>82</v>
      </c>
      <c r="B19" s="5" t="n">
        <v>172200</v>
      </c>
      <c r="C19" s="5" t="n">
        <v>24735</v>
      </c>
      <c r="D19" s="5" t="n">
        <v>52800</v>
      </c>
    </row>
    <row r="20" spans="1:5">
      <c r="A20" s="4" t="s">
        <v>93</v>
      </c>
      <c r="B20" s="5" t="n">
        <v>24519712</v>
      </c>
      <c r="C20" s="5" t="n">
        <v>3522035</v>
      </c>
      <c r="D20" s="5" t="n">
        <v>24906255</v>
      </c>
    </row>
    <row r="21" spans="1:5">
      <c r="A21" s="4" t="s">
        <v>94</v>
      </c>
      <c r="B21" s="5" t="n">
        <v>44792550</v>
      </c>
      <c r="C21" s="5" t="n">
        <v>6434046</v>
      </c>
      <c r="D21" s="5" t="n">
        <v>44759698</v>
      </c>
    </row>
    <row r="22" spans="1:5">
      <c r="A22" s="3" t="s">
        <v>670</v>
      </c>
    </row>
    <row r="23" spans="1:5">
      <c r="A23" s="4" t="s">
        <v>106</v>
      </c>
      <c r="B23" s="5" t="n">
        <v>880278</v>
      </c>
      <c r="C23" s="5" t="n">
        <v>126444</v>
      </c>
      <c r="D23" s="5" t="n">
        <v>644169</v>
      </c>
    </row>
    <row r="24" spans="1:5">
      <c r="A24" s="4" t="s">
        <v>107</v>
      </c>
      <c r="B24" s="5" t="n">
        <v>12296868</v>
      </c>
      <c r="C24" s="5" t="n">
        <v>1766335</v>
      </c>
      <c r="D24" s="5" t="n">
        <v>4712284</v>
      </c>
    </row>
    <row r="25" spans="1:5">
      <c r="A25" s="4" t="s">
        <v>108</v>
      </c>
      <c r="B25" s="5" t="n">
        <v>30136</v>
      </c>
      <c r="C25" s="5" t="n">
        <v>4329</v>
      </c>
      <c r="D25" s="5" t="n">
        <v>96405</v>
      </c>
    </row>
    <row r="26" spans="1:5">
      <c r="A26" s="4" t="s">
        <v>97</v>
      </c>
      <c r="B26" s="5" t="n">
        <v>1061883</v>
      </c>
      <c r="C26" s="5" t="n">
        <v>152530</v>
      </c>
      <c r="D26" s="5" t="n">
        <v>1281370</v>
      </c>
    </row>
    <row r="27" spans="1:5">
      <c r="A27" s="4" t="s">
        <v>110</v>
      </c>
      <c r="B27" s="5" t="n">
        <v>232555</v>
      </c>
      <c r="C27" s="5" t="n">
        <v>33404</v>
      </c>
      <c r="D27" s="5" t="n">
        <v>57551</v>
      </c>
    </row>
    <row r="28" spans="1:5">
      <c r="A28" s="4" t="s">
        <v>111</v>
      </c>
      <c r="B28" s="5" t="n">
        <v>14904452</v>
      </c>
      <c r="C28" s="5" t="n">
        <v>2140891</v>
      </c>
      <c r="D28" s="5" t="n">
        <v>6791779</v>
      </c>
    </row>
    <row r="29" spans="1:5">
      <c r="A29" s="4" t="s">
        <v>112</v>
      </c>
      <c r="B29" s="5" t="n">
        <v>35077618</v>
      </c>
      <c r="C29" s="5" t="n">
        <v>5038583</v>
      </c>
      <c r="D29" s="5" t="n">
        <v>26604135</v>
      </c>
    </row>
    <row r="30" spans="1:5">
      <c r="A30" s="4" t="s">
        <v>113</v>
      </c>
      <c r="B30" s="4" t="s">
        <v>114</v>
      </c>
      <c r="C30" s="4" t="s">
        <v>114</v>
      </c>
      <c r="D30" s="4" t="s">
        <v>114</v>
      </c>
    </row>
    <row r="31" spans="1:5">
      <c r="A31" s="3" t="s">
        <v>117</v>
      </c>
    </row>
    <row r="32" spans="1:5">
      <c r="A32" s="4" t="s">
        <v>118</v>
      </c>
      <c r="B32" s="5" t="n">
        <v>41298328</v>
      </c>
      <c r="C32" s="5" t="n">
        <v>5932134</v>
      </c>
      <c r="D32" s="5" t="n">
        <v>39666150</v>
      </c>
    </row>
    <row r="33" spans="1:5">
      <c r="A33" s="4" t="s">
        <v>119</v>
      </c>
      <c r="B33" s="5" t="n">
        <v>-33834357</v>
      </c>
      <c r="C33" s="5" t="n">
        <v>-4860001</v>
      </c>
      <c r="D33" s="5" t="n">
        <v>-23509486</v>
      </c>
    </row>
    <row r="34" spans="1:5">
      <c r="A34" s="4" t="s">
        <v>120</v>
      </c>
      <c r="B34" s="5" t="n">
        <v>2106718</v>
      </c>
      <c r="C34" s="5" t="n">
        <v>302611</v>
      </c>
      <c r="D34" s="5" t="n">
        <v>1879946</v>
      </c>
    </row>
    <row r="35" spans="1:5">
      <c r="A35" s="4" t="s">
        <v>123</v>
      </c>
      <c r="B35" s="5" t="n">
        <v>44792550</v>
      </c>
      <c r="C35" s="5" t="n">
        <v>6434046</v>
      </c>
      <c r="D35" s="5" t="n">
        <v>44759698</v>
      </c>
    </row>
    <row r="36" spans="1:5">
      <c r="A36" s="4" t="s">
        <v>60</v>
      </c>
    </row>
    <row r="37" spans="1:5">
      <c r="A37" s="3" t="s">
        <v>117</v>
      </c>
    </row>
    <row r="38" spans="1:5">
      <c r="A38" s="4" t="s">
        <v>124</v>
      </c>
      <c r="B38" s="5" t="n">
        <v>142</v>
      </c>
      <c r="C38" s="5" t="n">
        <v>20</v>
      </c>
      <c r="D38" s="5" t="n">
        <v>138</v>
      </c>
    </row>
    <row r="39" spans="1:5">
      <c r="A39" s="4" t="s">
        <v>67</v>
      </c>
    </row>
    <row r="40" spans="1:5">
      <c r="A40" s="3" t="s">
        <v>117</v>
      </c>
    </row>
    <row r="41" spans="1:5">
      <c r="A41" s="4" t="s">
        <v>124</v>
      </c>
      <c r="B41" s="5" t="n">
        <v>183</v>
      </c>
      <c r="C41" s="5" t="n">
        <v>26</v>
      </c>
      <c r="D41" s="5" t="n">
        <v>183</v>
      </c>
    </row>
    <row r="42" spans="1:5">
      <c r="A42" s="4" t="s">
        <v>471</v>
      </c>
    </row>
    <row r="43" spans="1:5">
      <c r="A43" s="3" t="s">
        <v>76</v>
      </c>
    </row>
    <row r="44" spans="1:5">
      <c r="A44" s="4" t="s">
        <v>77</v>
      </c>
      <c r="B44" s="5" t="n">
        <v>2774681</v>
      </c>
      <c r="C44" s="5" t="n">
        <v>398558</v>
      </c>
      <c r="D44" s="5" t="n">
        <v>2071921</v>
      </c>
    </row>
    <row r="45" spans="1:5">
      <c r="A45" s="4" t="s">
        <v>78</v>
      </c>
      <c r="B45" s="5" t="n">
        <v>0</v>
      </c>
      <c r="C45" s="5" t="n">
        <v>0</v>
      </c>
      <c r="D45" s="5" t="n">
        <v>508987</v>
      </c>
    </row>
    <row r="46" spans="1:5">
      <c r="A46" s="4" t="s">
        <v>79</v>
      </c>
      <c r="B46" s="5" t="n">
        <v>1237730</v>
      </c>
      <c r="C46" s="5" t="n">
        <v>177789</v>
      </c>
      <c r="D46" s="5" t="n">
        <v>2524609</v>
      </c>
    </row>
    <row r="47" spans="1:5">
      <c r="A47" s="4" t="s">
        <v>81</v>
      </c>
      <c r="B47" s="5" t="n">
        <v>16849</v>
      </c>
      <c r="C47" s="5" t="n">
        <v>2420</v>
      </c>
      <c r="D47" s="5" t="n">
        <v>8791</v>
      </c>
    </row>
    <row r="48" spans="1:5">
      <c r="A48" s="4" t="s">
        <v>1466</v>
      </c>
      <c r="B48" s="5" t="n">
        <v>17967978</v>
      </c>
      <c r="C48" s="5" t="n">
        <v>2580939</v>
      </c>
      <c r="D48" s="5" t="n">
        <v>16528487</v>
      </c>
    </row>
    <row r="49" spans="1:5">
      <c r="A49" s="4" t="s">
        <v>84</v>
      </c>
      <c r="B49" s="5" t="n">
        <v>21997238</v>
      </c>
      <c r="C49" s="5" t="n">
        <v>3159706</v>
      </c>
      <c r="D49" s="5" t="n">
        <v>21642795</v>
      </c>
    </row>
    <row r="50" spans="1:5">
      <c r="A50" s="3" t="s">
        <v>85</v>
      </c>
    </row>
    <row r="51" spans="1:5">
      <c r="A51" s="4" t="s">
        <v>87</v>
      </c>
      <c r="B51" s="5" t="n">
        <v>0</v>
      </c>
      <c r="C51" s="5" t="n">
        <v>0</v>
      </c>
      <c r="D51" s="5" t="n">
        <v>137564</v>
      </c>
    </row>
    <row r="52" spans="1:5">
      <c r="A52" s="4" t="s">
        <v>1467</v>
      </c>
      <c r="B52" s="5" t="n">
        <v>0</v>
      </c>
      <c r="C52" s="5" t="n">
        <v>0</v>
      </c>
      <c r="D52" s="5" t="n">
        <v>372373</v>
      </c>
    </row>
    <row r="53" spans="1:5">
      <c r="A53" s="4" t="s">
        <v>1466</v>
      </c>
      <c r="B53" s="5" t="n">
        <v>0</v>
      </c>
      <c r="C53" s="5" t="n">
        <v>0</v>
      </c>
      <c r="D53" s="5" t="n">
        <v>695906</v>
      </c>
    </row>
    <row r="54" spans="1:5">
      <c r="A54" s="4" t="s">
        <v>93</v>
      </c>
      <c r="B54" s="5" t="n">
        <v>0</v>
      </c>
      <c r="C54" s="5" t="n">
        <v>0</v>
      </c>
      <c r="D54" s="5" t="n">
        <v>1205843</v>
      </c>
    </row>
    <row r="55" spans="1:5">
      <c r="A55" s="4" t="s">
        <v>94</v>
      </c>
      <c r="B55" s="5" t="n">
        <v>21997238</v>
      </c>
      <c r="C55" s="5" t="n">
        <v>3159706</v>
      </c>
      <c r="D55" s="5" t="n">
        <v>22848638</v>
      </c>
    </row>
    <row r="56" spans="1:5">
      <c r="A56" s="3" t="s">
        <v>669</v>
      </c>
    </row>
    <row r="57" spans="1:5">
      <c r="A57" s="4" t="s">
        <v>674</v>
      </c>
      <c r="B57" s="5" t="n">
        <v>99823</v>
      </c>
      <c r="C57" s="5" t="n">
        <v>14339</v>
      </c>
      <c r="D57" s="5" t="n">
        <v>57284</v>
      </c>
    </row>
    <row r="58" spans="1:5">
      <c r="A58" s="3" t="s">
        <v>670</v>
      </c>
    </row>
    <row r="59" spans="1:5">
      <c r="A59" s="4" t="s">
        <v>107</v>
      </c>
      <c r="B59" s="5" t="n">
        <v>12296868</v>
      </c>
      <c r="C59" s="5" t="n">
        <v>1766335</v>
      </c>
      <c r="D59" s="5" t="n">
        <v>4712284</v>
      </c>
    </row>
    <row r="60" spans="1:5">
      <c r="A60" s="4" t="s">
        <v>110</v>
      </c>
      <c r="B60" s="5" t="n">
        <v>29533</v>
      </c>
      <c r="C60" s="5" t="n">
        <v>4242</v>
      </c>
      <c r="D60" s="5" t="n">
        <v>42139</v>
      </c>
    </row>
    <row r="61" spans="1:5">
      <c r="A61" s="4" t="s">
        <v>111</v>
      </c>
      <c r="B61" s="5" t="n">
        <v>12326401</v>
      </c>
      <c r="C61" s="5" t="n">
        <v>1770577</v>
      </c>
      <c r="D61" s="5" t="n">
        <v>4754423</v>
      </c>
    </row>
    <row r="62" spans="1:5">
      <c r="A62" s="4" t="s">
        <v>112</v>
      </c>
      <c r="B62" s="5" t="n">
        <v>12426224</v>
      </c>
      <c r="C62" s="5" t="n">
        <v>1784916</v>
      </c>
      <c r="D62" s="5" t="n">
        <v>4811707</v>
      </c>
    </row>
    <row r="63" spans="1:5">
      <c r="A63" s="4" t="s">
        <v>113</v>
      </c>
      <c r="B63" s="4" t="s">
        <v>114</v>
      </c>
      <c r="C63" s="4" t="s">
        <v>114</v>
      </c>
      <c r="D63" s="4" t="s">
        <v>114</v>
      </c>
    </row>
    <row r="64" spans="1:5">
      <c r="A64" s="3" t="s">
        <v>117</v>
      </c>
    </row>
    <row r="65" spans="1:5">
      <c r="A65" s="4" t="s">
        <v>118</v>
      </c>
      <c r="B65" s="5" t="n">
        <v>41298328</v>
      </c>
      <c r="C65" s="5" t="n">
        <v>5932134</v>
      </c>
      <c r="D65" s="5" t="n">
        <v>39666150</v>
      </c>
    </row>
    <row r="66" spans="1:5">
      <c r="A66" s="4" t="s">
        <v>119</v>
      </c>
      <c r="B66" s="5" t="n">
        <v>-33834357</v>
      </c>
      <c r="C66" s="5" t="n">
        <v>-4860001</v>
      </c>
      <c r="D66" s="5" t="n">
        <v>-23509486</v>
      </c>
    </row>
    <row r="67" spans="1:5">
      <c r="A67" s="4" t="s">
        <v>120</v>
      </c>
      <c r="B67" s="5" t="n">
        <v>2106718</v>
      </c>
      <c r="C67" s="5" t="n">
        <v>302611</v>
      </c>
      <c r="D67" s="5" t="n">
        <v>1879946</v>
      </c>
    </row>
    <row r="68" spans="1:5">
      <c r="A68" s="4" t="s">
        <v>122</v>
      </c>
      <c r="B68" s="5" t="n">
        <v>9571014</v>
      </c>
      <c r="C68" s="5" t="n">
        <v>1374790</v>
      </c>
      <c r="D68" s="5" t="n">
        <v>18036931</v>
      </c>
    </row>
    <row r="69" spans="1:5">
      <c r="A69" s="4" t="s">
        <v>123</v>
      </c>
      <c r="B69" s="5" t="n">
        <v>21997238</v>
      </c>
      <c r="C69" s="5" t="n">
        <v>3159706</v>
      </c>
      <c r="D69" s="5" t="n">
        <v>22848638</v>
      </c>
    </row>
    <row r="70" spans="1:5">
      <c r="A70" s="4" t="s">
        <v>1468</v>
      </c>
    </row>
    <row r="71" spans="1:5">
      <c r="A71" s="3" t="s">
        <v>117</v>
      </c>
    </row>
    <row r="72" spans="1:5">
      <c r="A72" s="4" t="s">
        <v>124</v>
      </c>
      <c r="B72" s="5" t="n">
        <v>142</v>
      </c>
      <c r="C72" s="5" t="n">
        <v>20</v>
      </c>
      <c r="D72" s="5" t="n">
        <v>138</v>
      </c>
    </row>
    <row r="73" spans="1:5">
      <c r="A73" s="4" t="s">
        <v>1469</v>
      </c>
    </row>
    <row r="74" spans="1:5">
      <c r="A74" s="3" t="s">
        <v>117</v>
      </c>
    </row>
    <row r="75" spans="1:5">
      <c r="A75" s="4" t="s">
        <v>124</v>
      </c>
      <c r="B75" s="6" t="n">
        <v>183</v>
      </c>
      <c r="C75" s="7" t="n">
        <v>26</v>
      </c>
      <c r="D75" s="6" t="n">
        <v>18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0</v>
      </c>
      <c r="B1" s="2" t="s">
        <v>310</v>
      </c>
      <c r="C1" s="2" t="s">
        <v>1276</v>
      </c>
      <c r="D1" s="2" t="s">
        <v>1471</v>
      </c>
      <c r="E1" s="2" t="s">
        <v>1472</v>
      </c>
    </row>
    <row r="2" spans="1:5">
      <c r="A2" s="3" t="s">
        <v>1473</v>
      </c>
    </row>
    <row r="3" spans="1:5">
      <c r="A3" s="4" t="s">
        <v>1474</v>
      </c>
      <c r="E3" s="8" t="n">
        <v>1e-05</v>
      </c>
    </row>
    <row r="4" spans="1:5">
      <c r="A4" s="4" t="s">
        <v>132</v>
      </c>
      <c r="E4" s="5" t="n">
        <v>100000000000</v>
      </c>
    </row>
    <row r="5" spans="1:5">
      <c r="A5" s="4" t="s">
        <v>60</v>
      </c>
    </row>
    <row r="6" spans="1:5">
      <c r="A6" s="3" t="s">
        <v>1473</v>
      </c>
    </row>
    <row r="7" spans="1:5">
      <c r="A7" s="4" t="s">
        <v>1474</v>
      </c>
      <c r="B7" s="8" t="n">
        <v>1e-05</v>
      </c>
      <c r="C7" s="8" t="n">
        <v>1e-05</v>
      </c>
    </row>
    <row r="8" spans="1:5">
      <c r="A8" s="4" t="s">
        <v>132</v>
      </c>
      <c r="B8" s="5" t="n">
        <v>94000000000</v>
      </c>
      <c r="C8" s="5" t="n">
        <v>94000000000</v>
      </c>
      <c r="E8" s="5" t="n">
        <v>94000000000</v>
      </c>
    </row>
    <row r="9" spans="1:5">
      <c r="A9" s="4" t="s">
        <v>133</v>
      </c>
      <c r="B9" s="5" t="n">
        <v>2603890438</v>
      </c>
      <c r="C9" s="5" t="n">
        <v>2580950531</v>
      </c>
    </row>
    <row r="10" spans="1:5">
      <c r="A10" s="4" t="s">
        <v>134</v>
      </c>
      <c r="B10" s="5" t="n">
        <v>2259125125</v>
      </c>
      <c r="C10" s="5" t="n">
        <v>2199425905</v>
      </c>
    </row>
    <row r="11" spans="1:5">
      <c r="A11" s="4" t="s">
        <v>67</v>
      </c>
    </row>
    <row r="12" spans="1:5">
      <c r="A12" s="3" t="s">
        <v>1473</v>
      </c>
    </row>
    <row r="13" spans="1:5">
      <c r="A13" s="4" t="s">
        <v>1474</v>
      </c>
      <c r="B13" s="8" t="n">
        <v>1e-05</v>
      </c>
      <c r="C13" s="8" t="n">
        <v>1e-05</v>
      </c>
    </row>
    <row r="14" spans="1:5">
      <c r="A14" s="4" t="s">
        <v>132</v>
      </c>
      <c r="B14" s="5" t="n">
        <v>5000000000</v>
      </c>
      <c r="C14" s="5" t="n">
        <v>5000000000</v>
      </c>
      <c r="E14" s="5" t="n">
        <v>5000000000</v>
      </c>
    </row>
    <row r="15" spans="1:5">
      <c r="A15" s="4" t="s">
        <v>133</v>
      </c>
      <c r="B15" s="5" t="n">
        <v>2876391396</v>
      </c>
      <c r="C15" s="5" t="n">
        <v>2876391396</v>
      </c>
      <c r="D15" s="5" t="n">
        <v>36860691</v>
      </c>
    </row>
    <row r="16" spans="1:5">
      <c r="A16" s="4" t="s">
        <v>134</v>
      </c>
      <c r="B16" s="5" t="n">
        <v>2876391396</v>
      </c>
      <c r="C16" s="5" t="n">
        <v>2876391396</v>
      </c>
    </row>
    <row r="17" spans="1:5">
      <c r="A17" s="4" t="s">
        <v>1468</v>
      </c>
    </row>
    <row r="18" spans="1:5">
      <c r="A18" s="3" t="s">
        <v>1473</v>
      </c>
    </row>
    <row r="19" spans="1:5">
      <c r="A19" s="4" t="s">
        <v>1474</v>
      </c>
      <c r="B19" s="8" t="n">
        <v>1e-05</v>
      </c>
      <c r="C19" s="8" t="n">
        <v>1e-05</v>
      </c>
    </row>
    <row r="20" spans="1:5">
      <c r="A20" s="4" t="s">
        <v>132</v>
      </c>
      <c r="B20" s="5" t="n">
        <v>94000000000</v>
      </c>
      <c r="C20" s="5" t="n">
        <v>94000000000</v>
      </c>
    </row>
    <row r="21" spans="1:5">
      <c r="A21" s="4" t="s">
        <v>133</v>
      </c>
      <c r="B21" s="5" t="n">
        <v>2603890438</v>
      </c>
      <c r="C21" s="5" t="n">
        <v>2580950531</v>
      </c>
    </row>
    <row r="22" spans="1:5">
      <c r="A22" s="4" t="s">
        <v>134</v>
      </c>
      <c r="B22" s="5" t="n">
        <v>2259125125</v>
      </c>
      <c r="C22" s="5" t="n">
        <v>2199425905</v>
      </c>
    </row>
    <row r="23" spans="1:5">
      <c r="A23" s="4" t="s">
        <v>1469</v>
      </c>
    </row>
    <row r="24" spans="1:5">
      <c r="A24" s="3" t="s">
        <v>1473</v>
      </c>
    </row>
    <row r="25" spans="1:5">
      <c r="A25" s="4" t="s">
        <v>1474</v>
      </c>
      <c r="B25" s="8" t="n">
        <v>1e-05</v>
      </c>
      <c r="C25" s="8" t="n">
        <v>1e-05</v>
      </c>
    </row>
    <row r="26" spans="1:5">
      <c r="A26" s="4" t="s">
        <v>132</v>
      </c>
      <c r="B26" s="5" t="n">
        <v>5000000000</v>
      </c>
      <c r="C26" s="5" t="n">
        <v>5000000000</v>
      </c>
    </row>
    <row r="27" spans="1:5">
      <c r="A27" s="4" t="s">
        <v>133</v>
      </c>
      <c r="B27" s="5" t="n">
        <v>2876391396</v>
      </c>
      <c r="C27" s="5" t="n">
        <v>2876391396</v>
      </c>
    </row>
    <row r="28" spans="1:5">
      <c r="A28" s="4" t="s">
        <v>134</v>
      </c>
      <c r="B28" s="5" t="n">
        <v>2876391396</v>
      </c>
      <c r="C28" s="5" t="n">
        <v>287639139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75</v>
      </c>
      <c r="B1" s="2" t="s">
        <v>1</v>
      </c>
    </row>
    <row r="2" spans="1:5">
      <c r="B2" s="2" t="s">
        <v>73</v>
      </c>
      <c r="C2" s="2" t="s">
        <v>74</v>
      </c>
      <c r="D2" s="2" t="s">
        <v>75</v>
      </c>
      <c r="E2" s="2" t="s">
        <v>234</v>
      </c>
    </row>
    <row r="3" spans="1:5">
      <c r="A3" s="3" t="s">
        <v>141</v>
      </c>
    </row>
    <row r="4" spans="1:5">
      <c r="A4" s="4" t="s">
        <v>1311</v>
      </c>
      <c r="B4" s="6" t="n">
        <v>-5236007</v>
      </c>
      <c r="C4" s="7" t="n">
        <v>-752105</v>
      </c>
      <c r="D4" s="6" t="n">
        <v>-4167889</v>
      </c>
      <c r="E4" s="6" t="n">
        <v>-2674990</v>
      </c>
    </row>
    <row r="5" spans="1:5">
      <c r="A5" s="3" t="s">
        <v>146</v>
      </c>
    </row>
    <row r="6" spans="1:5">
      <c r="A6" s="4" t="s">
        <v>1308</v>
      </c>
      <c r="B6" s="5" t="n">
        <v>402145</v>
      </c>
      <c r="C6" s="5" t="n">
        <v>57765</v>
      </c>
      <c r="D6" s="5" t="n">
        <v>213969</v>
      </c>
      <c r="E6" s="5" t="n">
        <v>83127</v>
      </c>
    </row>
    <row r="7" spans="1:5">
      <c r="A7" s="4" t="s">
        <v>1313</v>
      </c>
      <c r="B7" s="5" t="n">
        <v>-914371</v>
      </c>
      <c r="C7" s="5" t="n">
        <v>-131341</v>
      </c>
      <c r="D7" s="5" t="n">
        <v>-94711</v>
      </c>
      <c r="E7" s="5" t="n">
        <v>-277577</v>
      </c>
    </row>
    <row r="8" spans="1:5">
      <c r="A8" s="4" t="s">
        <v>150</v>
      </c>
      <c r="B8" s="5" t="n">
        <v>-190210</v>
      </c>
      <c r="C8" s="5" t="n">
        <v>-27322</v>
      </c>
      <c r="D8" s="5" t="n">
        <v>-970796</v>
      </c>
      <c r="E8" s="5" t="n">
        <v>400737</v>
      </c>
    </row>
    <row r="9" spans="1:5">
      <c r="A9" s="4" t="s">
        <v>1476</v>
      </c>
      <c r="B9" s="5" t="n">
        <v>-109541</v>
      </c>
      <c r="C9" s="5" t="n">
        <v>-15735</v>
      </c>
      <c r="D9" s="5" t="n">
        <v>192309</v>
      </c>
      <c r="E9" s="5" t="n">
        <v>2488</v>
      </c>
    </row>
    <row r="10" spans="1:5">
      <c r="A10" s="4" t="s">
        <v>158</v>
      </c>
      <c r="B10" s="5" t="n">
        <v>-10323329</v>
      </c>
      <c r="C10" s="5" t="n">
        <v>-1482854</v>
      </c>
      <c r="D10" s="5" t="n">
        <v>-9109776</v>
      </c>
      <c r="E10" s="5" t="n">
        <v>-3736932</v>
      </c>
    </row>
    <row r="11" spans="1:5">
      <c r="A11" s="4" t="s">
        <v>159</v>
      </c>
      <c r="B11" s="5" t="n">
        <v>0</v>
      </c>
      <c r="C11" s="5" t="n">
        <v>0</v>
      </c>
      <c r="D11" s="5" t="n">
        <v>-298990</v>
      </c>
      <c r="E11" s="5" t="n">
        <v>5073140</v>
      </c>
    </row>
    <row r="12" spans="1:5">
      <c r="A12" s="4" t="s">
        <v>160</v>
      </c>
      <c r="B12" s="5" t="n">
        <v>-1542</v>
      </c>
      <c r="C12" s="5" t="n">
        <v>-222</v>
      </c>
      <c r="D12" s="5" t="n">
        <v>0</v>
      </c>
      <c r="E12" s="5" t="n">
        <v>0</v>
      </c>
    </row>
    <row r="13" spans="1:5">
      <c r="A13" s="4" t="s">
        <v>161</v>
      </c>
      <c r="B13" s="5" t="n">
        <v>0</v>
      </c>
      <c r="C13" s="5" t="n">
        <v>0</v>
      </c>
      <c r="D13" s="5" t="n">
        <v>0</v>
      </c>
      <c r="E13" s="5" t="n">
        <v>-363279</v>
      </c>
    </row>
    <row r="14" spans="1:5">
      <c r="A14" s="4" t="s">
        <v>162</v>
      </c>
      <c r="B14" s="5" t="n">
        <v>-10324871</v>
      </c>
      <c r="C14" s="5" t="n">
        <v>-1483076</v>
      </c>
      <c r="D14" s="5" t="n">
        <v>-9408766</v>
      </c>
      <c r="E14" s="5" t="n">
        <v>972929</v>
      </c>
    </row>
    <row r="15" spans="1:5">
      <c r="A15" s="3" t="s">
        <v>169</v>
      </c>
    </row>
    <row r="16" spans="1:5">
      <c r="A16" s="4" t="s">
        <v>170</v>
      </c>
      <c r="B16" s="5" t="n">
        <v>228974</v>
      </c>
      <c r="C16" s="5" t="n">
        <v>32890</v>
      </c>
      <c r="D16" s="5" t="n">
        <v>1787553</v>
      </c>
      <c r="E16" s="5" t="n">
        <v>-264774</v>
      </c>
    </row>
    <row r="17" spans="1:5">
      <c r="A17" s="4" t="s">
        <v>171</v>
      </c>
      <c r="B17" s="5" t="n">
        <v>-297</v>
      </c>
      <c r="C17" s="5" t="n">
        <v>-43</v>
      </c>
      <c r="D17" s="5" t="n">
        <v>-689</v>
      </c>
      <c r="E17" s="5" t="n">
        <v>-1470</v>
      </c>
    </row>
    <row r="18" spans="1:5">
      <c r="A18" s="4" t="s">
        <v>172</v>
      </c>
      <c r="B18" s="5" t="n">
        <v>228677</v>
      </c>
      <c r="C18" s="5" t="n">
        <v>32847</v>
      </c>
      <c r="D18" s="5" t="n">
        <v>1786864</v>
      </c>
      <c r="E18" s="5" t="n">
        <v>-266244</v>
      </c>
    </row>
    <row r="19" spans="1:5">
      <c r="A19" s="4" t="s">
        <v>173</v>
      </c>
      <c r="B19" s="5" t="n">
        <v>-10096557</v>
      </c>
      <c r="C19" s="5" t="n">
        <v>-1450281</v>
      </c>
      <c r="D19" s="5" t="n">
        <v>-7322956</v>
      </c>
      <c r="E19" s="5" t="n">
        <v>-4003176</v>
      </c>
    </row>
    <row r="20" spans="1:5">
      <c r="A20" s="4" t="s">
        <v>471</v>
      </c>
    </row>
    <row r="21" spans="1:5">
      <c r="A21" s="3" t="s">
        <v>141</v>
      </c>
    </row>
    <row r="22" spans="1:5">
      <c r="A22" s="4" t="s">
        <v>1311</v>
      </c>
      <c r="B22" s="5" t="n">
        <v>-14946</v>
      </c>
      <c r="C22" s="5" t="n">
        <v>-2147</v>
      </c>
      <c r="D22" s="5" t="n">
        <v>-48253</v>
      </c>
      <c r="E22" s="5" t="n">
        <v>-6058</v>
      </c>
    </row>
    <row r="23" spans="1:5">
      <c r="A23" s="3" t="s">
        <v>146</v>
      </c>
    </row>
    <row r="24" spans="1:5">
      <c r="A24" s="4" t="s">
        <v>1477</v>
      </c>
      <c r="B24" s="5" t="n">
        <v>-9593221</v>
      </c>
      <c r="C24" s="5" t="n">
        <v>-1377980</v>
      </c>
      <c r="D24" s="5" t="n">
        <v>-8573048</v>
      </c>
      <c r="E24" s="5" t="n">
        <v>-3963264</v>
      </c>
    </row>
    <row r="25" spans="1:5">
      <c r="A25" s="4" t="s">
        <v>1308</v>
      </c>
      <c r="B25" s="5" t="n">
        <v>133930</v>
      </c>
      <c r="C25" s="5" t="n">
        <v>19238</v>
      </c>
      <c r="D25" s="5" t="n">
        <v>260360</v>
      </c>
      <c r="E25" s="5" t="n">
        <v>101851</v>
      </c>
    </row>
    <row r="26" spans="1:5">
      <c r="A26" s="4" t="s">
        <v>1313</v>
      </c>
      <c r="B26" s="5" t="n">
        <v>-603449</v>
      </c>
      <c r="C26" s="5" t="n">
        <v>-86680</v>
      </c>
      <c r="D26" s="5" t="n">
        <v>-25550</v>
      </c>
      <c r="E26" s="5" t="n">
        <v>-116989</v>
      </c>
    </row>
    <row r="27" spans="1:5">
      <c r="A27" s="4" t="s">
        <v>150</v>
      </c>
      <c r="B27" s="5" t="n">
        <v>-118439</v>
      </c>
      <c r="C27" s="5" t="n">
        <v>-17013</v>
      </c>
      <c r="D27" s="5" t="n">
        <v>-694907</v>
      </c>
      <c r="E27" s="5" t="n">
        <v>247528</v>
      </c>
    </row>
    <row r="28" spans="1:5">
      <c r="A28" s="4" t="s">
        <v>1476</v>
      </c>
      <c r="B28" s="5" t="n">
        <v>-127204</v>
      </c>
      <c r="C28" s="5" t="n">
        <v>-18272</v>
      </c>
      <c r="D28" s="5" t="n">
        <v>-28378</v>
      </c>
      <c r="E28" s="5" t="n">
        <v>0</v>
      </c>
    </row>
    <row r="29" spans="1:5">
      <c r="A29" s="4" t="s">
        <v>158</v>
      </c>
      <c r="B29" s="5" t="n">
        <v>-10323329</v>
      </c>
      <c r="C29" s="5" t="n">
        <v>-1482854</v>
      </c>
      <c r="D29" s="5" t="n">
        <v>-9109776</v>
      </c>
      <c r="E29" s="5" t="n">
        <v>-3736932</v>
      </c>
    </row>
    <row r="30" spans="1:5">
      <c r="A30" s="4" t="s">
        <v>159</v>
      </c>
      <c r="B30" s="5" t="n">
        <v>0</v>
      </c>
      <c r="C30" s="5" t="n">
        <v>0</v>
      </c>
      <c r="D30" s="5" t="n">
        <v>-298990</v>
      </c>
      <c r="E30" s="5" t="n">
        <v>5073140</v>
      </c>
    </row>
    <row r="31" spans="1:5">
      <c r="A31" s="4" t="s">
        <v>160</v>
      </c>
      <c r="B31" s="5" t="n">
        <v>-1542</v>
      </c>
      <c r="C31" s="5" t="n">
        <v>-222</v>
      </c>
      <c r="D31" s="5" t="n">
        <v>0</v>
      </c>
      <c r="E31" s="5" t="n">
        <v>0</v>
      </c>
    </row>
    <row r="32" spans="1:5">
      <c r="A32" s="4" t="s">
        <v>161</v>
      </c>
      <c r="E32" s="5" t="n">
        <v>-363279</v>
      </c>
    </row>
    <row r="33" spans="1:5">
      <c r="A33" s="4" t="s">
        <v>162</v>
      </c>
      <c r="B33" s="5" t="n">
        <v>-10324871</v>
      </c>
      <c r="C33" s="5" t="n">
        <v>-1483076</v>
      </c>
      <c r="D33" s="5" t="n">
        <v>-9408766</v>
      </c>
      <c r="E33" s="5" t="n">
        <v>972929</v>
      </c>
    </row>
    <row r="34" spans="1:5">
      <c r="A34" s="3" t="s">
        <v>169</v>
      </c>
    </row>
    <row r="35" spans="1:5">
      <c r="A35" s="4" t="s">
        <v>170</v>
      </c>
      <c r="B35" s="5" t="n">
        <v>227048</v>
      </c>
      <c r="C35" s="5" t="n">
        <v>32613</v>
      </c>
      <c r="D35" s="5" t="n">
        <v>1787553</v>
      </c>
      <c r="E35" s="5" t="n">
        <v>-264774</v>
      </c>
    </row>
    <row r="36" spans="1:5">
      <c r="A36" s="4" t="s">
        <v>171</v>
      </c>
      <c r="B36" s="5" t="n">
        <v>-276</v>
      </c>
      <c r="C36" s="5" t="n">
        <v>-40</v>
      </c>
      <c r="D36" s="5" t="n">
        <v>-733</v>
      </c>
      <c r="E36" s="5" t="n">
        <v>-1470</v>
      </c>
    </row>
    <row r="37" spans="1:5">
      <c r="A37" s="4" t="s">
        <v>172</v>
      </c>
      <c r="B37" s="5" t="n">
        <v>226772</v>
      </c>
      <c r="C37" s="5" t="n">
        <v>32573</v>
      </c>
      <c r="D37" s="5" t="n">
        <v>1786820</v>
      </c>
      <c r="E37" s="5" t="n">
        <v>-266244</v>
      </c>
    </row>
    <row r="38" spans="1:5">
      <c r="A38" s="4" t="s">
        <v>173</v>
      </c>
      <c r="B38" s="6" t="n">
        <v>-10096557</v>
      </c>
      <c r="C38" s="7" t="n">
        <v>-1450281</v>
      </c>
      <c r="D38" s="6" t="n">
        <v>-7322956</v>
      </c>
      <c r="E38" s="6" t="n">
        <v>-4003176</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78</v>
      </c>
      <c r="B1" s="2" t="s">
        <v>1</v>
      </c>
    </row>
    <row r="2" spans="1:5">
      <c r="B2" s="2" t="s">
        <v>73</v>
      </c>
      <c r="C2" s="2" t="s">
        <v>74</v>
      </c>
      <c r="D2" s="2" t="s">
        <v>75</v>
      </c>
      <c r="E2" s="2" t="s">
        <v>234</v>
      </c>
    </row>
    <row r="3" spans="1:5">
      <c r="A3" s="3" t="s">
        <v>1479</v>
      </c>
    </row>
    <row r="4" spans="1:5">
      <c r="A4" s="4" t="s">
        <v>671</v>
      </c>
      <c r="B4" s="6" t="n">
        <v>3906227</v>
      </c>
      <c r="C4" s="7" t="n">
        <v>561094</v>
      </c>
      <c r="D4" s="6" t="n">
        <v>2884186</v>
      </c>
      <c r="E4" s="6" t="n">
        <v>4011784</v>
      </c>
    </row>
    <row r="5" spans="1:5">
      <c r="A5" s="4" t="s">
        <v>278</v>
      </c>
      <c r="B5" s="5" t="n">
        <v>-11749571</v>
      </c>
      <c r="C5" s="5" t="n">
        <v>-1687720</v>
      </c>
      <c r="D5" s="5" t="n">
        <v>-20949094</v>
      </c>
      <c r="E5" s="5" t="n">
        <v>-10660674</v>
      </c>
    </row>
    <row r="6" spans="1:5">
      <c r="A6" s="4" t="s">
        <v>293</v>
      </c>
      <c r="B6" s="5" t="n">
        <v>7880306</v>
      </c>
      <c r="C6" s="5" t="n">
        <v>1131934</v>
      </c>
      <c r="D6" s="5" t="n">
        <v>23474959</v>
      </c>
      <c r="E6" s="5" t="n">
        <v>6561110</v>
      </c>
    </row>
    <row r="7" spans="1:5">
      <c r="A7" s="4" t="s">
        <v>294</v>
      </c>
      <c r="B7" s="5" t="n">
        <v>112265</v>
      </c>
      <c r="C7" s="5" t="n">
        <v>16127</v>
      </c>
      <c r="D7" s="5" t="n">
        <v>617386</v>
      </c>
      <c r="E7" s="5" t="n">
        <v>-143417</v>
      </c>
    </row>
    <row r="8" spans="1:5">
      <c r="A8" s="4" t="s">
        <v>295</v>
      </c>
      <c r="B8" s="5" t="n">
        <v>149227</v>
      </c>
      <c r="C8" s="5" t="n">
        <v>21435</v>
      </c>
      <c r="D8" s="5" t="n">
        <v>6027437</v>
      </c>
      <c r="E8" s="5" t="n">
        <v>-231197</v>
      </c>
    </row>
    <row r="9" spans="1:5">
      <c r="A9" s="4" t="s">
        <v>296</v>
      </c>
      <c r="B9" s="5" t="n">
        <v>6760447</v>
      </c>
      <c r="C9" s="5" t="n">
        <v>971077</v>
      </c>
      <c r="D9" s="5" t="n">
        <v>733010</v>
      </c>
      <c r="E9" s="5" t="n">
        <v>964207</v>
      </c>
    </row>
    <row r="10" spans="1:5">
      <c r="A10" s="4" t="s">
        <v>297</v>
      </c>
      <c r="B10" s="5" t="n">
        <v>6909674</v>
      </c>
      <c r="C10" s="5" t="n">
        <v>992512</v>
      </c>
      <c r="D10" s="5" t="n">
        <v>6760447</v>
      </c>
      <c r="E10" s="5" t="n">
        <v>733010</v>
      </c>
    </row>
    <row r="11" spans="1:5">
      <c r="A11" s="4" t="s">
        <v>471</v>
      </c>
    </row>
    <row r="12" spans="1:5">
      <c r="A12" s="3" t="s">
        <v>1479</v>
      </c>
    </row>
    <row r="13" spans="1:5">
      <c r="A13" s="4" t="s">
        <v>671</v>
      </c>
      <c r="B13" s="5" t="n">
        <v>-122370</v>
      </c>
      <c r="C13" s="5" t="n">
        <v>-17577</v>
      </c>
      <c r="D13" s="5" t="n">
        <v>87322</v>
      </c>
      <c r="E13" s="5" t="n">
        <v>55245</v>
      </c>
    </row>
    <row r="14" spans="1:5">
      <c r="A14" s="4" t="s">
        <v>278</v>
      </c>
      <c r="B14" s="5" t="n">
        <v>-7268873</v>
      </c>
      <c r="C14" s="5" t="n">
        <v>-1044108</v>
      </c>
      <c r="D14" s="5" t="n">
        <v>-17575740</v>
      </c>
      <c r="E14" s="5" t="n">
        <v>-10468969</v>
      </c>
    </row>
    <row r="15" spans="1:5">
      <c r="A15" s="4" t="s">
        <v>293</v>
      </c>
      <c r="B15" s="5" t="n">
        <v>7489321</v>
      </c>
      <c r="C15" s="5" t="n">
        <v>1075774</v>
      </c>
      <c r="D15" s="5" t="n">
        <v>19703701</v>
      </c>
      <c r="E15" s="5" t="n">
        <v>10528236</v>
      </c>
    </row>
    <row r="16" spans="1:5">
      <c r="A16" s="4" t="s">
        <v>294</v>
      </c>
      <c r="B16" s="5" t="n">
        <v>95695</v>
      </c>
      <c r="C16" s="5" t="n">
        <v>13746</v>
      </c>
      <c r="D16" s="5" t="n">
        <v>269735</v>
      </c>
      <c r="E16" s="5" t="n">
        <v>-217839</v>
      </c>
    </row>
    <row r="17" spans="1:5">
      <c r="A17" s="4" t="s">
        <v>295</v>
      </c>
      <c r="B17" s="5" t="n">
        <v>193773</v>
      </c>
      <c r="C17" s="5" t="n">
        <v>27835</v>
      </c>
      <c r="D17" s="5" t="n">
        <v>2485018</v>
      </c>
      <c r="E17" s="5" t="n">
        <v>-103327</v>
      </c>
    </row>
    <row r="18" spans="1:5">
      <c r="A18" s="4" t="s">
        <v>296</v>
      </c>
      <c r="B18" s="5" t="n">
        <v>2580908</v>
      </c>
      <c r="C18" s="5" t="n">
        <v>370724</v>
      </c>
      <c r="D18" s="5" t="n">
        <v>95890</v>
      </c>
      <c r="E18" s="5" t="n">
        <v>199217</v>
      </c>
    </row>
    <row r="19" spans="1:5">
      <c r="A19" s="4" t="s">
        <v>297</v>
      </c>
      <c r="B19" s="6" t="n">
        <v>2774681</v>
      </c>
      <c r="C19" s="7" t="n">
        <v>398559</v>
      </c>
      <c r="D19" s="6" t="n">
        <v>2580908</v>
      </c>
      <c r="E19" s="6" t="n">
        <v>95890</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80</v>
      </c>
      <c r="B1" s="2" t="s">
        <v>1</v>
      </c>
    </row>
    <row r="2" spans="1:5">
      <c r="B2" s="2" t="s">
        <v>73</v>
      </c>
      <c r="C2" s="2" t="s">
        <v>74</v>
      </c>
      <c r="D2" s="2" t="s">
        <v>75</v>
      </c>
      <c r="E2" s="2" t="s">
        <v>234</v>
      </c>
    </row>
    <row r="3" spans="1:5">
      <c r="A3" s="4" t="s">
        <v>471</v>
      </c>
    </row>
    <row r="4" spans="1:5">
      <c r="A4" s="3" t="s">
        <v>1481</v>
      </c>
    </row>
    <row r="5" spans="1:5">
      <c r="A5" s="4" t="s">
        <v>1482</v>
      </c>
      <c r="B5" s="6" t="n">
        <v>0</v>
      </c>
      <c r="C5" s="7" t="n">
        <v>0</v>
      </c>
      <c r="D5" s="6" t="n">
        <v>0</v>
      </c>
      <c r="E5" s="6" t="n">
        <v>0</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310</v>
      </c>
    </row>
    <row r="3" spans="1:2">
      <c r="A3" s="3" t="s">
        <v>335</v>
      </c>
    </row>
    <row r="4" spans="1:2">
      <c r="A4" s="4" t="s">
        <v>336</v>
      </c>
      <c r="B4" s="4" t="s">
        <v>3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310</v>
      </c>
    </row>
    <row r="3" spans="1:2">
      <c r="A3" s="3" t="s">
        <v>339</v>
      </c>
    </row>
    <row r="4" spans="1:2">
      <c r="A4" s="4" t="s">
        <v>340</v>
      </c>
      <c r="B4" s="4" t="s">
        <v>3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310</v>
      </c>
    </row>
    <row r="3" spans="1:2">
      <c r="A3" s="3" t="s">
        <v>343</v>
      </c>
    </row>
    <row r="4" spans="1:2">
      <c r="A4" s="4" t="s">
        <v>344</v>
      </c>
      <c r="B4" s="4" t="s">
        <v>3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6</v>
      </c>
      <c r="B1" s="2" t="s">
        <v>1</v>
      </c>
    </row>
    <row r="2" spans="1:2">
      <c r="B2" s="2" t="s">
        <v>310</v>
      </c>
    </row>
    <row r="3" spans="1:2">
      <c r="A3" s="3" t="s">
        <v>347</v>
      </c>
    </row>
    <row r="4" spans="1:2">
      <c r="A4" s="4" t="s">
        <v>348</v>
      </c>
      <c r="B4" s="4" t="s">
        <v>3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2</v>
      </c>
      <c r="B1" s="2" t="s">
        <v>1</v>
      </c>
    </row>
    <row r="2" spans="1:2">
      <c r="B2" s="2" t="s">
        <v>310</v>
      </c>
    </row>
    <row r="3" spans="1:2">
      <c r="A3" s="3" t="s">
        <v>343</v>
      </c>
    </row>
    <row r="4" spans="1:2">
      <c r="A4" s="4" t="s">
        <v>350</v>
      </c>
      <c r="B4" s="4" t="s">
        <v>3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310</v>
      </c>
    </row>
    <row r="3" spans="1:2">
      <c r="A3" s="3" t="s">
        <v>353</v>
      </c>
    </row>
    <row r="4" spans="1:2">
      <c r="A4" s="4" t="s">
        <v>354</v>
      </c>
      <c r="B4" s="4" t="s">
        <v>3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v>
      </c>
      <c r="B1" s="2" t="s">
        <v>73</v>
      </c>
      <c r="C1" s="2" t="s">
        <v>74</v>
      </c>
      <c r="D1" s="2" t="s">
        <v>75</v>
      </c>
    </row>
    <row r="2" spans="1:4">
      <c r="A2" s="3" t="s">
        <v>76</v>
      </c>
    </row>
    <row r="3" spans="1:4">
      <c r="A3" s="4" t="s">
        <v>77</v>
      </c>
      <c r="B3" s="6" t="n">
        <v>5934742</v>
      </c>
      <c r="C3" s="7" t="n">
        <v>852472</v>
      </c>
      <c r="D3" s="6" t="n">
        <v>4586405</v>
      </c>
    </row>
    <row r="4" spans="1:4">
      <c r="A4" s="4" t="s">
        <v>78</v>
      </c>
      <c r="B4" s="5" t="n">
        <v>974932</v>
      </c>
      <c r="C4" s="5" t="n">
        <v>140040</v>
      </c>
      <c r="D4" s="5" t="n">
        <v>2174042</v>
      </c>
    </row>
    <row r="5" spans="1:4">
      <c r="A5" s="4" t="s">
        <v>79</v>
      </c>
      <c r="B5" s="5" t="n">
        <v>4579313</v>
      </c>
      <c r="C5" s="5" t="n">
        <v>657777</v>
      </c>
      <c r="D5" s="5" t="n">
        <v>6061832</v>
      </c>
    </row>
    <row r="6" spans="1:4">
      <c r="A6" s="4" t="s">
        <v>80</v>
      </c>
      <c r="B6" s="5" t="n">
        <v>3627749</v>
      </c>
      <c r="C6" s="5" t="n">
        <v>521094</v>
      </c>
      <c r="D6" s="5" t="n">
        <v>2889234</v>
      </c>
    </row>
    <row r="7" spans="1:4">
      <c r="A7" s="4" t="s">
        <v>81</v>
      </c>
      <c r="B7" s="5" t="n">
        <v>3719228</v>
      </c>
      <c r="C7" s="5" t="n">
        <v>534234</v>
      </c>
      <c r="D7" s="5" t="n">
        <v>2696381</v>
      </c>
    </row>
    <row r="8" spans="1:4">
      <c r="A8" s="4" t="s">
        <v>82</v>
      </c>
      <c r="B8" s="5" t="n">
        <v>211993</v>
      </c>
      <c r="C8" s="5" t="n">
        <v>30451</v>
      </c>
      <c r="D8" s="5" t="n">
        <v>281710</v>
      </c>
    </row>
    <row r="9" spans="1:4">
      <c r="A9" s="4" t="s">
        <v>83</v>
      </c>
      <c r="B9" s="5" t="n">
        <v>1224881</v>
      </c>
      <c r="C9" s="5" t="n">
        <v>175943</v>
      </c>
      <c r="D9" s="5" t="n">
        <v>1163839</v>
      </c>
    </row>
    <row r="10" spans="1:4">
      <c r="A10" s="4" t="s">
        <v>84</v>
      </c>
      <c r="B10" s="5" t="n">
        <v>20272838</v>
      </c>
      <c r="C10" s="5" t="n">
        <v>2912011</v>
      </c>
      <c r="D10" s="5" t="n">
        <v>19853443</v>
      </c>
    </row>
    <row r="11" spans="1:4">
      <c r="A11" s="3" t="s">
        <v>85</v>
      </c>
    </row>
    <row r="12" spans="1:4">
      <c r="A12" s="4" t="s">
        <v>86</v>
      </c>
      <c r="B12" s="5" t="n">
        <v>1754367</v>
      </c>
      <c r="C12" s="5" t="n">
        <v>251999</v>
      </c>
      <c r="D12" s="5" t="n">
        <v>1618147</v>
      </c>
    </row>
    <row r="13" spans="1:4">
      <c r="A13" s="4" t="s">
        <v>87</v>
      </c>
      <c r="B13" s="5" t="n">
        <v>2982154</v>
      </c>
      <c r="C13" s="5" t="n">
        <v>428360</v>
      </c>
      <c r="D13" s="5" t="n">
        <v>2572040</v>
      </c>
    </row>
    <row r="14" spans="1:4">
      <c r="A14" s="4" t="s">
        <v>88</v>
      </c>
      <c r="B14" s="5" t="n">
        <v>34916</v>
      </c>
      <c r="C14" s="5" t="n">
        <v>5015</v>
      </c>
      <c r="D14" s="5" t="n">
        <v>23873</v>
      </c>
    </row>
    <row r="15" spans="1:4">
      <c r="A15" s="4" t="s">
        <v>83</v>
      </c>
      <c r="B15" s="5" t="n">
        <v>6287330</v>
      </c>
      <c r="C15" s="5" t="n">
        <v>903118</v>
      </c>
      <c r="D15" s="5" t="n">
        <v>6640910</v>
      </c>
    </row>
    <row r="16" spans="1:4">
      <c r="A16" s="4" t="s">
        <v>89</v>
      </c>
      <c r="B16" s="5" t="n">
        <v>813960</v>
      </c>
      <c r="C16" s="5" t="n">
        <v>116918</v>
      </c>
      <c r="D16" s="5" t="n">
        <v>1678193</v>
      </c>
    </row>
    <row r="17" spans="1:4">
      <c r="A17" s="4" t="s">
        <v>90</v>
      </c>
      <c r="B17" s="5" t="n">
        <v>4355221</v>
      </c>
      <c r="C17" s="5" t="n">
        <v>625588</v>
      </c>
      <c r="D17" s="5" t="n">
        <v>3736063</v>
      </c>
    </row>
    <row r="18" spans="1:4">
      <c r="A18" s="4" t="s">
        <v>81</v>
      </c>
      <c r="B18" s="5" t="n">
        <v>3508476</v>
      </c>
      <c r="C18" s="5" t="n">
        <v>503961</v>
      </c>
      <c r="D18" s="5" t="n">
        <v>4695883</v>
      </c>
    </row>
    <row r="19" spans="1:4">
      <c r="A19" s="4" t="s">
        <v>91</v>
      </c>
      <c r="B19" s="5" t="n">
        <v>722742</v>
      </c>
      <c r="C19" s="5" t="n">
        <v>103815</v>
      </c>
      <c r="D19" s="5" t="n">
        <v>0</v>
      </c>
    </row>
    <row r="20" spans="1:4">
      <c r="A20" s="4" t="s">
        <v>92</v>
      </c>
      <c r="B20" s="5" t="n">
        <v>3888346</v>
      </c>
      <c r="C20" s="5" t="n">
        <v>558526</v>
      </c>
      <c r="D20" s="5" t="n">
        <v>3888346</v>
      </c>
    </row>
    <row r="21" spans="1:4">
      <c r="A21" s="4" t="s">
        <v>82</v>
      </c>
      <c r="B21" s="5" t="n">
        <v>172200</v>
      </c>
      <c r="C21" s="5" t="n">
        <v>24735</v>
      </c>
      <c r="D21" s="5" t="n">
        <v>52800</v>
      </c>
    </row>
    <row r="22" spans="1:4">
      <c r="A22" s="4" t="s">
        <v>93</v>
      </c>
      <c r="B22" s="5" t="n">
        <v>24519712</v>
      </c>
      <c r="C22" s="5" t="n">
        <v>3522035</v>
      </c>
      <c r="D22" s="5" t="n">
        <v>24906255</v>
      </c>
    </row>
    <row r="23" spans="1:4">
      <c r="A23" s="4" t="s">
        <v>94</v>
      </c>
      <c r="B23" s="5" t="n">
        <v>44792550</v>
      </c>
      <c r="C23" s="5" t="n">
        <v>6434046</v>
      </c>
      <c r="D23" s="5" t="n">
        <v>44759698</v>
      </c>
    </row>
    <row r="24" spans="1:4">
      <c r="A24" s="3" t="s">
        <v>95</v>
      </c>
    </row>
    <row r="25" spans="1:4">
      <c r="A25" s="4" t="s">
        <v>96</v>
      </c>
      <c r="B25" s="5" t="n">
        <v>8212449</v>
      </c>
      <c r="C25" s="5" t="n">
        <v>1179644</v>
      </c>
      <c r="D25" s="5" t="n">
        <v>10162366</v>
      </c>
    </row>
    <row r="26" spans="1:4">
      <c r="A26" s="4" t="s">
        <v>97</v>
      </c>
      <c r="B26" s="5" t="n">
        <v>1604258</v>
      </c>
      <c r="C26" s="5" t="n">
        <v>230437</v>
      </c>
      <c r="D26" s="5" t="n">
        <v>692390</v>
      </c>
    </row>
    <row r="27" spans="1:4">
      <c r="A27" s="4" t="s">
        <v>98</v>
      </c>
      <c r="B27" s="5" t="n">
        <v>3081407</v>
      </c>
      <c r="C27" s="5" t="n">
        <v>442615</v>
      </c>
      <c r="D27" s="5" t="n">
        <v>2195283</v>
      </c>
    </row>
    <row r="28" spans="1:4">
      <c r="A28" s="4" t="s">
        <v>99</v>
      </c>
      <c r="B28" s="5" t="n">
        <v>2618170</v>
      </c>
      <c r="C28" s="5" t="n">
        <v>376077</v>
      </c>
      <c r="D28" s="5" t="n">
        <v>3046449</v>
      </c>
    </row>
    <row r="29" spans="1:4">
      <c r="A29" s="4" t="s">
        <v>100</v>
      </c>
      <c r="B29" s="5" t="n">
        <v>736814</v>
      </c>
      <c r="C29" s="5" t="n">
        <v>105837</v>
      </c>
      <c r="D29" s="5" t="n">
        <v>83720</v>
      </c>
    </row>
    <row r="30" spans="1:4">
      <c r="A30" s="4" t="s">
        <v>101</v>
      </c>
      <c r="B30" s="5" t="n">
        <v>125412</v>
      </c>
      <c r="C30" s="5" t="n">
        <v>18014</v>
      </c>
      <c r="D30" s="5" t="n">
        <v>0</v>
      </c>
    </row>
    <row r="31" spans="1:4">
      <c r="A31" s="4" t="s">
        <v>102</v>
      </c>
      <c r="B31" s="5" t="n">
        <v>2611217</v>
      </c>
      <c r="C31" s="5" t="n">
        <v>375078</v>
      </c>
      <c r="D31" s="5" t="n">
        <v>2696238</v>
      </c>
    </row>
    <row r="32" spans="1:4">
      <c r="A32" s="4" t="s">
        <v>103</v>
      </c>
      <c r="B32" s="5" t="n">
        <v>1183439</v>
      </c>
      <c r="C32" s="5" t="n">
        <v>169990</v>
      </c>
      <c r="D32" s="5" t="n">
        <v>935910</v>
      </c>
    </row>
    <row r="33" spans="1:4">
      <c r="A33" s="4" t="s">
        <v>104</v>
      </c>
      <c r="B33" s="5" t="n">
        <v>20173166</v>
      </c>
      <c r="C33" s="5" t="n">
        <v>2897692</v>
      </c>
      <c r="D33" s="5" t="n">
        <v>19812356</v>
      </c>
    </row>
    <row r="34" spans="1:4">
      <c r="A34" s="3" t="s">
        <v>105</v>
      </c>
    </row>
    <row r="35" spans="1:4">
      <c r="A35" s="4" t="s">
        <v>106</v>
      </c>
      <c r="B35" s="5" t="n">
        <v>880278</v>
      </c>
      <c r="C35" s="5" t="n">
        <v>126444</v>
      </c>
      <c r="D35" s="5" t="n">
        <v>644169</v>
      </c>
    </row>
    <row r="36" spans="1:4">
      <c r="A36" s="4" t="s">
        <v>107</v>
      </c>
      <c r="B36" s="5" t="n">
        <v>12296868</v>
      </c>
      <c r="C36" s="5" t="n">
        <v>1766335</v>
      </c>
      <c r="D36" s="5" t="n">
        <v>4712284</v>
      </c>
    </row>
    <row r="37" spans="1:4">
      <c r="A37" s="4" t="s">
        <v>108</v>
      </c>
      <c r="B37" s="5" t="n">
        <v>30136</v>
      </c>
      <c r="C37" s="5" t="n">
        <v>4329</v>
      </c>
      <c r="D37" s="5" t="n">
        <v>96405</v>
      </c>
    </row>
    <row r="38" spans="1:4">
      <c r="A38" s="4" t="s">
        <v>97</v>
      </c>
      <c r="B38" s="5" t="n">
        <v>1061883</v>
      </c>
      <c r="C38" s="5" t="n">
        <v>152530</v>
      </c>
      <c r="D38" s="5" t="n">
        <v>1281370</v>
      </c>
    </row>
    <row r="39" spans="1:4">
      <c r="A39" s="4" t="s">
        <v>109</v>
      </c>
      <c r="B39" s="5" t="n">
        <v>402732</v>
      </c>
      <c r="C39" s="5" t="n">
        <v>57849</v>
      </c>
      <c r="D39" s="5" t="n">
        <v>0</v>
      </c>
    </row>
    <row r="40" spans="1:4">
      <c r="A40" s="4" t="s">
        <v>110</v>
      </c>
      <c r="B40" s="5" t="n">
        <v>232555</v>
      </c>
      <c r="C40" s="5" t="n">
        <v>33404</v>
      </c>
      <c r="D40" s="5" t="n">
        <v>57551</v>
      </c>
    </row>
    <row r="41" spans="1:4">
      <c r="A41" s="4" t="s">
        <v>111</v>
      </c>
      <c r="B41" s="5" t="n">
        <v>14904452</v>
      </c>
      <c r="C41" s="5" t="n">
        <v>2140891</v>
      </c>
      <c r="D41" s="5" t="n">
        <v>6791779</v>
      </c>
    </row>
    <row r="42" spans="1:4">
      <c r="A42" s="4" t="s">
        <v>112</v>
      </c>
      <c r="B42" s="5" t="n">
        <v>35077618</v>
      </c>
      <c r="C42" s="5" t="n">
        <v>5038583</v>
      </c>
      <c r="D42" s="5" t="n">
        <v>26604135</v>
      </c>
    </row>
    <row r="43" spans="1:4">
      <c r="A43" s="4" t="s">
        <v>113</v>
      </c>
      <c r="B43" s="4" t="s">
        <v>114</v>
      </c>
      <c r="C43" s="4" t="s">
        <v>114</v>
      </c>
      <c r="D43" s="4" t="s">
        <v>114</v>
      </c>
    </row>
    <row r="44" spans="1:4">
      <c r="A44" s="3" t="s">
        <v>115</v>
      </c>
    </row>
    <row r="45" spans="1:4">
      <c r="A45" s="4" t="s">
        <v>116</v>
      </c>
      <c r="B45" s="5" t="n">
        <v>101542</v>
      </c>
      <c r="C45" s="5" t="n">
        <v>14586</v>
      </c>
      <c r="D45" s="5" t="n">
        <v>0</v>
      </c>
    </row>
    <row r="46" spans="1:4">
      <c r="A46" s="3" t="s">
        <v>117</v>
      </c>
    </row>
    <row r="47" spans="1:4">
      <c r="A47" s="4" t="s">
        <v>118</v>
      </c>
      <c r="B47" s="5" t="n">
        <v>41298328</v>
      </c>
      <c r="C47" s="5" t="n">
        <v>5932134</v>
      </c>
      <c r="D47" s="5" t="n">
        <v>39666150</v>
      </c>
    </row>
    <row r="48" spans="1:4">
      <c r="A48" s="4" t="s">
        <v>119</v>
      </c>
      <c r="B48" s="5" t="n">
        <v>-33834357</v>
      </c>
      <c r="C48" s="5" t="n">
        <v>-4860001</v>
      </c>
      <c r="D48" s="5" t="n">
        <v>-23509486</v>
      </c>
    </row>
    <row r="49" spans="1:4">
      <c r="A49" s="4" t="s">
        <v>120</v>
      </c>
      <c r="B49" s="5" t="n">
        <v>2106718</v>
      </c>
      <c r="C49" s="5" t="n">
        <v>302611</v>
      </c>
      <c r="D49" s="5" t="n">
        <v>1879946</v>
      </c>
    </row>
    <row r="50" spans="1:4">
      <c r="A50" s="4" t="s">
        <v>121</v>
      </c>
      <c r="B50" s="5" t="n">
        <v>42376</v>
      </c>
      <c r="C50" s="5" t="n">
        <v>6087</v>
      </c>
      <c r="D50" s="5" t="n">
        <v>118632</v>
      </c>
    </row>
    <row r="51" spans="1:4">
      <c r="A51" s="4" t="s">
        <v>122</v>
      </c>
      <c r="B51" s="5" t="n">
        <v>9613390</v>
      </c>
      <c r="C51" s="5" t="n">
        <v>1380877</v>
      </c>
      <c r="D51" s="5" t="n">
        <v>18155563</v>
      </c>
    </row>
    <row r="52" spans="1:4">
      <c r="A52" s="4" t="s">
        <v>123</v>
      </c>
      <c r="B52" s="5" t="n">
        <v>44792550</v>
      </c>
      <c r="C52" s="5" t="n">
        <v>6434046</v>
      </c>
      <c r="D52" s="5" t="n">
        <v>44759698</v>
      </c>
    </row>
    <row r="53" spans="1:4">
      <c r="A53" s="4" t="s">
        <v>60</v>
      </c>
    </row>
    <row r="54" spans="1:4">
      <c r="A54" s="3" t="s">
        <v>117</v>
      </c>
    </row>
    <row r="55" spans="1:4">
      <c r="A55" s="4" t="s">
        <v>124</v>
      </c>
      <c r="B55" s="5" t="n">
        <v>142</v>
      </c>
      <c r="C55" s="5" t="n">
        <v>20</v>
      </c>
      <c r="D55" s="5" t="n">
        <v>138</v>
      </c>
    </row>
    <row r="56" spans="1:4">
      <c r="A56" s="4" t="s">
        <v>67</v>
      </c>
    </row>
    <row r="57" spans="1:4">
      <c r="A57" s="3" t="s">
        <v>117</v>
      </c>
    </row>
    <row r="58" spans="1:4">
      <c r="A58" s="4" t="s">
        <v>124</v>
      </c>
      <c r="B58" s="6" t="n">
        <v>183</v>
      </c>
      <c r="C58" s="7" t="n">
        <v>26</v>
      </c>
      <c r="D58" s="6" t="n">
        <v>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310</v>
      </c>
    </row>
    <row r="3" spans="1:2">
      <c r="A3" s="3" t="s">
        <v>357</v>
      </c>
    </row>
    <row r="4" spans="1:2">
      <c r="A4" s="4" t="s">
        <v>356</v>
      </c>
      <c r="B4" s="4" t="s">
        <v>3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9</v>
      </c>
      <c r="B1" s="2" t="s">
        <v>1</v>
      </c>
    </row>
    <row r="2" spans="1:2">
      <c r="B2" s="2" t="s">
        <v>310</v>
      </c>
    </row>
    <row r="3" spans="1:2">
      <c r="A3" s="3" t="s">
        <v>360</v>
      </c>
    </row>
    <row r="4" spans="1:2">
      <c r="A4" s="4" t="s">
        <v>361</v>
      </c>
      <c r="B4" s="4" t="s">
        <v>3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310</v>
      </c>
    </row>
    <row r="3" spans="1:2">
      <c r="A3" s="3" t="s">
        <v>360</v>
      </c>
    </row>
    <row r="4" spans="1:2">
      <c r="A4" s="4" t="s">
        <v>363</v>
      </c>
      <c r="B4" s="4" t="s">
        <v>3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310</v>
      </c>
    </row>
    <row r="3" spans="1:2">
      <c r="A3" s="3" t="s">
        <v>366</v>
      </c>
    </row>
    <row r="4" spans="1:2">
      <c r="A4" s="4" t="s">
        <v>365</v>
      </c>
      <c r="B4" s="4" t="s">
        <v>3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310</v>
      </c>
    </row>
    <row r="3" spans="1:2">
      <c r="A3" s="3" t="s">
        <v>369</v>
      </c>
    </row>
    <row r="4" spans="1:2">
      <c r="A4" s="4" t="s">
        <v>370</v>
      </c>
      <c r="B4" s="4" t="s">
        <v>3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310</v>
      </c>
    </row>
    <row r="3" spans="1:2">
      <c r="A3" s="3" t="s">
        <v>373</v>
      </c>
    </row>
    <row r="4" spans="1:2">
      <c r="A4" s="4" t="s">
        <v>374</v>
      </c>
      <c r="B4" s="4" t="s">
        <v>3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310</v>
      </c>
    </row>
    <row r="3" spans="1:2">
      <c r="A3" s="3" t="s">
        <v>377</v>
      </c>
    </row>
    <row r="4" spans="1:2">
      <c r="A4" s="4" t="s">
        <v>376</v>
      </c>
      <c r="B4" s="4" t="s">
        <v>3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9</v>
      </c>
      <c r="B1" s="2" t="s">
        <v>1</v>
      </c>
    </row>
    <row r="2" spans="1:2">
      <c r="B2" s="2" t="s">
        <v>310</v>
      </c>
    </row>
    <row r="3" spans="1:2">
      <c r="A3" s="3" t="s">
        <v>380</v>
      </c>
    </row>
    <row r="4" spans="1:2">
      <c r="A4" s="4" t="s">
        <v>381</v>
      </c>
      <c r="B4" s="4" t="s">
        <v>3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3</v>
      </c>
      <c r="B1" s="2" t="s">
        <v>1</v>
      </c>
    </row>
    <row r="2" spans="1:2">
      <c r="B2" s="2" t="s">
        <v>310</v>
      </c>
    </row>
    <row r="3" spans="1:2">
      <c r="A3" s="3" t="s">
        <v>384</v>
      </c>
    </row>
    <row r="4" spans="1:2">
      <c r="A4" s="4" t="s">
        <v>385</v>
      </c>
      <c r="B4" s="4" t="s">
        <v>3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7</v>
      </c>
      <c r="B1" s="2" t="s">
        <v>1</v>
      </c>
    </row>
    <row r="2" spans="1:2">
      <c r="B2" s="2" t="s">
        <v>310</v>
      </c>
    </row>
    <row r="3" spans="1:2">
      <c r="A3" s="3" t="s">
        <v>388</v>
      </c>
    </row>
    <row r="4" spans="1:2">
      <c r="A4" s="4" t="s">
        <v>387</v>
      </c>
      <c r="B4" s="4" t="s">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s>
  <sheetData>
    <row r="1" spans="1:4">
      <c r="A1" s="1" t="s">
        <v>125</v>
      </c>
      <c r="B1" s="2" t="s">
        <v>126</v>
      </c>
      <c r="C1" s="2" t="s">
        <v>127</v>
      </c>
      <c r="D1" s="2" t="s">
        <v>128</v>
      </c>
    </row>
    <row r="2" spans="1:4">
      <c r="A2" s="4" t="s">
        <v>129</v>
      </c>
      <c r="B2" s="6" t="n">
        <v>144574</v>
      </c>
      <c r="C2" s="7" t="n">
        <v>20766</v>
      </c>
      <c r="D2" s="6" t="n">
        <v>94856</v>
      </c>
    </row>
    <row r="3" spans="1:4">
      <c r="A3" s="4" t="s">
        <v>104</v>
      </c>
      <c r="B3" s="5" t="n">
        <v>20173166</v>
      </c>
      <c r="C3" s="5" t="n">
        <v>2897692</v>
      </c>
      <c r="D3" s="5" t="n">
        <v>19812356</v>
      </c>
    </row>
    <row r="4" spans="1:4">
      <c r="A4" s="4" t="s">
        <v>111</v>
      </c>
      <c r="B4" s="5" t="n">
        <v>14904452</v>
      </c>
      <c r="C4" s="5" t="n">
        <v>2140891</v>
      </c>
      <c r="D4" s="5" t="n">
        <v>6791779</v>
      </c>
    </row>
    <row r="5" spans="1:4">
      <c r="A5" s="4" t="s">
        <v>130</v>
      </c>
    </row>
    <row r="6" spans="1:4">
      <c r="A6" s="4" t="s">
        <v>104</v>
      </c>
      <c r="B6" s="5" t="n">
        <v>12093465</v>
      </c>
      <c r="C6" s="5" t="n">
        <v>1737118</v>
      </c>
      <c r="D6" s="5" t="n">
        <v>11324276</v>
      </c>
    </row>
    <row r="7" spans="1:4">
      <c r="A7" s="4" t="s">
        <v>111</v>
      </c>
      <c r="B7" s="6" t="n">
        <v>1932830</v>
      </c>
      <c r="C7" s="7" t="n">
        <v>277634</v>
      </c>
      <c r="D7" s="6" t="n">
        <v>1434506</v>
      </c>
    </row>
    <row r="8" spans="1:4">
      <c r="A8" s="4" t="s">
        <v>60</v>
      </c>
    </row>
    <row r="9" spans="1:4">
      <c r="A9" s="4" t="s">
        <v>131</v>
      </c>
      <c r="C9" s="8" t="n">
        <v>1e-05</v>
      </c>
    </row>
    <row r="10" spans="1:4">
      <c r="A10" s="4" t="s">
        <v>132</v>
      </c>
      <c r="B10" s="5" t="n">
        <v>94000000000</v>
      </c>
      <c r="C10" s="5" t="n">
        <v>94000000000</v>
      </c>
      <c r="D10" s="5" t="n">
        <v>94000000000</v>
      </c>
    </row>
    <row r="11" spans="1:4">
      <c r="A11" s="4" t="s">
        <v>133</v>
      </c>
      <c r="B11" s="5" t="n">
        <v>2603890438</v>
      </c>
      <c r="C11" s="5" t="n">
        <v>2603890438</v>
      </c>
      <c r="D11" s="5" t="n">
        <v>2580950531</v>
      </c>
    </row>
    <row r="12" spans="1:4">
      <c r="A12" s="4" t="s">
        <v>134</v>
      </c>
      <c r="B12" s="5" t="n">
        <v>2259125125</v>
      </c>
      <c r="C12" s="5" t="n">
        <v>2259125125</v>
      </c>
      <c r="D12" s="5" t="n">
        <v>2199425905</v>
      </c>
    </row>
    <row r="13" spans="1:4">
      <c r="A13" s="4" t="s">
        <v>67</v>
      </c>
    </row>
    <row r="14" spans="1:4">
      <c r="A14" s="4" t="s">
        <v>131</v>
      </c>
      <c r="C14" s="8" t="n">
        <v>1e-05</v>
      </c>
    </row>
    <row r="15" spans="1:4">
      <c r="A15" s="4" t="s">
        <v>132</v>
      </c>
      <c r="B15" s="5" t="n">
        <v>5000000000</v>
      </c>
      <c r="C15" s="5" t="n">
        <v>5000000000</v>
      </c>
      <c r="D15" s="5" t="n">
        <v>5000000000</v>
      </c>
    </row>
    <row r="16" spans="1:4">
      <c r="A16" s="4" t="s">
        <v>133</v>
      </c>
      <c r="B16" s="5" t="n">
        <v>2876391396</v>
      </c>
      <c r="C16" s="5" t="n">
        <v>2876391396</v>
      </c>
      <c r="D16" s="5" t="n">
        <v>2876391396</v>
      </c>
    </row>
    <row r="17" spans="1:4">
      <c r="A17" s="4" t="s">
        <v>134</v>
      </c>
      <c r="B17" s="5" t="n">
        <v>2876391396</v>
      </c>
      <c r="C17" s="5" t="n">
        <v>2876391396</v>
      </c>
      <c r="D17" s="5" t="n">
        <v>2876391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310</v>
      </c>
    </row>
    <row r="3" spans="1:2">
      <c r="A3" s="3" t="s">
        <v>391</v>
      </c>
    </row>
    <row r="4" spans="1:2">
      <c r="A4" s="4" t="s">
        <v>392</v>
      </c>
      <c r="B4"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4</v>
      </c>
      <c r="B1" s="2" t="s">
        <v>1</v>
      </c>
    </row>
    <row r="2" spans="1:2">
      <c r="B2" s="2" t="s">
        <v>310</v>
      </c>
    </row>
    <row r="3" spans="1:2">
      <c r="A3" s="3" t="s">
        <v>395</v>
      </c>
    </row>
    <row r="4" spans="1:2">
      <c r="A4" s="4" t="s">
        <v>394</v>
      </c>
      <c r="B4" s="4" t="s">
        <v>3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7</v>
      </c>
      <c r="B1" s="2" t="s">
        <v>1</v>
      </c>
    </row>
    <row r="2" spans="1:2">
      <c r="B2" s="2" t="s">
        <v>310</v>
      </c>
    </row>
    <row r="3" spans="1:2">
      <c r="A3" s="3" t="s">
        <v>398</v>
      </c>
    </row>
    <row r="4" spans="1:2">
      <c r="A4" s="4" t="s">
        <v>399</v>
      </c>
      <c r="B4" s="4"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1</v>
      </c>
      <c r="B1" s="2" t="s">
        <v>1</v>
      </c>
    </row>
    <row r="2" spans="1:2">
      <c r="B2" s="2" t="s">
        <v>310</v>
      </c>
    </row>
    <row r="3" spans="1:2">
      <c r="A3" s="3" t="s">
        <v>377</v>
      </c>
    </row>
    <row r="4" spans="1:2">
      <c r="A4" s="4" t="s">
        <v>402</v>
      </c>
      <c r="B4"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4</v>
      </c>
      <c r="B1" s="2" t="s">
        <v>1</v>
      </c>
    </row>
    <row r="2" spans="1:2">
      <c r="B2" s="2" t="s">
        <v>310</v>
      </c>
    </row>
    <row r="3" spans="1:2">
      <c r="A3" s="3" t="s">
        <v>380</v>
      </c>
    </row>
    <row r="4" spans="1:2">
      <c r="A4" s="4" t="s">
        <v>405</v>
      </c>
      <c r="B4"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7</v>
      </c>
      <c r="B1" s="2" t="s">
        <v>1</v>
      </c>
    </row>
    <row r="2" spans="1:2">
      <c r="B2" s="2" t="s">
        <v>310</v>
      </c>
    </row>
    <row r="3" spans="1:2">
      <c r="A3" s="3" t="s">
        <v>408</v>
      </c>
    </row>
    <row r="4" spans="1:2">
      <c r="A4" s="4" t="s">
        <v>407</v>
      </c>
      <c r="B4"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310</v>
      </c>
    </row>
    <row r="3" spans="1:2">
      <c r="A3" s="3" t="s">
        <v>411</v>
      </c>
    </row>
    <row r="4" spans="1:2">
      <c r="A4" s="4" t="s">
        <v>412</v>
      </c>
      <c r="B4"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310</v>
      </c>
    </row>
    <row r="3" spans="1:2">
      <c r="A3" s="4" t="s">
        <v>415</v>
      </c>
      <c r="B3" s="4" t="s">
        <v>416</v>
      </c>
    </row>
    <row r="4" spans="1:2">
      <c r="A4" s="4" t="s">
        <v>417</v>
      </c>
      <c r="B4" s="4" t="s">
        <v>418</v>
      </c>
    </row>
    <row r="5" spans="1:2">
      <c r="A5" s="4" t="s">
        <v>419</v>
      </c>
      <c r="B5" s="4" t="s">
        <v>420</v>
      </c>
    </row>
    <row r="6" spans="1:2">
      <c r="A6" s="4" t="s">
        <v>421</v>
      </c>
      <c r="B6" s="4" t="s">
        <v>422</v>
      </c>
    </row>
    <row r="7" spans="1:2">
      <c r="A7" s="4" t="s">
        <v>423</v>
      </c>
      <c r="B7" s="4" t="s">
        <v>424</v>
      </c>
    </row>
    <row r="8" spans="1:2">
      <c r="A8" s="4" t="s">
        <v>77</v>
      </c>
      <c r="B8" s="4" t="s">
        <v>425</v>
      </c>
    </row>
    <row r="9" spans="1:2">
      <c r="A9" s="4" t="s">
        <v>426</v>
      </c>
      <c r="B9" s="4" t="s">
        <v>427</v>
      </c>
    </row>
    <row r="10" spans="1:2">
      <c r="A10" s="4" t="s">
        <v>79</v>
      </c>
      <c r="B10" s="4" t="s">
        <v>428</v>
      </c>
    </row>
    <row r="11" spans="1:2">
      <c r="A11" s="4" t="s">
        <v>429</v>
      </c>
      <c r="B11" s="4" t="s">
        <v>430</v>
      </c>
    </row>
    <row r="12" spans="1:2">
      <c r="A12" s="4" t="s">
        <v>431</v>
      </c>
      <c r="B12" s="4" t="s">
        <v>432</v>
      </c>
    </row>
    <row r="13" spans="1:2">
      <c r="A13" s="4" t="s">
        <v>86</v>
      </c>
      <c r="B13" s="4" t="s">
        <v>433</v>
      </c>
    </row>
    <row r="14" spans="1:2">
      <c r="A14" s="4" t="s">
        <v>318</v>
      </c>
      <c r="B14" s="4" t="s">
        <v>434</v>
      </c>
    </row>
    <row r="15" spans="1:2">
      <c r="A15" s="4" t="s">
        <v>87</v>
      </c>
      <c r="B15" s="4" t="s">
        <v>435</v>
      </c>
    </row>
    <row r="16" spans="1:2">
      <c r="A16" s="4" t="s">
        <v>90</v>
      </c>
      <c r="B16" s="4" t="s">
        <v>436</v>
      </c>
    </row>
    <row r="17" spans="1:2">
      <c r="A17" s="4" t="s">
        <v>83</v>
      </c>
      <c r="B17" s="4" t="s">
        <v>437</v>
      </c>
    </row>
    <row r="18" spans="1:2">
      <c r="A18" s="4" t="s">
        <v>438</v>
      </c>
      <c r="B18" s="4" t="s">
        <v>439</v>
      </c>
    </row>
    <row r="19" spans="1:2">
      <c r="A19" s="4" t="s">
        <v>440</v>
      </c>
      <c r="B19" s="4" t="s">
        <v>441</v>
      </c>
    </row>
    <row r="20" spans="1:2">
      <c r="A20" s="4" t="s">
        <v>442</v>
      </c>
      <c r="B20" s="4" t="s">
        <v>443</v>
      </c>
    </row>
    <row r="21" spans="1:2">
      <c r="A21" s="4" t="s">
        <v>444</v>
      </c>
      <c r="B21" s="4" t="s">
        <v>445</v>
      </c>
    </row>
    <row r="22" spans="1:2">
      <c r="A22" s="4" t="s">
        <v>446</v>
      </c>
      <c r="B22" s="4" t="s">
        <v>447</v>
      </c>
    </row>
    <row r="23" spans="1:2">
      <c r="A23" s="4" t="s">
        <v>448</v>
      </c>
      <c r="B23" s="4" t="s">
        <v>449</v>
      </c>
    </row>
    <row r="24" spans="1:2">
      <c r="A24" s="4" t="s">
        <v>450</v>
      </c>
      <c r="B24" s="4" t="s">
        <v>451</v>
      </c>
    </row>
    <row r="25" spans="1:2">
      <c r="A25" s="4" t="s">
        <v>452</v>
      </c>
      <c r="B25" s="4" t="s">
        <v>453</v>
      </c>
    </row>
    <row r="26" spans="1:2">
      <c r="A26" s="4" t="s">
        <v>454</v>
      </c>
      <c r="B26" s="4" t="s">
        <v>455</v>
      </c>
    </row>
    <row r="27" spans="1:2">
      <c r="A27" s="4" t="s">
        <v>356</v>
      </c>
      <c r="B27" s="4" t="s">
        <v>456</v>
      </c>
    </row>
    <row r="28" spans="1:2">
      <c r="A28" s="4" t="s">
        <v>457</v>
      </c>
      <c r="B28" s="4" t="s">
        <v>458</v>
      </c>
    </row>
    <row r="29" spans="1:2">
      <c r="A29" s="4" t="s">
        <v>459</v>
      </c>
      <c r="B29" s="4" t="s">
        <v>460</v>
      </c>
    </row>
    <row r="30" spans="1:2">
      <c r="A30" s="4" t="s">
        <v>209</v>
      </c>
      <c r="B30" s="4" t="s">
        <v>461</v>
      </c>
    </row>
    <row r="31" spans="1:2">
      <c r="A31" s="4" t="s">
        <v>397</v>
      </c>
      <c r="B31" s="4" t="s">
        <v>462</v>
      </c>
    </row>
    <row r="32" spans="1:2">
      <c r="A32" s="4" t="s">
        <v>113</v>
      </c>
      <c r="B32" s="4" t="s">
        <v>463</v>
      </c>
    </row>
    <row r="33" spans="1:2">
      <c r="A33" s="4" t="s">
        <v>464</v>
      </c>
      <c r="B33" s="4" t="s">
        <v>465</v>
      </c>
    </row>
    <row r="34" spans="1:2">
      <c r="A34" s="4" t="s">
        <v>466</v>
      </c>
      <c r="B34" s="4" t="s">
        <v>467</v>
      </c>
    </row>
    <row r="35" spans="1:2">
      <c r="A35" s="4" t="s">
        <v>173</v>
      </c>
      <c r="B35" s="4" t="s">
        <v>468</v>
      </c>
    </row>
    <row r="36" spans="1:2">
      <c r="A36" s="4" t="s">
        <v>469</v>
      </c>
      <c r="B36" s="4" t="s">
        <v>470</v>
      </c>
    </row>
    <row r="37" spans="1:2">
      <c r="A37" s="4" t="s">
        <v>471</v>
      </c>
    </row>
    <row r="38" spans="1:2">
      <c r="A38" s="4" t="s">
        <v>472</v>
      </c>
      <c r="B38" s="4" t="s">
        <v>4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310</v>
      </c>
    </row>
    <row r="3" spans="1:2">
      <c r="A3" s="3" t="s">
        <v>311</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79</v>
      </c>
      <c r="B1" s="2" t="s">
        <v>1</v>
      </c>
    </row>
    <row r="2" spans="1:2">
      <c r="B2" s="2" t="s">
        <v>310</v>
      </c>
    </row>
    <row r="3" spans="1:2">
      <c r="A3" s="3" t="s">
        <v>315</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5</v>
      </c>
      <c r="B1" s="2" t="s">
        <v>1</v>
      </c>
    </row>
    <row r="2" spans="1:5">
      <c r="B2" s="2" t="s">
        <v>136</v>
      </c>
      <c r="C2" s="2" t="s">
        <v>127</v>
      </c>
      <c r="D2" s="2" t="s">
        <v>137</v>
      </c>
      <c r="E2" s="2" t="s">
        <v>138</v>
      </c>
    </row>
    <row r="3" spans="1:5">
      <c r="A3" s="3" t="s">
        <v>139</v>
      </c>
    </row>
    <row r="4" spans="1:5">
      <c r="A4" s="4" t="s">
        <v>140</v>
      </c>
      <c r="B4" s="6" t="n">
        <v>28993658</v>
      </c>
      <c r="C4" s="7" t="n">
        <v>4164678</v>
      </c>
      <c r="D4" s="6" t="n">
        <v>24989116</v>
      </c>
      <c r="E4" s="6" t="n">
        <v>17378350</v>
      </c>
    </row>
    <row r="5" spans="1:5">
      <c r="A5" s="3" t="s">
        <v>141</v>
      </c>
    </row>
    <row r="6" spans="1:5">
      <c r="A6" s="4" t="s">
        <v>142</v>
      </c>
      <c r="B6" s="5" t="n">
        <v>-30348342</v>
      </c>
      <c r="C6" s="5" t="n">
        <v>-4359267</v>
      </c>
      <c r="D6" s="5" t="n">
        <v>-27132811</v>
      </c>
      <c r="E6" s="5" t="n">
        <v>-17386563</v>
      </c>
    </row>
    <row r="7" spans="1:5">
      <c r="A7" s="4" t="s">
        <v>143</v>
      </c>
      <c r="B7" s="5" t="n">
        <v>-5236007</v>
      </c>
      <c r="C7" s="5" t="n">
        <v>-752105</v>
      </c>
      <c r="D7" s="5" t="n">
        <v>-4167889</v>
      </c>
      <c r="E7" s="5" t="n">
        <v>-2674990</v>
      </c>
    </row>
    <row r="8" spans="1:5">
      <c r="A8" s="4" t="s">
        <v>144</v>
      </c>
      <c r="B8" s="5" t="n">
        <v>-2667146</v>
      </c>
      <c r="C8" s="5" t="n">
        <v>-383112</v>
      </c>
      <c r="D8" s="5" t="n">
        <v>-1994652</v>
      </c>
      <c r="E8" s="5" t="n">
        <v>-1269806</v>
      </c>
    </row>
    <row r="9" spans="1:5">
      <c r="A9" s="4" t="s">
        <v>145</v>
      </c>
      <c r="B9" s="5" t="n">
        <v>-38251495</v>
      </c>
      <c r="C9" s="5" t="n">
        <v>-5494484</v>
      </c>
      <c r="D9" s="5" t="n">
        <v>-33295352</v>
      </c>
      <c r="E9" s="5" t="n">
        <v>-21331359</v>
      </c>
    </row>
    <row r="10" spans="1:5">
      <c r="A10" s="4" t="s">
        <v>146</v>
      </c>
      <c r="B10" s="5" t="n">
        <v>-9257837</v>
      </c>
      <c r="C10" s="5" t="n">
        <v>-1329806</v>
      </c>
      <c r="D10" s="5" t="n">
        <v>-8306236</v>
      </c>
      <c r="E10" s="5" t="n">
        <v>-3953009</v>
      </c>
    </row>
    <row r="11" spans="1:5">
      <c r="A11" s="3" t="s">
        <v>147</v>
      </c>
    </row>
    <row r="12" spans="1:5">
      <c r="A12" s="4" t="s">
        <v>148</v>
      </c>
      <c r="B12" s="5" t="n">
        <v>402145</v>
      </c>
      <c r="C12" s="5" t="n">
        <v>57765</v>
      </c>
      <c r="D12" s="5" t="n">
        <v>213969</v>
      </c>
      <c r="E12" s="5" t="n">
        <v>83127</v>
      </c>
    </row>
    <row r="13" spans="1:5">
      <c r="A13" s="4" t="s">
        <v>149</v>
      </c>
      <c r="B13" s="5" t="n">
        <v>-914371</v>
      </c>
      <c r="C13" s="5" t="n">
        <v>-131341</v>
      </c>
      <c r="D13" s="5" t="n">
        <v>-94711</v>
      </c>
      <c r="E13" s="5" t="n">
        <v>-277577</v>
      </c>
    </row>
    <row r="14" spans="1:5">
      <c r="A14" s="4" t="s">
        <v>150</v>
      </c>
      <c r="B14" s="5" t="n">
        <v>-190210</v>
      </c>
      <c r="C14" s="5" t="n">
        <v>-27322</v>
      </c>
      <c r="D14" s="5" t="n">
        <v>-970796</v>
      </c>
      <c r="E14" s="5" t="n">
        <v>400737</v>
      </c>
    </row>
    <row r="15" spans="1:5">
      <c r="A15" s="4" t="s">
        <v>151</v>
      </c>
      <c r="B15" s="5" t="n">
        <v>-155073</v>
      </c>
      <c r="C15" s="5" t="n">
        <v>-22275</v>
      </c>
      <c r="D15" s="5" t="n">
        <v>-16965</v>
      </c>
      <c r="E15" s="5" t="n">
        <v>-263</v>
      </c>
    </row>
    <row r="16" spans="1:5">
      <c r="A16" s="4" t="s">
        <v>152</v>
      </c>
      <c r="B16" s="5" t="n">
        <v>-109541</v>
      </c>
      <c r="C16" s="5" t="n">
        <v>-15735</v>
      </c>
      <c r="D16" s="5" t="n">
        <v>192309</v>
      </c>
      <c r="E16" s="5" t="n">
        <v>2488</v>
      </c>
    </row>
    <row r="17" spans="1:5">
      <c r="A17" s="4" t="s">
        <v>153</v>
      </c>
      <c r="B17" s="5" t="n">
        <v>-967050</v>
      </c>
      <c r="C17" s="5" t="n">
        <v>-138908</v>
      </c>
      <c r="D17" s="5" t="n">
        <v>-676194</v>
      </c>
      <c r="E17" s="5" t="n">
        <v>208512</v>
      </c>
    </row>
    <row r="18" spans="1:5">
      <c r="A18" s="4" t="s">
        <v>154</v>
      </c>
      <c r="B18" s="5" t="n">
        <v>-10224887</v>
      </c>
      <c r="C18" s="5" t="n">
        <v>-1468714</v>
      </c>
      <c r="D18" s="5" t="n">
        <v>-8982430</v>
      </c>
      <c r="E18" s="5" t="n">
        <v>-3744497</v>
      </c>
    </row>
    <row r="19" spans="1:5">
      <c r="A19" s="4" t="s">
        <v>155</v>
      </c>
      <c r="B19" s="5" t="n">
        <v>-51852</v>
      </c>
      <c r="C19" s="5" t="n">
        <v>-7448</v>
      </c>
      <c r="D19" s="5" t="n">
        <v>-78801</v>
      </c>
      <c r="E19" s="5" t="n">
        <v>7565</v>
      </c>
    </row>
    <row r="20" spans="1:5">
      <c r="A20" s="4" t="s">
        <v>156</v>
      </c>
      <c r="B20" s="5" t="n">
        <v>-10276739</v>
      </c>
      <c r="C20" s="5" t="n">
        <v>-1476162</v>
      </c>
      <c r="D20" s="5" t="n">
        <v>-9061231</v>
      </c>
      <c r="E20" s="5" t="n">
        <v>-3736932</v>
      </c>
    </row>
    <row r="21" spans="1:5">
      <c r="A21" s="4" t="s">
        <v>157</v>
      </c>
      <c r="B21" s="5" t="n">
        <v>46590</v>
      </c>
      <c r="C21" s="5" t="n">
        <v>6692</v>
      </c>
      <c r="D21" s="5" t="n">
        <v>48545</v>
      </c>
      <c r="E21" s="5" t="n">
        <v>0</v>
      </c>
    </row>
    <row r="22" spans="1:5">
      <c r="A22" s="4" t="s">
        <v>158</v>
      </c>
      <c r="B22" s="5" t="n">
        <v>-10323329</v>
      </c>
      <c r="C22" s="5" t="n">
        <v>-1482854</v>
      </c>
      <c r="D22" s="5" t="n">
        <v>-9109776</v>
      </c>
      <c r="E22" s="5" t="n">
        <v>-3736932</v>
      </c>
    </row>
    <row r="23" spans="1:5">
      <c r="A23" s="4" t="s">
        <v>159</v>
      </c>
      <c r="B23" s="5" t="n">
        <v>0</v>
      </c>
      <c r="C23" s="5" t="n">
        <v>0</v>
      </c>
      <c r="D23" s="5" t="n">
        <v>-298990</v>
      </c>
      <c r="E23" s="5" t="n">
        <v>5073140</v>
      </c>
    </row>
    <row r="24" spans="1:5">
      <c r="A24" s="4" t="s">
        <v>160</v>
      </c>
      <c r="B24" s="5" t="n">
        <v>-1542</v>
      </c>
      <c r="C24" s="5" t="n">
        <v>-222</v>
      </c>
      <c r="D24" s="5" t="n">
        <v>0</v>
      </c>
      <c r="E24" s="5" t="n">
        <v>0</v>
      </c>
    </row>
    <row r="25" spans="1:5">
      <c r="A25" s="4" t="s">
        <v>161</v>
      </c>
      <c r="B25" s="5" t="n">
        <v>0</v>
      </c>
      <c r="C25" s="5" t="n">
        <v>0</v>
      </c>
      <c r="D25" s="5" t="n">
        <v>0</v>
      </c>
      <c r="E25" s="5" t="n">
        <v>-363279</v>
      </c>
    </row>
    <row r="26" spans="1:5">
      <c r="A26" s="4" t="s">
        <v>162</v>
      </c>
      <c r="B26" s="5" t="n">
        <v>-10324871</v>
      </c>
      <c r="C26" s="5" t="n">
        <v>-1483076</v>
      </c>
      <c r="D26" s="5" t="n">
        <v>-9408766</v>
      </c>
      <c r="E26" s="6" t="n">
        <v>972929</v>
      </c>
    </row>
    <row r="27" spans="1:5">
      <c r="A27" s="3" t="s">
        <v>163</v>
      </c>
    </row>
    <row r="28" spans="1:5">
      <c r="A28" s="4" t="s">
        <v>164</v>
      </c>
      <c r="E28" s="9" t="n">
        <v>0.3</v>
      </c>
    </row>
    <row r="29" spans="1:5">
      <c r="A29" s="4" t="s">
        <v>165</v>
      </c>
      <c r="E29" s="9" t="n">
        <v>-1.15</v>
      </c>
    </row>
    <row r="30" spans="1:5">
      <c r="A30" s="3" t="s">
        <v>166</v>
      </c>
    </row>
    <row r="31" spans="1:5">
      <c r="A31" s="4" t="s">
        <v>167</v>
      </c>
      <c r="E31" s="5" t="n">
        <v>342548237</v>
      </c>
    </row>
    <row r="32" spans="1:5">
      <c r="A32" s="4" t="s">
        <v>168</v>
      </c>
      <c r="E32" s="5" t="n">
        <v>3243147261</v>
      </c>
    </row>
    <row r="33" spans="1:5">
      <c r="A33" s="3" t="s">
        <v>169</v>
      </c>
    </row>
    <row r="34" spans="1:5">
      <c r="A34" s="4" t="s">
        <v>170</v>
      </c>
      <c r="B34" s="5" t="n">
        <v>228974</v>
      </c>
      <c r="C34" s="5" t="n">
        <v>32890</v>
      </c>
      <c r="D34" s="5" t="n">
        <v>1787553</v>
      </c>
      <c r="E34" s="6" t="n">
        <v>-264774</v>
      </c>
    </row>
    <row r="35" spans="1:5">
      <c r="A35" s="4" t="s">
        <v>171</v>
      </c>
      <c r="B35" s="5" t="n">
        <v>-297</v>
      </c>
      <c r="C35" s="5" t="n">
        <v>-43</v>
      </c>
      <c r="D35" s="5" t="n">
        <v>-689</v>
      </c>
      <c r="E35" s="5" t="n">
        <v>-1470</v>
      </c>
    </row>
    <row r="36" spans="1:5">
      <c r="A36" s="4" t="s">
        <v>172</v>
      </c>
      <c r="B36" s="5" t="n">
        <v>228677</v>
      </c>
      <c r="C36" s="5" t="n">
        <v>32847</v>
      </c>
      <c r="D36" s="5" t="n">
        <v>1786864</v>
      </c>
      <c r="E36" s="5" t="n">
        <v>-266244</v>
      </c>
    </row>
    <row r="37" spans="1:5">
      <c r="A37" s="4" t="s">
        <v>173</v>
      </c>
      <c r="B37" s="5" t="n">
        <v>-10048062</v>
      </c>
      <c r="C37" s="5" t="n">
        <v>-1443315</v>
      </c>
      <c r="D37" s="5" t="n">
        <v>-7274367</v>
      </c>
      <c r="E37" s="5" t="n">
        <v>-4003176</v>
      </c>
    </row>
    <row r="38" spans="1:5">
      <c r="A38" s="4" t="s">
        <v>174</v>
      </c>
      <c r="B38" s="5" t="n">
        <v>48495</v>
      </c>
      <c r="C38" s="5" t="n">
        <v>6966</v>
      </c>
      <c r="D38" s="5" t="n">
        <v>48589</v>
      </c>
      <c r="E38" s="5" t="n">
        <v>0</v>
      </c>
    </row>
    <row r="39" spans="1:5">
      <c r="A39" s="4" t="s">
        <v>175</v>
      </c>
      <c r="B39" s="6" t="n">
        <v>-10096557</v>
      </c>
      <c r="C39" s="7" t="n">
        <v>-1450281</v>
      </c>
      <c r="D39" s="6" t="n">
        <v>-7322956</v>
      </c>
      <c r="E39" s="5" t="n">
        <v>-4003176</v>
      </c>
    </row>
    <row r="40" spans="1:5">
      <c r="A40" s="4" t="s">
        <v>176</v>
      </c>
    </row>
    <row r="41" spans="1:5">
      <c r="A41" s="3" t="s">
        <v>163</v>
      </c>
    </row>
    <row r="42" spans="1:5">
      <c r="A42" s="4" t="s">
        <v>177</v>
      </c>
      <c r="B42" s="9" t="n">
        <v>-2.02</v>
      </c>
      <c r="C42" s="10" t="n">
        <v>-0.29</v>
      </c>
      <c r="D42" s="9" t="n">
        <v>-2.43</v>
      </c>
    </row>
    <row r="43" spans="1:5">
      <c r="A43" s="4" t="s">
        <v>178</v>
      </c>
      <c r="B43" s="9" t="n">
        <v>-2.02</v>
      </c>
      <c r="C43" s="10" t="n">
        <v>-0.29</v>
      </c>
      <c r="D43" s="9" t="n">
        <v>-2.43</v>
      </c>
    </row>
    <row r="44" spans="1:5">
      <c r="A44" s="3" t="s">
        <v>166</v>
      </c>
    </row>
    <row r="45" spans="1:5">
      <c r="A45" s="4" t="s">
        <v>167</v>
      </c>
      <c r="B45" s="5" t="n">
        <v>5104882400</v>
      </c>
      <c r="C45" s="5" t="n">
        <v>5104882400</v>
      </c>
      <c r="D45" s="5" t="n">
        <v>3867931786</v>
      </c>
    </row>
    <row r="46" spans="1:5">
      <c r="A46" s="4" t="s">
        <v>168</v>
      </c>
      <c r="B46" s="5" t="n">
        <v>5104882400</v>
      </c>
      <c r="C46" s="5" t="n">
        <v>5104882400</v>
      </c>
      <c r="D46" s="5" t="n">
        <v>3867931786</v>
      </c>
    </row>
    <row r="47" spans="1:5">
      <c r="A47" s="4" t="s">
        <v>68</v>
      </c>
    </row>
    <row r="48" spans="1:5">
      <c r="A48" s="3" t="s">
        <v>163</v>
      </c>
    </row>
    <row r="49" spans="1:5">
      <c r="A49" s="4" t="s">
        <v>177</v>
      </c>
      <c r="B49" s="9" t="n">
        <v>-14.14</v>
      </c>
      <c r="C49" s="10" t="n">
        <v>-2.03</v>
      </c>
      <c r="D49" s="9" t="n">
        <v>-17.01</v>
      </c>
    </row>
    <row r="50" spans="1:5">
      <c r="A50" s="4" t="s">
        <v>178</v>
      </c>
      <c r="B50" s="9" t="n">
        <v>-14.14</v>
      </c>
      <c r="C50" s="10" t="n">
        <v>-2.03</v>
      </c>
      <c r="D50" s="9" t="n">
        <v>-17.01</v>
      </c>
    </row>
    <row r="51" spans="1:5">
      <c r="A51" s="4" t="s">
        <v>179</v>
      </c>
    </row>
    <row r="52" spans="1:5">
      <c r="A52" s="3" t="s">
        <v>139</v>
      </c>
    </row>
    <row r="53" spans="1:5">
      <c r="A53" s="4" t="s">
        <v>140</v>
      </c>
      <c r="B53" s="6" t="n">
        <v>14435611</v>
      </c>
      <c r="C53" s="7" t="n">
        <v>2073546</v>
      </c>
      <c r="D53" s="6" t="n">
        <v>10622769</v>
      </c>
      <c r="E53" s="5" t="n">
        <v>6536028</v>
      </c>
    </row>
    <row r="54" spans="1:5">
      <c r="A54" s="4" t="s">
        <v>180</v>
      </c>
    </row>
    <row r="55" spans="1:5">
      <c r="A55" s="3" t="s">
        <v>139</v>
      </c>
    </row>
    <row r="56" spans="1:5">
      <c r="A56" s="4" t="s">
        <v>140</v>
      </c>
      <c r="B56" s="5" t="n">
        <v>8270600</v>
      </c>
      <c r="C56" s="5" t="n">
        <v>1187997</v>
      </c>
      <c r="D56" s="5" t="n">
        <v>9328061</v>
      </c>
      <c r="E56" s="5" t="n">
        <v>8158924</v>
      </c>
    </row>
    <row r="57" spans="1:5">
      <c r="A57" s="4" t="s">
        <v>181</v>
      </c>
    </row>
    <row r="58" spans="1:5">
      <c r="A58" s="3" t="s">
        <v>139</v>
      </c>
    </row>
    <row r="59" spans="1:5">
      <c r="A59" s="4" t="s">
        <v>140</v>
      </c>
      <c r="B59" s="5" t="n">
        <v>2544221</v>
      </c>
      <c r="C59" s="5" t="n">
        <v>365454</v>
      </c>
      <c r="D59" s="5" t="n">
        <v>2162643</v>
      </c>
      <c r="E59" s="5" t="n">
        <v>1191816</v>
      </c>
    </row>
    <row r="60" spans="1:5">
      <c r="A60" s="4" t="s">
        <v>182</v>
      </c>
    </row>
    <row r="61" spans="1:5">
      <c r="A61" s="3" t="s">
        <v>139</v>
      </c>
    </row>
    <row r="62" spans="1:5">
      <c r="A62" s="4" t="s">
        <v>140</v>
      </c>
      <c r="B62" s="6" t="n">
        <v>3743226</v>
      </c>
      <c r="C62" s="7" t="n">
        <v>537681</v>
      </c>
      <c r="D62" s="6" t="n">
        <v>2875643</v>
      </c>
      <c r="E62" s="6" t="n">
        <v>149158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310</v>
      </c>
    </row>
    <row r="3" spans="1:2">
      <c r="A3" s="4" t="s">
        <v>485</v>
      </c>
    </row>
    <row r="4" spans="1:2">
      <c r="A4" s="4" t="s">
        <v>486</v>
      </c>
      <c r="B4" s="4" t="s">
        <v>4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310</v>
      </c>
    </row>
    <row r="3" spans="1:2">
      <c r="A3" s="3" t="s">
        <v>327</v>
      </c>
    </row>
    <row r="4" spans="1:2">
      <c r="A4" s="4" t="s">
        <v>489</v>
      </c>
      <c r="B4" s="4" t="s">
        <v>4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91</v>
      </c>
      <c r="B1" s="2" t="s">
        <v>1</v>
      </c>
    </row>
    <row r="2" spans="1:2">
      <c r="B2" s="2" t="s">
        <v>310</v>
      </c>
    </row>
    <row r="3" spans="1:2">
      <c r="A3" s="3" t="s">
        <v>331</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96</v>
      </c>
      <c r="B1" s="2" t="s">
        <v>1</v>
      </c>
    </row>
    <row r="2" spans="1:2">
      <c r="B2" s="2" t="s">
        <v>310</v>
      </c>
    </row>
    <row r="3" spans="1:2">
      <c r="A3" s="3" t="s">
        <v>335</v>
      </c>
    </row>
    <row r="4" spans="1:2">
      <c r="A4" s="4" t="s">
        <v>497</v>
      </c>
      <c r="B4" s="4" t="s">
        <v>4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99</v>
      </c>
      <c r="B1" s="2" t="s">
        <v>1</v>
      </c>
    </row>
    <row r="2" spans="1:2">
      <c r="B2" s="2" t="s">
        <v>310</v>
      </c>
    </row>
    <row r="3" spans="1:2">
      <c r="A3" s="3" t="s">
        <v>500</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310</v>
      </c>
    </row>
    <row r="3" spans="1:2">
      <c r="A3" s="4" t="s">
        <v>506</v>
      </c>
      <c r="B3" s="4" t="s">
        <v>507</v>
      </c>
    </row>
    <row r="4" spans="1:2">
      <c r="A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13</v>
      </c>
      <c r="B1" s="2" t="s">
        <v>1</v>
      </c>
    </row>
    <row r="2" spans="1:2">
      <c r="B2" s="2" t="s">
        <v>310</v>
      </c>
    </row>
    <row r="3" spans="1:2">
      <c r="A3" s="3" t="s">
        <v>347</v>
      </c>
    </row>
    <row r="4" spans="1:2">
      <c r="A4" s="4" t="s">
        <v>514</v>
      </c>
      <c r="B4" s="4" t="s">
        <v>5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16</v>
      </c>
      <c r="B1" s="2" t="s">
        <v>1</v>
      </c>
    </row>
    <row r="2" spans="1:2">
      <c r="B2" s="2" t="s">
        <v>310</v>
      </c>
    </row>
    <row r="3" spans="1:2">
      <c r="A3" s="3" t="s">
        <v>353</v>
      </c>
    </row>
    <row r="4" spans="1:2">
      <c r="A4" s="4" t="s">
        <v>517</v>
      </c>
      <c r="B4" s="4" t="s">
        <v>5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519</v>
      </c>
      <c r="B1" s="2" t="s">
        <v>1</v>
      </c>
    </row>
    <row r="2" spans="1:2">
      <c r="B2" s="2" t="s">
        <v>310</v>
      </c>
    </row>
    <row r="3" spans="1:2">
      <c r="A3" s="3" t="s">
        <v>357</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310</v>
      </c>
    </row>
    <row r="3" spans="1:2">
      <c r="A3" s="3" t="s">
        <v>360</v>
      </c>
    </row>
    <row r="4" spans="1:2">
      <c r="A4" s="4" t="s">
        <v>531</v>
      </c>
      <c r="B4" s="4" t="s">
        <v>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3</v>
      </c>
      <c r="B1" s="2" t="s">
        <v>1</v>
      </c>
    </row>
    <row r="2" spans="1:4">
      <c r="B2" s="2" t="s">
        <v>73</v>
      </c>
      <c r="C2" s="2" t="s">
        <v>74</v>
      </c>
      <c r="D2" s="2" t="s">
        <v>75</v>
      </c>
    </row>
    <row r="3" spans="1:4">
      <c r="A3" s="4" t="s">
        <v>184</v>
      </c>
      <c r="B3" s="6" t="n">
        <v>1565850</v>
      </c>
      <c r="C3" s="7" t="n">
        <v>224920</v>
      </c>
      <c r="D3" s="6" t="n">
        <v>789116</v>
      </c>
    </row>
    <row r="4" spans="1:4">
      <c r="A4" s="4" t="s">
        <v>185</v>
      </c>
      <c r="B4" s="5" t="n">
        <v>5581</v>
      </c>
      <c r="C4" s="5" t="n">
        <v>802</v>
      </c>
      <c r="D4" s="5" t="n">
        <v>11666</v>
      </c>
    </row>
    <row r="5" spans="1:4">
      <c r="A5" s="4" t="s">
        <v>186</v>
      </c>
      <c r="B5" s="5" t="n">
        <v>19486</v>
      </c>
      <c r="C5" s="5" t="n">
        <v>2799</v>
      </c>
      <c r="D5" s="5" t="n">
        <v>5114</v>
      </c>
    </row>
    <row r="6" spans="1:4">
      <c r="A6" s="4" t="s">
        <v>187</v>
      </c>
      <c r="B6" s="5" t="n">
        <v>4856</v>
      </c>
      <c r="C6" s="5" t="n">
        <v>698</v>
      </c>
      <c r="D6" s="5" t="n">
        <v>2202</v>
      </c>
    </row>
    <row r="7" spans="1:4">
      <c r="A7" s="4" t="s">
        <v>188</v>
      </c>
      <c r="B7" s="6" t="n">
        <v>0</v>
      </c>
      <c r="C7" s="7" t="n">
        <v>0</v>
      </c>
      <c r="D7" s="6" t="n">
        <v>0</v>
      </c>
    </row>
    <row r="8" spans="1:4">
      <c r="A8" s="4" t="s">
        <v>68</v>
      </c>
    </row>
    <row r="9" spans="1:4">
      <c r="A9" s="4" t="s">
        <v>189</v>
      </c>
      <c r="B9" s="5" t="n">
        <v>7</v>
      </c>
      <c r="C9" s="5" t="n">
        <v>7</v>
      </c>
      <c r="D9" s="5" t="n">
        <v>7</v>
      </c>
    </row>
    <row r="10" spans="1:4">
      <c r="A10" s="4" t="s">
        <v>179</v>
      </c>
    </row>
    <row r="11" spans="1:4">
      <c r="A11" s="4" t="s">
        <v>190</v>
      </c>
      <c r="B11" s="6" t="n">
        <v>27247</v>
      </c>
      <c r="C11" s="7" t="n">
        <v>3914</v>
      </c>
      <c r="D11" s="6" t="n">
        <v>19981</v>
      </c>
    </row>
    <row r="12" spans="1:4">
      <c r="A12" s="4" t="s">
        <v>180</v>
      </c>
    </row>
    <row r="13" spans="1:4">
      <c r="A13" s="4" t="s">
        <v>190</v>
      </c>
      <c r="B13" s="5" t="n">
        <v>77126</v>
      </c>
      <c r="C13" s="5" t="n">
        <v>11079</v>
      </c>
      <c r="D13" s="5" t="n">
        <v>202808</v>
      </c>
    </row>
    <row r="14" spans="1:4">
      <c r="A14" s="4" t="s">
        <v>181</v>
      </c>
    </row>
    <row r="15" spans="1:4">
      <c r="A15" s="4" t="s">
        <v>190</v>
      </c>
      <c r="B15" s="5" t="n">
        <v>443503</v>
      </c>
      <c r="C15" s="5" t="n">
        <v>63705</v>
      </c>
      <c r="D15" s="5" t="n">
        <v>88457</v>
      </c>
    </row>
    <row r="16" spans="1:4">
      <c r="A16" s="4" t="s">
        <v>182</v>
      </c>
    </row>
    <row r="17" spans="1:4">
      <c r="A17" s="4" t="s">
        <v>190</v>
      </c>
      <c r="B17" s="6" t="n">
        <v>48877</v>
      </c>
      <c r="C17" s="7" t="n">
        <v>7021</v>
      </c>
      <c r="D17" s="6" t="n">
        <v>292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310</v>
      </c>
    </row>
    <row r="3" spans="1:2">
      <c r="A3" s="3" t="s">
        <v>366</v>
      </c>
    </row>
    <row r="4" spans="1:2">
      <c r="A4" s="4" t="s">
        <v>534</v>
      </c>
      <c r="B4" s="4" t="s">
        <v>535</v>
      </c>
    </row>
    <row r="5" spans="1:2">
      <c r="A5" s="4" t="s">
        <v>536</v>
      </c>
      <c r="B5" s="4" t="s">
        <v>537</v>
      </c>
    </row>
    <row r="6" spans="1:2">
      <c r="A6" s="4" t="s">
        <v>538</v>
      </c>
      <c r="B6" s="4" t="s">
        <v>539</v>
      </c>
    </row>
    <row r="7" spans="1:2">
      <c r="A7" s="4" t="s">
        <v>540</v>
      </c>
      <c r="B7" s="4" t="s">
        <v>5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310</v>
      </c>
    </row>
    <row r="3" spans="1:2">
      <c r="A3" s="3" t="s">
        <v>373</v>
      </c>
    </row>
    <row r="4" spans="1:2">
      <c r="A4" s="4" t="s">
        <v>543</v>
      </c>
      <c r="B4" s="4" t="s">
        <v>544</v>
      </c>
    </row>
    <row r="5" spans="1:2">
      <c r="A5" s="4" t="s">
        <v>545</v>
      </c>
      <c r="B5" s="4" t="s">
        <v>5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47</v>
      </c>
      <c r="B1" s="2" t="s">
        <v>1</v>
      </c>
    </row>
    <row r="2" spans="1:2">
      <c r="B2" s="2" t="s">
        <v>310</v>
      </c>
    </row>
    <row r="3" spans="1:2">
      <c r="A3" s="3" t="s">
        <v>377</v>
      </c>
    </row>
    <row r="4" spans="1:2">
      <c r="A4" s="4" t="s">
        <v>548</v>
      </c>
      <c r="B4" s="4" t="s">
        <v>5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550</v>
      </c>
      <c r="B1" s="2" t="s">
        <v>1</v>
      </c>
    </row>
    <row r="2" spans="1:2">
      <c r="B2" s="2" t="s">
        <v>310</v>
      </c>
    </row>
    <row r="3" spans="1:2">
      <c r="A3" s="3" t="s">
        <v>388</v>
      </c>
    </row>
    <row r="4" spans="1:2">
      <c r="A4" s="4" t="s">
        <v>551</v>
      </c>
      <c r="B4" s="4" t="s">
        <v>552</v>
      </c>
    </row>
    <row r="5" spans="1:2">
      <c r="A5" s="4" t="s">
        <v>553</v>
      </c>
      <c r="B5" s="4" t="s">
        <v>5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310</v>
      </c>
    </row>
    <row r="3" spans="1:2">
      <c r="A3" s="4" t="s">
        <v>556</v>
      </c>
      <c r="B3" s="4" t="s">
        <v>557</v>
      </c>
    </row>
    <row r="4" spans="1:2">
      <c r="A4" s="4" t="s">
        <v>558</v>
      </c>
    </row>
    <row r="5" spans="1:2">
      <c r="A5" s="4" t="s">
        <v>559</v>
      </c>
      <c r="B5" s="4" t="s">
        <v>560</v>
      </c>
    </row>
    <row r="6" spans="1:2">
      <c r="A6" s="4" t="s">
        <v>561</v>
      </c>
      <c r="B6" s="4" t="s">
        <v>562</v>
      </c>
    </row>
    <row r="7" spans="1:2">
      <c r="A7" s="4" t="s">
        <v>563</v>
      </c>
    </row>
    <row r="8" spans="1:2">
      <c r="A8" s="4" t="s">
        <v>564</v>
      </c>
      <c r="B8" s="4" t="s">
        <v>5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66</v>
      </c>
      <c r="B1" s="2" t="s">
        <v>1</v>
      </c>
    </row>
    <row r="2" spans="1:2">
      <c r="B2" s="2" t="s">
        <v>310</v>
      </c>
    </row>
    <row r="3" spans="1:2">
      <c r="A3" s="3" t="s">
        <v>395</v>
      </c>
    </row>
    <row r="4" spans="1:2">
      <c r="A4" s="4" t="s">
        <v>567</v>
      </c>
      <c r="B4" s="4" t="s">
        <v>5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310</v>
      </c>
    </row>
    <row r="3" spans="1:2">
      <c r="A3" s="3" t="s">
        <v>398</v>
      </c>
    </row>
    <row r="4" spans="1:2">
      <c r="A4" s="4" t="s">
        <v>570</v>
      </c>
      <c r="B4" s="4" t="s">
        <v>571</v>
      </c>
    </row>
    <row r="5" spans="1:2">
      <c r="A5" s="4" t="s">
        <v>572</v>
      </c>
      <c r="B5" s="4" t="s">
        <v>5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310</v>
      </c>
    </row>
    <row r="3" spans="1:2">
      <c r="A3" s="3" t="s">
        <v>380</v>
      </c>
    </row>
    <row r="4" spans="1:2">
      <c r="A4" s="4" t="s">
        <v>575</v>
      </c>
      <c r="B4" s="4" t="s">
        <v>576</v>
      </c>
    </row>
    <row r="5" spans="1:2">
      <c r="A5" s="4" t="s">
        <v>577</v>
      </c>
      <c r="B5" s="4" t="s">
        <v>5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79</v>
      </c>
      <c r="B1" s="2" t="s">
        <v>1</v>
      </c>
    </row>
    <row r="2" spans="1:2">
      <c r="B2" s="2" t="s">
        <v>310</v>
      </c>
    </row>
    <row r="3" spans="1:2">
      <c r="A3" s="4" t="s">
        <v>580</v>
      </c>
      <c r="B3" s="4" t="s">
        <v>581</v>
      </c>
    </row>
    <row r="4" spans="1:2">
      <c r="A4" s="4" t="s">
        <v>582</v>
      </c>
      <c r="B4" s="4" t="s">
        <v>583</v>
      </c>
    </row>
    <row r="5" spans="1:2">
      <c r="A5" s="4" t="s">
        <v>584</v>
      </c>
      <c r="B5" s="4" t="s">
        <v>5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16"/>
  </cols>
  <sheetData>
    <row r="1" spans="1:2">
      <c r="A1" s="1" t="s">
        <v>586</v>
      </c>
      <c r="B1" s="2" t="s">
        <v>1</v>
      </c>
    </row>
    <row r="2" spans="1:2">
      <c r="B2" s="2" t="s">
        <v>310</v>
      </c>
    </row>
    <row r="3" spans="1:2">
      <c r="A3" s="4" t="s">
        <v>587</v>
      </c>
    </row>
    <row r="4" spans="1:2">
      <c r="A4" s="3" t="s">
        <v>588</v>
      </c>
    </row>
    <row r="5" spans="1:2">
      <c r="A5" s="4" t="s">
        <v>589</v>
      </c>
      <c r="B5" s="4" t="s">
        <v>590</v>
      </c>
    </row>
    <row r="6" spans="1:2">
      <c r="A6" s="4" t="s">
        <v>591</v>
      </c>
    </row>
    <row r="7" spans="1:2">
      <c r="A7" s="3" t="s">
        <v>588</v>
      </c>
    </row>
    <row r="8" spans="1:2">
      <c r="A8" s="4" t="s">
        <v>589</v>
      </c>
      <c r="B8" s="4" t="s">
        <v>590</v>
      </c>
    </row>
    <row r="9" spans="1:2">
      <c r="A9" s="4" t="s">
        <v>592</v>
      </c>
    </row>
    <row r="10" spans="1:2">
      <c r="A10" s="3" t="s">
        <v>588</v>
      </c>
    </row>
    <row r="11" spans="1:2">
      <c r="A11" s="4" t="s">
        <v>589</v>
      </c>
      <c r="B11" s="4" t="s">
        <v>590</v>
      </c>
    </row>
    <row r="12" spans="1:2">
      <c r="A12" s="4" t="s">
        <v>593</v>
      </c>
    </row>
    <row r="13" spans="1:2">
      <c r="A13" s="3" t="s">
        <v>588</v>
      </c>
    </row>
    <row r="14" spans="1:2">
      <c r="A14" s="4" t="s">
        <v>589</v>
      </c>
      <c r="B14" s="4" t="s">
        <v>590</v>
      </c>
    </row>
    <row r="15" spans="1:2">
      <c r="A15" s="4" t="s">
        <v>594</v>
      </c>
    </row>
    <row r="16" spans="1:2">
      <c r="A16" s="3" t="s">
        <v>588</v>
      </c>
    </row>
    <row r="17" spans="1:2">
      <c r="A17" s="4" t="s">
        <v>589</v>
      </c>
      <c r="B17" s="4" t="s">
        <v>590</v>
      </c>
    </row>
    <row r="18" spans="1:2">
      <c r="A18" s="4" t="s">
        <v>595</v>
      </c>
    </row>
    <row r="19" spans="1:2">
      <c r="A19" s="3" t="s">
        <v>588</v>
      </c>
    </row>
    <row r="20" spans="1:2">
      <c r="A20" s="4" t="s">
        <v>589</v>
      </c>
      <c r="B20" s="4" t="s">
        <v>590</v>
      </c>
    </row>
    <row r="21" spans="1:2">
      <c r="A21" s="4" t="s">
        <v>596</v>
      </c>
    </row>
    <row r="22" spans="1:2">
      <c r="A22" s="3" t="s">
        <v>588</v>
      </c>
    </row>
    <row r="23" spans="1:2">
      <c r="A23" s="4" t="s">
        <v>589</v>
      </c>
      <c r="B23" s="4" t="s">
        <v>590</v>
      </c>
    </row>
    <row r="24" spans="1:2">
      <c r="A24" s="4" t="s">
        <v>597</v>
      </c>
    </row>
    <row r="25" spans="1:2">
      <c r="A25" s="3" t="s">
        <v>588</v>
      </c>
    </row>
    <row r="26" spans="1:2">
      <c r="A26" s="4" t="s">
        <v>589</v>
      </c>
      <c r="B26" s="4" t="s">
        <v>590</v>
      </c>
    </row>
    <row r="27" spans="1:2">
      <c r="A27" s="4" t="s">
        <v>598</v>
      </c>
    </row>
    <row r="28" spans="1:2">
      <c r="A28" s="3" t="s">
        <v>588</v>
      </c>
    </row>
    <row r="29" spans="1:2">
      <c r="A29" s="4" t="s">
        <v>589</v>
      </c>
      <c r="B29" s="4" t="s">
        <v>599</v>
      </c>
    </row>
    <row r="30" spans="1:2">
      <c r="A30" s="4" t="s">
        <v>600</v>
      </c>
    </row>
    <row r="31" spans="1:2">
      <c r="A31" s="3" t="s">
        <v>588</v>
      </c>
    </row>
    <row r="32" spans="1:2">
      <c r="A32" s="4" t="s">
        <v>589</v>
      </c>
      <c r="B32" s="4" t="s">
        <v>599</v>
      </c>
    </row>
    <row r="33" spans="1:2">
      <c r="A33" s="4" t="s">
        <v>587</v>
      </c>
    </row>
    <row r="34" spans="1:2">
      <c r="A34" s="3" t="s">
        <v>588</v>
      </c>
    </row>
    <row r="35" spans="1:2">
      <c r="A35" s="4" t="s">
        <v>601</v>
      </c>
      <c r="B35" s="4" t="s">
        <v>602</v>
      </c>
    </row>
    <row r="36" spans="1:2">
      <c r="A36" s="4" t="s">
        <v>603</v>
      </c>
      <c r="B36" s="4" t="s">
        <v>604</v>
      </c>
    </row>
    <row r="37" spans="1:2">
      <c r="A37" s="4" t="s">
        <v>591</v>
      </c>
    </row>
    <row r="38" spans="1:2">
      <c r="A38" s="3" t="s">
        <v>588</v>
      </c>
    </row>
    <row r="39" spans="1:2">
      <c r="A39" s="4" t="s">
        <v>601</v>
      </c>
      <c r="B39" s="4" t="s">
        <v>602</v>
      </c>
    </row>
    <row r="40" spans="1:2">
      <c r="A40" s="4" t="s">
        <v>603</v>
      </c>
      <c r="B40" s="4" t="s">
        <v>605</v>
      </c>
    </row>
    <row r="41" spans="1:2">
      <c r="A41" s="4" t="s">
        <v>592</v>
      </c>
    </row>
    <row r="42" spans="1:2">
      <c r="A42" s="3" t="s">
        <v>588</v>
      </c>
    </row>
    <row r="43" spans="1:2">
      <c r="A43" s="4" t="s">
        <v>601</v>
      </c>
      <c r="B43" s="4" t="s">
        <v>606</v>
      </c>
    </row>
    <row r="44" spans="1:2">
      <c r="A44" s="4" t="s">
        <v>603</v>
      </c>
      <c r="B44" s="4" t="s">
        <v>607</v>
      </c>
    </row>
    <row r="45" spans="1:2">
      <c r="A45" s="4" t="s">
        <v>593</v>
      </c>
    </row>
    <row r="46" spans="1:2">
      <c r="A46" s="3" t="s">
        <v>588</v>
      </c>
    </row>
    <row r="47" spans="1:2">
      <c r="A47" s="4" t="s">
        <v>601</v>
      </c>
      <c r="B47" s="4" t="s">
        <v>608</v>
      </c>
    </row>
    <row r="48" spans="1:2">
      <c r="A48" s="4" t="s">
        <v>603</v>
      </c>
      <c r="B48" s="4" t="s">
        <v>609</v>
      </c>
    </row>
    <row r="49" spans="1:2">
      <c r="A49" s="4" t="s">
        <v>594</v>
      </c>
    </row>
    <row r="50" spans="1:2">
      <c r="A50" s="3" t="s">
        <v>588</v>
      </c>
    </row>
    <row r="51" spans="1:2">
      <c r="A51" s="4" t="s">
        <v>601</v>
      </c>
      <c r="B51" s="4" t="s">
        <v>608</v>
      </c>
    </row>
    <row r="52" spans="1:2">
      <c r="A52" s="4" t="s">
        <v>603</v>
      </c>
      <c r="B52" s="4" t="s">
        <v>609</v>
      </c>
    </row>
    <row r="53" spans="1:2">
      <c r="A53" s="4" t="s">
        <v>595</v>
      </c>
    </row>
    <row r="54" spans="1:2">
      <c r="A54" s="3" t="s">
        <v>588</v>
      </c>
    </row>
    <row r="55" spans="1:2">
      <c r="A55" s="4" t="s">
        <v>601</v>
      </c>
      <c r="B55" s="4" t="s">
        <v>606</v>
      </c>
    </row>
    <row r="56" spans="1:2">
      <c r="A56" s="4" t="s">
        <v>603</v>
      </c>
      <c r="B56" s="4" t="s">
        <v>610</v>
      </c>
    </row>
    <row r="57" spans="1:2">
      <c r="A57" s="4" t="s">
        <v>596</v>
      </c>
    </row>
    <row r="58" spans="1:2">
      <c r="A58" s="3" t="s">
        <v>588</v>
      </c>
    </row>
    <row r="59" spans="1:2">
      <c r="A59" s="4" t="s">
        <v>601</v>
      </c>
      <c r="B59" s="4" t="s">
        <v>602</v>
      </c>
    </row>
    <row r="60" spans="1:2">
      <c r="A60" s="4" t="s">
        <v>603</v>
      </c>
      <c r="B60" s="4" t="s">
        <v>611</v>
      </c>
    </row>
    <row r="61" spans="1:2">
      <c r="A61" s="4" t="s">
        <v>597</v>
      </c>
    </row>
    <row r="62" spans="1:2">
      <c r="A62" s="3" t="s">
        <v>588</v>
      </c>
    </row>
    <row r="63" spans="1:2">
      <c r="A63" s="4" t="s">
        <v>601</v>
      </c>
      <c r="B63" s="4" t="s">
        <v>608</v>
      </c>
    </row>
    <row r="64" spans="1:2">
      <c r="A64" s="4" t="s">
        <v>603</v>
      </c>
      <c r="B64" s="4" t="s">
        <v>612</v>
      </c>
    </row>
    <row r="65" spans="1:2">
      <c r="A65" s="4" t="s">
        <v>598</v>
      </c>
    </row>
    <row r="66" spans="1:2">
      <c r="A66" s="3" t="s">
        <v>588</v>
      </c>
    </row>
    <row r="67" spans="1:2">
      <c r="A67" s="4" t="s">
        <v>601</v>
      </c>
      <c r="B67" s="4" t="s">
        <v>613</v>
      </c>
    </row>
    <row r="68" spans="1:2">
      <c r="A68" s="4" t="s">
        <v>603</v>
      </c>
      <c r="B68" s="4" t="s">
        <v>612</v>
      </c>
    </row>
    <row r="69" spans="1:2">
      <c r="A69" s="4" t="s">
        <v>600</v>
      </c>
    </row>
    <row r="70" spans="1:2">
      <c r="A70" s="3" t="s">
        <v>588</v>
      </c>
    </row>
    <row r="71" spans="1:2">
      <c r="A71" s="4" t="s">
        <v>601</v>
      </c>
      <c r="B71" s="4" t="s">
        <v>606</v>
      </c>
    </row>
    <row r="72" spans="1:2">
      <c r="A72" s="4" t="s">
        <v>603</v>
      </c>
      <c r="B72" s="4" t="s">
        <v>612</v>
      </c>
    </row>
    <row r="73" spans="1:2">
      <c r="A73" s="4" t="s">
        <v>614</v>
      </c>
    </row>
    <row r="74" spans="1:2">
      <c r="A74" s="3" t="s">
        <v>588</v>
      </c>
    </row>
    <row r="75" spans="1:2">
      <c r="A75" s="4" t="s">
        <v>601</v>
      </c>
      <c r="B75" s="4" t="s">
        <v>602</v>
      </c>
    </row>
    <row r="76" spans="1:2">
      <c r="A76" s="4" t="s">
        <v>603</v>
      </c>
      <c r="B76" s="4" t="s">
        <v>615</v>
      </c>
    </row>
    <row r="77" spans="1:2">
      <c r="A77" s="4" t="s">
        <v>616</v>
      </c>
    </row>
    <row r="78" spans="1:2">
      <c r="A78" s="3" t="s">
        <v>588</v>
      </c>
    </row>
    <row r="79" spans="1:2">
      <c r="A79" s="4" t="s">
        <v>601</v>
      </c>
      <c r="B79" s="4" t="s">
        <v>602</v>
      </c>
    </row>
    <row r="80" spans="1:2">
      <c r="A80" s="4" t="s">
        <v>603</v>
      </c>
      <c r="B80" s="4" t="s">
        <v>617</v>
      </c>
    </row>
    <row r="81" spans="1:2">
      <c r="A81" s="4" t="s">
        <v>618</v>
      </c>
    </row>
    <row r="82" spans="1:2">
      <c r="A82" s="3" t="s">
        <v>588</v>
      </c>
    </row>
    <row r="83" spans="1:2">
      <c r="A83" s="4" t="s">
        <v>601</v>
      </c>
      <c r="B83" s="4" t="s">
        <v>602</v>
      </c>
    </row>
    <row r="84" spans="1:2">
      <c r="A84" s="4" t="s">
        <v>603</v>
      </c>
      <c r="B84" s="4" t="s">
        <v>619</v>
      </c>
    </row>
    <row r="85" spans="1:2">
      <c r="A85" s="4" t="s">
        <v>620</v>
      </c>
    </row>
    <row r="86" spans="1:2">
      <c r="A86" s="3" t="s">
        <v>588</v>
      </c>
    </row>
    <row r="87" spans="1:2">
      <c r="A87" s="4" t="s">
        <v>601</v>
      </c>
      <c r="B87" s="4" t="s">
        <v>602</v>
      </c>
    </row>
    <row r="88" spans="1:2">
      <c r="A88" s="4" t="s">
        <v>603</v>
      </c>
      <c r="B88" s="4" t="s">
        <v>621</v>
      </c>
    </row>
    <row r="89" spans="1:2">
      <c r="A89" s="4" t="s">
        <v>622</v>
      </c>
    </row>
    <row r="90" spans="1:2">
      <c r="A90" s="3" t="s">
        <v>588</v>
      </c>
    </row>
    <row r="91" spans="1:2">
      <c r="A91" s="4" t="s">
        <v>601</v>
      </c>
      <c r="B91" s="4" t="s">
        <v>602</v>
      </c>
    </row>
    <row r="92" spans="1:2">
      <c r="A92" s="4" t="s">
        <v>603</v>
      </c>
      <c r="B92" s="4" t="s">
        <v>623</v>
      </c>
    </row>
    <row r="93" spans="1:2">
      <c r="A93" s="4" t="s">
        <v>624</v>
      </c>
    </row>
    <row r="94" spans="1:2">
      <c r="A94" s="3" t="s">
        <v>588</v>
      </c>
    </row>
    <row r="95" spans="1:2">
      <c r="A95" s="4" t="s">
        <v>601</v>
      </c>
      <c r="B95" s="4" t="s">
        <v>602</v>
      </c>
    </row>
    <row r="96" spans="1:2">
      <c r="A96" s="4" t="s">
        <v>603</v>
      </c>
      <c r="B96" s="4" t="s">
        <v>612</v>
      </c>
    </row>
    <row r="97" spans="1:2">
      <c r="A97" s="4" t="s">
        <v>625</v>
      </c>
    </row>
    <row r="98" spans="1:2">
      <c r="A98" s="3" t="s">
        <v>588</v>
      </c>
    </row>
    <row r="99" spans="1:2">
      <c r="A99" s="4" t="s">
        <v>601</v>
      </c>
      <c r="B99" s="4" t="s">
        <v>602</v>
      </c>
    </row>
    <row r="100" spans="1:2">
      <c r="A100" s="4" t="s">
        <v>603</v>
      </c>
      <c r="B100" s="4" t="s">
        <v>612</v>
      </c>
    </row>
    <row r="101" spans="1:2">
      <c r="A101" s="4" t="s">
        <v>626</v>
      </c>
    </row>
    <row r="102" spans="1:2">
      <c r="A102" s="3" t="s">
        <v>588</v>
      </c>
    </row>
    <row r="103" spans="1:2">
      <c r="A103" s="4" t="s">
        <v>601</v>
      </c>
      <c r="B103" s="4" t="s">
        <v>602</v>
      </c>
    </row>
    <row r="104" spans="1:2">
      <c r="A104" s="4" t="s">
        <v>603</v>
      </c>
      <c r="B104" s="4" t="s">
        <v>6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29"/>
    <col customWidth="1" max="5" min="5" width="29"/>
    <col customWidth="1" max="6" min="6" width="34"/>
    <col customWidth="1" max="7" min="7" width="34"/>
    <col customWidth="1" max="8" min="8" width="46"/>
    <col customWidth="1" max="9" min="9" width="46"/>
    <col customWidth="1" max="10" min="10" width="27"/>
    <col customWidth="1" max="11" min="11" width="27"/>
    <col customWidth="1" max="12" min="12" width="32"/>
    <col customWidth="1" max="13" min="13" width="32"/>
  </cols>
  <sheetData>
    <row r="1" spans="1:13">
      <c r="A1" s="1" t="s">
        <v>191</v>
      </c>
      <c r="B1" s="2" t="s">
        <v>192</v>
      </c>
      <c r="C1" s="2" t="s">
        <v>193</v>
      </c>
      <c r="D1" s="2" t="s">
        <v>194</v>
      </c>
      <c r="E1" s="2" t="s">
        <v>195</v>
      </c>
      <c r="F1" s="2" t="s">
        <v>196</v>
      </c>
      <c r="G1" s="2" t="s">
        <v>197</v>
      </c>
      <c r="H1" s="2" t="s">
        <v>198</v>
      </c>
      <c r="I1" s="2" t="s">
        <v>199</v>
      </c>
      <c r="J1" s="2" t="s">
        <v>200</v>
      </c>
      <c r="K1" s="2" t="s">
        <v>201</v>
      </c>
      <c r="L1" s="2" t="s">
        <v>202</v>
      </c>
      <c r="M1" s="2" t="s">
        <v>203</v>
      </c>
    </row>
    <row r="2" spans="1:13">
      <c r="A2" s="4" t="s">
        <v>204</v>
      </c>
      <c r="B2" s="6" t="n">
        <v>-15304673</v>
      </c>
      <c r="D2" s="6" t="n">
        <v>23</v>
      </c>
      <c r="F2" s="6" t="n">
        <v>325730</v>
      </c>
      <c r="H2" s="6" t="n">
        <v>359370</v>
      </c>
      <c r="J2" s="6" t="n">
        <v>-15989796</v>
      </c>
    </row>
    <row r="3" spans="1:13">
      <c r="A3" s="4" t="s">
        <v>205</v>
      </c>
      <c r="D3" s="5" t="n">
        <v>342548237</v>
      </c>
      <c r="E3" s="5" t="n">
        <v>342548237</v>
      </c>
    </row>
    <row r="4" spans="1:13">
      <c r="A4" s="4" t="s">
        <v>158</v>
      </c>
      <c r="B4" s="5" t="n">
        <v>-3736932</v>
      </c>
      <c r="J4" s="5" t="n">
        <v>-3736932</v>
      </c>
    </row>
    <row r="5" spans="1:13">
      <c r="A5" s="4" t="s">
        <v>206</v>
      </c>
      <c r="B5" s="5" t="n">
        <v>-266244</v>
      </c>
      <c r="H5" s="5" t="n">
        <v>-266244</v>
      </c>
    </row>
    <row r="6" spans="1:13">
      <c r="A6" s="4" t="s">
        <v>161</v>
      </c>
      <c r="B6" s="5" t="n">
        <v>-363279</v>
      </c>
      <c r="J6" s="5" t="n">
        <v>-363279</v>
      </c>
    </row>
    <row r="7" spans="1:13">
      <c r="A7" s="4" t="s">
        <v>159</v>
      </c>
      <c r="B7" s="5" t="n">
        <v>5073140</v>
      </c>
      <c r="J7" s="5" t="n">
        <v>5073140</v>
      </c>
    </row>
    <row r="8" spans="1:13">
      <c r="A8" s="4" t="s">
        <v>207</v>
      </c>
      <c r="B8" s="5" t="n">
        <v>45500</v>
      </c>
      <c r="F8" s="5" t="n">
        <v>41680</v>
      </c>
      <c r="L8" s="6" t="n">
        <v>3820</v>
      </c>
    </row>
    <row r="9" spans="1:13">
      <c r="A9" s="4" t="s">
        <v>208</v>
      </c>
      <c r="B9" s="5" t="n">
        <v>0</v>
      </c>
    </row>
    <row r="10" spans="1:13">
      <c r="A10" s="4" t="s">
        <v>209</v>
      </c>
      <c r="B10" s="5" t="n">
        <v>233424</v>
      </c>
      <c r="F10" s="5" t="n">
        <v>233424</v>
      </c>
    </row>
    <row r="11" spans="1:13">
      <c r="A11" s="4" t="s">
        <v>210</v>
      </c>
      <c r="B11" s="5" t="n">
        <v>-14319064</v>
      </c>
      <c r="D11" s="6" t="n">
        <v>23</v>
      </c>
      <c r="F11" s="5" t="n">
        <v>600834</v>
      </c>
      <c r="H11" s="5" t="n">
        <v>93126</v>
      </c>
      <c r="J11" s="5" t="n">
        <v>-15016867</v>
      </c>
      <c r="L11" s="5" t="n">
        <v>3820</v>
      </c>
    </row>
    <row r="12" spans="1:13">
      <c r="A12" s="4" t="s">
        <v>211</v>
      </c>
      <c r="D12" s="5" t="n">
        <v>342548237</v>
      </c>
      <c r="E12" s="5" t="n">
        <v>342548237</v>
      </c>
    </row>
    <row r="13" spans="1:13">
      <c r="A13" s="4" t="s">
        <v>212</v>
      </c>
      <c r="B13" s="5" t="n">
        <v>916147</v>
      </c>
      <c r="J13" s="5" t="n">
        <v>916147</v>
      </c>
    </row>
    <row r="14" spans="1:13">
      <c r="A14" s="4" t="s">
        <v>158</v>
      </c>
      <c r="B14" s="5" t="n">
        <v>-9061231</v>
      </c>
      <c r="J14" s="5" t="n">
        <v>-9109776</v>
      </c>
      <c r="L14" s="5" t="n">
        <v>48545</v>
      </c>
    </row>
    <row r="15" spans="1:13">
      <c r="A15" s="4" t="s">
        <v>213</v>
      </c>
      <c r="B15" s="5" t="n">
        <v>14836310</v>
      </c>
      <c r="D15" s="6" t="n">
        <v>58</v>
      </c>
      <c r="F15" s="5" t="n">
        <v>14836252</v>
      </c>
    </row>
    <row r="16" spans="1:13">
      <c r="A16" s="4" t="s">
        <v>214</v>
      </c>
      <c r="D16" s="5" t="n">
        <v>942525675</v>
      </c>
      <c r="E16" s="5" t="n">
        <v>942525675</v>
      </c>
    </row>
    <row r="17" spans="1:13">
      <c r="A17" s="4" t="s">
        <v>215</v>
      </c>
      <c r="B17" s="5" t="n">
        <v>22900654</v>
      </c>
      <c r="D17" s="6" t="n">
        <v>234</v>
      </c>
      <c r="F17" s="5" t="n">
        <v>22900420</v>
      </c>
    </row>
    <row r="18" spans="1:13">
      <c r="A18" s="4" t="s">
        <v>216</v>
      </c>
      <c r="D18" s="5" t="n">
        <v>3728823500</v>
      </c>
      <c r="E18" s="5" t="n">
        <v>3728823500</v>
      </c>
    </row>
    <row r="19" spans="1:13">
      <c r="A19" s="4" t="s">
        <v>217</v>
      </c>
      <c r="B19" s="5" t="n">
        <v>609344</v>
      </c>
      <c r="D19" s="6" t="n">
        <v>4</v>
      </c>
      <c r="F19" s="5" t="n">
        <v>609340</v>
      </c>
    </row>
    <row r="20" spans="1:13">
      <c r="A20" s="4" t="s">
        <v>218</v>
      </c>
      <c r="D20" s="5" t="n">
        <v>36860691</v>
      </c>
      <c r="E20" s="5" t="n">
        <v>36860691</v>
      </c>
    </row>
    <row r="21" spans="1:13">
      <c r="A21" s="4" t="s">
        <v>219</v>
      </c>
      <c r="B21" s="5" t="n">
        <v>104200</v>
      </c>
      <c r="F21" s="5" t="n">
        <v>104200</v>
      </c>
    </row>
    <row r="22" spans="1:13">
      <c r="A22" s="4" t="s">
        <v>220</v>
      </c>
      <c r="B22" s="5" t="n">
        <v>361571</v>
      </c>
      <c r="F22" s="5" t="n">
        <v>361571</v>
      </c>
    </row>
    <row r="23" spans="1:13">
      <c r="A23" s="4" t="s">
        <v>221</v>
      </c>
      <c r="B23" s="5" t="n">
        <v>-464825</v>
      </c>
      <c r="F23" s="5" t="n">
        <v>-464825</v>
      </c>
    </row>
    <row r="24" spans="1:13">
      <c r="A24" s="4" t="s">
        <v>222</v>
      </c>
      <c r="B24" s="5" t="n">
        <v>71001</v>
      </c>
      <c r="D24" s="6" t="n">
        <v>2</v>
      </c>
      <c r="F24" s="5" t="n">
        <v>70999</v>
      </c>
    </row>
    <row r="25" spans="1:13">
      <c r="A25" s="4" t="s">
        <v>223</v>
      </c>
      <c r="D25" s="5" t="n">
        <v>25059198</v>
      </c>
      <c r="E25" s="5" t="n">
        <v>25059198</v>
      </c>
    </row>
    <row r="26" spans="1:13">
      <c r="A26" s="4" t="s">
        <v>206</v>
      </c>
      <c r="B26" s="5" t="n">
        <v>1786864</v>
      </c>
      <c r="H26" s="5" t="n">
        <v>1786820</v>
      </c>
      <c r="L26" s="5" t="n">
        <v>44</v>
      </c>
    </row>
    <row r="27" spans="1:13">
      <c r="A27" s="4" t="s">
        <v>161</v>
      </c>
      <c r="B27" s="5" t="n">
        <v>0</v>
      </c>
    </row>
    <row r="28" spans="1:13">
      <c r="A28" s="4" t="s">
        <v>159</v>
      </c>
      <c r="B28" s="5" t="n">
        <v>-298990</v>
      </c>
      <c r="J28" s="5" t="n">
        <v>-298990</v>
      </c>
    </row>
    <row r="29" spans="1:13">
      <c r="A29" s="4" t="s">
        <v>207</v>
      </c>
      <c r="B29" s="5" t="n">
        <v>19500</v>
      </c>
      <c r="F29" s="5" t="n">
        <v>15989</v>
      </c>
      <c r="L29" s="5" t="n">
        <v>3511</v>
      </c>
    </row>
    <row r="30" spans="1:13">
      <c r="A30" s="4" t="s">
        <v>224</v>
      </c>
      <c r="B30" s="5" t="n">
        <v>75159</v>
      </c>
      <c r="F30" s="5" t="n">
        <v>75159</v>
      </c>
    </row>
    <row r="31" spans="1:13">
      <c r="A31" s="4" t="s">
        <v>225</v>
      </c>
      <c r="B31" s="5" t="n">
        <v>62712</v>
      </c>
      <c r="L31" s="5" t="n">
        <v>62712</v>
      </c>
    </row>
    <row r="32" spans="1:13">
      <c r="A32" s="4" t="s">
        <v>208</v>
      </c>
      <c r="B32" s="5" t="n">
        <v>0</v>
      </c>
    </row>
    <row r="33" spans="1:13">
      <c r="A33" s="4" t="s">
        <v>209</v>
      </c>
      <c r="B33" s="5" t="n">
        <v>556211</v>
      </c>
      <c r="F33" s="5" t="n">
        <v>556211</v>
      </c>
    </row>
    <row r="34" spans="1:13">
      <c r="A34" s="4" t="s">
        <v>226</v>
      </c>
      <c r="B34" s="5" t="n">
        <v>18155563</v>
      </c>
      <c r="D34" s="6" t="n">
        <v>321</v>
      </c>
      <c r="F34" s="5" t="n">
        <v>39666150</v>
      </c>
      <c r="H34" s="5" t="n">
        <v>1879946</v>
      </c>
      <c r="J34" s="5" t="n">
        <v>-23509486</v>
      </c>
      <c r="L34" s="5" t="n">
        <v>118632</v>
      </c>
    </row>
    <row r="35" spans="1:13">
      <c r="A35" s="4" t="s">
        <v>227</v>
      </c>
      <c r="D35" s="5" t="n">
        <v>5075817301</v>
      </c>
      <c r="E35" s="5" t="n">
        <v>5075817301</v>
      </c>
    </row>
    <row r="36" spans="1:13">
      <c r="A36" s="4" t="s">
        <v>158</v>
      </c>
      <c r="B36" s="5" t="n">
        <v>-10276739</v>
      </c>
      <c r="J36" s="5" t="n">
        <v>-10323329</v>
      </c>
      <c r="L36" s="5" t="n">
        <v>46590</v>
      </c>
    </row>
    <row r="37" spans="1:13">
      <c r="A37" s="4" t="s">
        <v>220</v>
      </c>
      <c r="B37" s="5" t="n">
        <v>987691</v>
      </c>
      <c r="F37" s="5" t="n">
        <v>987691</v>
      </c>
    </row>
    <row r="38" spans="1:13">
      <c r="A38" s="4" t="s">
        <v>221</v>
      </c>
      <c r="B38" s="5" t="n">
        <v>-567140</v>
      </c>
      <c r="F38" s="5" t="n">
        <v>-567140</v>
      </c>
    </row>
    <row r="39" spans="1:13">
      <c r="A39" s="4" t="s">
        <v>222</v>
      </c>
      <c r="B39" s="5" t="n">
        <v>151157</v>
      </c>
      <c r="D39" s="6" t="n">
        <v>4</v>
      </c>
      <c r="F39" s="5" t="n">
        <v>151153</v>
      </c>
    </row>
    <row r="40" spans="1:13">
      <c r="A40" s="4" t="s">
        <v>223</v>
      </c>
      <c r="D40" s="5" t="n">
        <v>59699220</v>
      </c>
      <c r="E40" s="5" t="n">
        <v>59699220</v>
      </c>
    </row>
    <row r="41" spans="1:13">
      <c r="A41" s="4" t="s">
        <v>206</v>
      </c>
      <c r="B41" s="5" t="n">
        <v>228677</v>
      </c>
      <c r="C41" s="7" t="n">
        <v>32847</v>
      </c>
      <c r="H41" s="5" t="n">
        <v>226772</v>
      </c>
      <c r="L41" s="5" t="n">
        <v>1905</v>
      </c>
    </row>
    <row r="42" spans="1:13">
      <c r="A42" s="4" t="s">
        <v>161</v>
      </c>
      <c r="B42" s="5" t="n">
        <v>0</v>
      </c>
      <c r="C42" s="5" t="n">
        <v>0</v>
      </c>
    </row>
    <row r="43" spans="1:13">
      <c r="A43" s="4" t="s">
        <v>207</v>
      </c>
      <c r="B43" s="5" t="n">
        <v>6750</v>
      </c>
      <c r="L43" s="5" t="n">
        <v>6750</v>
      </c>
    </row>
    <row r="44" spans="1:13">
      <c r="A44" s="4" t="s">
        <v>228</v>
      </c>
      <c r="B44" s="5" t="n">
        <v>-65000</v>
      </c>
      <c r="F44" s="5" t="n">
        <v>-44066</v>
      </c>
      <c r="L44" s="5" t="n">
        <v>-20934</v>
      </c>
    </row>
    <row r="45" spans="1:13">
      <c r="A45" s="4" t="s">
        <v>208</v>
      </c>
      <c r="B45" s="5" t="n">
        <v>-1542</v>
      </c>
      <c r="C45" s="5" t="n">
        <v>-222</v>
      </c>
      <c r="J45" s="5" t="n">
        <v>-1542</v>
      </c>
    </row>
    <row r="46" spans="1:13">
      <c r="A46" s="4" t="s">
        <v>229</v>
      </c>
      <c r="B46" s="5" t="n">
        <v>-90547</v>
      </c>
      <c r="L46" s="5" t="n">
        <v>-90547</v>
      </c>
    </row>
    <row r="47" spans="1:13">
      <c r="A47" s="4" t="s">
        <v>230</v>
      </c>
      <c r="F47" s="5" t="n">
        <v>20020</v>
      </c>
      <c r="L47" s="5" t="n">
        <v>-20020</v>
      </c>
    </row>
    <row r="48" spans="1:13">
      <c r="A48" s="4" t="s">
        <v>209</v>
      </c>
      <c r="B48" s="5" t="n">
        <v>1084520</v>
      </c>
      <c r="F48" s="5" t="n">
        <v>1084520</v>
      </c>
    </row>
    <row r="49" spans="1:13">
      <c r="A49" s="4" t="s">
        <v>231</v>
      </c>
      <c r="B49" s="6" t="n">
        <v>9613390</v>
      </c>
      <c r="C49" s="7" t="n">
        <v>1380877</v>
      </c>
      <c r="D49" s="6" t="n">
        <v>325</v>
      </c>
      <c r="E49" s="7" t="n">
        <v>46</v>
      </c>
      <c r="F49" s="6" t="n">
        <v>41298328</v>
      </c>
      <c r="G49" s="7" t="n">
        <v>5932134</v>
      </c>
      <c r="H49" s="6" t="n">
        <v>2106718</v>
      </c>
      <c r="I49" s="7" t="n">
        <v>302611</v>
      </c>
      <c r="J49" s="6" t="n">
        <v>-33834357</v>
      </c>
      <c r="K49" s="7" t="n">
        <v>-4860001</v>
      </c>
      <c r="L49" s="6" t="n">
        <v>42376</v>
      </c>
      <c r="M49" s="7" t="n">
        <v>6087</v>
      </c>
    </row>
    <row r="50" spans="1:13">
      <c r="A50" s="4" t="s">
        <v>232</v>
      </c>
      <c r="D50" s="5" t="n">
        <v>5135516521</v>
      </c>
      <c r="E50" s="5" t="n">
        <v>51355165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14"/>
    <col customWidth="1" max="9" min="9" width="21"/>
    <col customWidth="1" max="10" min="10" width="14"/>
  </cols>
  <sheetData>
    <row r="1" spans="1:10">
      <c r="A1" s="1" t="s">
        <v>627</v>
      </c>
      <c r="B1" s="2" t="s">
        <v>628</v>
      </c>
      <c r="C1" s="2" t="s">
        <v>629</v>
      </c>
      <c r="D1" s="2" t="s">
        <v>630</v>
      </c>
      <c r="E1" s="2" t="s">
        <v>631</v>
      </c>
      <c r="F1" s="2" t="s">
        <v>632</v>
      </c>
      <c r="G1" s="2" t="s">
        <v>633</v>
      </c>
      <c r="H1" s="2" t="s">
        <v>310</v>
      </c>
      <c r="I1" s="2" t="s">
        <v>75</v>
      </c>
      <c r="J1" s="2" t="s">
        <v>634</v>
      </c>
    </row>
    <row r="2" spans="1:10">
      <c r="A2" s="3" t="s">
        <v>588</v>
      </c>
    </row>
    <row r="3" spans="1:10">
      <c r="A3" s="4" t="s">
        <v>635</v>
      </c>
      <c r="I3" s="6" t="n">
        <v>0</v>
      </c>
    </row>
    <row r="4" spans="1:10">
      <c r="A4" s="4" t="s">
        <v>636</v>
      </c>
    </row>
    <row r="5" spans="1:10">
      <c r="A5" s="3" t="s">
        <v>588</v>
      </c>
    </row>
    <row r="6" spans="1:10">
      <c r="A6" s="4" t="s">
        <v>637</v>
      </c>
      <c r="H6" s="4" t="s">
        <v>638</v>
      </c>
      <c r="I6" s="4" t="s">
        <v>639</v>
      </c>
      <c r="J6" s="4" t="s">
        <v>640</v>
      </c>
    </row>
    <row r="7" spans="1:10">
      <c r="A7" s="4" t="s">
        <v>641</v>
      </c>
    </row>
    <row r="8" spans="1:10">
      <c r="A8" s="3" t="s">
        <v>588</v>
      </c>
    </row>
    <row r="9" spans="1:10">
      <c r="A9" s="4" t="s">
        <v>642</v>
      </c>
      <c r="F9" s="6" t="n">
        <v>300000</v>
      </c>
    </row>
    <row r="10" spans="1:10">
      <c r="A10" s="4" t="s">
        <v>643</v>
      </c>
    </row>
    <row r="11" spans="1:10">
      <c r="A11" s="3" t="s">
        <v>588</v>
      </c>
    </row>
    <row r="12" spans="1:10">
      <c r="A12" s="4" t="s">
        <v>644</v>
      </c>
      <c r="G12" s="5" t="n">
        <v>2</v>
      </c>
    </row>
    <row r="13" spans="1:10">
      <c r="A13" s="4" t="s">
        <v>645</v>
      </c>
      <c r="G13" s="4" t="s">
        <v>646</v>
      </c>
    </row>
    <row r="14" spans="1:10">
      <c r="A14" s="4" t="s">
        <v>647</v>
      </c>
    </row>
    <row r="15" spans="1:10">
      <c r="A15" s="3" t="s">
        <v>588</v>
      </c>
    </row>
    <row r="16" spans="1:10">
      <c r="A16" s="4" t="s">
        <v>648</v>
      </c>
      <c r="F16" s="6" t="n">
        <v>27000000</v>
      </c>
    </row>
    <row r="17" spans="1:10">
      <c r="A17" s="4" t="s">
        <v>649</v>
      </c>
      <c r="F17" s="4" t="s">
        <v>650</v>
      </c>
    </row>
    <row r="18" spans="1:10">
      <c r="A18" s="4" t="s">
        <v>651</v>
      </c>
      <c r="F18" s="4" t="s">
        <v>652</v>
      </c>
    </row>
    <row r="19" spans="1:10">
      <c r="A19" s="4" t="s">
        <v>653</v>
      </c>
      <c r="G19" s="4" t="s">
        <v>652</v>
      </c>
    </row>
    <row r="20" spans="1:10">
      <c r="A20" s="4" t="s">
        <v>654</v>
      </c>
    </row>
    <row r="21" spans="1:10">
      <c r="A21" s="3" t="s">
        <v>588</v>
      </c>
    </row>
    <row r="22" spans="1:10">
      <c r="A22" s="4" t="s">
        <v>655</v>
      </c>
      <c r="G22" s="4" t="s">
        <v>656</v>
      </c>
    </row>
    <row r="23" spans="1:10">
      <c r="A23" s="4" t="s">
        <v>657</v>
      </c>
    </row>
    <row r="24" spans="1:10">
      <c r="A24" s="3" t="s">
        <v>588</v>
      </c>
    </row>
    <row r="25" spans="1:10">
      <c r="A25" s="4" t="s">
        <v>655</v>
      </c>
      <c r="G25" s="4" t="s">
        <v>646</v>
      </c>
    </row>
    <row r="26" spans="1:10">
      <c r="A26" s="4" t="s">
        <v>658</v>
      </c>
    </row>
    <row r="27" spans="1:10">
      <c r="A27" s="3" t="s">
        <v>588</v>
      </c>
    </row>
    <row r="28" spans="1:10">
      <c r="A28" s="4" t="s">
        <v>648</v>
      </c>
      <c r="E28" s="6" t="n">
        <v>10000000</v>
      </c>
    </row>
    <row r="29" spans="1:10">
      <c r="A29" s="4" t="s">
        <v>649</v>
      </c>
      <c r="E29" s="4" t="s">
        <v>659</v>
      </c>
    </row>
    <row r="30" spans="1:10">
      <c r="A30" s="4" t="s">
        <v>660</v>
      </c>
    </row>
    <row r="31" spans="1:10">
      <c r="A31" s="3" t="s">
        <v>588</v>
      </c>
    </row>
    <row r="32" spans="1:10">
      <c r="A32" s="4" t="s">
        <v>648</v>
      </c>
      <c r="D32" s="6" t="n">
        <v>20000000</v>
      </c>
    </row>
    <row r="33" spans="1:10">
      <c r="A33" s="4" t="s">
        <v>649</v>
      </c>
      <c r="D33" s="4" t="s">
        <v>661</v>
      </c>
    </row>
    <row r="34" spans="1:10">
      <c r="A34" s="4" t="s">
        <v>662</v>
      </c>
    </row>
    <row r="35" spans="1:10">
      <c r="A35" s="3" t="s">
        <v>588</v>
      </c>
    </row>
    <row r="36" spans="1:10">
      <c r="A36" s="4" t="s">
        <v>648</v>
      </c>
      <c r="C36" s="6" t="n">
        <v>20000000</v>
      </c>
    </row>
    <row r="37" spans="1:10">
      <c r="A37" s="4" t="s">
        <v>649</v>
      </c>
      <c r="C37" s="4" t="s">
        <v>663</v>
      </c>
    </row>
    <row r="38" spans="1:10">
      <c r="A38" s="4" t="s">
        <v>664</v>
      </c>
    </row>
    <row r="39" spans="1:10">
      <c r="A39" s="3" t="s">
        <v>588</v>
      </c>
    </row>
    <row r="40" spans="1:10">
      <c r="A40" s="4" t="s">
        <v>648</v>
      </c>
      <c r="B40" s="6" t="n">
        <v>100000000</v>
      </c>
    </row>
    <row r="41" spans="1:10">
      <c r="A41" s="4" t="s">
        <v>649</v>
      </c>
      <c r="B41" s="4" t="s">
        <v>6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66</v>
      </c>
      <c r="B1" s="2" t="s">
        <v>1</v>
      </c>
    </row>
    <row r="2" spans="1:7">
      <c r="B2" s="2" t="s">
        <v>73</v>
      </c>
      <c r="C2" s="2" t="s">
        <v>74</v>
      </c>
      <c r="D2" s="2" t="s">
        <v>75</v>
      </c>
      <c r="E2" s="2" t="s">
        <v>234</v>
      </c>
      <c r="F2" s="2" t="s">
        <v>74</v>
      </c>
      <c r="G2" s="2" t="s">
        <v>667</v>
      </c>
    </row>
    <row r="3" spans="1:7">
      <c r="A3" s="3" t="s">
        <v>76</v>
      </c>
    </row>
    <row r="4" spans="1:7">
      <c r="A4" s="4" t="s">
        <v>77</v>
      </c>
      <c r="B4" s="6" t="n">
        <v>5934742</v>
      </c>
      <c r="D4" s="6" t="n">
        <v>4586405</v>
      </c>
      <c r="F4" s="7" t="n">
        <v>852472</v>
      </c>
    </row>
    <row r="5" spans="1:7">
      <c r="A5" s="4" t="s">
        <v>79</v>
      </c>
      <c r="B5" s="5" t="n">
        <v>4579313</v>
      </c>
      <c r="D5" s="5" t="n">
        <v>6061832</v>
      </c>
      <c r="F5" s="5" t="n">
        <v>657777</v>
      </c>
    </row>
    <row r="6" spans="1:7">
      <c r="A6" s="4" t="s">
        <v>668</v>
      </c>
      <c r="B6" s="5" t="n">
        <v>3627749</v>
      </c>
      <c r="D6" s="5" t="n">
        <v>2889234</v>
      </c>
      <c r="F6" s="5" t="n">
        <v>521094</v>
      </c>
    </row>
    <row r="7" spans="1:7">
      <c r="A7" s="4" t="s">
        <v>84</v>
      </c>
      <c r="B7" s="5" t="n">
        <v>20272838</v>
      </c>
      <c r="D7" s="5" t="n">
        <v>19853443</v>
      </c>
      <c r="F7" s="5" t="n">
        <v>2912011</v>
      </c>
    </row>
    <row r="8" spans="1:7">
      <c r="A8" s="3" t="s">
        <v>85</v>
      </c>
    </row>
    <row r="9" spans="1:7">
      <c r="A9" s="4" t="s">
        <v>86</v>
      </c>
      <c r="B9" s="5" t="n">
        <v>1754367</v>
      </c>
      <c r="D9" s="5" t="n">
        <v>1618147</v>
      </c>
      <c r="F9" s="5" t="n">
        <v>251999</v>
      </c>
    </row>
    <row r="10" spans="1:7">
      <c r="A10" s="4" t="s">
        <v>87</v>
      </c>
      <c r="B10" s="5" t="n">
        <v>2982154</v>
      </c>
      <c r="D10" s="5" t="n">
        <v>2572040</v>
      </c>
      <c r="F10" s="5" t="n">
        <v>428360</v>
      </c>
    </row>
    <row r="11" spans="1:7">
      <c r="A11" s="4" t="s">
        <v>91</v>
      </c>
      <c r="B11" s="5" t="n">
        <v>722742</v>
      </c>
      <c r="D11" s="5" t="n">
        <v>0</v>
      </c>
      <c r="F11" s="5" t="n">
        <v>103815</v>
      </c>
      <c r="G11" s="6" t="n">
        <v>587000</v>
      </c>
    </row>
    <row r="12" spans="1:7">
      <c r="A12" s="4" t="s">
        <v>93</v>
      </c>
      <c r="B12" s="5" t="n">
        <v>24519712</v>
      </c>
      <c r="D12" s="5" t="n">
        <v>24906255</v>
      </c>
      <c r="F12" s="5" t="n">
        <v>3522035</v>
      </c>
    </row>
    <row r="13" spans="1:7">
      <c r="A13" s="4" t="s">
        <v>94</v>
      </c>
      <c r="B13" s="5" t="n">
        <v>44792550</v>
      </c>
      <c r="D13" s="5" t="n">
        <v>44759698</v>
      </c>
      <c r="F13" s="5" t="n">
        <v>6434046</v>
      </c>
    </row>
    <row r="14" spans="1:7">
      <c r="A14" s="3" t="s">
        <v>669</v>
      </c>
    </row>
    <row r="15" spans="1:7">
      <c r="A15" s="4" t="s">
        <v>96</v>
      </c>
      <c r="B15" s="5" t="n">
        <v>8212449</v>
      </c>
      <c r="D15" s="5" t="n">
        <v>10162366</v>
      </c>
      <c r="F15" s="5" t="n">
        <v>1179644</v>
      </c>
    </row>
    <row r="16" spans="1:7">
      <c r="A16" s="4" t="s">
        <v>98</v>
      </c>
      <c r="B16" s="5" t="n">
        <v>3081407</v>
      </c>
      <c r="D16" s="5" t="n">
        <v>2195283</v>
      </c>
      <c r="F16" s="5" t="n">
        <v>442615</v>
      </c>
    </row>
    <row r="17" spans="1:7">
      <c r="A17" s="4" t="s">
        <v>100</v>
      </c>
      <c r="B17" s="5" t="n">
        <v>736814</v>
      </c>
      <c r="D17" s="5" t="n">
        <v>83720</v>
      </c>
      <c r="F17" s="5" t="n">
        <v>105837</v>
      </c>
    </row>
    <row r="18" spans="1:7">
      <c r="A18" s="4" t="s">
        <v>101</v>
      </c>
      <c r="B18" s="5" t="n">
        <v>125412</v>
      </c>
      <c r="D18" s="5" t="n">
        <v>0</v>
      </c>
      <c r="F18" s="5" t="n">
        <v>18014</v>
      </c>
      <c r="G18" s="5" t="n">
        <v>175000</v>
      </c>
    </row>
    <row r="19" spans="1:7">
      <c r="A19" s="4" t="s">
        <v>182</v>
      </c>
      <c r="B19" s="5" t="n">
        <v>1183439</v>
      </c>
      <c r="D19" s="5" t="n">
        <v>935910</v>
      </c>
      <c r="F19" s="5" t="n">
        <v>169990</v>
      </c>
    </row>
    <row r="20" spans="1:7">
      <c r="A20" s="4" t="s">
        <v>104</v>
      </c>
      <c r="B20" s="5" t="n">
        <v>20173166</v>
      </c>
      <c r="D20" s="5" t="n">
        <v>19812356</v>
      </c>
      <c r="F20" s="5" t="n">
        <v>2897692</v>
      </c>
    </row>
    <row r="21" spans="1:7">
      <c r="A21" s="3" t="s">
        <v>670</v>
      </c>
    </row>
    <row r="22" spans="1:7">
      <c r="A22" s="4" t="s">
        <v>109</v>
      </c>
      <c r="B22" s="5" t="n">
        <v>402732</v>
      </c>
      <c r="D22" s="5" t="n">
        <v>0</v>
      </c>
      <c r="F22" s="5" t="n">
        <v>57849</v>
      </c>
      <c r="G22" s="6" t="n">
        <v>223000</v>
      </c>
    </row>
    <row r="23" spans="1:7">
      <c r="A23" s="4" t="s">
        <v>110</v>
      </c>
      <c r="B23" s="5" t="n">
        <v>232555</v>
      </c>
      <c r="D23" s="5" t="n">
        <v>57551</v>
      </c>
      <c r="F23" s="5" t="n">
        <v>33404</v>
      </c>
    </row>
    <row r="24" spans="1:7">
      <c r="A24" s="4" t="s">
        <v>111</v>
      </c>
      <c r="B24" s="5" t="n">
        <v>14904452</v>
      </c>
      <c r="D24" s="5" t="n">
        <v>6791779</v>
      </c>
      <c r="F24" s="5" t="n">
        <v>2140891</v>
      </c>
    </row>
    <row r="25" spans="1:7">
      <c r="A25" s="4" t="s">
        <v>140</v>
      </c>
      <c r="B25" s="5" t="n">
        <v>28993658</v>
      </c>
      <c r="C25" s="7" t="n">
        <v>4164678</v>
      </c>
      <c r="D25" s="5" t="n">
        <v>24989116</v>
      </c>
      <c r="E25" s="6" t="n">
        <v>17378350</v>
      </c>
    </row>
    <row r="26" spans="1:7">
      <c r="A26" s="4" t="s">
        <v>156</v>
      </c>
      <c r="B26" s="5" t="n">
        <v>-10276739</v>
      </c>
      <c r="C26" s="5" t="n">
        <v>-1476162</v>
      </c>
      <c r="D26" s="5" t="n">
        <v>-9061231</v>
      </c>
      <c r="E26" s="5" t="n">
        <v>-3736932</v>
      </c>
    </row>
    <row r="27" spans="1:7">
      <c r="A27" s="4" t="s">
        <v>671</v>
      </c>
      <c r="B27" s="5" t="n">
        <v>3906227</v>
      </c>
      <c r="C27" s="5" t="n">
        <v>561094</v>
      </c>
      <c r="D27" s="5" t="n">
        <v>2884186</v>
      </c>
      <c r="E27" s="5" t="n">
        <v>4011784</v>
      </c>
    </row>
    <row r="28" spans="1:7">
      <c r="A28" s="4" t="s">
        <v>278</v>
      </c>
      <c r="B28" s="5" t="n">
        <v>-11749571</v>
      </c>
      <c r="C28" s="5" t="n">
        <v>-1687720</v>
      </c>
      <c r="D28" s="5" t="n">
        <v>-20949094</v>
      </c>
      <c r="E28" s="5" t="n">
        <v>-10660674</v>
      </c>
    </row>
    <row r="29" spans="1:7">
      <c r="A29" s="4" t="s">
        <v>672</v>
      </c>
      <c r="B29" s="5" t="n">
        <v>7880306</v>
      </c>
      <c r="C29" s="5" t="n">
        <v>1131934</v>
      </c>
      <c r="D29" s="5" t="n">
        <v>23474959</v>
      </c>
      <c r="E29" s="5" t="n">
        <v>6561110</v>
      </c>
    </row>
    <row r="30" spans="1:7">
      <c r="A30" s="4" t="s">
        <v>673</v>
      </c>
    </row>
    <row r="31" spans="1:7">
      <c r="A31" s="3" t="s">
        <v>76</v>
      </c>
    </row>
    <row r="32" spans="1:7">
      <c r="A32" s="4" t="s">
        <v>77</v>
      </c>
      <c r="B32" s="5" t="n">
        <v>882743</v>
      </c>
      <c r="D32" s="5" t="n">
        <v>614929</v>
      </c>
      <c r="F32" s="5" t="n">
        <v>126798</v>
      </c>
    </row>
    <row r="33" spans="1:7">
      <c r="A33" s="4" t="s">
        <v>79</v>
      </c>
      <c r="B33" s="5" t="n">
        <v>169565</v>
      </c>
      <c r="D33" s="5" t="n">
        <v>763310</v>
      </c>
      <c r="F33" s="5" t="n">
        <v>24356</v>
      </c>
    </row>
    <row r="34" spans="1:7">
      <c r="A34" s="4" t="s">
        <v>668</v>
      </c>
      <c r="B34" s="5" t="n">
        <v>2839945</v>
      </c>
      <c r="D34" s="5" t="n">
        <v>2426175</v>
      </c>
      <c r="F34" s="5" t="n">
        <v>407933</v>
      </c>
    </row>
    <row r="35" spans="1:7">
      <c r="A35" s="4" t="s">
        <v>182</v>
      </c>
      <c r="B35" s="5" t="n">
        <v>3927386</v>
      </c>
      <c r="D35" s="5" t="n">
        <v>3185767</v>
      </c>
      <c r="F35" s="5" t="n">
        <v>564134</v>
      </c>
    </row>
    <row r="36" spans="1:7">
      <c r="A36" s="4" t="s">
        <v>84</v>
      </c>
      <c r="B36" s="5" t="n">
        <v>7819639</v>
      </c>
      <c r="D36" s="5" t="n">
        <v>6990181</v>
      </c>
      <c r="F36" s="5" t="n">
        <v>1123221</v>
      </c>
    </row>
    <row r="37" spans="1:7">
      <c r="A37" s="3" t="s">
        <v>85</v>
      </c>
    </row>
    <row r="38" spans="1:7">
      <c r="A38" s="4" t="s">
        <v>86</v>
      </c>
      <c r="B38" s="5" t="n">
        <v>856116</v>
      </c>
      <c r="D38" s="5" t="n">
        <v>840609</v>
      </c>
      <c r="F38" s="5" t="n">
        <v>122973</v>
      </c>
    </row>
    <row r="39" spans="1:7">
      <c r="A39" s="4" t="s">
        <v>87</v>
      </c>
      <c r="B39" s="5" t="n">
        <v>2130467</v>
      </c>
      <c r="D39" s="5" t="n">
        <v>2133476</v>
      </c>
      <c r="F39" s="5" t="n">
        <v>306022</v>
      </c>
    </row>
    <row r="40" spans="1:7">
      <c r="A40" s="4" t="s">
        <v>91</v>
      </c>
      <c r="B40" s="5" t="n">
        <v>649273</v>
      </c>
      <c r="F40" s="5" t="n">
        <v>93262</v>
      </c>
    </row>
    <row r="41" spans="1:7">
      <c r="A41" s="4" t="s">
        <v>182</v>
      </c>
      <c r="B41" s="5" t="n">
        <v>9992629</v>
      </c>
      <c r="D41" s="5" t="n">
        <v>10664091</v>
      </c>
      <c r="F41" s="5" t="n">
        <v>1435352</v>
      </c>
    </row>
    <row r="42" spans="1:7">
      <c r="A42" s="4" t="s">
        <v>93</v>
      </c>
      <c r="B42" s="5" t="n">
        <v>13628485</v>
      </c>
      <c r="D42" s="5" t="n">
        <v>13638176</v>
      </c>
      <c r="F42" s="5" t="n">
        <v>1957609</v>
      </c>
    </row>
    <row r="43" spans="1:7">
      <c r="A43" s="4" t="s">
        <v>94</v>
      </c>
      <c r="B43" s="5" t="n">
        <v>21448124</v>
      </c>
      <c r="D43" s="5" t="n">
        <v>20628357</v>
      </c>
      <c r="F43" s="5" t="n">
        <v>3080830</v>
      </c>
    </row>
    <row r="44" spans="1:7">
      <c r="A44" s="3" t="s">
        <v>669</v>
      </c>
    </row>
    <row r="45" spans="1:7">
      <c r="A45" s="4" t="s">
        <v>96</v>
      </c>
      <c r="B45" s="5" t="n">
        <v>4193022</v>
      </c>
      <c r="D45" s="5" t="n">
        <v>5285801</v>
      </c>
      <c r="F45" s="5" t="n">
        <v>602290</v>
      </c>
    </row>
    <row r="46" spans="1:7">
      <c r="A46" s="4" t="s">
        <v>98</v>
      </c>
      <c r="B46" s="5" t="n">
        <v>2982011</v>
      </c>
      <c r="D46" s="5" t="n">
        <v>2115296</v>
      </c>
      <c r="F46" s="5" t="n">
        <v>428339</v>
      </c>
    </row>
    <row r="47" spans="1:7">
      <c r="A47" s="4" t="s">
        <v>100</v>
      </c>
      <c r="B47" s="5" t="n">
        <v>732213</v>
      </c>
      <c r="D47" s="5" t="n">
        <v>56000</v>
      </c>
      <c r="F47" s="5" t="n">
        <v>105176</v>
      </c>
    </row>
    <row r="48" spans="1:7">
      <c r="A48" s="4" t="s">
        <v>101</v>
      </c>
      <c r="B48" s="5" t="n">
        <v>95905</v>
      </c>
      <c r="F48" s="5" t="n">
        <v>13776</v>
      </c>
    </row>
    <row r="49" spans="1:7">
      <c r="A49" s="4" t="s">
        <v>674</v>
      </c>
      <c r="B49" s="5" t="n">
        <v>3181906</v>
      </c>
      <c r="D49" s="5" t="n">
        <v>3218856</v>
      </c>
      <c r="F49" s="5" t="n">
        <v>457052</v>
      </c>
    </row>
    <row r="50" spans="1:7">
      <c r="A50" s="4" t="s">
        <v>182</v>
      </c>
      <c r="B50" s="5" t="n">
        <v>908408</v>
      </c>
      <c r="D50" s="5" t="n">
        <v>648323</v>
      </c>
      <c r="F50" s="5" t="n">
        <v>130485</v>
      </c>
    </row>
    <row r="51" spans="1:7">
      <c r="A51" s="4" t="s">
        <v>104</v>
      </c>
      <c r="B51" s="5" t="n">
        <v>12093465</v>
      </c>
      <c r="D51" s="5" t="n">
        <v>11324276</v>
      </c>
      <c r="F51" s="5" t="n">
        <v>1737118</v>
      </c>
    </row>
    <row r="52" spans="1:7">
      <c r="A52" s="3" t="s">
        <v>670</v>
      </c>
    </row>
    <row r="53" spans="1:7">
      <c r="A53" s="4" t="s">
        <v>109</v>
      </c>
      <c r="B53" s="5" t="n">
        <v>364853</v>
      </c>
      <c r="F53" s="5" t="n">
        <v>52408</v>
      </c>
    </row>
    <row r="54" spans="1:7">
      <c r="A54" s="4" t="s">
        <v>110</v>
      </c>
      <c r="B54" s="5" t="n">
        <v>1567977</v>
      </c>
      <c r="D54" s="5" t="n">
        <v>1434506</v>
      </c>
      <c r="F54" s="5" t="n">
        <v>225226</v>
      </c>
    </row>
    <row r="55" spans="1:7">
      <c r="A55" s="4" t="s">
        <v>111</v>
      </c>
      <c r="B55" s="5" t="n">
        <v>1932830</v>
      </c>
      <c r="D55" s="5" t="n">
        <v>1434506</v>
      </c>
      <c r="F55" s="5" t="n">
        <v>277634</v>
      </c>
    </row>
    <row r="56" spans="1:7">
      <c r="A56" s="4" t="s">
        <v>675</v>
      </c>
      <c r="B56" s="5" t="n">
        <v>13583317</v>
      </c>
      <c r="D56" s="5" t="n">
        <v>12409340</v>
      </c>
      <c r="F56" s="5" t="n">
        <v>1951121</v>
      </c>
    </row>
    <row r="57" spans="1:7">
      <c r="A57" s="4" t="s">
        <v>112</v>
      </c>
      <c r="B57" s="5" t="n">
        <v>27609612</v>
      </c>
      <c r="D57" s="5" t="n">
        <v>25168122</v>
      </c>
      <c r="F57" s="7" t="n">
        <v>3965873</v>
      </c>
    </row>
    <row r="58" spans="1:7">
      <c r="A58" s="4" t="s">
        <v>140</v>
      </c>
      <c r="B58" s="5" t="n">
        <v>26887129</v>
      </c>
      <c r="C58" s="5" t="n">
        <v>3862094</v>
      </c>
      <c r="D58" s="5" t="n">
        <v>22982783</v>
      </c>
      <c r="E58" s="5" t="n">
        <v>16389778</v>
      </c>
    </row>
    <row r="59" spans="1:7">
      <c r="A59" s="4" t="s">
        <v>156</v>
      </c>
      <c r="B59" s="5" t="n">
        <v>-3329772</v>
      </c>
      <c r="C59" s="5" t="n">
        <v>-478292</v>
      </c>
      <c r="D59" s="5" t="n">
        <v>-2749657</v>
      </c>
      <c r="E59" s="5" t="n">
        <v>-609387</v>
      </c>
    </row>
    <row r="60" spans="1:7">
      <c r="A60" s="4" t="s">
        <v>671</v>
      </c>
      <c r="B60" s="5" t="n">
        <v>-4305955</v>
      </c>
      <c r="C60" s="5" t="n">
        <v>-618512</v>
      </c>
      <c r="D60" s="5" t="n">
        <v>4548220</v>
      </c>
      <c r="E60" s="5" t="n">
        <v>5356540</v>
      </c>
    </row>
    <row r="61" spans="1:7">
      <c r="A61" s="4" t="s">
        <v>278</v>
      </c>
      <c r="B61" s="5" t="n">
        <v>-3609845</v>
      </c>
      <c r="C61" s="5" t="n">
        <v>-518522</v>
      </c>
      <c r="D61" s="5" t="n">
        <v>-6671588</v>
      </c>
      <c r="E61" s="5" t="n">
        <v>-4687804</v>
      </c>
    </row>
    <row r="62" spans="1:7">
      <c r="A62" s="4" t="s">
        <v>672</v>
      </c>
      <c r="B62" s="6" t="n">
        <v>8180387</v>
      </c>
      <c r="C62" s="7" t="n">
        <v>1175039</v>
      </c>
      <c r="D62" s="6" t="n">
        <v>2202196</v>
      </c>
      <c r="E62" s="6" t="n">
        <v>-8483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6</v>
      </c>
      <c r="B1" s="2" t="s">
        <v>73</v>
      </c>
      <c r="C1" s="2" t="s">
        <v>74</v>
      </c>
      <c r="D1" s="2" t="s">
        <v>75</v>
      </c>
    </row>
    <row r="2" spans="1:4">
      <c r="A2" s="3" t="s">
        <v>677</v>
      </c>
    </row>
    <row r="3" spans="1:4">
      <c r="A3" s="4" t="s">
        <v>100</v>
      </c>
      <c r="B3" s="6" t="n">
        <v>736814</v>
      </c>
      <c r="C3" s="7" t="n">
        <v>105837</v>
      </c>
      <c r="D3" s="6" t="n">
        <v>83720</v>
      </c>
    </row>
    <row r="4" spans="1:4">
      <c r="A4" s="4" t="s">
        <v>678</v>
      </c>
      <c r="B4" s="5" t="n">
        <v>880278</v>
      </c>
      <c r="C4" s="5" t="n">
        <v>126444</v>
      </c>
      <c r="D4" s="5" t="n">
        <v>644169</v>
      </c>
    </row>
    <row r="5" spans="1:4">
      <c r="A5" s="4" t="s">
        <v>673</v>
      </c>
    </row>
    <row r="6" spans="1:4">
      <c r="A6" s="3" t="s">
        <v>677</v>
      </c>
    </row>
    <row r="7" spans="1:4">
      <c r="A7" s="4" t="s">
        <v>100</v>
      </c>
      <c r="B7" s="5" t="n">
        <v>732213</v>
      </c>
      <c r="C7" s="5" t="n">
        <v>105176</v>
      </c>
      <c r="D7" s="5" t="n">
        <v>56000</v>
      </c>
    </row>
    <row r="8" spans="1:4">
      <c r="A8" s="4" t="s">
        <v>679</v>
      </c>
    </row>
    <row r="9" spans="1:4">
      <c r="A9" s="3" t="s">
        <v>677</v>
      </c>
    </row>
    <row r="10" spans="1:4">
      <c r="A10" s="4" t="s">
        <v>100</v>
      </c>
      <c r="B10" s="5" t="n">
        <v>424000</v>
      </c>
      <c r="C10" s="5" t="n">
        <v>60905</v>
      </c>
      <c r="D10" s="5" t="n">
        <v>46000</v>
      </c>
    </row>
    <row r="11" spans="1:4">
      <c r="A11" s="4" t="s">
        <v>680</v>
      </c>
    </row>
    <row r="12" spans="1:4">
      <c r="A12" s="3" t="s">
        <v>677</v>
      </c>
    </row>
    <row r="13" spans="1:4">
      <c r="A13" s="4" t="s">
        <v>678</v>
      </c>
      <c r="B13" s="6" t="n">
        <v>527000</v>
      </c>
      <c r="C13" s="7" t="n">
        <v>75699</v>
      </c>
      <c r="D13" s="6" t="n">
        <v>42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66"/>
    <col customWidth="1" max="3" min="3" width="66"/>
    <col customWidth="1" max="4" min="4" width="29"/>
    <col customWidth="1" max="5" min="5" width="21"/>
    <col customWidth="1" max="6" min="6" width="21"/>
    <col customWidth="1" max="7" min="7" width="21"/>
    <col customWidth="1" max="8" min="8" width="21"/>
    <col customWidth="1" max="9" min="9" width="21"/>
    <col customWidth="1" max="10" min="10" width="21"/>
  </cols>
  <sheetData>
    <row r="1" spans="1:10">
      <c r="A1" s="1" t="s">
        <v>681</v>
      </c>
      <c r="B1" s="2" t="s">
        <v>1</v>
      </c>
    </row>
    <row r="2" spans="1:10">
      <c r="B2" s="2" t="s">
        <v>682</v>
      </c>
      <c r="C2" s="2" t="s">
        <v>683</v>
      </c>
      <c r="D2" s="2" t="s">
        <v>684</v>
      </c>
      <c r="E2" s="2" t="s">
        <v>234</v>
      </c>
      <c r="F2" s="2" t="s">
        <v>74</v>
      </c>
      <c r="G2" s="2" t="s">
        <v>667</v>
      </c>
      <c r="H2" s="2" t="s">
        <v>685</v>
      </c>
      <c r="I2" s="2" t="s">
        <v>686</v>
      </c>
      <c r="J2" s="2" t="s">
        <v>687</v>
      </c>
    </row>
    <row r="3" spans="1:10">
      <c r="A3" s="3" t="s">
        <v>688</v>
      </c>
    </row>
    <row r="4" spans="1:10">
      <c r="A4" s="4" t="s">
        <v>689</v>
      </c>
      <c r="B4" s="11" t="n">
        <v>6.9618</v>
      </c>
      <c r="F4" s="11" t="n">
        <v>6.9618</v>
      </c>
    </row>
    <row r="5" spans="1:10">
      <c r="A5" s="4" t="s">
        <v>690</v>
      </c>
      <c r="B5" s="6" t="n">
        <v>144574</v>
      </c>
      <c r="D5" s="6" t="n">
        <v>94856</v>
      </c>
      <c r="E5" s="6" t="n">
        <v>24686</v>
      </c>
      <c r="F5" s="7" t="n">
        <v>20766</v>
      </c>
      <c r="H5" s="7" t="n">
        <v>13625</v>
      </c>
      <c r="J5" s="6" t="n">
        <v>19719</v>
      </c>
    </row>
    <row r="6" spans="1:10">
      <c r="A6" s="4" t="s">
        <v>691</v>
      </c>
      <c r="B6" s="5" t="n">
        <v>2</v>
      </c>
      <c r="C6" s="5" t="n">
        <v>2</v>
      </c>
    </row>
    <row r="7" spans="1:10">
      <c r="A7" s="4" t="s">
        <v>692</v>
      </c>
      <c r="B7" s="5" t="n">
        <v>1</v>
      </c>
      <c r="C7" s="5" t="n">
        <v>1</v>
      </c>
    </row>
    <row r="8" spans="1:10">
      <c r="A8" s="4" t="s">
        <v>693</v>
      </c>
      <c r="B8" s="6" t="n">
        <v>0</v>
      </c>
      <c r="D8" s="5" t="n">
        <v>0</v>
      </c>
    </row>
    <row r="9" spans="1:10">
      <c r="A9" s="4" t="s">
        <v>694</v>
      </c>
      <c r="E9" s="5" t="n">
        <v>916147</v>
      </c>
    </row>
    <row r="10" spans="1:10">
      <c r="A10" s="4" t="s">
        <v>695</v>
      </c>
      <c r="B10" s="5" t="n">
        <v>682941</v>
      </c>
      <c r="C10" s="7" t="n">
        <v>98098</v>
      </c>
      <c r="D10" s="5" t="n">
        <v>1082964</v>
      </c>
      <c r="E10" s="5" t="n">
        <v>762741</v>
      </c>
    </row>
    <row r="11" spans="1:10">
      <c r="A11" s="4" t="s">
        <v>696</v>
      </c>
      <c r="B11" s="5" t="n">
        <v>7225</v>
      </c>
      <c r="D11" s="5" t="n">
        <v>21478</v>
      </c>
      <c r="F11" s="5" t="n">
        <v>1038</v>
      </c>
    </row>
    <row r="12" spans="1:10">
      <c r="A12" s="4" t="s">
        <v>697</v>
      </c>
      <c r="B12" s="6" t="n">
        <v>2128158</v>
      </c>
      <c r="C12" s="7" t="n">
        <v>305691</v>
      </c>
    </row>
    <row r="13" spans="1:10">
      <c r="A13" s="4" t="s">
        <v>698</v>
      </c>
      <c r="B13" s="4" t="s">
        <v>656</v>
      </c>
      <c r="C13" s="4" t="s">
        <v>656</v>
      </c>
    </row>
    <row r="14" spans="1:10">
      <c r="A14" s="4" t="s">
        <v>699</v>
      </c>
      <c r="B14" s="6" t="n">
        <v>137196</v>
      </c>
      <c r="C14" s="7" t="n">
        <v>19707</v>
      </c>
      <c r="D14" s="5" t="n">
        <v>334278</v>
      </c>
      <c r="E14" s="5" t="n">
        <v>1272295</v>
      </c>
    </row>
    <row r="15" spans="1:10">
      <c r="A15" s="4" t="s">
        <v>450</v>
      </c>
      <c r="B15" s="5" t="n">
        <v>2757214</v>
      </c>
      <c r="C15" s="7" t="n">
        <v>396049</v>
      </c>
      <c r="D15" s="5" t="n">
        <v>2268753</v>
      </c>
      <c r="E15" s="5" t="n">
        <v>1373287</v>
      </c>
    </row>
    <row r="16" spans="1:10">
      <c r="A16" s="4" t="s">
        <v>700</v>
      </c>
      <c r="B16" s="5" t="n">
        <v>722742</v>
      </c>
      <c r="D16" s="5" t="n">
        <v>0</v>
      </c>
      <c r="F16" s="5" t="n">
        <v>103815</v>
      </c>
      <c r="G16" s="6" t="n">
        <v>587000</v>
      </c>
    </row>
    <row r="17" spans="1:10">
      <c r="A17" s="4" t="s">
        <v>101</v>
      </c>
      <c r="B17" s="5" t="n">
        <v>125412</v>
      </c>
      <c r="D17" s="5" t="n">
        <v>0</v>
      </c>
      <c r="F17" s="5" t="n">
        <v>18014</v>
      </c>
      <c r="G17" s="5" t="n">
        <v>175000</v>
      </c>
    </row>
    <row r="18" spans="1:10">
      <c r="A18" s="4" t="s">
        <v>109</v>
      </c>
      <c r="B18" s="5" t="n">
        <v>402732</v>
      </c>
      <c r="D18" s="6" t="n">
        <v>0</v>
      </c>
      <c r="F18" s="5" t="n">
        <v>57849</v>
      </c>
      <c r="G18" s="5" t="n">
        <v>223000</v>
      </c>
    </row>
    <row r="19" spans="1:10">
      <c r="A19" s="4" t="s">
        <v>701</v>
      </c>
      <c r="B19" s="6" t="n">
        <v>6909674</v>
      </c>
      <c r="F19" s="5" t="n">
        <v>992512</v>
      </c>
    </row>
    <row r="20" spans="1:10">
      <c r="A20" s="4" t="s">
        <v>702</v>
      </c>
      <c r="B20" s="4" t="s">
        <v>703</v>
      </c>
      <c r="C20" s="4" t="s">
        <v>703</v>
      </c>
    </row>
    <row r="21" spans="1:10">
      <c r="A21" s="4" t="s">
        <v>704</v>
      </c>
      <c r="B21" s="5" t="n">
        <v>1</v>
      </c>
      <c r="C21" s="5" t="n">
        <v>1</v>
      </c>
    </row>
    <row r="22" spans="1:10">
      <c r="A22" s="4" t="s">
        <v>705</v>
      </c>
    </row>
    <row r="23" spans="1:10">
      <c r="A23" s="3" t="s">
        <v>688</v>
      </c>
    </row>
    <row r="24" spans="1:10">
      <c r="A24" s="4" t="s">
        <v>706</v>
      </c>
      <c r="B24" s="5" t="n">
        <v>0</v>
      </c>
      <c r="C24" s="5" t="n">
        <v>0</v>
      </c>
      <c r="D24" s="5" t="n">
        <v>0</v>
      </c>
    </row>
    <row r="25" spans="1:10">
      <c r="A25" s="4" t="s">
        <v>707</v>
      </c>
    </row>
    <row r="26" spans="1:10">
      <c r="A26" s="3" t="s">
        <v>688</v>
      </c>
    </row>
    <row r="27" spans="1:10">
      <c r="A27" s="4" t="s">
        <v>637</v>
      </c>
      <c r="B27" s="4" t="s">
        <v>708</v>
      </c>
      <c r="C27" s="4" t="s">
        <v>708</v>
      </c>
      <c r="D27" s="4" t="s">
        <v>708</v>
      </c>
    </row>
    <row r="28" spans="1:10">
      <c r="A28" s="4" t="s">
        <v>334</v>
      </c>
    </row>
    <row r="29" spans="1:10">
      <c r="A29" s="3" t="s">
        <v>688</v>
      </c>
    </row>
    <row r="30" spans="1:10">
      <c r="A30" s="4" t="s">
        <v>709</v>
      </c>
      <c r="B30" s="6" t="n">
        <v>1875704</v>
      </c>
      <c r="D30" s="6" t="n">
        <v>1414549</v>
      </c>
      <c r="F30" s="5" t="n">
        <v>269428</v>
      </c>
    </row>
    <row r="31" spans="1:10">
      <c r="A31" s="4" t="s">
        <v>700</v>
      </c>
      <c r="B31" s="5" t="n">
        <v>195000</v>
      </c>
      <c r="F31" s="7" t="n">
        <v>28000</v>
      </c>
      <c r="G31" s="6" t="n">
        <v>188000</v>
      </c>
    </row>
    <row r="32" spans="1:10">
      <c r="A32" s="4" t="s">
        <v>710</v>
      </c>
    </row>
    <row r="33" spans="1:10">
      <c r="A33" s="3" t="s">
        <v>688</v>
      </c>
    </row>
    <row r="34" spans="1:10">
      <c r="A34" s="4" t="s">
        <v>694</v>
      </c>
      <c r="I34" s="6" t="n">
        <v>916147</v>
      </c>
    </row>
    <row r="35" spans="1:10">
      <c r="A35" s="4" t="s">
        <v>711</v>
      </c>
      <c r="B35" s="5" t="n">
        <v>1641149</v>
      </c>
      <c r="C35" s="7" t="n">
        <v>235736</v>
      </c>
      <c r="D35" s="5" t="n">
        <v>1457803</v>
      </c>
      <c r="E35" s="5" t="n">
        <v>981567</v>
      </c>
    </row>
    <row r="36" spans="1:10">
      <c r="A36" s="4" t="s">
        <v>712</v>
      </c>
    </row>
    <row r="37" spans="1:10">
      <c r="A37" s="3" t="s">
        <v>688</v>
      </c>
    </row>
    <row r="38" spans="1:10">
      <c r="A38" s="4" t="s">
        <v>695</v>
      </c>
      <c r="B38" s="5" t="n">
        <v>682941</v>
      </c>
      <c r="C38" s="5" t="n">
        <v>98098</v>
      </c>
      <c r="D38" s="5" t="n">
        <v>1082964</v>
      </c>
      <c r="E38" s="5" t="n">
        <v>762741</v>
      </c>
    </row>
    <row r="39" spans="1:10">
      <c r="A39" s="4" t="s">
        <v>713</v>
      </c>
      <c r="B39" s="6" t="n">
        <v>570201</v>
      </c>
      <c r="C39" s="7" t="n">
        <v>81904</v>
      </c>
      <c r="D39" s="5" t="n">
        <v>1026140</v>
      </c>
      <c r="E39" s="6" t="n">
        <v>650442</v>
      </c>
    </row>
    <row r="40" spans="1:10">
      <c r="A40" s="4" t="s">
        <v>714</v>
      </c>
    </row>
    <row r="41" spans="1:10">
      <c r="A41" s="3" t="s">
        <v>688</v>
      </c>
    </row>
    <row r="42" spans="1:10">
      <c r="A42" s="4" t="s">
        <v>715</v>
      </c>
      <c r="B42" s="4" t="s">
        <v>652</v>
      </c>
      <c r="C42" s="4" t="s">
        <v>652</v>
      </c>
    </row>
    <row r="43" spans="1:10">
      <c r="A43" s="4" t="s">
        <v>716</v>
      </c>
    </row>
    <row r="44" spans="1:10">
      <c r="A44" s="3" t="s">
        <v>688</v>
      </c>
    </row>
    <row r="45" spans="1:10">
      <c r="A45" s="4" t="s">
        <v>690</v>
      </c>
      <c r="B45" s="6" t="n">
        <v>0</v>
      </c>
      <c r="D45" s="6" t="n">
        <v>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72"/>
  </cols>
  <sheetData>
    <row r="1" spans="1:2">
      <c r="A1" s="1" t="s">
        <v>717</v>
      </c>
      <c r="B1" s="2" t="s">
        <v>1</v>
      </c>
    </row>
    <row r="2" spans="1:2">
      <c r="B2" s="2" t="s">
        <v>310</v>
      </c>
    </row>
    <row r="3" spans="1:2">
      <c r="A3" s="4" t="s">
        <v>718</v>
      </c>
    </row>
    <row r="4" spans="1:2">
      <c r="A4" s="3" t="s">
        <v>719</v>
      </c>
    </row>
    <row r="5" spans="1:2">
      <c r="A5" s="4" t="s">
        <v>720</v>
      </c>
      <c r="B5" s="4" t="s">
        <v>721</v>
      </c>
    </row>
    <row r="6" spans="1:2">
      <c r="A6" s="4" t="s">
        <v>722</v>
      </c>
    </row>
    <row r="7" spans="1:2">
      <c r="A7" s="3" t="s">
        <v>719</v>
      </c>
    </row>
    <row r="8" spans="1:2">
      <c r="A8" s="4" t="s">
        <v>720</v>
      </c>
      <c r="B8" s="4" t="s">
        <v>646</v>
      </c>
    </row>
    <row r="9" spans="1:2">
      <c r="A9" s="4" t="s">
        <v>723</v>
      </c>
    </row>
    <row r="10" spans="1:2">
      <c r="A10" s="3" t="s">
        <v>719</v>
      </c>
    </row>
    <row r="11" spans="1:2">
      <c r="A11" s="4" t="s">
        <v>720</v>
      </c>
      <c r="B11" s="4" t="s">
        <v>721</v>
      </c>
    </row>
    <row r="12" spans="1:2">
      <c r="A12" s="4" t="s">
        <v>724</v>
      </c>
    </row>
    <row r="13" spans="1:2">
      <c r="A13" s="3" t="s">
        <v>719</v>
      </c>
    </row>
    <row r="14" spans="1:2">
      <c r="A14" s="4" t="s">
        <v>720</v>
      </c>
      <c r="B14" s="4" t="s">
        <v>646</v>
      </c>
    </row>
    <row r="15" spans="1:2">
      <c r="A15" s="4" t="s">
        <v>725</v>
      </c>
    </row>
    <row r="16" spans="1:2">
      <c r="A16" s="3" t="s">
        <v>719</v>
      </c>
    </row>
    <row r="17" spans="1:2">
      <c r="A17" s="4" t="s">
        <v>720</v>
      </c>
      <c r="B17" s="4" t="s">
        <v>726</v>
      </c>
    </row>
    <row r="18" spans="1:2">
      <c r="A18" s="4" t="s">
        <v>727</v>
      </c>
    </row>
    <row r="19" spans="1:2">
      <c r="A19" s="3" t="s">
        <v>719</v>
      </c>
    </row>
    <row r="20" spans="1:2">
      <c r="A20" s="4" t="s">
        <v>720</v>
      </c>
      <c r="B20" s="4" t="s">
        <v>728</v>
      </c>
    </row>
    <row r="21" spans="1:2">
      <c r="A21" s="4" t="s">
        <v>182</v>
      </c>
    </row>
    <row r="22" spans="1:2">
      <c r="A22" s="3" t="s">
        <v>719</v>
      </c>
    </row>
    <row r="23" spans="1:2">
      <c r="A23" s="4" t="s">
        <v>720</v>
      </c>
      <c r="B23" s="4" t="s">
        <v>6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729</v>
      </c>
      <c r="B1" s="2" t="s">
        <v>730</v>
      </c>
      <c r="C1" s="2" t="s">
        <v>1</v>
      </c>
    </row>
    <row r="2" spans="1:3">
      <c r="B2" s="2" t="s">
        <v>731</v>
      </c>
      <c r="C2" s="2" t="s">
        <v>310</v>
      </c>
    </row>
    <row r="3" spans="1:3">
      <c r="A3" s="4" t="s">
        <v>732</v>
      </c>
    </row>
    <row r="4" spans="1:3">
      <c r="A4" s="3" t="s">
        <v>733</v>
      </c>
    </row>
    <row r="5" spans="1:3">
      <c r="A5" s="4" t="s">
        <v>734</v>
      </c>
      <c r="B5" s="4" t="s">
        <v>735</v>
      </c>
      <c r="C5" s="4" t="s">
        <v>736</v>
      </c>
    </row>
    <row r="6" spans="1:3">
      <c r="A6" s="4" t="s">
        <v>737</v>
      </c>
    </row>
    <row r="7" spans="1:3">
      <c r="A7" s="3" t="s">
        <v>733</v>
      </c>
    </row>
    <row r="8" spans="1:3">
      <c r="A8" s="4" t="s">
        <v>734</v>
      </c>
      <c r="C8" s="4" t="s">
        <v>656</v>
      </c>
    </row>
    <row r="9" spans="1:3">
      <c r="A9" s="4" t="s">
        <v>738</v>
      </c>
    </row>
    <row r="10" spans="1:3">
      <c r="A10" s="3" t="s">
        <v>733</v>
      </c>
    </row>
    <row r="11" spans="1:3">
      <c r="A11" s="4" t="s">
        <v>734</v>
      </c>
      <c r="C11" s="4" t="s">
        <v>739</v>
      </c>
    </row>
    <row r="12" spans="1:3">
      <c r="A12" s="4" t="s">
        <v>740</v>
      </c>
    </row>
    <row r="13" spans="1:3">
      <c r="A13" s="3" t="s">
        <v>733</v>
      </c>
    </row>
    <row r="14" spans="1:3">
      <c r="A14" s="4" t="s">
        <v>734</v>
      </c>
      <c r="C14" s="4" t="s">
        <v>656</v>
      </c>
    </row>
    <row r="15" spans="1:3">
      <c r="A15" s="4" t="s">
        <v>741</v>
      </c>
    </row>
    <row r="16" spans="1:3">
      <c r="A16" s="3" t="s">
        <v>733</v>
      </c>
    </row>
    <row r="17" spans="1:3">
      <c r="A17" s="4" t="s">
        <v>734</v>
      </c>
      <c r="C17" s="4" t="s">
        <v>742</v>
      </c>
    </row>
    <row r="18" spans="1:3">
      <c r="A18" s="4" t="s">
        <v>743</v>
      </c>
    </row>
    <row r="19" spans="1:3">
      <c r="A19" s="3" t="s">
        <v>733</v>
      </c>
    </row>
    <row r="20" spans="1:3">
      <c r="A20" s="4" t="s">
        <v>734</v>
      </c>
      <c r="B20" s="4" t="s">
        <v>739</v>
      </c>
    </row>
    <row r="21" spans="1:3">
      <c r="A21" s="4" t="s">
        <v>744</v>
      </c>
    </row>
    <row r="22" spans="1:3">
      <c r="A22" s="3" t="s">
        <v>733</v>
      </c>
    </row>
    <row r="23" spans="1:3">
      <c r="A23" s="4" t="s">
        <v>734</v>
      </c>
      <c r="C23" s="4" t="s">
        <v>739</v>
      </c>
    </row>
    <row r="24" spans="1:3">
      <c r="A24" s="4" t="s">
        <v>745</v>
      </c>
    </row>
    <row r="25" spans="1:3">
      <c r="A25" s="3" t="s">
        <v>733</v>
      </c>
    </row>
    <row r="26" spans="1:3">
      <c r="A26" s="4" t="s">
        <v>734</v>
      </c>
      <c r="C26" s="4" t="s">
        <v>746</v>
      </c>
    </row>
    <row r="27" spans="1:3">
      <c r="A27" s="4" t="s">
        <v>747</v>
      </c>
    </row>
    <row r="28" spans="1:3">
      <c r="A28" s="3" t="s">
        <v>733</v>
      </c>
    </row>
    <row r="29" spans="1:3">
      <c r="A29" s="4" t="s">
        <v>734</v>
      </c>
      <c r="C29" s="4" t="s">
        <v>646</v>
      </c>
    </row>
    <row r="30" spans="1:3">
      <c r="A30" s="4" t="s">
        <v>748</v>
      </c>
    </row>
    <row r="31" spans="1:3">
      <c r="A31" s="3" t="s">
        <v>733</v>
      </c>
    </row>
    <row r="32" spans="1:3">
      <c r="A32" s="4" t="s">
        <v>734</v>
      </c>
      <c r="C32" s="4" t="s">
        <v>656</v>
      </c>
    </row>
    <row r="33" spans="1:3">
      <c r="A33" s="4" t="s">
        <v>749</v>
      </c>
    </row>
    <row r="34" spans="1:3">
      <c r="A34" s="3" t="s">
        <v>733</v>
      </c>
    </row>
    <row r="35" spans="1:3">
      <c r="A35" s="4" t="s">
        <v>734</v>
      </c>
      <c r="C35" s="4" t="s">
        <v>750</v>
      </c>
    </row>
    <row r="36" spans="1:3">
      <c r="A36" s="4" t="s">
        <v>751</v>
      </c>
    </row>
    <row r="37" spans="1:3">
      <c r="A37" s="3" t="s">
        <v>733</v>
      </c>
    </row>
    <row r="38" spans="1:3">
      <c r="A38" s="4" t="s">
        <v>734</v>
      </c>
      <c r="C38" s="4" t="s">
        <v>746</v>
      </c>
    </row>
    <row r="39" spans="1:3">
      <c r="A39" s="4" t="s">
        <v>752</v>
      </c>
    </row>
    <row r="40" spans="1:3">
      <c r="A40" s="3" t="s">
        <v>733</v>
      </c>
    </row>
    <row r="41" spans="1:3">
      <c r="A41" s="4" t="s">
        <v>734</v>
      </c>
      <c r="C41" s="4" t="s">
        <v>721</v>
      </c>
    </row>
    <row r="42" spans="1:3">
      <c r="A42" s="4" t="s">
        <v>753</v>
      </c>
    </row>
    <row r="43" spans="1:3">
      <c r="A43" s="3" t="s">
        <v>733</v>
      </c>
    </row>
    <row r="44" spans="1:3">
      <c r="A44" s="4" t="s">
        <v>734</v>
      </c>
      <c r="C44" s="4" t="s">
        <v>739</v>
      </c>
    </row>
    <row r="45" spans="1:3">
      <c r="A45" s="4" t="s">
        <v>754</v>
      </c>
    </row>
    <row r="46" spans="1:3">
      <c r="A46" s="3" t="s">
        <v>733</v>
      </c>
    </row>
    <row r="47" spans="1:3">
      <c r="A47" s="4" t="s">
        <v>734</v>
      </c>
      <c r="C47" s="4" t="s">
        <v>755</v>
      </c>
    </row>
    <row r="48" spans="1:3">
      <c r="A48" s="4" t="s">
        <v>756</v>
      </c>
    </row>
    <row r="49" spans="1:3">
      <c r="A49" s="3" t="s">
        <v>733</v>
      </c>
    </row>
    <row r="50" spans="1:3">
      <c r="A50" s="4" t="s">
        <v>734</v>
      </c>
      <c r="C50" s="4" t="s">
        <v>739</v>
      </c>
    </row>
    <row r="51" spans="1:3">
      <c r="A51" s="4" t="s">
        <v>757</v>
      </c>
    </row>
    <row r="52" spans="1:3">
      <c r="A52" s="3" t="s">
        <v>733</v>
      </c>
    </row>
    <row r="53" spans="1:3">
      <c r="A53" s="4" t="s">
        <v>734</v>
      </c>
      <c r="C53" s="4" t="s">
        <v>735</v>
      </c>
    </row>
    <row r="54" spans="1:3">
      <c r="A54" s="4" t="s">
        <v>758</v>
      </c>
    </row>
    <row r="55" spans="1:3">
      <c r="A55" s="3" t="s">
        <v>733</v>
      </c>
    </row>
    <row r="56" spans="1:3">
      <c r="A56" s="4" t="s">
        <v>734</v>
      </c>
      <c r="C56" s="4" t="s">
        <v>6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59</v>
      </c>
      <c r="B1" s="2" t="s">
        <v>1</v>
      </c>
    </row>
    <row r="2" spans="1:2">
      <c r="B2" s="2" t="s">
        <v>310</v>
      </c>
    </row>
    <row r="3" spans="1:2">
      <c r="A3" s="4" t="s">
        <v>760</v>
      </c>
    </row>
    <row r="4" spans="1:2">
      <c r="A4" s="3" t="s">
        <v>761</v>
      </c>
    </row>
    <row r="5" spans="1:2">
      <c r="A5" s="4" t="s">
        <v>762</v>
      </c>
      <c r="B5" s="4" t="s">
        <v>7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764</v>
      </c>
      <c r="B1" s="2" t="s">
        <v>765</v>
      </c>
      <c r="C1" s="2" t="s">
        <v>75</v>
      </c>
      <c r="D1" s="2" t="s">
        <v>73</v>
      </c>
      <c r="E1" s="2" t="s">
        <v>74</v>
      </c>
      <c r="F1" s="2" t="s">
        <v>75</v>
      </c>
      <c r="G1" s="2" t="s">
        <v>234</v>
      </c>
    </row>
    <row r="2" spans="1:7">
      <c r="A2" s="3" t="s">
        <v>766</v>
      </c>
    </row>
    <row r="3" spans="1:7">
      <c r="A3" s="4" t="s">
        <v>140</v>
      </c>
      <c r="D3" s="6" t="n">
        <v>28993658</v>
      </c>
      <c r="E3" s="7" t="n">
        <v>4164678</v>
      </c>
      <c r="F3" s="6" t="n">
        <v>24989116</v>
      </c>
      <c r="G3" s="6" t="n">
        <v>17378350</v>
      </c>
    </row>
    <row r="4" spans="1:7">
      <c r="A4" s="4" t="s">
        <v>156</v>
      </c>
      <c r="D4" s="5" t="n">
        <v>-10323329</v>
      </c>
      <c r="E4" s="5" t="n">
        <v>-1482854</v>
      </c>
      <c r="F4" s="5" t="n">
        <v>-9109776</v>
      </c>
      <c r="G4" s="6" t="n">
        <v>-3736932</v>
      </c>
    </row>
    <row r="5" spans="1:7">
      <c r="A5" s="4" t="s">
        <v>60</v>
      </c>
    </row>
    <row r="6" spans="1:7">
      <c r="A6" s="3" t="s">
        <v>766</v>
      </c>
    </row>
    <row r="7" spans="1:7">
      <c r="A7" s="4" t="s">
        <v>156</v>
      </c>
      <c r="D7" s="6" t="n">
        <v>-4506557</v>
      </c>
      <c r="E7" s="7" t="n">
        <v>-647327</v>
      </c>
      <c r="F7" s="6" t="n">
        <v>-3841616</v>
      </c>
    </row>
    <row r="8" spans="1:7">
      <c r="A8" s="4" t="s">
        <v>485</v>
      </c>
    </row>
    <row r="9" spans="1:7">
      <c r="A9" s="3" t="s">
        <v>766</v>
      </c>
    </row>
    <row r="10" spans="1:7">
      <c r="A10" s="4" t="s">
        <v>767</v>
      </c>
      <c r="B10" s="4" t="s">
        <v>612</v>
      </c>
    </row>
    <row r="11" spans="1:7">
      <c r="A11" s="4" t="s">
        <v>768</v>
      </c>
      <c r="B11" s="4" t="s">
        <v>590</v>
      </c>
    </row>
    <row r="12" spans="1:7">
      <c r="A12" s="4" t="s">
        <v>769</v>
      </c>
      <c r="B12" s="4" t="s">
        <v>612</v>
      </c>
    </row>
    <row r="13" spans="1:7">
      <c r="A13" s="4" t="s">
        <v>770</v>
      </c>
      <c r="B13" s="6" t="n">
        <v>1157000</v>
      </c>
    </row>
    <row r="14" spans="1:7">
      <c r="A14" s="4" t="s">
        <v>771</v>
      </c>
      <c r="B14" s="5" t="n">
        <v>1242900</v>
      </c>
    </row>
    <row r="15" spans="1:7">
      <c r="A15" s="4" t="s">
        <v>772</v>
      </c>
      <c r="B15" s="5" t="n">
        <v>85900</v>
      </c>
    </row>
    <row r="16" spans="1:7">
      <c r="A16" s="4" t="s">
        <v>773</v>
      </c>
      <c r="B16" s="6" t="n">
        <v>1018600</v>
      </c>
    </row>
    <row r="17" spans="1:7">
      <c r="A17" s="4" t="s">
        <v>774</v>
      </c>
      <c r="B17" s="4" t="s">
        <v>721</v>
      </c>
    </row>
    <row r="18" spans="1:7">
      <c r="A18" s="4" t="s">
        <v>254</v>
      </c>
      <c r="B18" s="6" t="n">
        <v>97819</v>
      </c>
    </row>
    <row r="19" spans="1:7">
      <c r="A19" s="4" t="s">
        <v>775</v>
      </c>
      <c r="B19" s="5" t="n">
        <v>101750</v>
      </c>
    </row>
    <row r="20" spans="1:7">
      <c r="A20" s="4" t="s">
        <v>776</v>
      </c>
      <c r="B20" s="5" t="n">
        <v>3931</v>
      </c>
    </row>
    <row r="21" spans="1:7">
      <c r="A21" s="4" t="s">
        <v>140</v>
      </c>
      <c r="C21" s="6" t="n">
        <v>375200</v>
      </c>
    </row>
    <row r="22" spans="1:7">
      <c r="A22" s="4" t="s">
        <v>156</v>
      </c>
      <c r="C22" s="6" t="n">
        <v>237900</v>
      </c>
    </row>
    <row r="23" spans="1:7">
      <c r="A23" s="4" t="s">
        <v>777</v>
      </c>
    </row>
    <row r="24" spans="1:7">
      <c r="A24" s="3" t="s">
        <v>766</v>
      </c>
    </row>
    <row r="25" spans="1:7">
      <c r="A25" s="4" t="s">
        <v>778</v>
      </c>
      <c r="B25" s="6" t="n">
        <v>130000</v>
      </c>
    </row>
    <row r="26" spans="1:7">
      <c r="A26" s="4" t="s">
        <v>779</v>
      </c>
    </row>
    <row r="27" spans="1:7">
      <c r="A27" s="3" t="s">
        <v>766</v>
      </c>
    </row>
    <row r="28" spans="1:7">
      <c r="A28" s="4" t="s">
        <v>780</v>
      </c>
      <c r="B28" s="5" t="n">
        <v>237777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81</v>
      </c>
      <c r="C1" s="2" t="s">
        <v>782</v>
      </c>
      <c r="D1" s="2" t="s">
        <v>73</v>
      </c>
      <c r="E1" s="2" t="s">
        <v>74</v>
      </c>
      <c r="F1" s="2" t="s">
        <v>75</v>
      </c>
    </row>
    <row r="2" spans="1:6">
      <c r="A2" s="3" t="s">
        <v>766</v>
      </c>
    </row>
    <row r="3" spans="1:6">
      <c r="A3" s="4" t="s">
        <v>783</v>
      </c>
      <c r="C3" s="6" t="n">
        <v>734023</v>
      </c>
    </row>
    <row r="4" spans="1:6">
      <c r="A4" s="4" t="s">
        <v>77</v>
      </c>
      <c r="C4" s="5" t="n">
        <v>189313</v>
      </c>
    </row>
    <row r="5" spans="1:6">
      <c r="A5" s="4" t="s">
        <v>784</v>
      </c>
      <c r="C5" s="5" t="n">
        <v>403387</v>
      </c>
    </row>
    <row r="6" spans="1:6">
      <c r="A6" s="4" t="s">
        <v>785</v>
      </c>
      <c r="C6" s="5" t="n">
        <v>30162</v>
      </c>
    </row>
    <row r="7" spans="1:6">
      <c r="A7" s="4" t="s">
        <v>786</v>
      </c>
      <c r="C7" s="5" t="n">
        <v>2574</v>
      </c>
    </row>
    <row r="8" spans="1:6">
      <c r="A8" s="4" t="s">
        <v>87</v>
      </c>
      <c r="C8" s="5" t="n">
        <v>49043</v>
      </c>
    </row>
    <row r="9" spans="1:6">
      <c r="A9" s="4" t="s">
        <v>92</v>
      </c>
      <c r="C9" s="5" t="n">
        <v>588857</v>
      </c>
      <c r="D9" s="6" t="n">
        <v>3888346</v>
      </c>
      <c r="E9" s="7" t="n">
        <v>558526</v>
      </c>
      <c r="F9" s="6" t="n">
        <v>3888346</v>
      </c>
    </row>
    <row r="10" spans="1:6">
      <c r="A10" s="4" t="s">
        <v>787</v>
      </c>
      <c r="C10" s="5" t="n">
        <v>-466793</v>
      </c>
    </row>
    <row r="11" spans="1:6">
      <c r="A11" s="4" t="s">
        <v>106</v>
      </c>
      <c r="C11" s="5" t="n">
        <v>-87794</v>
      </c>
    </row>
    <row r="12" spans="1:6">
      <c r="A12" s="4" t="s">
        <v>108</v>
      </c>
      <c r="C12" s="5" t="n">
        <v>-137811</v>
      </c>
    </row>
    <row r="13" spans="1:6">
      <c r="A13" s="4" t="s">
        <v>121</v>
      </c>
      <c r="C13" s="5" t="n">
        <v>-62047</v>
      </c>
    </row>
    <row r="14" spans="1:6">
      <c r="A14" s="4" t="s">
        <v>788</v>
      </c>
      <c r="C14" s="5" t="n">
        <v>1242914</v>
      </c>
    </row>
    <row r="15" spans="1:6">
      <c r="A15" s="4" t="s">
        <v>760</v>
      </c>
    </row>
    <row r="16" spans="1:6">
      <c r="A16" s="3" t="s">
        <v>766</v>
      </c>
    </row>
    <row r="17" spans="1:6">
      <c r="A17" s="4" t="s">
        <v>789</v>
      </c>
      <c r="B17" s="4" t="s">
        <v>790</v>
      </c>
      <c r="C17" s="6" t="n">
        <v>240000</v>
      </c>
    </row>
    <row r="18" spans="1:6">
      <c r="A18" s="4" t="s">
        <v>791</v>
      </c>
      <c r="B18" s="4" t="s">
        <v>790</v>
      </c>
      <c r="C18" s="4" t="s">
        <v>792</v>
      </c>
    </row>
    <row r="19" spans="1:6">
      <c r="A19" s="4" t="s">
        <v>793</v>
      </c>
    </row>
    <row r="20" spans="1:6">
      <c r="A20" s="3" t="s">
        <v>766</v>
      </c>
    </row>
    <row r="21" spans="1:6">
      <c r="A21" s="4" t="s">
        <v>789</v>
      </c>
      <c r="C21" s="6" t="n">
        <v>366000</v>
      </c>
    </row>
    <row r="22" spans="1:6">
      <c r="A22" s="4" t="s">
        <v>794</v>
      </c>
      <c r="C22" s="4" t="s">
        <v>739</v>
      </c>
    </row>
    <row r="23" spans="1:6">
      <c r="A23" s="4" t="s">
        <v>758</v>
      </c>
    </row>
    <row r="24" spans="1:6">
      <c r="A24" s="3" t="s">
        <v>766</v>
      </c>
    </row>
    <row r="25" spans="1:6">
      <c r="A25" s="4" t="s">
        <v>789</v>
      </c>
      <c r="C25" s="6" t="n">
        <v>101000</v>
      </c>
    </row>
    <row r="26" spans="1:6">
      <c r="A26" s="4" t="s">
        <v>794</v>
      </c>
      <c r="C26" s="4" t="s">
        <v>646</v>
      </c>
    </row>
    <row r="27" spans="1:6">
      <c r="A27" s="4" t="s">
        <v>753</v>
      </c>
    </row>
    <row r="28" spans="1:6">
      <c r="A28" s="3" t="s">
        <v>766</v>
      </c>
    </row>
    <row r="29" spans="1:6">
      <c r="A29" s="4" t="s">
        <v>789</v>
      </c>
      <c r="C29" s="6" t="n">
        <v>27023</v>
      </c>
    </row>
    <row r="30" spans="1:6">
      <c r="A30" s="4" t="s">
        <v>794</v>
      </c>
      <c r="C30" s="4" t="s">
        <v>739</v>
      </c>
    </row>
    <row r="31" spans="1:6">
      <c r="A31" s="4" t="s">
        <v>754</v>
      </c>
    </row>
    <row r="32" spans="1:6">
      <c r="A32" s="3" t="s">
        <v>766</v>
      </c>
    </row>
    <row r="33" spans="1:6">
      <c r="A33" s="4" t="s">
        <v>794</v>
      </c>
      <c r="C33" s="4" t="s">
        <v>652</v>
      </c>
    </row>
    <row r="34" spans="1:6"/>
    <row r="35" spans="1:6">
      <c r="A35" s="4" t="s">
        <v>790</v>
      </c>
      <c r="B35" s="4" t="s">
        <v>795</v>
      </c>
    </row>
  </sheetData>
  <mergeCells count="3">
    <mergeCell ref="A1:B1"/>
    <mergeCell ref="A34:E34"/>
    <mergeCell ref="B35:E3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6</v>
      </c>
      <c r="B1" s="2" t="s">
        <v>1</v>
      </c>
    </row>
    <row r="2" spans="1:6">
      <c r="B2" s="2" t="s">
        <v>73</v>
      </c>
      <c r="C2" s="2" t="s">
        <v>74</v>
      </c>
      <c r="D2" s="2" t="s">
        <v>75</v>
      </c>
      <c r="E2" s="2" t="s">
        <v>74</v>
      </c>
      <c r="F2" s="2" t="s">
        <v>797</v>
      </c>
    </row>
    <row r="3" spans="1:6">
      <c r="A3" s="3" t="s">
        <v>798</v>
      </c>
    </row>
    <row r="4" spans="1:6">
      <c r="A4" s="4" t="s">
        <v>799</v>
      </c>
      <c r="B4" s="6" t="n">
        <v>1812810</v>
      </c>
      <c r="D4" s="6" t="n">
        <v>1761487</v>
      </c>
      <c r="E4" s="7" t="n">
        <v>260394</v>
      </c>
    </row>
    <row r="5" spans="1:6">
      <c r="A5" s="4" t="s">
        <v>800</v>
      </c>
      <c r="B5" s="5" t="n">
        <v>181274</v>
      </c>
      <c r="D5" s="5" t="n">
        <v>31500</v>
      </c>
      <c r="E5" s="5" t="n">
        <v>26038</v>
      </c>
    </row>
    <row r="6" spans="1:6">
      <c r="A6" s="4" t="s">
        <v>801</v>
      </c>
      <c r="B6" s="5" t="n">
        <v>169374</v>
      </c>
      <c r="C6" s="7" t="n">
        <v>24329</v>
      </c>
      <c r="D6" s="5" t="n">
        <v>0</v>
      </c>
    </row>
    <row r="7" spans="1:6">
      <c r="A7" s="4" t="s">
        <v>802</v>
      </c>
      <c r="B7" s="6" t="n">
        <v>663376</v>
      </c>
      <c r="D7" s="6" t="n">
        <v>810553</v>
      </c>
      <c r="E7" s="5" t="n">
        <v>95288</v>
      </c>
    </row>
    <row r="8" spans="1:6">
      <c r="A8" s="4" t="s">
        <v>803</v>
      </c>
      <c r="B8" s="4" t="s">
        <v>739</v>
      </c>
      <c r="C8" s="4" t="s">
        <v>739</v>
      </c>
    </row>
    <row r="9" spans="1:6">
      <c r="A9" s="4" t="s">
        <v>804</v>
      </c>
      <c r="B9" s="6" t="n">
        <v>494373</v>
      </c>
      <c r="C9" s="7" t="n">
        <v>71012</v>
      </c>
    </row>
    <row r="10" spans="1:6">
      <c r="A10" s="4" t="s">
        <v>805</v>
      </c>
      <c r="B10" s="5" t="n">
        <v>495710</v>
      </c>
      <c r="E10" s="5" t="n">
        <v>71204</v>
      </c>
    </row>
    <row r="11" spans="1:6">
      <c r="A11" s="4" t="s">
        <v>806</v>
      </c>
      <c r="B11" s="5" t="n">
        <v>4911</v>
      </c>
      <c r="E11" s="5" t="n">
        <v>705</v>
      </c>
    </row>
    <row r="12" spans="1:6">
      <c r="A12" s="4" t="s">
        <v>807</v>
      </c>
      <c r="B12" s="5" t="n">
        <v>490799</v>
      </c>
      <c r="E12" s="5" t="n">
        <v>70499</v>
      </c>
    </row>
    <row r="13" spans="1:6">
      <c r="A13" s="4" t="s">
        <v>808</v>
      </c>
      <c r="B13" s="6" t="n">
        <v>0</v>
      </c>
      <c r="E13" s="7" t="n">
        <v>0</v>
      </c>
    </row>
    <row r="14" spans="1:6">
      <c r="A14" s="4" t="s">
        <v>809</v>
      </c>
    </row>
    <row r="15" spans="1:6">
      <c r="A15" s="3" t="s">
        <v>798</v>
      </c>
    </row>
    <row r="16" spans="1:6">
      <c r="A16" s="4" t="s">
        <v>810</v>
      </c>
      <c r="B16" s="4" t="s">
        <v>811</v>
      </c>
      <c r="E16" s="4" t="s">
        <v>811</v>
      </c>
      <c r="F16" s="4" t="s">
        <v>812</v>
      </c>
    </row>
    <row r="17" spans="1:6">
      <c r="A17" s="4" t="s">
        <v>802</v>
      </c>
      <c r="F17" s="6" t="n">
        <v>796000</v>
      </c>
    </row>
    <row r="18" spans="1:6">
      <c r="A18" s="4" t="s">
        <v>813</v>
      </c>
      <c r="F18" s="6" t="n">
        <v>6095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3</v>
      </c>
      <c r="B1" s="2" t="s">
        <v>1</v>
      </c>
    </row>
    <row r="2" spans="1:5">
      <c r="B2" s="2" t="s">
        <v>73</v>
      </c>
      <c r="C2" s="2" t="s">
        <v>74</v>
      </c>
      <c r="D2" s="2" t="s">
        <v>75</v>
      </c>
      <c r="E2" s="2" t="s">
        <v>234</v>
      </c>
    </row>
    <row r="3" spans="1:5">
      <c r="A3" s="3" t="s">
        <v>235</v>
      </c>
    </row>
    <row r="4" spans="1:5">
      <c r="A4" s="4" t="s">
        <v>156</v>
      </c>
      <c r="B4" s="6" t="n">
        <v>-10276739</v>
      </c>
      <c r="C4" s="7" t="n">
        <v>-1476162</v>
      </c>
      <c r="D4" s="6" t="n">
        <v>-9061231</v>
      </c>
      <c r="E4" s="6" t="n">
        <v>-3736932</v>
      </c>
    </row>
    <row r="5" spans="1:5">
      <c r="A5" s="3" t="s">
        <v>236</v>
      </c>
    </row>
    <row r="6" spans="1:5">
      <c r="A6" s="4" t="s">
        <v>237</v>
      </c>
      <c r="B6" s="5" t="n">
        <v>476068</v>
      </c>
      <c r="C6" s="5" t="n">
        <v>68383</v>
      </c>
      <c r="D6" s="5" t="n">
        <v>312138</v>
      </c>
      <c r="E6" s="5" t="n">
        <v>348921</v>
      </c>
    </row>
    <row r="7" spans="1:5">
      <c r="A7" s="4" t="s">
        <v>238</v>
      </c>
      <c r="B7" s="5" t="n">
        <v>972760</v>
      </c>
      <c r="C7" s="5" t="n">
        <v>139728</v>
      </c>
      <c r="D7" s="5" t="n">
        <v>346672</v>
      </c>
      <c r="E7" s="5" t="n">
        <v>112860</v>
      </c>
    </row>
    <row r="8" spans="1:5">
      <c r="A8" s="4" t="s">
        <v>239</v>
      </c>
      <c r="B8" s="5" t="n">
        <v>12743323</v>
      </c>
      <c r="C8" s="5" t="n">
        <v>1830464</v>
      </c>
      <c r="D8" s="5" t="n">
        <v>12236239</v>
      </c>
      <c r="E8" s="5" t="n">
        <v>7882190</v>
      </c>
    </row>
    <row r="9" spans="1:5">
      <c r="A9" s="4" t="s">
        <v>240</v>
      </c>
      <c r="B9" s="5" t="n">
        <v>2977181</v>
      </c>
      <c r="C9" s="5" t="n">
        <v>427645</v>
      </c>
      <c r="D9" s="5" t="n">
        <v>2265543</v>
      </c>
      <c r="E9" s="5" t="n">
        <v>811448</v>
      </c>
    </row>
    <row r="10" spans="1:5">
      <c r="A10" s="4" t="s">
        <v>241</v>
      </c>
      <c r="B10" s="5" t="n">
        <v>58006</v>
      </c>
      <c r="C10" s="5" t="n">
        <v>8332</v>
      </c>
      <c r="D10" s="5" t="n">
        <v>107223</v>
      </c>
      <c r="E10" s="5" t="n">
        <v>56048</v>
      </c>
    </row>
    <row r="11" spans="1:5">
      <c r="A11" s="4" t="s">
        <v>242</v>
      </c>
      <c r="B11" s="5" t="n">
        <v>155079</v>
      </c>
      <c r="C11" s="5" t="n">
        <v>22276</v>
      </c>
      <c r="D11" s="5" t="n">
        <v>940479</v>
      </c>
      <c r="E11" s="5" t="n">
        <v>-333601</v>
      </c>
    </row>
    <row r="12" spans="1:5">
      <c r="A12" s="4" t="s">
        <v>243</v>
      </c>
      <c r="B12" s="5" t="n">
        <v>13257</v>
      </c>
      <c r="C12" s="5" t="n">
        <v>1904</v>
      </c>
      <c r="D12" s="5" t="n">
        <v>4184</v>
      </c>
      <c r="E12" s="5" t="n">
        <v>4594</v>
      </c>
    </row>
    <row r="13" spans="1:5">
      <c r="A13" s="4" t="s">
        <v>244</v>
      </c>
      <c r="B13" s="5" t="n">
        <v>346279</v>
      </c>
      <c r="C13" s="5" t="n">
        <v>49740</v>
      </c>
      <c r="D13" s="5" t="n">
        <v>23912</v>
      </c>
      <c r="E13" s="5" t="n">
        <v>112457</v>
      </c>
    </row>
    <row r="14" spans="1:5">
      <c r="A14" s="4" t="s">
        <v>245</v>
      </c>
      <c r="B14" s="5" t="n">
        <v>-682941</v>
      </c>
      <c r="C14" s="5" t="n">
        <v>-98098</v>
      </c>
      <c r="D14" s="5" t="n">
        <v>-1082964</v>
      </c>
      <c r="E14" s="5" t="n">
        <v>-762741</v>
      </c>
    </row>
    <row r="15" spans="1:5">
      <c r="A15" s="4" t="s">
        <v>209</v>
      </c>
      <c r="B15" s="5" t="n">
        <v>1084520</v>
      </c>
      <c r="C15" s="5" t="n">
        <v>155782</v>
      </c>
      <c r="D15" s="5" t="n">
        <v>556211</v>
      </c>
      <c r="E15" s="5" t="n">
        <v>233424</v>
      </c>
    </row>
    <row r="16" spans="1:5">
      <c r="A16" s="4" t="s">
        <v>246</v>
      </c>
      <c r="B16" s="5" t="n">
        <v>155073</v>
      </c>
      <c r="C16" s="5" t="n">
        <v>22275</v>
      </c>
      <c r="D16" s="5" t="n">
        <v>16965</v>
      </c>
      <c r="E16" s="5" t="n">
        <v>263</v>
      </c>
    </row>
    <row r="17" spans="1:5">
      <c r="A17" s="4" t="s">
        <v>247</v>
      </c>
      <c r="B17" s="5" t="n">
        <v>162350</v>
      </c>
      <c r="C17" s="5" t="n">
        <v>23320</v>
      </c>
      <c r="D17" s="5" t="n">
        <v>-189639</v>
      </c>
      <c r="E17" s="5" t="n">
        <v>32938</v>
      </c>
    </row>
    <row r="18" spans="1:5">
      <c r="A18" s="4" t="s">
        <v>248</v>
      </c>
      <c r="B18" s="5" t="n">
        <v>5711</v>
      </c>
      <c r="C18" s="5" t="n">
        <v>820</v>
      </c>
      <c r="D18" s="5" t="n">
        <v>13005</v>
      </c>
      <c r="E18" s="5" t="n">
        <v>0</v>
      </c>
    </row>
    <row r="19" spans="1:5">
      <c r="A19" s="4" t="s">
        <v>249</v>
      </c>
      <c r="B19" s="5" t="n">
        <v>-25272</v>
      </c>
      <c r="C19" s="5" t="n">
        <v>-3630</v>
      </c>
      <c r="D19" s="5" t="n">
        <v>0</v>
      </c>
      <c r="E19" s="5" t="n">
        <v>0</v>
      </c>
    </row>
    <row r="20" spans="1:5">
      <c r="A20" s="4" t="s">
        <v>250</v>
      </c>
      <c r="B20" s="5" t="n">
        <v>-77312</v>
      </c>
      <c r="C20" s="5" t="n">
        <v>-11105</v>
      </c>
      <c r="D20" s="5" t="n">
        <v>-45086</v>
      </c>
      <c r="E20" s="5" t="n">
        <v>-12214</v>
      </c>
    </row>
    <row r="21" spans="1:5">
      <c r="A21" s="4" t="s">
        <v>251</v>
      </c>
      <c r="B21" s="5" t="n">
        <v>-12446</v>
      </c>
      <c r="C21" s="5" t="n">
        <v>-1788</v>
      </c>
      <c r="D21" s="5" t="n">
        <v>-5346</v>
      </c>
      <c r="E21" s="5" t="n">
        <v>0</v>
      </c>
    </row>
    <row r="22" spans="1:5">
      <c r="A22" s="4" t="s">
        <v>252</v>
      </c>
      <c r="B22" s="5" t="n">
        <v>37820</v>
      </c>
      <c r="C22" s="5" t="n">
        <v>5433</v>
      </c>
      <c r="D22" s="5" t="n">
        <v>20128</v>
      </c>
      <c r="E22" s="5" t="n">
        <v>-2532</v>
      </c>
    </row>
    <row r="23" spans="1:5">
      <c r="A23" s="3" t="s">
        <v>253</v>
      </c>
    </row>
    <row r="24" spans="1:5">
      <c r="A24" s="4" t="s">
        <v>254</v>
      </c>
      <c r="B24" s="5" t="n">
        <v>-810774</v>
      </c>
      <c r="C24" s="5" t="n">
        <v>-116460</v>
      </c>
      <c r="D24" s="5" t="n">
        <v>-543988</v>
      </c>
      <c r="E24" s="5" t="n">
        <v>-512060</v>
      </c>
    </row>
    <row r="25" spans="1:5">
      <c r="A25" s="4" t="s">
        <v>82</v>
      </c>
      <c r="B25" s="5" t="n">
        <v>45717</v>
      </c>
      <c r="C25" s="5" t="n">
        <v>6567</v>
      </c>
      <c r="D25" s="5" t="n">
        <v>-155361</v>
      </c>
      <c r="E25" s="5" t="n">
        <v>56720</v>
      </c>
    </row>
    <row r="26" spans="1:5">
      <c r="A26" s="4" t="s">
        <v>255</v>
      </c>
      <c r="B26" s="5" t="n">
        <v>-3596339</v>
      </c>
      <c r="C26" s="5" t="n">
        <v>-516582</v>
      </c>
      <c r="D26" s="5" t="n">
        <v>-4544977</v>
      </c>
      <c r="E26" s="5" t="n">
        <v>-1962221</v>
      </c>
    </row>
    <row r="27" spans="1:5">
      <c r="A27" s="4" t="s">
        <v>81</v>
      </c>
      <c r="B27" s="5" t="n">
        <v>-854906</v>
      </c>
      <c r="C27" s="5" t="n">
        <v>-122800</v>
      </c>
      <c r="D27" s="5" t="n">
        <v>-735191</v>
      </c>
      <c r="E27" s="5" t="n">
        <v>-549301</v>
      </c>
    </row>
    <row r="28" spans="1:5">
      <c r="A28" s="4" t="s">
        <v>256</v>
      </c>
      <c r="B28" s="5" t="n">
        <v>-654987</v>
      </c>
      <c r="C28" s="5" t="n">
        <v>-94083</v>
      </c>
      <c r="D28" s="5" t="n">
        <v>583099</v>
      </c>
      <c r="E28" s="5" t="n">
        <v>1050178</v>
      </c>
    </row>
    <row r="29" spans="1:5">
      <c r="A29" s="4" t="s">
        <v>97</v>
      </c>
      <c r="B29" s="5" t="n">
        <v>460964</v>
      </c>
      <c r="C29" s="5" t="n">
        <v>66213</v>
      </c>
      <c r="D29" s="5" t="n">
        <v>435911</v>
      </c>
      <c r="E29" s="5" t="n">
        <v>-184882</v>
      </c>
    </row>
    <row r="30" spans="1:5">
      <c r="A30" s="4" t="s">
        <v>98</v>
      </c>
      <c r="B30" s="5" t="n">
        <v>880844</v>
      </c>
      <c r="C30" s="5" t="n">
        <v>126525</v>
      </c>
      <c r="D30" s="5" t="n">
        <v>466961</v>
      </c>
      <c r="E30" s="5" t="n">
        <v>836946</v>
      </c>
    </row>
    <row r="31" spans="1:5">
      <c r="A31" s="4" t="s">
        <v>257</v>
      </c>
      <c r="B31" s="5" t="n">
        <v>73907</v>
      </c>
      <c r="C31" s="5" t="n">
        <v>10616</v>
      </c>
      <c r="D31" s="5" t="n">
        <v>808277</v>
      </c>
      <c r="E31" s="5" t="n">
        <v>646814</v>
      </c>
    </row>
    <row r="32" spans="1:5">
      <c r="A32" s="4" t="s">
        <v>258</v>
      </c>
      <c r="B32" s="5" t="n">
        <v>58644</v>
      </c>
      <c r="C32" s="5" t="n">
        <v>8424</v>
      </c>
      <c r="D32" s="5" t="n">
        <v>9253</v>
      </c>
      <c r="E32" s="5" t="n">
        <v>-123618</v>
      </c>
    </row>
    <row r="33" spans="1:5">
      <c r="A33" s="4" t="s">
        <v>110</v>
      </c>
      <c r="B33" s="5" t="n">
        <v>190440</v>
      </c>
      <c r="C33" s="5" t="n">
        <v>27355</v>
      </c>
      <c r="D33" s="5" t="n">
        <v>101769</v>
      </c>
      <c r="E33" s="5" t="n">
        <v>6085</v>
      </c>
    </row>
    <row r="34" spans="1:5">
      <c r="A34" s="4" t="s">
        <v>259</v>
      </c>
      <c r="B34" s="5" t="n">
        <v>3906227</v>
      </c>
      <c r="C34" s="5" t="n">
        <v>561094</v>
      </c>
      <c r="D34" s="5" t="n">
        <v>2884186</v>
      </c>
      <c r="E34" s="5" t="n">
        <v>4011784</v>
      </c>
    </row>
    <row r="35" spans="1:5">
      <c r="A35" s="3" t="s">
        <v>260</v>
      </c>
    </row>
    <row r="36" spans="1:5">
      <c r="A36" s="4" t="s">
        <v>261</v>
      </c>
      <c r="B36" s="5" t="n">
        <v>-740163</v>
      </c>
      <c r="C36" s="5" t="n">
        <v>-106318</v>
      </c>
      <c r="D36" s="5" t="n">
        <v>-611910</v>
      </c>
      <c r="E36" s="5" t="n">
        <v>-1022315</v>
      </c>
    </row>
    <row r="37" spans="1:5">
      <c r="A37" s="4" t="s">
        <v>262</v>
      </c>
      <c r="B37" s="5" t="n">
        <v>-127505</v>
      </c>
      <c r="C37" s="5" t="n">
        <v>-18315</v>
      </c>
      <c r="D37" s="5" t="n">
        <v>-387539</v>
      </c>
      <c r="E37" s="5" t="n">
        <v>-110290</v>
      </c>
    </row>
    <row r="38" spans="1:5">
      <c r="A38" s="4" t="s">
        <v>263</v>
      </c>
      <c r="B38" s="5" t="n">
        <v>-324040</v>
      </c>
      <c r="C38" s="5" t="n">
        <v>-46545</v>
      </c>
      <c r="D38" s="5" t="n">
        <v>-58660</v>
      </c>
      <c r="E38" s="5" t="n">
        <v>0</v>
      </c>
    </row>
    <row r="39" spans="1:5">
      <c r="A39" s="4" t="s">
        <v>264</v>
      </c>
      <c r="B39" s="5" t="n">
        <v>-11633509</v>
      </c>
      <c r="C39" s="5" t="n">
        <v>-1671049</v>
      </c>
      <c r="D39" s="5" t="n">
        <v>-12983396</v>
      </c>
      <c r="E39" s="5" t="n">
        <v>-9087438</v>
      </c>
    </row>
    <row r="40" spans="1:5">
      <c r="A40" s="4" t="s">
        <v>265</v>
      </c>
      <c r="B40" s="5" t="n">
        <v>-706149</v>
      </c>
      <c r="C40" s="5" t="n">
        <v>-101432</v>
      </c>
      <c r="D40" s="5" t="n">
        <v>-883375</v>
      </c>
      <c r="E40" s="5" t="n">
        <v>-553003</v>
      </c>
    </row>
    <row r="41" spans="1:5">
      <c r="A41" s="4" t="s">
        <v>266</v>
      </c>
      <c r="B41" s="5" t="n">
        <v>3000</v>
      </c>
      <c r="C41" s="5" t="n">
        <v>431</v>
      </c>
      <c r="D41" s="5" t="n">
        <v>0</v>
      </c>
      <c r="E41" s="5" t="n">
        <v>0</v>
      </c>
    </row>
    <row r="42" spans="1:5">
      <c r="A42" s="4" t="s">
        <v>267</v>
      </c>
      <c r="B42" s="5" t="n">
        <v>-5798</v>
      </c>
      <c r="C42" s="5" t="n">
        <v>-833</v>
      </c>
      <c r="D42" s="5" t="n">
        <v>-1018002</v>
      </c>
      <c r="E42" s="5" t="n">
        <v>0</v>
      </c>
    </row>
    <row r="43" spans="1:5">
      <c r="A43" s="4" t="s">
        <v>268</v>
      </c>
      <c r="B43" s="5" t="n">
        <v>-3250</v>
      </c>
      <c r="C43" s="5" t="n">
        <v>-467</v>
      </c>
      <c r="D43" s="5" t="n">
        <v>-2932</v>
      </c>
      <c r="E43" s="5" t="n">
        <v>-11075</v>
      </c>
    </row>
    <row r="44" spans="1:5">
      <c r="A44" s="4" t="s">
        <v>269</v>
      </c>
      <c r="B44" s="5" t="n">
        <v>27420</v>
      </c>
      <c r="C44" s="5" t="n">
        <v>3939</v>
      </c>
      <c r="D44" s="5" t="n">
        <v>6173</v>
      </c>
      <c r="E44" s="5" t="n">
        <v>31093</v>
      </c>
    </row>
    <row r="45" spans="1:5">
      <c r="A45" s="4" t="s">
        <v>270</v>
      </c>
      <c r="B45" s="5" t="n">
        <v>0</v>
      </c>
      <c r="C45" s="5" t="n">
        <v>0</v>
      </c>
      <c r="D45" s="5" t="n">
        <v>-41370</v>
      </c>
      <c r="E45" s="5" t="n">
        <v>-2276238</v>
      </c>
    </row>
    <row r="46" spans="1:5">
      <c r="A46" s="4" t="s">
        <v>271</v>
      </c>
      <c r="B46" s="5" t="n">
        <v>-46000</v>
      </c>
      <c r="C46" s="5" t="n">
        <v>-6607</v>
      </c>
      <c r="D46" s="5" t="n">
        <v>-359000</v>
      </c>
      <c r="E46" s="5" t="n">
        <v>-3000</v>
      </c>
    </row>
    <row r="47" spans="1:5">
      <c r="A47" s="4" t="s">
        <v>272</v>
      </c>
      <c r="B47" s="5" t="n">
        <v>22000</v>
      </c>
      <c r="C47" s="5" t="n">
        <v>3160</v>
      </c>
      <c r="D47" s="5" t="n">
        <v>5000</v>
      </c>
      <c r="E47" s="5" t="n">
        <v>2390654</v>
      </c>
    </row>
    <row r="48" spans="1:5">
      <c r="A48" s="4" t="s">
        <v>273</v>
      </c>
      <c r="B48" s="5" t="n">
        <v>4500</v>
      </c>
      <c r="C48" s="5" t="n">
        <v>646</v>
      </c>
      <c r="D48" s="5" t="n">
        <v>270000</v>
      </c>
      <c r="E48" s="5" t="n">
        <v>3000</v>
      </c>
    </row>
    <row r="49" spans="1:5">
      <c r="A49" s="4" t="s">
        <v>274</v>
      </c>
      <c r="B49" s="5" t="n">
        <v>-8500890</v>
      </c>
      <c r="C49" s="5" t="n">
        <v>-1221076</v>
      </c>
      <c r="D49" s="5" t="n">
        <v>-6638660</v>
      </c>
      <c r="E49" s="5" t="n">
        <v>-1750000</v>
      </c>
    </row>
    <row r="50" spans="1:5">
      <c r="A50" s="4" t="s">
        <v>275</v>
      </c>
      <c r="B50" s="5" t="n">
        <v>9894325</v>
      </c>
      <c r="C50" s="5" t="n">
        <v>1421231</v>
      </c>
      <c r="D50" s="5" t="n">
        <v>2060400</v>
      </c>
      <c r="E50" s="5" t="n">
        <v>1750000</v>
      </c>
    </row>
    <row r="51" spans="1:5">
      <c r="A51" s="4" t="s">
        <v>276</v>
      </c>
      <c r="B51" s="5" t="n">
        <v>-14458369</v>
      </c>
      <c r="C51" s="5" t="n">
        <v>-2076815</v>
      </c>
      <c r="D51" s="5" t="n">
        <v>-19465250</v>
      </c>
      <c r="E51" s="5" t="n">
        <v>-13770043</v>
      </c>
    </row>
    <row r="52" spans="1:5">
      <c r="A52" s="4" t="s">
        <v>277</v>
      </c>
      <c r="B52" s="5" t="n">
        <v>14844857</v>
      </c>
      <c r="C52" s="5" t="n">
        <v>2132330</v>
      </c>
      <c r="D52" s="5" t="n">
        <v>19159427</v>
      </c>
      <c r="E52" s="5" t="n">
        <v>13747981</v>
      </c>
    </row>
    <row r="53" spans="1:5">
      <c r="A53" s="4" t="s">
        <v>278</v>
      </c>
      <c r="B53" s="5" t="n">
        <v>-11749571</v>
      </c>
      <c r="C53" s="5" t="n">
        <v>-1687720</v>
      </c>
      <c r="D53" s="5" t="n">
        <v>-20949094</v>
      </c>
      <c r="E53" s="5" t="n">
        <v>-10660674</v>
      </c>
    </row>
    <row r="54" spans="1:5">
      <c r="A54" s="3" t="s">
        <v>279</v>
      </c>
    </row>
    <row r="55" spans="1:5">
      <c r="A55" s="4" t="s">
        <v>280</v>
      </c>
      <c r="B55" s="5" t="n">
        <v>0</v>
      </c>
      <c r="C55" s="5" t="n">
        <v>0</v>
      </c>
      <c r="D55" s="5" t="n">
        <v>650000</v>
      </c>
      <c r="E55" s="5" t="n">
        <v>2220000</v>
      </c>
    </row>
    <row r="56" spans="1:5">
      <c r="A56" s="4" t="s">
        <v>281</v>
      </c>
      <c r="B56" s="5" t="n">
        <v>0</v>
      </c>
      <c r="C56" s="5" t="n">
        <v>0</v>
      </c>
      <c r="D56" s="5" t="n">
        <v>0</v>
      </c>
      <c r="E56" s="5" t="n">
        <v>-6726000</v>
      </c>
    </row>
    <row r="57" spans="1:5">
      <c r="A57" s="4" t="s">
        <v>282</v>
      </c>
      <c r="B57" s="5" t="n">
        <v>2738224</v>
      </c>
      <c r="C57" s="5" t="n">
        <v>393321</v>
      </c>
      <c r="D57" s="5" t="n">
        <v>3387008</v>
      </c>
      <c r="E57" s="5" t="n">
        <v>299374</v>
      </c>
    </row>
    <row r="58" spans="1:5">
      <c r="A58" s="4" t="s">
        <v>283</v>
      </c>
      <c r="B58" s="5" t="n">
        <v>-3166503</v>
      </c>
      <c r="C58" s="5" t="n">
        <v>-454840</v>
      </c>
      <c r="D58" s="5" t="n">
        <v>-639933</v>
      </c>
      <c r="E58" s="5" t="n">
        <v>-100000</v>
      </c>
    </row>
    <row r="59" spans="1:5">
      <c r="A59" s="4" t="s">
        <v>284</v>
      </c>
      <c r="B59" s="5" t="n">
        <v>945749</v>
      </c>
      <c r="C59" s="5" t="n">
        <v>135848</v>
      </c>
      <c r="D59" s="5" t="n">
        <v>453802</v>
      </c>
      <c r="E59" s="5" t="n">
        <v>299000</v>
      </c>
    </row>
    <row r="60" spans="1:5">
      <c r="A60" s="4" t="s">
        <v>285</v>
      </c>
      <c r="B60" s="5" t="n">
        <v>-167837</v>
      </c>
      <c r="C60" s="5" t="n">
        <v>-24108</v>
      </c>
      <c r="D60" s="5" t="n">
        <v>-99119</v>
      </c>
      <c r="E60" s="5" t="n">
        <v>-5000</v>
      </c>
    </row>
    <row r="61" spans="1:5">
      <c r="A61" s="4" t="s">
        <v>286</v>
      </c>
      <c r="B61" s="5" t="n">
        <v>-567140</v>
      </c>
      <c r="C61" s="5" t="n">
        <v>-81465</v>
      </c>
      <c r="D61" s="5" t="n">
        <v>-464825</v>
      </c>
      <c r="E61" s="5" t="n">
        <v>0</v>
      </c>
    </row>
    <row r="62" spans="1:5">
      <c r="A62" s="4" t="s">
        <v>287</v>
      </c>
      <c r="B62" s="5" t="n">
        <v>106750</v>
      </c>
      <c r="C62" s="5" t="n">
        <v>15334</v>
      </c>
      <c r="D62" s="5" t="n">
        <v>19500</v>
      </c>
      <c r="E62" s="5" t="n">
        <v>45500</v>
      </c>
    </row>
    <row r="63" spans="1:5">
      <c r="A63" s="4" t="s">
        <v>288</v>
      </c>
      <c r="B63" s="5" t="n">
        <v>-65000</v>
      </c>
      <c r="C63" s="5" t="n">
        <v>-9337</v>
      </c>
      <c r="D63" s="5" t="n">
        <v>0</v>
      </c>
      <c r="E63" s="5" t="n">
        <v>0</v>
      </c>
    </row>
    <row r="64" spans="1:5">
      <c r="A64" s="4" t="s">
        <v>289</v>
      </c>
      <c r="B64" s="5" t="n">
        <v>0</v>
      </c>
      <c r="C64" s="5" t="n">
        <v>0</v>
      </c>
      <c r="D64" s="5" t="n">
        <v>14896761</v>
      </c>
      <c r="E64" s="5" t="n">
        <v>0</v>
      </c>
    </row>
    <row r="65" spans="1:5">
      <c r="A65" s="4" t="s">
        <v>290</v>
      </c>
      <c r="B65" s="5" t="n">
        <v>0</v>
      </c>
      <c r="C65" s="5" t="n">
        <v>0</v>
      </c>
      <c r="D65" s="5" t="n">
        <v>170548</v>
      </c>
      <c r="E65" s="5" t="n">
        <v>0</v>
      </c>
    </row>
    <row r="66" spans="1:5">
      <c r="A66" s="4" t="s">
        <v>291</v>
      </c>
      <c r="B66" s="5" t="n">
        <v>146954</v>
      </c>
      <c r="C66" s="5" t="n">
        <v>21109</v>
      </c>
      <c r="D66" s="5" t="n">
        <v>66554</v>
      </c>
      <c r="E66" s="5" t="n">
        <v>0</v>
      </c>
    </row>
    <row r="67" spans="1:5">
      <c r="A67" s="4" t="s">
        <v>292</v>
      </c>
      <c r="B67" s="5" t="n">
        <v>-397</v>
      </c>
      <c r="C67" s="5" t="n">
        <v>-57</v>
      </c>
      <c r="D67" s="5" t="n">
        <v>0</v>
      </c>
      <c r="E67" s="5" t="n">
        <v>0</v>
      </c>
    </row>
    <row r="68" spans="1:5">
      <c r="A68" s="4" t="s">
        <v>293</v>
      </c>
      <c r="B68" s="5" t="n">
        <v>7880306</v>
      </c>
      <c r="C68" s="5" t="n">
        <v>1131934</v>
      </c>
      <c r="D68" s="5" t="n">
        <v>23474959</v>
      </c>
      <c r="E68" s="5" t="n">
        <v>6561110</v>
      </c>
    </row>
    <row r="69" spans="1:5">
      <c r="A69" s="4" t="s">
        <v>294</v>
      </c>
      <c r="B69" s="5" t="n">
        <v>112265</v>
      </c>
      <c r="C69" s="5" t="n">
        <v>16127</v>
      </c>
      <c r="D69" s="5" t="n">
        <v>617386</v>
      </c>
      <c r="E69" s="5" t="n">
        <v>-143417</v>
      </c>
    </row>
    <row r="70" spans="1:5">
      <c r="A70" s="4" t="s">
        <v>295</v>
      </c>
      <c r="B70" s="5" t="n">
        <v>149227</v>
      </c>
      <c r="C70" s="5" t="n">
        <v>21435</v>
      </c>
      <c r="D70" s="5" t="n">
        <v>6027437</v>
      </c>
      <c r="E70" s="5" t="n">
        <v>-231197</v>
      </c>
    </row>
    <row r="71" spans="1:5">
      <c r="A71" s="4" t="s">
        <v>296</v>
      </c>
      <c r="B71" s="5" t="n">
        <v>6760447</v>
      </c>
      <c r="C71" s="5" t="n">
        <v>971077</v>
      </c>
      <c r="D71" s="5" t="n">
        <v>733010</v>
      </c>
      <c r="E71" s="5" t="n">
        <v>964207</v>
      </c>
    </row>
    <row r="72" spans="1:5">
      <c r="A72" s="4" t="s">
        <v>297</v>
      </c>
      <c r="B72" s="5" t="n">
        <v>6909674</v>
      </c>
      <c r="C72" s="5" t="n">
        <v>992512</v>
      </c>
      <c r="D72" s="5" t="n">
        <v>6760447</v>
      </c>
      <c r="E72" s="5" t="n">
        <v>733010</v>
      </c>
    </row>
    <row r="73" spans="1:5">
      <c r="A73" s="3" t="s">
        <v>298</v>
      </c>
    </row>
    <row r="74" spans="1:5">
      <c r="A74" s="4" t="s">
        <v>299</v>
      </c>
      <c r="B74" s="5" t="n">
        <v>436651</v>
      </c>
      <c r="C74" s="5" t="n">
        <v>62721</v>
      </c>
      <c r="D74" s="5" t="n">
        <v>46390</v>
      </c>
      <c r="E74" s="5" t="n">
        <v>282045</v>
      </c>
    </row>
    <row r="75" spans="1:5">
      <c r="A75" s="4" t="s">
        <v>300</v>
      </c>
      <c r="B75" s="5" t="n">
        <v>171259</v>
      </c>
      <c r="C75" s="5" t="n">
        <v>24600</v>
      </c>
      <c r="D75" s="5" t="n">
        <v>20054</v>
      </c>
      <c r="E75" s="5" t="n">
        <v>22472</v>
      </c>
    </row>
    <row r="76" spans="1:5">
      <c r="A76" s="4" t="s">
        <v>301</v>
      </c>
      <c r="B76" s="5" t="n">
        <v>84605</v>
      </c>
      <c r="C76" s="5" t="n">
        <v>12153</v>
      </c>
      <c r="D76" s="5" t="n">
        <v>259948</v>
      </c>
      <c r="E76" s="5" t="n">
        <v>150434</v>
      </c>
    </row>
    <row r="77" spans="1:5">
      <c r="A77" s="4" t="s">
        <v>302</v>
      </c>
      <c r="B77" s="5" t="n">
        <v>5486374</v>
      </c>
      <c r="C77" s="5" t="n">
        <v>788068</v>
      </c>
      <c r="D77" s="5" t="n">
        <v>6336656</v>
      </c>
      <c r="E77" s="5" t="n">
        <v>4040476</v>
      </c>
    </row>
    <row r="78" spans="1:5">
      <c r="A78" s="4" t="s">
        <v>303</v>
      </c>
      <c r="B78" s="5" t="n">
        <v>967536</v>
      </c>
      <c r="C78" s="5" t="n">
        <v>138978</v>
      </c>
      <c r="D78" s="5" t="n">
        <v>642262</v>
      </c>
      <c r="E78" s="5" t="n">
        <v>781513</v>
      </c>
    </row>
    <row r="79" spans="1:5">
      <c r="A79" s="4" t="s">
        <v>304</v>
      </c>
      <c r="B79" s="5" t="n">
        <v>7500</v>
      </c>
      <c r="C79" s="5" t="n">
        <v>1077</v>
      </c>
      <c r="D79" s="5" t="n">
        <v>763750</v>
      </c>
      <c r="E79" s="5" t="n">
        <v>0</v>
      </c>
    </row>
    <row r="80" spans="1:5">
      <c r="A80" s="4" t="s">
        <v>305</v>
      </c>
    </row>
    <row r="81" spans="1:5">
      <c r="A81" s="3" t="s">
        <v>279</v>
      </c>
    </row>
    <row r="82" spans="1:5">
      <c r="A82" s="4" t="s">
        <v>306</v>
      </c>
      <c r="B82" s="5" t="n">
        <v>0</v>
      </c>
      <c r="C82" s="5" t="n">
        <v>0</v>
      </c>
      <c r="D82" s="5" t="n">
        <v>0</v>
      </c>
      <c r="E82" s="5" t="n">
        <v>2064360</v>
      </c>
    </row>
    <row r="83" spans="1:5">
      <c r="A83" s="4" t="s">
        <v>307</v>
      </c>
    </row>
    <row r="84" spans="1:5">
      <c r="A84" s="3" t="s">
        <v>279</v>
      </c>
    </row>
    <row r="85" spans="1:5">
      <c r="A85" s="4" t="s">
        <v>306</v>
      </c>
      <c r="B85" s="5" t="n">
        <v>0</v>
      </c>
      <c r="C85" s="5" t="n">
        <v>0</v>
      </c>
      <c r="D85" s="5" t="n">
        <v>0</v>
      </c>
      <c r="E85" s="5" t="n">
        <v>8463876</v>
      </c>
    </row>
    <row r="86" spans="1:5">
      <c r="A86" s="4" t="s">
        <v>308</v>
      </c>
    </row>
    <row r="87" spans="1:5">
      <c r="A87" s="3" t="s">
        <v>279</v>
      </c>
    </row>
    <row r="88" spans="1:5">
      <c r="A88" s="4" t="s">
        <v>306</v>
      </c>
      <c r="B88" s="6" t="n">
        <v>7909506</v>
      </c>
      <c r="C88" s="7" t="n">
        <v>1136129</v>
      </c>
      <c r="D88" s="6" t="n">
        <v>5034663</v>
      </c>
      <c r="E88" s="6" t="n">
        <v>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4</v>
      </c>
      <c r="B1" s="2" t="s">
        <v>1</v>
      </c>
    </row>
    <row r="2" spans="1:4">
      <c r="B2" s="2" t="s">
        <v>73</v>
      </c>
      <c r="C2" s="2" t="s">
        <v>74</v>
      </c>
      <c r="D2" s="2" t="s">
        <v>75</v>
      </c>
    </row>
    <row r="3" spans="1:4">
      <c r="A3" s="3" t="s">
        <v>327</v>
      </c>
    </row>
    <row r="4" spans="1:4">
      <c r="A4" s="4" t="s">
        <v>815</v>
      </c>
      <c r="B4" s="6" t="n">
        <v>7024</v>
      </c>
      <c r="C4" s="7" t="n">
        <v>1009</v>
      </c>
      <c r="D4" s="6" t="n">
        <v>189639</v>
      </c>
    </row>
    <row r="5" spans="1:4">
      <c r="A5" s="4" t="s">
        <v>816</v>
      </c>
      <c r="B5" s="5" t="n">
        <v>0</v>
      </c>
      <c r="C5" s="5" t="n">
        <v>0</v>
      </c>
      <c r="D5" s="5" t="n">
        <v>0</v>
      </c>
    </row>
    <row r="6" spans="1:4">
      <c r="A6" s="4" t="s">
        <v>817</v>
      </c>
      <c r="B6" s="5" t="n">
        <v>7024</v>
      </c>
      <c r="C6" s="5" t="n">
        <v>1009</v>
      </c>
      <c r="D6" s="5" t="n">
        <v>189639</v>
      </c>
    </row>
    <row r="7" spans="1:4">
      <c r="A7" s="4" t="s">
        <v>818</v>
      </c>
      <c r="B7" s="5" t="n">
        <v>0</v>
      </c>
      <c r="C7" s="5" t="n">
        <v>0</v>
      </c>
      <c r="D7" s="5" t="n">
        <v>0</v>
      </c>
    </row>
    <row r="8" spans="1:4">
      <c r="A8" s="4" t="s">
        <v>819</v>
      </c>
      <c r="B8" s="6" t="n">
        <v>7024</v>
      </c>
      <c r="C8" s="7" t="n">
        <v>1009</v>
      </c>
      <c r="D8" s="6" t="n">
        <v>1896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0</v>
      </c>
      <c r="B1" s="2" t="s">
        <v>73</v>
      </c>
      <c r="C1" s="2" t="s">
        <v>74</v>
      </c>
      <c r="D1" s="2" t="s">
        <v>75</v>
      </c>
    </row>
    <row r="2" spans="1:4">
      <c r="A2" s="3" t="s">
        <v>821</v>
      </c>
    </row>
    <row r="3" spans="1:4">
      <c r="A3" s="4" t="s">
        <v>254</v>
      </c>
      <c r="B3" s="6" t="n">
        <v>3772323</v>
      </c>
      <c r="C3" s="7" t="n">
        <v>541860</v>
      </c>
      <c r="D3" s="6" t="n">
        <v>2984090</v>
      </c>
    </row>
    <row r="4" spans="1:4">
      <c r="A4" s="4" t="s">
        <v>690</v>
      </c>
      <c r="B4" s="5" t="n">
        <v>-144574</v>
      </c>
      <c r="C4" s="5" t="n">
        <v>-20766</v>
      </c>
      <c r="D4" s="5" t="n">
        <v>-94856</v>
      </c>
    </row>
    <row r="5" spans="1:4">
      <c r="A5" s="4" t="s">
        <v>668</v>
      </c>
      <c r="B5" s="6" t="n">
        <v>3627749</v>
      </c>
      <c r="C5" s="7" t="n">
        <v>521094</v>
      </c>
      <c r="D5" s="6" t="n">
        <v>28892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2</v>
      </c>
      <c r="B1" s="2" t="s">
        <v>1</v>
      </c>
    </row>
    <row r="2" spans="1:5">
      <c r="B2" s="2" t="s">
        <v>73</v>
      </c>
      <c r="C2" s="2" t="s">
        <v>74</v>
      </c>
      <c r="D2" s="2" t="s">
        <v>75</v>
      </c>
      <c r="E2" s="2" t="s">
        <v>234</v>
      </c>
    </row>
    <row r="3" spans="1:5">
      <c r="A3" s="3" t="s">
        <v>823</v>
      </c>
    </row>
    <row r="4" spans="1:5">
      <c r="A4" s="4" t="s">
        <v>824</v>
      </c>
      <c r="B4" s="6" t="n">
        <v>94856</v>
      </c>
      <c r="C4" s="7" t="n">
        <v>13625</v>
      </c>
      <c r="D4" s="6" t="n">
        <v>24686</v>
      </c>
      <c r="E4" s="6" t="n">
        <v>19719</v>
      </c>
    </row>
    <row r="5" spans="1:5">
      <c r="A5" s="4" t="s">
        <v>825</v>
      </c>
      <c r="B5" s="5" t="n">
        <v>72259</v>
      </c>
      <c r="C5" s="5" t="n">
        <v>10379</v>
      </c>
      <c r="D5" s="5" t="n">
        <v>85745</v>
      </c>
      <c r="E5" s="5" t="n">
        <v>56048</v>
      </c>
    </row>
    <row r="6" spans="1:5">
      <c r="A6" s="4" t="s">
        <v>826</v>
      </c>
      <c r="B6" s="5" t="n">
        <v>-22541</v>
      </c>
      <c r="C6" s="5" t="n">
        <v>-3238</v>
      </c>
      <c r="D6" s="5" t="n">
        <v>-15575</v>
      </c>
      <c r="E6" s="5" t="n">
        <v>-51081</v>
      </c>
    </row>
    <row r="7" spans="1:5">
      <c r="A7" s="4" t="s">
        <v>827</v>
      </c>
      <c r="B7" s="6" t="n">
        <v>144574</v>
      </c>
      <c r="C7" s="7" t="n">
        <v>20766</v>
      </c>
      <c r="D7" s="6" t="n">
        <v>94856</v>
      </c>
      <c r="E7" s="6" t="n">
        <v>24686</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8</v>
      </c>
      <c r="B1" s="2" t="s">
        <v>73</v>
      </c>
      <c r="C1" s="2" t="s">
        <v>74</v>
      </c>
      <c r="D1" s="2" t="s">
        <v>75</v>
      </c>
    </row>
    <row r="2" spans="1:4">
      <c r="A2" s="3" t="s">
        <v>829</v>
      </c>
    </row>
    <row r="3" spans="1:4">
      <c r="A3" s="4" t="s">
        <v>709</v>
      </c>
      <c r="B3" s="6" t="n">
        <v>1875704</v>
      </c>
      <c r="C3" s="7" t="n">
        <v>269428</v>
      </c>
      <c r="D3" s="6" t="n">
        <v>1414549</v>
      </c>
    </row>
    <row r="4" spans="1:4">
      <c r="A4" s="4" t="s">
        <v>830</v>
      </c>
      <c r="B4" s="5" t="n">
        <v>507135</v>
      </c>
      <c r="C4" s="5" t="n">
        <v>72845</v>
      </c>
      <c r="D4" s="5" t="n">
        <v>436343</v>
      </c>
    </row>
    <row r="5" spans="1:4">
      <c r="A5" s="4" t="s">
        <v>831</v>
      </c>
      <c r="B5" s="5" t="n">
        <v>311144</v>
      </c>
      <c r="C5" s="5" t="n">
        <v>44693</v>
      </c>
      <c r="D5" s="5" t="n">
        <v>184926</v>
      </c>
    </row>
    <row r="6" spans="1:4">
      <c r="A6" s="4" t="s">
        <v>832</v>
      </c>
      <c r="B6" s="5" t="n">
        <v>133692</v>
      </c>
      <c r="C6" s="5" t="n">
        <v>19204</v>
      </c>
      <c r="D6" s="5" t="n">
        <v>123863</v>
      </c>
    </row>
    <row r="7" spans="1:4">
      <c r="A7" s="4" t="s">
        <v>182</v>
      </c>
      <c r="B7" s="5" t="n">
        <v>891553</v>
      </c>
      <c r="C7" s="5" t="n">
        <v>128064</v>
      </c>
      <c r="D7" s="5" t="n">
        <v>536700</v>
      </c>
    </row>
    <row r="8" spans="1:4">
      <c r="A8" s="4" t="s">
        <v>833</v>
      </c>
      <c r="B8" s="5" t="n">
        <v>3719228</v>
      </c>
      <c r="C8" s="5" t="n">
        <v>534234</v>
      </c>
      <c r="D8" s="5" t="n">
        <v>2696381</v>
      </c>
    </row>
    <row r="9" spans="1:4">
      <c r="A9" s="3" t="s">
        <v>834</v>
      </c>
    </row>
    <row r="10" spans="1:4">
      <c r="A10" s="4" t="s">
        <v>831</v>
      </c>
      <c r="B10" s="5" t="n">
        <v>3006109</v>
      </c>
      <c r="C10" s="5" t="n">
        <v>431801</v>
      </c>
      <c r="D10" s="5" t="n">
        <v>3685272</v>
      </c>
    </row>
    <row r="11" spans="1:4">
      <c r="A11" s="4" t="s">
        <v>835</v>
      </c>
      <c r="B11" s="5" t="n">
        <v>325504</v>
      </c>
      <c r="C11" s="5" t="n">
        <v>46756</v>
      </c>
      <c r="D11" s="5" t="n">
        <v>569123</v>
      </c>
    </row>
    <row r="12" spans="1:4">
      <c r="A12" s="4" t="s">
        <v>832</v>
      </c>
      <c r="B12" s="5" t="n">
        <v>22269</v>
      </c>
      <c r="C12" s="5" t="n">
        <v>3199</v>
      </c>
      <c r="D12" s="5" t="n">
        <v>171676</v>
      </c>
    </row>
    <row r="13" spans="1:4">
      <c r="A13" s="4" t="s">
        <v>182</v>
      </c>
      <c r="B13" s="5" t="n">
        <v>154594</v>
      </c>
      <c r="C13" s="5" t="n">
        <v>22205</v>
      </c>
      <c r="D13" s="5" t="n">
        <v>269812</v>
      </c>
    </row>
    <row r="14" spans="1:4">
      <c r="A14" s="4" t="s">
        <v>836</v>
      </c>
      <c r="B14" s="6" t="n">
        <v>3508476</v>
      </c>
      <c r="C14" s="7" t="n">
        <v>503961</v>
      </c>
      <c r="D14" s="6" t="n">
        <v>46958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7</v>
      </c>
      <c r="B1" s="2" t="s">
        <v>73</v>
      </c>
      <c r="C1" s="2" t="s">
        <v>74</v>
      </c>
      <c r="D1" s="2" t="s">
        <v>75</v>
      </c>
    </row>
    <row r="2" spans="1:4">
      <c r="A2" s="4" t="s">
        <v>838</v>
      </c>
    </row>
    <row r="3" spans="1:4">
      <c r="A3" s="3" t="s">
        <v>500</v>
      </c>
    </row>
    <row r="4" spans="1:4">
      <c r="A4" s="4" t="s">
        <v>839</v>
      </c>
      <c r="B4" s="6" t="n">
        <v>32038423</v>
      </c>
      <c r="D4" s="6" t="n">
        <v>24568598</v>
      </c>
    </row>
    <row r="5" spans="1:4">
      <c r="A5" s="4" t="s">
        <v>840</v>
      </c>
      <c r="B5" s="5" t="n">
        <v>-24500895</v>
      </c>
      <c r="D5" s="5" t="n">
        <v>-16859719</v>
      </c>
    </row>
    <row r="6" spans="1:4">
      <c r="A6" s="4" t="s">
        <v>841</v>
      </c>
      <c r="B6" s="5" t="n">
        <v>-25317</v>
      </c>
      <c r="D6" s="5" t="n">
        <v>-136706</v>
      </c>
    </row>
    <row r="7" spans="1:4">
      <c r="A7" s="4" t="s">
        <v>842</v>
      </c>
      <c r="B7" s="5" t="n">
        <v>7512211</v>
      </c>
      <c r="C7" s="7" t="n">
        <v>1079061</v>
      </c>
      <c r="D7" s="5" t="n">
        <v>7572173</v>
      </c>
    </row>
    <row r="8" spans="1:4">
      <c r="A8" s="4" t="s">
        <v>843</v>
      </c>
      <c r="B8" s="5" t="n">
        <v>11752412</v>
      </c>
      <c r="D8" s="5" t="n">
        <v>6588538</v>
      </c>
    </row>
    <row r="9" spans="1:4">
      <c r="A9" s="4" t="s">
        <v>844</v>
      </c>
      <c r="B9" s="5" t="n">
        <v>-10502214</v>
      </c>
      <c r="D9" s="5" t="n">
        <v>-5545886</v>
      </c>
    </row>
    <row r="10" spans="1:4">
      <c r="A10" s="4" t="s">
        <v>845</v>
      </c>
      <c r="B10" s="5" t="n">
        <v>-25317</v>
      </c>
      <c r="D10" s="5" t="n">
        <v>-111389</v>
      </c>
    </row>
    <row r="11" spans="1:4">
      <c r="A11" s="4" t="s">
        <v>846</v>
      </c>
      <c r="B11" s="5" t="n">
        <v>1224881</v>
      </c>
      <c r="C11" s="5" t="n">
        <v>175943</v>
      </c>
      <c r="D11" s="5" t="n">
        <v>931263</v>
      </c>
    </row>
    <row r="12" spans="1:4">
      <c r="A12" s="4" t="s">
        <v>847</v>
      </c>
      <c r="B12" s="5" t="n">
        <v>20286011</v>
      </c>
      <c r="D12" s="5" t="n">
        <v>17980060</v>
      </c>
    </row>
    <row r="13" spans="1:4">
      <c r="A13" s="4" t="s">
        <v>848</v>
      </c>
      <c r="B13" s="5" t="n">
        <v>-13998681</v>
      </c>
      <c r="D13" s="5" t="n">
        <v>-11313833</v>
      </c>
    </row>
    <row r="14" spans="1:4">
      <c r="A14" s="4" t="s">
        <v>849</v>
      </c>
      <c r="B14" s="4" t="s">
        <v>114</v>
      </c>
      <c r="D14" s="5" t="n">
        <v>-25317</v>
      </c>
    </row>
    <row r="15" spans="1:4">
      <c r="A15" s="4" t="s">
        <v>850</v>
      </c>
      <c r="B15" s="5" t="n">
        <v>6287330</v>
      </c>
      <c r="C15" s="5" t="n">
        <v>903118</v>
      </c>
      <c r="D15" s="5" t="n">
        <v>6640910</v>
      </c>
    </row>
    <row r="16" spans="1:4">
      <c r="A16" s="4" t="s">
        <v>851</v>
      </c>
    </row>
    <row r="17" spans="1:4">
      <c r="A17" s="3" t="s">
        <v>500</v>
      </c>
    </row>
    <row r="18" spans="1:4">
      <c r="A18" s="4" t="s">
        <v>839</v>
      </c>
      <c r="B18" s="5" t="n">
        <v>4632586</v>
      </c>
      <c r="D18" s="5" t="n">
        <v>3466207</v>
      </c>
    </row>
    <row r="19" spans="1:4">
      <c r="A19" s="4" t="s">
        <v>840</v>
      </c>
      <c r="B19" s="5" t="n">
        <v>-4632586</v>
      </c>
      <c r="D19" s="5" t="n">
        <v>-3233631</v>
      </c>
    </row>
    <row r="20" spans="1:4">
      <c r="A20" s="4" t="s">
        <v>841</v>
      </c>
      <c r="B20" s="4" t="s">
        <v>114</v>
      </c>
      <c r="D20" s="4" t="s">
        <v>114</v>
      </c>
    </row>
    <row r="21" spans="1:4">
      <c r="A21" s="4" t="s">
        <v>842</v>
      </c>
      <c r="B21" s="4" t="s">
        <v>114</v>
      </c>
      <c r="C21" s="4" t="s">
        <v>114</v>
      </c>
      <c r="D21" s="5" t="n">
        <v>232576</v>
      </c>
    </row>
    <row r="22" spans="1:4">
      <c r="A22" s="4" t="s">
        <v>843</v>
      </c>
      <c r="B22" s="5" t="n">
        <v>4632586</v>
      </c>
      <c r="D22" s="5" t="n">
        <v>3466207</v>
      </c>
    </row>
    <row r="23" spans="1:4">
      <c r="A23" s="4" t="s">
        <v>844</v>
      </c>
      <c r="B23" s="5" t="n">
        <v>-4632586</v>
      </c>
      <c r="D23" s="5" t="n">
        <v>-3233631</v>
      </c>
    </row>
    <row r="24" spans="1:4">
      <c r="A24" s="4" t="s">
        <v>845</v>
      </c>
      <c r="B24" s="4" t="s">
        <v>114</v>
      </c>
      <c r="D24" s="5" t="n">
        <v>0</v>
      </c>
    </row>
    <row r="25" spans="1:4">
      <c r="A25" s="4" t="s">
        <v>846</v>
      </c>
      <c r="B25" s="4" t="s">
        <v>114</v>
      </c>
      <c r="C25" s="4" t="s">
        <v>114</v>
      </c>
      <c r="D25" s="5" t="n">
        <v>232576</v>
      </c>
    </row>
    <row r="26" spans="1:4">
      <c r="A26" s="4" t="s">
        <v>847</v>
      </c>
      <c r="B26" s="5" t="n">
        <v>0</v>
      </c>
      <c r="D26" s="5" t="n">
        <v>0</v>
      </c>
    </row>
    <row r="27" spans="1:4">
      <c r="A27" s="4" t="s">
        <v>848</v>
      </c>
      <c r="B27" s="5" t="n">
        <v>0</v>
      </c>
      <c r="D27" s="5" t="n">
        <v>0</v>
      </c>
    </row>
    <row r="28" spans="1:4">
      <c r="A28" s="4" t="s">
        <v>849</v>
      </c>
      <c r="B28" s="5" t="n">
        <v>0</v>
      </c>
      <c r="D28" s="5" t="n">
        <v>0</v>
      </c>
    </row>
    <row r="29" spans="1:4">
      <c r="A29" s="4" t="s">
        <v>850</v>
      </c>
      <c r="B29" s="5" t="n">
        <v>0</v>
      </c>
      <c r="C29" s="5" t="n">
        <v>0</v>
      </c>
      <c r="D29" s="5" t="n">
        <v>0</v>
      </c>
    </row>
    <row r="30" spans="1:4">
      <c r="A30" s="4" t="s">
        <v>852</v>
      </c>
    </row>
    <row r="31" spans="1:4">
      <c r="A31" s="3" t="s">
        <v>500</v>
      </c>
    </row>
    <row r="32" spans="1:4">
      <c r="A32" s="4" t="s">
        <v>839</v>
      </c>
      <c r="B32" s="5" t="n">
        <v>36671009</v>
      </c>
      <c r="D32" s="5" t="n">
        <v>28034805</v>
      </c>
    </row>
    <row r="33" spans="1:4">
      <c r="A33" s="4" t="s">
        <v>840</v>
      </c>
      <c r="B33" s="5" t="n">
        <v>-29133481</v>
      </c>
      <c r="D33" s="5" t="n">
        <v>-20093350</v>
      </c>
    </row>
    <row r="34" spans="1:4">
      <c r="A34" s="4" t="s">
        <v>841</v>
      </c>
      <c r="B34" s="5" t="n">
        <v>-25317</v>
      </c>
      <c r="D34" s="5" t="n">
        <v>-136706</v>
      </c>
    </row>
    <row r="35" spans="1:4">
      <c r="A35" s="4" t="s">
        <v>842</v>
      </c>
      <c r="B35" s="5" t="n">
        <v>7512211</v>
      </c>
      <c r="C35" s="5" t="n">
        <v>1079061</v>
      </c>
      <c r="D35" s="5" t="n">
        <v>7804749</v>
      </c>
    </row>
    <row r="36" spans="1:4">
      <c r="A36" s="4" t="s">
        <v>843</v>
      </c>
      <c r="B36" s="5" t="n">
        <v>16384998</v>
      </c>
      <c r="D36" s="5" t="n">
        <v>10054745</v>
      </c>
    </row>
    <row r="37" spans="1:4">
      <c r="A37" s="4" t="s">
        <v>844</v>
      </c>
      <c r="B37" s="5" t="n">
        <v>-15134800</v>
      </c>
      <c r="D37" s="5" t="n">
        <v>-8779517</v>
      </c>
    </row>
    <row r="38" spans="1:4">
      <c r="A38" s="4" t="s">
        <v>845</v>
      </c>
      <c r="B38" s="5" t="n">
        <v>-25317</v>
      </c>
      <c r="D38" s="5" t="n">
        <v>-111389</v>
      </c>
    </row>
    <row r="39" spans="1:4">
      <c r="A39" s="4" t="s">
        <v>846</v>
      </c>
      <c r="B39" s="5" t="n">
        <v>1224881</v>
      </c>
      <c r="C39" s="5" t="n">
        <v>175943</v>
      </c>
      <c r="D39" s="5" t="n">
        <v>1163839</v>
      </c>
    </row>
    <row r="40" spans="1:4">
      <c r="A40" s="4" t="s">
        <v>847</v>
      </c>
      <c r="B40" s="5" t="n">
        <v>20286011</v>
      </c>
      <c r="D40" s="5" t="n">
        <v>17980060</v>
      </c>
    </row>
    <row r="41" spans="1:4">
      <c r="A41" s="4" t="s">
        <v>848</v>
      </c>
      <c r="B41" s="5" t="n">
        <v>-13998681</v>
      </c>
      <c r="D41" s="5" t="n">
        <v>-11313833</v>
      </c>
    </row>
    <row r="42" spans="1:4">
      <c r="A42" s="4" t="s">
        <v>849</v>
      </c>
      <c r="B42" s="4" t="s">
        <v>114</v>
      </c>
      <c r="D42" s="5" t="n">
        <v>-25317</v>
      </c>
    </row>
    <row r="43" spans="1:4">
      <c r="A43" s="4" t="s">
        <v>850</v>
      </c>
      <c r="B43" s="6" t="n">
        <v>6287330</v>
      </c>
      <c r="C43" s="7" t="n">
        <v>903118</v>
      </c>
      <c r="D43" s="6" t="n">
        <v>66409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853</v>
      </c>
      <c r="B1" s="2" t="s">
        <v>1</v>
      </c>
    </row>
    <row r="2" spans="1:5">
      <c r="B2" s="2" t="s">
        <v>73</v>
      </c>
      <c r="C2" s="2" t="s">
        <v>74</v>
      </c>
      <c r="D2" s="2" t="s">
        <v>75</v>
      </c>
      <c r="E2" s="2" t="s">
        <v>234</v>
      </c>
    </row>
    <row r="3" spans="1:5">
      <c r="A3" s="3" t="s">
        <v>500</v>
      </c>
    </row>
    <row r="4" spans="1:5">
      <c r="A4" s="4" t="s">
        <v>854</v>
      </c>
      <c r="B4" s="4" t="s">
        <v>855</v>
      </c>
      <c r="C4" s="4" t="s">
        <v>855</v>
      </c>
      <c r="D4" s="4" t="s">
        <v>855</v>
      </c>
      <c r="E4" s="4" t="s">
        <v>856</v>
      </c>
    </row>
    <row r="5" spans="1:5">
      <c r="A5" s="4" t="s">
        <v>857</v>
      </c>
      <c r="B5" s="4" t="s">
        <v>114</v>
      </c>
      <c r="C5" s="4" t="s">
        <v>114</v>
      </c>
      <c r="D5" s="6" t="n">
        <v>180615</v>
      </c>
      <c r="E5" s="6" t="n">
        <v>390235</v>
      </c>
    </row>
    <row r="6" spans="1:5">
      <c r="A6" s="4" t="s">
        <v>852</v>
      </c>
    </row>
    <row r="7" spans="1:5">
      <c r="A7" s="3" t="s">
        <v>500</v>
      </c>
    </row>
    <row r="8" spans="1:5">
      <c r="A8" s="4" t="s">
        <v>858</v>
      </c>
      <c r="B8" s="6" t="n">
        <v>12743323</v>
      </c>
      <c r="C8" s="7" t="n">
        <v>1830464</v>
      </c>
      <c r="D8" s="6" t="n">
        <v>12055624</v>
      </c>
      <c r="E8" s="6" t="n">
        <v>7491955</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859</v>
      </c>
      <c r="B1" s="2" t="s">
        <v>192</v>
      </c>
      <c r="C1" s="2" t="s">
        <v>193</v>
      </c>
    </row>
    <row r="2" spans="1:3">
      <c r="A2" s="3" t="s">
        <v>860</v>
      </c>
    </row>
    <row r="3" spans="1:3">
      <c r="A3" s="4" t="s">
        <v>861</v>
      </c>
      <c r="B3" s="6" t="n">
        <v>4758670</v>
      </c>
      <c r="C3" s="7" t="n">
        <v>683540</v>
      </c>
    </row>
    <row r="4" spans="1:3">
      <c r="A4" s="4" t="s">
        <v>862</v>
      </c>
      <c r="B4" s="5" t="n">
        <v>1761470</v>
      </c>
      <c r="C4" s="5" t="n">
        <v>253019</v>
      </c>
    </row>
    <row r="5" spans="1:3">
      <c r="A5" s="4" t="s">
        <v>863</v>
      </c>
      <c r="B5" s="5" t="n">
        <v>795881</v>
      </c>
      <c r="C5" s="5" t="n">
        <v>114321</v>
      </c>
    </row>
    <row r="6" spans="1:3">
      <c r="A6" s="4" t="s">
        <v>864</v>
      </c>
      <c r="B6" s="5" t="n">
        <v>196190</v>
      </c>
      <c r="C6" s="5" t="n">
        <v>28181</v>
      </c>
    </row>
    <row r="7" spans="1:3">
      <c r="A7" s="4" t="s">
        <v>865</v>
      </c>
      <c r="B7" s="4" t="s">
        <v>114</v>
      </c>
      <c r="C7" s="4" t="s">
        <v>1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6</v>
      </c>
      <c r="B1" s="2" t="s">
        <v>73</v>
      </c>
      <c r="C1" s="2" t="s">
        <v>74</v>
      </c>
      <c r="D1" s="2" t="s">
        <v>75</v>
      </c>
    </row>
    <row r="2" spans="1:4">
      <c r="A2" s="3" t="s">
        <v>733</v>
      </c>
    </row>
    <row r="3" spans="1:4">
      <c r="A3" s="4" t="s">
        <v>867</v>
      </c>
      <c r="B3" s="6" t="n">
        <v>2127848</v>
      </c>
      <c r="D3" s="6" t="n">
        <v>2321481</v>
      </c>
    </row>
    <row r="4" spans="1:4">
      <c r="A4" s="4" t="s">
        <v>868</v>
      </c>
      <c r="B4" s="5" t="n">
        <v>-1386190</v>
      </c>
      <c r="D4" s="5" t="n">
        <v>-875586</v>
      </c>
    </row>
    <row r="5" spans="1:4">
      <c r="A5" s="4" t="s">
        <v>869</v>
      </c>
      <c r="B5" s="5" t="n">
        <v>741658</v>
      </c>
      <c r="C5" s="7" t="n">
        <v>106533</v>
      </c>
      <c r="D5" s="5" t="n">
        <v>1445895</v>
      </c>
    </row>
    <row r="6" spans="1:4">
      <c r="A6" s="4" t="s">
        <v>870</v>
      </c>
    </row>
    <row r="7" spans="1:4">
      <c r="A7" s="3" t="s">
        <v>733</v>
      </c>
    </row>
    <row r="8" spans="1:4">
      <c r="A8" s="4" t="s">
        <v>867</v>
      </c>
      <c r="B8" s="5" t="n">
        <v>479276</v>
      </c>
      <c r="D8" s="5" t="n">
        <v>442580</v>
      </c>
    </row>
    <row r="9" spans="1:4">
      <c r="A9" s="4" t="s">
        <v>868</v>
      </c>
      <c r="B9" s="5" t="n">
        <v>-190086</v>
      </c>
      <c r="D9" s="5" t="n">
        <v>-119152</v>
      </c>
    </row>
    <row r="10" spans="1:4">
      <c r="A10" s="4" t="s">
        <v>869</v>
      </c>
      <c r="B10" s="5" t="n">
        <v>289190</v>
      </c>
      <c r="C10" s="5" t="n">
        <v>41540</v>
      </c>
      <c r="D10" s="5" t="n">
        <v>323428</v>
      </c>
    </row>
    <row r="11" spans="1:4">
      <c r="A11" s="4" t="s">
        <v>732</v>
      </c>
    </row>
    <row r="12" spans="1:4">
      <c r="A12" s="3" t="s">
        <v>733</v>
      </c>
    </row>
    <row r="13" spans="1:4">
      <c r="A13" s="4" t="s">
        <v>867</v>
      </c>
      <c r="B13" s="5" t="n">
        <v>546150</v>
      </c>
      <c r="D13" s="5" t="n">
        <v>546150</v>
      </c>
    </row>
    <row r="14" spans="1:4">
      <c r="A14" s="4" t="s">
        <v>868</v>
      </c>
      <c r="B14" s="5" t="n">
        <v>-546150</v>
      </c>
      <c r="D14" s="5" t="n">
        <v>-102403</v>
      </c>
    </row>
    <row r="15" spans="1:4">
      <c r="A15" s="4" t="s">
        <v>869</v>
      </c>
      <c r="B15" s="5" t="n">
        <v>0</v>
      </c>
      <c r="C15" s="5" t="n">
        <v>0</v>
      </c>
      <c r="D15" s="5" t="n">
        <v>443747</v>
      </c>
    </row>
    <row r="16" spans="1:4">
      <c r="A16" s="4" t="s">
        <v>793</v>
      </c>
    </row>
    <row r="17" spans="1:4">
      <c r="A17" s="3" t="s">
        <v>733</v>
      </c>
    </row>
    <row r="18" spans="1:4">
      <c r="A18" s="4" t="s">
        <v>867</v>
      </c>
      <c r="B18" s="5" t="n">
        <v>457753</v>
      </c>
      <c r="D18" s="5" t="n">
        <v>373702</v>
      </c>
    </row>
    <row r="19" spans="1:4">
      <c r="A19" s="4" t="s">
        <v>868</v>
      </c>
      <c r="B19" s="5" t="n">
        <v>-316671</v>
      </c>
      <c r="D19" s="5" t="n">
        <v>-84325</v>
      </c>
    </row>
    <row r="20" spans="1:4">
      <c r="A20" s="4" t="s">
        <v>869</v>
      </c>
      <c r="B20" s="5" t="n">
        <v>141082</v>
      </c>
      <c r="C20" s="5" t="n">
        <v>20265</v>
      </c>
      <c r="D20" s="5" t="n">
        <v>289377</v>
      </c>
    </row>
    <row r="21" spans="1:4">
      <c r="A21" s="4" t="s">
        <v>743</v>
      </c>
    </row>
    <row r="22" spans="1:4">
      <c r="A22" s="3" t="s">
        <v>733</v>
      </c>
    </row>
    <row r="23" spans="1:4">
      <c r="A23" s="4" t="s">
        <v>867</v>
      </c>
      <c r="B23" s="5" t="n">
        <v>204563</v>
      </c>
      <c r="D23" s="5" t="n">
        <v>198492</v>
      </c>
    </row>
    <row r="24" spans="1:4">
      <c r="A24" s="4" t="s">
        <v>868</v>
      </c>
      <c r="B24" s="5" t="n">
        <v>-143620</v>
      </c>
      <c r="D24" s="5" t="n">
        <v>-102947</v>
      </c>
    </row>
    <row r="25" spans="1:4">
      <c r="A25" s="4" t="s">
        <v>869</v>
      </c>
      <c r="B25" s="5" t="n">
        <v>60943</v>
      </c>
      <c r="C25" s="5" t="n">
        <v>8754</v>
      </c>
      <c r="D25" s="5" t="n">
        <v>95545</v>
      </c>
    </row>
    <row r="26" spans="1:4">
      <c r="A26" s="4" t="s">
        <v>747</v>
      </c>
    </row>
    <row r="27" spans="1:4">
      <c r="A27" s="3" t="s">
        <v>733</v>
      </c>
    </row>
    <row r="28" spans="1:4">
      <c r="A28" s="4" t="s">
        <v>867</v>
      </c>
      <c r="B28" s="5" t="n">
        <v>3396</v>
      </c>
      <c r="D28" s="5" t="n">
        <v>151896</v>
      </c>
    </row>
    <row r="29" spans="1:4">
      <c r="A29" s="4" t="s">
        <v>868</v>
      </c>
      <c r="B29" s="5" t="n">
        <v>-849</v>
      </c>
      <c r="D29" s="5" t="n">
        <v>-148670</v>
      </c>
    </row>
    <row r="30" spans="1:4">
      <c r="A30" s="4" t="s">
        <v>869</v>
      </c>
      <c r="B30" s="5" t="n">
        <v>2547</v>
      </c>
      <c r="C30" s="5" t="n">
        <v>366</v>
      </c>
      <c r="D30" s="5" t="n">
        <v>3226</v>
      </c>
    </row>
    <row r="31" spans="1:4">
      <c r="A31" s="4" t="s">
        <v>871</v>
      </c>
    </row>
    <row r="32" spans="1:4">
      <c r="A32" s="3" t="s">
        <v>733</v>
      </c>
    </row>
    <row r="33" spans="1:4">
      <c r="A33" s="4" t="s">
        <v>867</v>
      </c>
      <c r="B33" s="5" t="n">
        <v>162610</v>
      </c>
      <c r="D33" s="5" t="n">
        <v>140807</v>
      </c>
    </row>
    <row r="34" spans="1:4">
      <c r="A34" s="4" t="s">
        <v>868</v>
      </c>
      <c r="B34" s="5" t="n">
        <v>-40014</v>
      </c>
      <c r="D34" s="5" t="n">
        <v>-18803</v>
      </c>
    </row>
    <row r="35" spans="1:4">
      <c r="A35" s="4" t="s">
        <v>869</v>
      </c>
      <c r="B35" s="5" t="n">
        <v>122596</v>
      </c>
      <c r="C35" s="5" t="n">
        <v>17610</v>
      </c>
      <c r="D35" s="5" t="n">
        <v>122004</v>
      </c>
    </row>
    <row r="36" spans="1:4">
      <c r="A36" s="4" t="s">
        <v>751</v>
      </c>
    </row>
    <row r="37" spans="1:4">
      <c r="A37" s="3" t="s">
        <v>733</v>
      </c>
    </row>
    <row r="38" spans="1:4">
      <c r="A38" s="4" t="s">
        <v>867</v>
      </c>
      <c r="B38" s="5" t="n">
        <v>140631</v>
      </c>
      <c r="D38" s="5" t="n">
        <v>140608</v>
      </c>
    </row>
    <row r="39" spans="1:4">
      <c r="A39" s="4" t="s">
        <v>868</v>
      </c>
      <c r="B39" s="5" t="n">
        <v>-99145</v>
      </c>
      <c r="D39" s="5" t="n">
        <v>-85042</v>
      </c>
    </row>
    <row r="40" spans="1:4">
      <c r="A40" s="4" t="s">
        <v>869</v>
      </c>
      <c r="B40" s="5" t="n">
        <v>41486</v>
      </c>
      <c r="C40" s="5" t="n">
        <v>5959</v>
      </c>
      <c r="D40" s="5" t="n">
        <v>55566</v>
      </c>
    </row>
    <row r="41" spans="1:4">
      <c r="A41" s="4" t="s">
        <v>752</v>
      </c>
    </row>
    <row r="42" spans="1:4">
      <c r="A42" s="3" t="s">
        <v>733</v>
      </c>
    </row>
    <row r="43" spans="1:4">
      <c r="A43" s="4" t="s">
        <v>867</v>
      </c>
      <c r="D43" s="5" t="n">
        <v>119700</v>
      </c>
    </row>
    <row r="44" spans="1:4">
      <c r="A44" s="4" t="s">
        <v>868</v>
      </c>
      <c r="D44" s="5" t="n">
        <v>-119700</v>
      </c>
    </row>
    <row r="45" spans="1:4">
      <c r="A45" s="4" t="s">
        <v>869</v>
      </c>
      <c r="D45" s="5" t="n">
        <v>0</v>
      </c>
    </row>
    <row r="46" spans="1:4">
      <c r="A46" s="4" t="s">
        <v>758</v>
      </c>
    </row>
    <row r="47" spans="1:4">
      <c r="A47" s="3" t="s">
        <v>733</v>
      </c>
    </row>
    <row r="48" spans="1:4">
      <c r="A48" s="4" t="s">
        <v>867</v>
      </c>
      <c r="B48" s="5" t="n">
        <v>101730</v>
      </c>
      <c r="D48" s="5" t="n">
        <v>101730</v>
      </c>
    </row>
    <row r="49" spans="1:4">
      <c r="A49" s="4" t="s">
        <v>868</v>
      </c>
      <c r="B49" s="5" t="n">
        <v>-29650</v>
      </c>
      <c r="D49" s="5" t="n">
        <v>-9304</v>
      </c>
    </row>
    <row r="50" spans="1:4">
      <c r="A50" s="4" t="s">
        <v>869</v>
      </c>
      <c r="B50" s="5" t="n">
        <v>72080</v>
      </c>
      <c r="C50" s="5" t="n">
        <v>10354</v>
      </c>
      <c r="D50" s="5" t="n">
        <v>92426</v>
      </c>
    </row>
    <row r="51" spans="1:4">
      <c r="A51" s="4" t="s">
        <v>182</v>
      </c>
    </row>
    <row r="52" spans="1:4">
      <c r="A52" s="3" t="s">
        <v>733</v>
      </c>
    </row>
    <row r="53" spans="1:4">
      <c r="A53" s="4" t="s">
        <v>867</v>
      </c>
      <c r="B53" s="5" t="n">
        <v>31739</v>
      </c>
      <c r="D53" s="5" t="n">
        <v>105816</v>
      </c>
    </row>
    <row r="54" spans="1:4">
      <c r="A54" s="4" t="s">
        <v>868</v>
      </c>
      <c r="B54" s="5" t="n">
        <v>-20005</v>
      </c>
      <c r="D54" s="5" t="n">
        <v>-85240</v>
      </c>
    </row>
    <row r="55" spans="1:4">
      <c r="A55" s="4" t="s">
        <v>869</v>
      </c>
      <c r="B55" s="6" t="n">
        <v>11734</v>
      </c>
      <c r="C55" s="7" t="n">
        <v>1685</v>
      </c>
      <c r="D55" s="6" t="n">
        <v>205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2</v>
      </c>
      <c r="B1" s="2" t="s">
        <v>73</v>
      </c>
      <c r="C1" s="2" t="s">
        <v>74</v>
      </c>
      <c r="D1" s="2" t="s">
        <v>75</v>
      </c>
    </row>
    <row r="2" spans="1:4">
      <c r="A2" s="3" t="s">
        <v>873</v>
      </c>
    </row>
    <row r="3" spans="1:4">
      <c r="A3" s="4" t="s">
        <v>874</v>
      </c>
      <c r="B3" s="6" t="n">
        <v>741658</v>
      </c>
      <c r="C3" s="7" t="n">
        <v>106533</v>
      </c>
      <c r="D3" s="6" t="n">
        <v>1445895</v>
      </c>
    </row>
    <row r="4" spans="1:4">
      <c r="A4" s="4" t="s">
        <v>875</v>
      </c>
      <c r="B4" s="5" t="n">
        <v>72302</v>
      </c>
      <c r="C4" s="5" t="n">
        <v>10385</v>
      </c>
      <c r="D4" s="5" t="n">
        <v>232298</v>
      </c>
    </row>
    <row r="5" spans="1:4">
      <c r="A5" s="4" t="s">
        <v>876</v>
      </c>
      <c r="B5" s="6" t="n">
        <v>813960</v>
      </c>
      <c r="C5" s="7" t="n">
        <v>116918</v>
      </c>
      <c r="D5" s="6" t="n">
        <v>16781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31"/>
    <col customWidth="1" max="6" min="6" width="31"/>
    <col customWidth="1" max="7" min="7" width="31"/>
    <col customWidth="1" max="8" min="8" width="31"/>
    <col customWidth="1" max="9" min="9" width="21"/>
  </cols>
  <sheetData>
    <row r="1" spans="1:9">
      <c r="A1" s="1" t="s">
        <v>877</v>
      </c>
      <c r="C1" s="2" t="s">
        <v>782</v>
      </c>
      <c r="D1" s="2" t="s">
        <v>878</v>
      </c>
      <c r="E1" s="2" t="s">
        <v>879</v>
      </c>
      <c r="F1" s="2" t="s">
        <v>880</v>
      </c>
      <c r="G1" s="2" t="s">
        <v>881</v>
      </c>
      <c r="H1" s="2" t="s">
        <v>882</v>
      </c>
      <c r="I1" s="2" t="s">
        <v>74</v>
      </c>
    </row>
    <row r="2" spans="1:9">
      <c r="A2" s="3" t="s">
        <v>883</v>
      </c>
    </row>
    <row r="3" spans="1:9">
      <c r="A3" s="4" t="s">
        <v>884</v>
      </c>
      <c r="E3" s="6" t="n">
        <v>479497</v>
      </c>
      <c r="F3" s="7" t="n">
        <v>68875</v>
      </c>
    </row>
    <row r="4" spans="1:9">
      <c r="A4" s="4" t="s">
        <v>156</v>
      </c>
      <c r="E4" s="5" t="n">
        <v>10276739</v>
      </c>
      <c r="F4" s="5" t="n">
        <v>1476162</v>
      </c>
      <c r="G4" s="6" t="n">
        <v>9061231</v>
      </c>
      <c r="H4" s="6" t="n">
        <v>3736932</v>
      </c>
    </row>
    <row r="5" spans="1:9">
      <c r="A5" s="4" t="s">
        <v>885</v>
      </c>
      <c r="H5" s="9" t="n">
        <v>-0.3</v>
      </c>
    </row>
    <row r="6" spans="1:9">
      <c r="A6" s="4" t="s">
        <v>886</v>
      </c>
      <c r="E6" s="5" t="n">
        <v>813960</v>
      </c>
      <c r="G6" s="5" t="n">
        <v>1678193</v>
      </c>
      <c r="I6" s="7" t="n">
        <v>116918</v>
      </c>
    </row>
    <row r="7" spans="1:9">
      <c r="A7" s="4" t="s">
        <v>875</v>
      </c>
      <c r="E7" s="5" t="n">
        <v>72302</v>
      </c>
      <c r="G7" s="6" t="n">
        <v>232298</v>
      </c>
      <c r="I7" s="7" t="n">
        <v>10385</v>
      </c>
    </row>
    <row r="8" spans="1:9">
      <c r="A8" s="4" t="s">
        <v>760</v>
      </c>
    </row>
    <row r="9" spans="1:9">
      <c r="A9" s="3" t="s">
        <v>883</v>
      </c>
    </row>
    <row r="10" spans="1:9">
      <c r="A10" s="4" t="s">
        <v>783</v>
      </c>
      <c r="B10" s="4" t="s">
        <v>790</v>
      </c>
      <c r="C10" s="6" t="n">
        <v>240000</v>
      </c>
    </row>
    <row r="11" spans="1:9">
      <c r="A11" s="4" t="s">
        <v>887</v>
      </c>
      <c r="E11" s="5" t="n">
        <v>99096</v>
      </c>
      <c r="F11" s="5" t="n">
        <v>14234</v>
      </c>
    </row>
    <row r="12" spans="1:9">
      <c r="A12" s="4" t="s">
        <v>485</v>
      </c>
    </row>
    <row r="13" spans="1:9">
      <c r="A13" s="3" t="s">
        <v>883</v>
      </c>
    </row>
    <row r="14" spans="1:9">
      <c r="A14" s="4" t="s">
        <v>886</v>
      </c>
      <c r="C14" s="5" t="n">
        <v>707000</v>
      </c>
    </row>
    <row r="15" spans="1:9">
      <c r="A15" s="4" t="s">
        <v>888</v>
      </c>
    </row>
    <row r="16" spans="1:9">
      <c r="A16" s="3" t="s">
        <v>883</v>
      </c>
    </row>
    <row r="17" spans="1:9">
      <c r="A17" s="4" t="s">
        <v>783</v>
      </c>
      <c r="C17" s="6" t="n">
        <v>240000</v>
      </c>
    </row>
    <row r="18" spans="1:9">
      <c r="A18" s="4" t="s">
        <v>889</v>
      </c>
    </row>
    <row r="19" spans="1:9">
      <c r="A19" s="3" t="s">
        <v>883</v>
      </c>
    </row>
    <row r="20" spans="1:9">
      <c r="A20" s="4" t="s">
        <v>890</v>
      </c>
      <c r="C20" s="4" t="s">
        <v>735</v>
      </c>
    </row>
    <row r="21" spans="1:9">
      <c r="A21" s="4" t="s">
        <v>891</v>
      </c>
    </row>
    <row r="22" spans="1:9">
      <c r="A22" s="3" t="s">
        <v>883</v>
      </c>
    </row>
    <row r="23" spans="1:9">
      <c r="A23" s="4" t="s">
        <v>884</v>
      </c>
      <c r="E23" s="5" t="n">
        <v>159538</v>
      </c>
      <c r="F23" s="5" t="n">
        <v>22916</v>
      </c>
    </row>
    <row r="24" spans="1:9">
      <c r="A24" s="4" t="s">
        <v>156</v>
      </c>
      <c r="E24" s="6" t="n">
        <v>9956780</v>
      </c>
      <c r="F24" s="7" t="n">
        <v>1430202</v>
      </c>
    </row>
    <row r="25" spans="1:9">
      <c r="A25" s="4" t="s">
        <v>176</v>
      </c>
    </row>
    <row r="26" spans="1:9">
      <c r="A26" s="3" t="s">
        <v>883</v>
      </c>
    </row>
    <row r="27" spans="1:9">
      <c r="A27" s="4" t="s">
        <v>892</v>
      </c>
      <c r="E27" s="9" t="n">
        <v>2.02</v>
      </c>
      <c r="F27" s="10" t="n">
        <v>0.29</v>
      </c>
      <c r="G27" s="9" t="n">
        <v>2.43</v>
      </c>
    </row>
    <row r="28" spans="1:9">
      <c r="A28" s="4" t="s">
        <v>893</v>
      </c>
    </row>
    <row r="29" spans="1:9">
      <c r="A29" s="3" t="s">
        <v>883</v>
      </c>
    </row>
    <row r="30" spans="1:9">
      <c r="A30" s="4" t="s">
        <v>892</v>
      </c>
      <c r="E30" s="9" t="n">
        <v>1.96</v>
      </c>
      <c r="F30" s="10" t="n">
        <v>0.28</v>
      </c>
    </row>
    <row r="31" spans="1:9">
      <c r="A31" s="4" t="s">
        <v>894</v>
      </c>
    </row>
    <row r="32" spans="1:9">
      <c r="A32" s="3" t="s">
        <v>883</v>
      </c>
    </row>
    <row r="33" spans="1:9">
      <c r="A33" s="4" t="s">
        <v>895</v>
      </c>
      <c r="D33" s="5" t="n">
        <v>36860691</v>
      </c>
    </row>
    <row r="34" spans="1:9">
      <c r="A34" s="4" t="s">
        <v>896</v>
      </c>
    </row>
    <row r="35" spans="1:9">
      <c r="A35" s="3" t="s">
        <v>883</v>
      </c>
    </row>
    <row r="36" spans="1:9">
      <c r="A36" s="4" t="s">
        <v>783</v>
      </c>
      <c r="D36" s="6" t="n">
        <v>599150</v>
      </c>
    </row>
    <row r="37" spans="1:9">
      <c r="A37" s="4" t="s">
        <v>732</v>
      </c>
    </row>
    <row r="38" spans="1:9">
      <c r="A38" s="3" t="s">
        <v>883</v>
      </c>
    </row>
    <row r="39" spans="1:9">
      <c r="A39" s="4" t="s">
        <v>890</v>
      </c>
      <c r="D39" s="4" t="s">
        <v>735</v>
      </c>
      <c r="E39" s="4" t="s">
        <v>736</v>
      </c>
      <c r="F39" s="4" t="s">
        <v>736</v>
      </c>
    </row>
    <row r="40" spans="1:9">
      <c r="A40" s="4" t="s">
        <v>738</v>
      </c>
    </row>
    <row r="41" spans="1:9">
      <c r="A41" s="3" t="s">
        <v>883</v>
      </c>
    </row>
    <row r="42" spans="1:9">
      <c r="A42" s="4" t="s">
        <v>890</v>
      </c>
      <c r="E42" s="4" t="s">
        <v>739</v>
      </c>
      <c r="F42" s="4" t="s">
        <v>739</v>
      </c>
    </row>
    <row r="43" spans="1:9">
      <c r="A43" s="4" t="s">
        <v>737</v>
      </c>
    </row>
    <row r="44" spans="1:9">
      <c r="A44" s="3" t="s">
        <v>883</v>
      </c>
    </row>
    <row r="45" spans="1:9">
      <c r="A45" s="4" t="s">
        <v>890</v>
      </c>
      <c r="E45" s="4" t="s">
        <v>656</v>
      </c>
      <c r="F45" s="4" t="s">
        <v>656</v>
      </c>
    </row>
    <row r="46" spans="1:9">
      <c r="A46" s="4" t="s">
        <v>897</v>
      </c>
    </row>
    <row r="47" spans="1:9">
      <c r="A47" s="3" t="s">
        <v>883</v>
      </c>
    </row>
    <row r="48" spans="1:9">
      <c r="A48" s="4" t="s">
        <v>890</v>
      </c>
      <c r="D48" s="4" t="s">
        <v>735</v>
      </c>
    </row>
    <row r="49" spans="1:9">
      <c r="A49" s="4" t="s">
        <v>743</v>
      </c>
    </row>
    <row r="50" spans="1:9">
      <c r="A50" s="3" t="s">
        <v>883</v>
      </c>
    </row>
    <row r="51" spans="1:9">
      <c r="A51" s="4" t="s">
        <v>890</v>
      </c>
      <c r="D51" s="4" t="s">
        <v>739</v>
      </c>
    </row>
    <row r="52" spans="1:9">
      <c r="A52" s="4" t="s">
        <v>745</v>
      </c>
    </row>
    <row r="53" spans="1:9">
      <c r="A53" s="3" t="s">
        <v>883</v>
      </c>
    </row>
    <row r="54" spans="1:9">
      <c r="A54" s="4" t="s">
        <v>890</v>
      </c>
      <c r="E54" s="4" t="s">
        <v>746</v>
      </c>
      <c r="F54" s="4" t="s">
        <v>746</v>
      </c>
    </row>
    <row r="55" spans="1:9">
      <c r="A55" s="4" t="s">
        <v>744</v>
      </c>
    </row>
    <row r="56" spans="1:9">
      <c r="A56" s="3" t="s">
        <v>883</v>
      </c>
    </row>
    <row r="57" spans="1:9">
      <c r="A57" s="4" t="s">
        <v>890</v>
      </c>
      <c r="E57" s="4" t="s">
        <v>739</v>
      </c>
      <c r="F57" s="4" t="s">
        <v>739</v>
      </c>
    </row>
    <row r="58" spans="1:9">
      <c r="A58" s="4" t="s">
        <v>793</v>
      </c>
    </row>
    <row r="59" spans="1:9">
      <c r="A59" s="3" t="s">
        <v>883</v>
      </c>
    </row>
    <row r="60" spans="1:9">
      <c r="A60" s="4" t="s">
        <v>783</v>
      </c>
      <c r="C60" s="6" t="n">
        <v>366000</v>
      </c>
    </row>
    <row r="61" spans="1:9">
      <c r="A61" s="4" t="s">
        <v>757</v>
      </c>
    </row>
    <row r="62" spans="1:9">
      <c r="A62" s="3" t="s">
        <v>883</v>
      </c>
    </row>
    <row r="63" spans="1:9">
      <c r="A63" s="4" t="s">
        <v>890</v>
      </c>
      <c r="E63" s="4" t="s">
        <v>735</v>
      </c>
      <c r="F63" s="4" t="s">
        <v>735</v>
      </c>
    </row>
    <row r="64" spans="1:9">
      <c r="A64" s="4" t="s">
        <v>756</v>
      </c>
    </row>
    <row r="65" spans="1:9">
      <c r="A65" s="3" t="s">
        <v>883</v>
      </c>
    </row>
    <row r="66" spans="1:9">
      <c r="A66" s="4" t="s">
        <v>890</v>
      </c>
      <c r="E66" s="4" t="s">
        <v>739</v>
      </c>
      <c r="F66" s="4" t="s">
        <v>739</v>
      </c>
    </row>
    <row r="67" spans="1:9">
      <c r="A67" s="4" t="s">
        <v>898</v>
      </c>
    </row>
    <row r="68" spans="1:9">
      <c r="A68" s="3" t="s">
        <v>883</v>
      </c>
    </row>
    <row r="69" spans="1:9">
      <c r="A69" s="4" t="s">
        <v>783</v>
      </c>
      <c r="C69" s="6" t="n">
        <v>366000</v>
      </c>
    </row>
    <row r="70" spans="1:9">
      <c r="A70" s="4" t="s">
        <v>890</v>
      </c>
      <c r="C70" s="4" t="s">
        <v>739</v>
      </c>
    </row>
    <row r="71" spans="1:9">
      <c r="A71" s="4" t="s">
        <v>899</v>
      </c>
    </row>
    <row r="72" spans="1:9">
      <c r="A72" s="3" t="s">
        <v>883</v>
      </c>
    </row>
    <row r="73" spans="1:9">
      <c r="A73" s="4" t="s">
        <v>783</v>
      </c>
      <c r="C73" s="6" t="n">
        <v>101000</v>
      </c>
    </row>
    <row r="74" spans="1:9">
      <c r="A74" s="4" t="s">
        <v>890</v>
      </c>
      <c r="C74" s="4" t="s">
        <v>646</v>
      </c>
    </row>
    <row r="75" spans="1:9"/>
    <row r="76" spans="1:9">
      <c r="A76" s="4" t="s">
        <v>790</v>
      </c>
      <c r="B76" s="4" t="s">
        <v>795</v>
      </c>
    </row>
  </sheetData>
  <mergeCells count="3">
    <mergeCell ref="A1:B1"/>
    <mergeCell ref="A75:H75"/>
    <mergeCell ref="B76:H7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310</v>
      </c>
    </row>
    <row r="3" spans="1:2">
      <c r="A3" s="3" t="s">
        <v>311</v>
      </c>
    </row>
    <row r="4" spans="1:2">
      <c r="A4" s="4" t="s">
        <v>312</v>
      </c>
      <c r="B4" s="4" t="s">
        <v>3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0</v>
      </c>
      <c r="B1" s="2" t="s">
        <v>1</v>
      </c>
    </row>
    <row r="2" spans="1:5">
      <c r="B2" s="2" t="s">
        <v>73</v>
      </c>
      <c r="C2" s="2" t="s">
        <v>74</v>
      </c>
      <c r="D2" s="2" t="s">
        <v>75</v>
      </c>
      <c r="E2" s="2" t="s">
        <v>234</v>
      </c>
    </row>
    <row r="3" spans="1:5">
      <c r="A3" s="3" t="s">
        <v>901</v>
      </c>
    </row>
    <row r="4" spans="1:5">
      <c r="A4" s="4" t="s">
        <v>884</v>
      </c>
      <c r="B4" s="6" t="n">
        <v>479497</v>
      </c>
      <c r="C4" s="7" t="n">
        <v>68875</v>
      </c>
    </row>
    <row r="5" spans="1:5">
      <c r="A5" s="4" t="s">
        <v>902</v>
      </c>
    </row>
    <row r="6" spans="1:5">
      <c r="A6" s="3" t="s">
        <v>901</v>
      </c>
    </row>
    <row r="7" spans="1:5">
      <c r="A7" s="4" t="s">
        <v>884</v>
      </c>
      <c r="B7" s="5" t="n">
        <v>873664</v>
      </c>
      <c r="C7" s="5" t="n">
        <v>125494</v>
      </c>
      <c r="D7" s="6" t="n">
        <v>346672</v>
      </c>
      <c r="E7" s="6" t="n">
        <v>112860</v>
      </c>
    </row>
    <row r="8" spans="1:5">
      <c r="A8" s="4" t="s">
        <v>887</v>
      </c>
      <c r="B8" s="6" t="n">
        <v>99096</v>
      </c>
      <c r="C8" s="7" t="n">
        <v>14234</v>
      </c>
      <c r="D8" s="6" t="n">
        <v>0</v>
      </c>
      <c r="E8" s="6" t="n">
        <v>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903</v>
      </c>
      <c r="B1" s="2" t="s">
        <v>192</v>
      </c>
      <c r="C1" s="2" t="s">
        <v>193</v>
      </c>
    </row>
    <row r="2" spans="1:3">
      <c r="A2" s="3" t="s">
        <v>733</v>
      </c>
    </row>
    <row r="3" spans="1:3">
      <c r="A3" s="4" t="s">
        <v>861</v>
      </c>
      <c r="B3" s="6" t="n">
        <v>271308</v>
      </c>
      <c r="C3" s="7" t="n">
        <v>38971</v>
      </c>
    </row>
    <row r="4" spans="1:3">
      <c r="A4" s="4" t="s">
        <v>862</v>
      </c>
      <c r="B4" s="5" t="n">
        <v>136791</v>
      </c>
      <c r="C4" s="5" t="n">
        <v>19649</v>
      </c>
    </row>
    <row r="5" spans="1:3">
      <c r="A5" s="4" t="s">
        <v>863</v>
      </c>
      <c r="B5" s="5" t="n">
        <v>110593</v>
      </c>
      <c r="C5" s="5" t="n">
        <v>15886</v>
      </c>
    </row>
    <row r="6" spans="1:3">
      <c r="A6" s="4" t="s">
        <v>864</v>
      </c>
      <c r="B6" s="5" t="n">
        <v>65134</v>
      </c>
      <c r="C6" s="5" t="n">
        <v>9356</v>
      </c>
    </row>
    <row r="7" spans="1:3">
      <c r="A7" s="4" t="s">
        <v>865</v>
      </c>
      <c r="B7" s="6" t="n">
        <v>46572</v>
      </c>
      <c r="C7" s="7" t="n">
        <v>66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4</v>
      </c>
      <c r="B1" s="2" t="s">
        <v>73</v>
      </c>
      <c r="C1" s="2" t="s">
        <v>74</v>
      </c>
      <c r="D1" s="2" t="s">
        <v>75</v>
      </c>
    </row>
    <row r="2" spans="1:4">
      <c r="A2" s="3" t="s">
        <v>347</v>
      </c>
    </row>
    <row r="3" spans="1:4">
      <c r="A3" s="4" t="s">
        <v>905</v>
      </c>
      <c r="B3" s="6" t="n">
        <v>891574</v>
      </c>
      <c r="C3" s="7" t="n">
        <v>128067</v>
      </c>
      <c r="D3" s="6" t="n">
        <v>553459</v>
      </c>
    </row>
    <row r="4" spans="1:4">
      <c r="A4" s="4" t="s">
        <v>906</v>
      </c>
      <c r="B4" s="5" t="n">
        <v>3074946</v>
      </c>
      <c r="C4" s="5" t="n">
        <v>441688</v>
      </c>
      <c r="D4" s="5" t="n">
        <v>2870495</v>
      </c>
    </row>
    <row r="5" spans="1:4">
      <c r="A5" s="4" t="s">
        <v>907</v>
      </c>
      <c r="B5" s="5" t="n">
        <v>388701</v>
      </c>
      <c r="C5" s="5" t="n">
        <v>55833</v>
      </c>
      <c r="D5" s="5" t="n">
        <v>312109</v>
      </c>
    </row>
    <row r="6" spans="1:4">
      <c r="A6" s="4" t="s">
        <v>90</v>
      </c>
      <c r="B6" s="6" t="n">
        <v>4355221</v>
      </c>
      <c r="C6" s="7" t="n">
        <v>625588</v>
      </c>
      <c r="D6" s="6" t="n">
        <v>37360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908</v>
      </c>
      <c r="B1" s="2" t="s">
        <v>1</v>
      </c>
    </row>
    <row r="2" spans="1:6">
      <c r="B2" s="2" t="s">
        <v>73</v>
      </c>
      <c r="C2" s="2" t="s">
        <v>74</v>
      </c>
      <c r="D2" s="2" t="s">
        <v>75</v>
      </c>
      <c r="E2" s="2" t="s">
        <v>234</v>
      </c>
      <c r="F2" s="2" t="s">
        <v>909</v>
      </c>
    </row>
    <row r="3" spans="1:6">
      <c r="A3" s="3" t="s">
        <v>910</v>
      </c>
    </row>
    <row r="4" spans="1:6">
      <c r="A4" s="4" t="s">
        <v>858</v>
      </c>
      <c r="B4" s="6" t="n">
        <v>2977181</v>
      </c>
      <c r="C4" s="7" t="n">
        <v>427645</v>
      </c>
      <c r="D4" s="6" t="n">
        <v>2265543</v>
      </c>
      <c r="E4" s="6" t="n">
        <v>774530</v>
      </c>
    </row>
    <row r="5" spans="1:6">
      <c r="A5" s="4" t="s">
        <v>911</v>
      </c>
      <c r="F5" s="4" t="s">
        <v>590</v>
      </c>
    </row>
    <row r="6" spans="1:6">
      <c r="A6" s="4" t="s">
        <v>912</v>
      </c>
      <c r="B6" s="4" t="s">
        <v>721</v>
      </c>
      <c r="C6" s="4" t="s">
        <v>72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s>
  <sheetData>
    <row r="1" spans="1:7">
      <c r="A1" s="1" t="s">
        <v>913</v>
      </c>
      <c r="B1" s="2" t="s">
        <v>1</v>
      </c>
    </row>
    <row r="2" spans="1:7">
      <c r="B2" s="2" t="s">
        <v>73</v>
      </c>
      <c r="C2" s="2" t="s">
        <v>75</v>
      </c>
      <c r="D2" s="2" t="s">
        <v>914</v>
      </c>
      <c r="E2" s="2" t="s">
        <v>915</v>
      </c>
      <c r="F2" s="2" t="s">
        <v>74</v>
      </c>
      <c r="G2" s="2" t="s">
        <v>782</v>
      </c>
    </row>
    <row r="3" spans="1:7">
      <c r="A3" s="3" t="s">
        <v>916</v>
      </c>
    </row>
    <row r="4" spans="1:7">
      <c r="A4" s="4" t="s">
        <v>917</v>
      </c>
      <c r="C4" s="6" t="n">
        <v>612239</v>
      </c>
    </row>
    <row r="5" spans="1:7">
      <c r="A5" s="4" t="s">
        <v>92</v>
      </c>
      <c r="B5" s="6" t="n">
        <v>3888346</v>
      </c>
      <c r="C5" s="5" t="n">
        <v>3888346</v>
      </c>
      <c r="F5" s="7" t="n">
        <v>558526</v>
      </c>
      <c r="G5" s="6" t="n">
        <v>588857</v>
      </c>
    </row>
    <row r="6" spans="1:7">
      <c r="A6" s="4" t="s">
        <v>918</v>
      </c>
      <c r="B6" s="6" t="n">
        <v>0</v>
      </c>
      <c r="C6" s="6" t="n">
        <v>0</v>
      </c>
    </row>
    <row r="7" spans="1:7">
      <c r="A7" s="4" t="s">
        <v>919</v>
      </c>
    </row>
    <row r="8" spans="1:7">
      <c r="A8" s="3" t="s">
        <v>916</v>
      </c>
    </row>
    <row r="9" spans="1:7">
      <c r="A9" s="4" t="s">
        <v>917</v>
      </c>
      <c r="D9" s="6" t="n">
        <v>1800750</v>
      </c>
    </row>
    <row r="10" spans="1:7">
      <c r="A10" s="4" t="s">
        <v>920</v>
      </c>
    </row>
    <row r="11" spans="1:7">
      <c r="A11" s="3" t="s">
        <v>916</v>
      </c>
    </row>
    <row r="12" spans="1:7">
      <c r="A12" s="4" t="s">
        <v>921</v>
      </c>
      <c r="E12" s="6" t="n">
        <v>1475357</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2</v>
      </c>
      <c r="B1" s="2" t="s">
        <v>73</v>
      </c>
      <c r="C1" s="2" t="s">
        <v>74</v>
      </c>
      <c r="D1" s="2" t="s">
        <v>75</v>
      </c>
    </row>
    <row r="2" spans="1:4">
      <c r="A2" s="3" t="s">
        <v>719</v>
      </c>
    </row>
    <row r="3" spans="1:4">
      <c r="A3" s="4" t="s">
        <v>923</v>
      </c>
      <c r="B3" s="6" t="n">
        <v>3306205</v>
      </c>
      <c r="C3" s="7" t="n">
        <v>474907</v>
      </c>
      <c r="D3" s="6" t="n">
        <v>2814797</v>
      </c>
    </row>
    <row r="4" spans="1:4">
      <c r="A4" s="4" t="s">
        <v>924</v>
      </c>
      <c r="B4" s="5" t="n">
        <v>-1632225</v>
      </c>
      <c r="C4" s="5" t="n">
        <v>-234454</v>
      </c>
      <c r="D4" s="5" t="n">
        <v>-1263673</v>
      </c>
    </row>
    <row r="5" spans="1:4">
      <c r="A5" s="4" t="s">
        <v>925</v>
      </c>
      <c r="B5" s="5" t="n">
        <v>80387</v>
      </c>
      <c r="C5" s="5" t="n">
        <v>11546</v>
      </c>
      <c r="D5" s="5" t="n">
        <v>67023</v>
      </c>
    </row>
    <row r="6" spans="1:4">
      <c r="A6" s="4" t="s">
        <v>926</v>
      </c>
      <c r="B6" s="5" t="n">
        <v>1754367</v>
      </c>
      <c r="C6" s="5" t="n">
        <v>251999</v>
      </c>
      <c r="D6" s="5" t="n">
        <v>1618147</v>
      </c>
    </row>
    <row r="7" spans="1:4">
      <c r="A7" s="4" t="s">
        <v>927</v>
      </c>
    </row>
    <row r="8" spans="1:4">
      <c r="A8" s="3" t="s">
        <v>719</v>
      </c>
    </row>
    <row r="9" spans="1:4">
      <c r="A9" s="4" t="s">
        <v>923</v>
      </c>
      <c r="B9" s="5" t="n">
        <v>2436926</v>
      </c>
      <c r="C9" s="5" t="n">
        <v>350043</v>
      </c>
      <c r="D9" s="5" t="n">
        <v>2057218</v>
      </c>
    </row>
    <row r="10" spans="1:4">
      <c r="A10" s="4" t="s">
        <v>727</v>
      </c>
    </row>
    <row r="11" spans="1:4">
      <c r="A11" s="3" t="s">
        <v>719</v>
      </c>
    </row>
    <row r="12" spans="1:4">
      <c r="A12" s="4" t="s">
        <v>923</v>
      </c>
      <c r="B12" s="5" t="n">
        <v>588685</v>
      </c>
      <c r="C12" s="5" t="n">
        <v>84559</v>
      </c>
      <c r="D12" s="5" t="n">
        <v>588685</v>
      </c>
    </row>
    <row r="13" spans="1:4">
      <c r="A13" s="4" t="s">
        <v>725</v>
      </c>
    </row>
    <row r="14" spans="1:4">
      <c r="A14" s="3" t="s">
        <v>719</v>
      </c>
    </row>
    <row r="15" spans="1:4">
      <c r="A15" s="4" t="s">
        <v>923</v>
      </c>
      <c r="B15" s="5" t="n">
        <v>129010</v>
      </c>
      <c r="C15" s="5" t="n">
        <v>18531</v>
      </c>
      <c r="D15" s="5" t="n">
        <v>97938</v>
      </c>
    </row>
    <row r="16" spans="1:4">
      <c r="A16" s="4" t="s">
        <v>928</v>
      </c>
    </row>
    <row r="17" spans="1:4">
      <c r="A17" s="3" t="s">
        <v>719</v>
      </c>
    </row>
    <row r="18" spans="1:4">
      <c r="A18" s="4" t="s">
        <v>923</v>
      </c>
      <c r="B18" s="5" t="n">
        <v>132693</v>
      </c>
      <c r="C18" s="5" t="n">
        <v>19060</v>
      </c>
      <c r="D18" s="5" t="n">
        <v>57999</v>
      </c>
    </row>
    <row r="19" spans="1:4">
      <c r="A19" s="4" t="s">
        <v>182</v>
      </c>
    </row>
    <row r="20" spans="1:4">
      <c r="A20" s="3" t="s">
        <v>719</v>
      </c>
    </row>
    <row r="21" spans="1:4">
      <c r="A21" s="4" t="s">
        <v>923</v>
      </c>
      <c r="B21" s="6" t="n">
        <v>18891</v>
      </c>
      <c r="C21" s="7" t="n">
        <v>2714</v>
      </c>
      <c r="D21" s="6" t="n">
        <v>129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9</v>
      </c>
      <c r="B1" s="2" t="s">
        <v>1</v>
      </c>
    </row>
    <row r="2" spans="1:5">
      <c r="B2" s="2" t="s">
        <v>73</v>
      </c>
      <c r="C2" s="2" t="s">
        <v>74</v>
      </c>
      <c r="D2" s="2" t="s">
        <v>75</v>
      </c>
      <c r="E2" s="2" t="s">
        <v>234</v>
      </c>
    </row>
    <row r="3" spans="1:5">
      <c r="A3" s="3" t="s">
        <v>353</v>
      </c>
    </row>
    <row r="4" spans="1:5">
      <c r="A4" s="4" t="s">
        <v>930</v>
      </c>
      <c r="B4" s="6" t="n">
        <v>0</v>
      </c>
      <c r="C4" s="7" t="n">
        <v>0</v>
      </c>
      <c r="D4" s="6" t="n">
        <v>0</v>
      </c>
      <c r="E4" s="6" t="n">
        <v>0</v>
      </c>
    </row>
    <row r="5" spans="1:5">
      <c r="A5" s="4" t="s">
        <v>237</v>
      </c>
      <c r="B5" s="6" t="n">
        <v>476068</v>
      </c>
      <c r="C5" s="7" t="n">
        <v>68383</v>
      </c>
      <c r="D5" s="6" t="n">
        <v>312138</v>
      </c>
      <c r="E5" s="6" t="n">
        <v>348921</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931</v>
      </c>
      <c r="B1" s="2" t="s">
        <v>1</v>
      </c>
    </row>
    <row r="2" spans="1:3">
      <c r="B2" s="2" t="s">
        <v>73</v>
      </c>
      <c r="C2" s="2" t="s">
        <v>74</v>
      </c>
    </row>
    <row r="3" spans="1:3">
      <c r="A3" s="3" t="s">
        <v>357</v>
      </c>
    </row>
    <row r="4" spans="1:3">
      <c r="A4" s="4" t="s">
        <v>932</v>
      </c>
      <c r="B4" s="4" t="s">
        <v>933</v>
      </c>
      <c r="C4" s="4" t="s">
        <v>933</v>
      </c>
    </row>
    <row r="5" spans="1:3">
      <c r="A5" s="4" t="s">
        <v>934</v>
      </c>
      <c r="B5" s="4" t="s">
        <v>935</v>
      </c>
      <c r="C5" s="4" t="s">
        <v>935</v>
      </c>
    </row>
    <row r="6" spans="1:3">
      <c r="A6" s="4" t="s">
        <v>936</v>
      </c>
      <c r="B6" s="4" t="s">
        <v>721</v>
      </c>
      <c r="C6" s="4" t="s">
        <v>721</v>
      </c>
    </row>
    <row r="7" spans="1:3">
      <c r="A7" s="4" t="s">
        <v>937</v>
      </c>
      <c r="B7" s="4" t="s">
        <v>938</v>
      </c>
      <c r="C7" s="4" t="s">
        <v>938</v>
      </c>
    </row>
    <row r="8" spans="1:3">
      <c r="A8" s="4" t="s">
        <v>939</v>
      </c>
      <c r="B8" s="6" t="n">
        <v>0</v>
      </c>
      <c r="C8" s="7" t="n">
        <v>0</v>
      </c>
    </row>
    <row r="9" spans="1:3">
      <c r="A9" s="4" t="s">
        <v>940</v>
      </c>
      <c r="B9"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941</v>
      </c>
      <c r="B1" s="2" t="s">
        <v>192</v>
      </c>
      <c r="C1" s="2" t="s">
        <v>193</v>
      </c>
    </row>
    <row r="2" spans="1:3">
      <c r="A2" s="3" t="s">
        <v>942</v>
      </c>
    </row>
    <row r="3" spans="1:3">
      <c r="A3" s="4" t="s">
        <v>943</v>
      </c>
      <c r="B3" s="6" t="n">
        <v>20334</v>
      </c>
      <c r="C3" s="7" t="n">
        <v>2921</v>
      </c>
    </row>
    <row r="4" spans="1:3">
      <c r="A4" s="4" t="s">
        <v>944</v>
      </c>
      <c r="B4" s="5" t="n">
        <v>-1212</v>
      </c>
      <c r="C4" s="5" t="n">
        <v>-174</v>
      </c>
    </row>
    <row r="5" spans="1:3">
      <c r="A5" s="4" t="s">
        <v>945</v>
      </c>
      <c r="B5" s="5" t="n">
        <v>19122</v>
      </c>
      <c r="C5" s="5" t="n">
        <v>2747</v>
      </c>
    </row>
    <row r="6" spans="1:3">
      <c r="A6" s="4" t="s">
        <v>946</v>
      </c>
      <c r="B6" s="5" t="n">
        <v>6684</v>
      </c>
      <c r="C6" s="5" t="n">
        <v>960</v>
      </c>
    </row>
    <row r="7" spans="1:3">
      <c r="A7" s="4" t="s">
        <v>947</v>
      </c>
      <c r="B7" s="5" t="n">
        <v>10348</v>
      </c>
      <c r="C7" s="5" t="n">
        <v>1486</v>
      </c>
    </row>
    <row r="8" spans="1:3">
      <c r="A8" s="4" t="s">
        <v>948</v>
      </c>
      <c r="B8" s="6" t="n">
        <v>17032</v>
      </c>
      <c r="C8" s="7" t="n">
        <v>24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949</v>
      </c>
      <c r="B1" s="2" t="s">
        <v>192</v>
      </c>
      <c r="C1" s="2" t="s">
        <v>193</v>
      </c>
    </row>
    <row r="2" spans="1:3">
      <c r="A2" s="3" t="s">
        <v>357</v>
      </c>
    </row>
    <row r="3" spans="1:3">
      <c r="A3" s="4" t="s">
        <v>950</v>
      </c>
      <c r="B3" s="6" t="n">
        <v>183578</v>
      </c>
      <c r="C3" s="7" t="n">
        <v>26369</v>
      </c>
    </row>
    <row r="4" spans="1:3">
      <c r="A4" s="3" t="s">
        <v>951</v>
      </c>
    </row>
    <row r="5" spans="1:3">
      <c r="A5" s="4" t="s">
        <v>952</v>
      </c>
      <c r="B5" s="5" t="n">
        <v>579</v>
      </c>
      <c r="C5" s="5" t="n">
        <v>83</v>
      </c>
    </row>
    <row r="6" spans="1:3">
      <c r="A6" s="4" t="s">
        <v>953</v>
      </c>
      <c r="B6" s="6" t="n">
        <v>579</v>
      </c>
      <c r="C6" s="7" t="n">
        <v>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310</v>
      </c>
    </row>
    <row r="3" spans="1:2">
      <c r="A3" s="3" t="s">
        <v>315</v>
      </c>
    </row>
    <row r="4" spans="1:2">
      <c r="A4" s="4" t="s">
        <v>316</v>
      </c>
      <c r="B4" s="4" t="s">
        <v>3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954</v>
      </c>
      <c r="B1" s="2" t="s">
        <v>192</v>
      </c>
      <c r="C1" s="2" t="s">
        <v>193</v>
      </c>
    </row>
    <row r="2" spans="1:3">
      <c r="A2" s="3" t="s">
        <v>357</v>
      </c>
    </row>
    <row r="3" spans="1:3">
      <c r="A3" s="4" t="s">
        <v>955</v>
      </c>
      <c r="B3" s="6" t="n">
        <v>357</v>
      </c>
      <c r="C3" s="7" t="n">
        <v>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6</v>
      </c>
      <c r="B1" s="2" t="s">
        <v>1</v>
      </c>
    </row>
    <row r="2" spans="1:5">
      <c r="B2" s="2" t="s">
        <v>73</v>
      </c>
      <c r="C2" s="2" t="s">
        <v>74</v>
      </c>
      <c r="D2" s="2" t="s">
        <v>75</v>
      </c>
      <c r="E2" s="2" t="s">
        <v>234</v>
      </c>
    </row>
    <row r="3" spans="1:5">
      <c r="A3" s="3" t="s">
        <v>357</v>
      </c>
    </row>
    <row r="4" spans="1:5">
      <c r="A4" s="4" t="s">
        <v>957</v>
      </c>
      <c r="B4" s="6" t="n">
        <v>208560</v>
      </c>
      <c r="C4" s="7" t="n">
        <v>29958</v>
      </c>
    </row>
    <row r="5" spans="1:5">
      <c r="A5" s="4" t="s">
        <v>958</v>
      </c>
      <c r="B5" s="5" t="n">
        <v>0</v>
      </c>
      <c r="C5" s="5" t="n">
        <v>0</v>
      </c>
    </row>
    <row r="6" spans="1:5">
      <c r="A6" s="4" t="s">
        <v>959</v>
      </c>
      <c r="B6" s="6" t="n">
        <v>397</v>
      </c>
      <c r="C6" s="7" t="n">
        <v>57</v>
      </c>
      <c r="D6" s="6" t="n">
        <v>0</v>
      </c>
      <c r="E6" s="6" t="n">
        <v>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960</v>
      </c>
      <c r="B1" s="2" t="s">
        <v>192</v>
      </c>
      <c r="C1" s="2" t="s">
        <v>193</v>
      </c>
    </row>
    <row r="2" spans="1:3">
      <c r="A2" s="3" t="s">
        <v>357</v>
      </c>
    </row>
    <row r="3" spans="1:3">
      <c r="A3" s="4" t="s">
        <v>961</v>
      </c>
      <c r="B3" s="6" t="n">
        <v>323242</v>
      </c>
      <c r="C3" s="7" t="n">
        <v>46431</v>
      </c>
    </row>
    <row r="4" spans="1:3">
      <c r="A4" s="4" t="s">
        <v>962</v>
      </c>
      <c r="B4" s="6" t="n">
        <v>18950</v>
      </c>
      <c r="C4" s="7" t="n">
        <v>27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963</v>
      </c>
      <c r="B1" s="2" t="s">
        <v>192</v>
      </c>
      <c r="C1" s="2" t="s">
        <v>193</v>
      </c>
    </row>
    <row r="2" spans="1:3">
      <c r="A2" s="3" t="s">
        <v>357</v>
      </c>
    </row>
    <row r="3" spans="1:3">
      <c r="A3" s="4" t="s">
        <v>964</v>
      </c>
      <c r="B3" s="6" t="n">
        <v>129190</v>
      </c>
      <c r="C3" s="7" t="n">
        <v>18557</v>
      </c>
    </row>
    <row r="4" spans="1:3">
      <c r="A4" s="4" t="s">
        <v>965</v>
      </c>
      <c r="B4" s="5" t="n">
        <v>119686</v>
      </c>
      <c r="C4" s="5" t="n">
        <v>17192</v>
      </c>
    </row>
    <row r="5" spans="1:3">
      <c r="A5" s="4" t="s">
        <v>966</v>
      </c>
      <c r="B5" s="5" t="n">
        <v>96956</v>
      </c>
      <c r="C5" s="5" t="n">
        <v>13927</v>
      </c>
    </row>
    <row r="6" spans="1:3">
      <c r="A6" s="4" t="s">
        <v>967</v>
      </c>
      <c r="B6" s="5" t="n">
        <v>81614</v>
      </c>
      <c r="C6" s="5" t="n">
        <v>11723</v>
      </c>
    </row>
    <row r="7" spans="1:3">
      <c r="A7" s="4" t="s">
        <v>968</v>
      </c>
      <c r="B7" s="5" t="n">
        <v>24483</v>
      </c>
      <c r="C7" s="5" t="n">
        <v>3517</v>
      </c>
    </row>
    <row r="8" spans="1:3">
      <c r="A8" s="4" t="s">
        <v>969</v>
      </c>
      <c r="B8" s="5" t="n">
        <v>194903</v>
      </c>
      <c r="C8" s="5" t="n">
        <v>27996</v>
      </c>
    </row>
    <row r="9" spans="1:3">
      <c r="A9" s="4" t="s">
        <v>970</v>
      </c>
      <c r="B9" s="5" t="n">
        <v>646832</v>
      </c>
      <c r="C9" s="5" t="n">
        <v>92912</v>
      </c>
    </row>
    <row r="10" spans="1:3">
      <c r="A10" s="4" t="s">
        <v>971</v>
      </c>
      <c r="B10" s="5" t="n">
        <v>-118688</v>
      </c>
      <c r="C10" s="5" t="n">
        <v>-17048</v>
      </c>
    </row>
    <row r="11" spans="1:3">
      <c r="A11" s="4" t="s">
        <v>972</v>
      </c>
      <c r="B11" s="5" t="n">
        <v>528144</v>
      </c>
      <c r="C11" s="5" t="n">
        <v>75864</v>
      </c>
    </row>
    <row r="12" spans="1:3">
      <c r="A12" s="4" t="s">
        <v>973</v>
      </c>
      <c r="B12" s="5" t="n">
        <v>6894</v>
      </c>
      <c r="C12" s="5" t="n">
        <v>990</v>
      </c>
    </row>
    <row r="13" spans="1:3">
      <c r="A13" s="4" t="s">
        <v>974</v>
      </c>
      <c r="B13" s="5" t="n">
        <v>6895</v>
      </c>
      <c r="C13" s="5" t="n">
        <v>990</v>
      </c>
    </row>
    <row r="14" spans="1:3">
      <c r="A14" s="4" t="s">
        <v>975</v>
      </c>
      <c r="B14" s="5" t="n">
        <v>4687</v>
      </c>
      <c r="C14" s="5" t="n">
        <v>673</v>
      </c>
    </row>
    <row r="15" spans="1:3">
      <c r="A15" s="4" t="s">
        <v>976</v>
      </c>
      <c r="B15" s="5" t="n">
        <v>0</v>
      </c>
      <c r="C15" s="5" t="n">
        <v>0</v>
      </c>
    </row>
    <row r="16" spans="1:3">
      <c r="A16" s="4" t="s">
        <v>977</v>
      </c>
      <c r="B16" s="5" t="n">
        <v>0</v>
      </c>
      <c r="C16" s="5" t="n">
        <v>0</v>
      </c>
    </row>
    <row r="17" spans="1:3">
      <c r="A17" s="4" t="s">
        <v>978</v>
      </c>
      <c r="B17" s="5" t="n">
        <v>0</v>
      </c>
      <c r="C17" s="5" t="n">
        <v>0</v>
      </c>
    </row>
    <row r="18" spans="1:3">
      <c r="A18" s="4" t="s">
        <v>979</v>
      </c>
      <c r="B18" s="5" t="n">
        <v>18476</v>
      </c>
      <c r="C18" s="5" t="n">
        <v>2653</v>
      </c>
    </row>
    <row r="19" spans="1:3">
      <c r="A19" s="4" t="s">
        <v>980</v>
      </c>
      <c r="B19" s="5" t="n">
        <v>-1444</v>
      </c>
      <c r="C19" s="5" t="n">
        <v>-207</v>
      </c>
    </row>
    <row r="20" spans="1:3">
      <c r="A20" s="4" t="s">
        <v>981</v>
      </c>
      <c r="B20" s="6" t="n">
        <v>17032</v>
      </c>
      <c r="C20" s="7" t="n">
        <v>24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s>
  <sheetData>
    <row r="1" spans="1:10">
      <c r="A1" s="1" t="s">
        <v>982</v>
      </c>
      <c r="B1" s="2" t="s">
        <v>730</v>
      </c>
      <c r="D1" s="2" t="s">
        <v>1</v>
      </c>
    </row>
    <row r="2" spans="1:10">
      <c r="B2" s="2" t="s">
        <v>983</v>
      </c>
      <c r="C2" s="2" t="s">
        <v>984</v>
      </c>
      <c r="D2" s="2" t="s">
        <v>73</v>
      </c>
      <c r="E2" s="2" t="s">
        <v>74</v>
      </c>
      <c r="F2" s="2" t="s">
        <v>75</v>
      </c>
      <c r="G2" s="2" t="s">
        <v>234</v>
      </c>
      <c r="H2" s="2" t="s">
        <v>74</v>
      </c>
      <c r="I2" s="2" t="s">
        <v>984</v>
      </c>
      <c r="J2" s="2" t="s">
        <v>685</v>
      </c>
    </row>
    <row r="3" spans="1:10">
      <c r="A3" s="3" t="s">
        <v>985</v>
      </c>
    </row>
    <row r="4" spans="1:10">
      <c r="A4" s="4" t="s">
        <v>99</v>
      </c>
      <c r="D4" s="6" t="n">
        <v>2618170</v>
      </c>
      <c r="F4" s="6" t="n">
        <v>3046449</v>
      </c>
      <c r="H4" s="7" t="n">
        <v>376077</v>
      </c>
    </row>
    <row r="5" spans="1:10">
      <c r="A5" s="4" t="s">
        <v>986</v>
      </c>
      <c r="D5" s="4" t="s">
        <v>987</v>
      </c>
      <c r="E5" s="4" t="s">
        <v>987</v>
      </c>
    </row>
    <row r="6" spans="1:10">
      <c r="A6" s="4" t="s">
        <v>988</v>
      </c>
      <c r="D6" s="6" t="n">
        <v>964711</v>
      </c>
      <c r="H6" s="7" t="n">
        <v>138572</v>
      </c>
      <c r="J6" s="7" t="n">
        <v>315600</v>
      </c>
    </row>
    <row r="7" spans="1:10">
      <c r="A7" s="4" t="s">
        <v>989</v>
      </c>
      <c r="D7" s="4" t="s">
        <v>990</v>
      </c>
      <c r="F7" s="4" t="s">
        <v>991</v>
      </c>
      <c r="H7" s="4" t="s">
        <v>990</v>
      </c>
      <c r="J7" s="4" t="s">
        <v>991</v>
      </c>
    </row>
    <row r="8" spans="1:10">
      <c r="A8" s="4" t="s">
        <v>992</v>
      </c>
      <c r="D8" s="6" t="n">
        <v>1620520</v>
      </c>
      <c r="F8" s="6" t="n">
        <v>781042</v>
      </c>
      <c r="H8" s="7" t="n">
        <v>232773</v>
      </c>
    </row>
    <row r="9" spans="1:10">
      <c r="A9" s="4" t="s">
        <v>993</v>
      </c>
      <c r="D9" s="5" t="n">
        <v>945749</v>
      </c>
      <c r="E9" s="7" t="n">
        <v>135848</v>
      </c>
      <c r="F9" s="5" t="n">
        <v>453802</v>
      </c>
      <c r="G9" s="6" t="n">
        <v>299000</v>
      </c>
    </row>
    <row r="10" spans="1:10">
      <c r="A10" s="4" t="s">
        <v>994</v>
      </c>
      <c r="D10" s="5" t="n">
        <v>736814</v>
      </c>
      <c r="F10" s="5" t="n">
        <v>83720</v>
      </c>
      <c r="H10" s="5" t="n">
        <v>105837</v>
      </c>
    </row>
    <row r="11" spans="1:10">
      <c r="A11" s="4" t="s">
        <v>678</v>
      </c>
      <c r="D11" s="5" t="n">
        <v>880278</v>
      </c>
      <c r="F11" s="5" t="n">
        <v>644169</v>
      </c>
      <c r="H11" s="7" t="n">
        <v>126444</v>
      </c>
    </row>
    <row r="12" spans="1:10">
      <c r="A12" s="4" t="s">
        <v>995</v>
      </c>
    </row>
    <row r="13" spans="1:10">
      <c r="A13" s="3" t="s">
        <v>985</v>
      </c>
    </row>
    <row r="14" spans="1:10">
      <c r="A14" s="4" t="s">
        <v>996</v>
      </c>
      <c r="D14" s="6" t="n">
        <v>74992</v>
      </c>
      <c r="E14" s="7" t="n">
        <v>10722</v>
      </c>
    </row>
    <row r="15" spans="1:10">
      <c r="A15" s="4" t="s">
        <v>997</v>
      </c>
      <c r="F15" s="5" t="n">
        <v>525279</v>
      </c>
    </row>
    <row r="16" spans="1:10">
      <c r="A16" s="4" t="s">
        <v>998</v>
      </c>
      <c r="D16" s="4" t="s">
        <v>999</v>
      </c>
      <c r="E16" s="4" t="s">
        <v>999</v>
      </c>
    </row>
    <row r="17" spans="1:10">
      <c r="A17" s="4" t="s">
        <v>993</v>
      </c>
      <c r="F17" s="6" t="n">
        <v>446000</v>
      </c>
    </row>
    <row r="18" spans="1:10">
      <c r="A18" s="4" t="s">
        <v>1000</v>
      </c>
      <c r="D18" s="4" t="s">
        <v>1001</v>
      </c>
      <c r="H18" s="4" t="s">
        <v>1001</v>
      </c>
    </row>
    <row r="19" spans="1:10">
      <c r="A19" s="4" t="s">
        <v>1002</v>
      </c>
    </row>
    <row r="20" spans="1:10">
      <c r="A20" s="3" t="s">
        <v>985</v>
      </c>
    </row>
    <row r="21" spans="1:10">
      <c r="A21" s="4" t="s">
        <v>1003</v>
      </c>
      <c r="F21" s="4" t="s">
        <v>1004</v>
      </c>
      <c r="J21" s="4" t="s">
        <v>1004</v>
      </c>
    </row>
    <row r="22" spans="1:10">
      <c r="A22" s="4" t="s">
        <v>1005</v>
      </c>
    </row>
    <row r="23" spans="1:10">
      <c r="A23" s="3" t="s">
        <v>985</v>
      </c>
    </row>
    <row r="24" spans="1:10">
      <c r="A24" s="4" t="s">
        <v>1003</v>
      </c>
      <c r="F24" s="4" t="s">
        <v>938</v>
      </c>
      <c r="J24" s="4" t="s">
        <v>938</v>
      </c>
    </row>
    <row r="25" spans="1:10">
      <c r="A25" s="4" t="s">
        <v>1006</v>
      </c>
    </row>
    <row r="26" spans="1:10">
      <c r="A26" s="3" t="s">
        <v>985</v>
      </c>
    </row>
    <row r="27" spans="1:10">
      <c r="A27" s="4" t="s">
        <v>1003</v>
      </c>
      <c r="B27" s="4" t="s">
        <v>1007</v>
      </c>
      <c r="I27" s="4" t="s">
        <v>1007</v>
      </c>
    </row>
    <row r="28" spans="1:10">
      <c r="A28" s="4" t="s">
        <v>997</v>
      </c>
      <c r="B28" s="6" t="n">
        <v>587000</v>
      </c>
      <c r="I28" s="7" t="n">
        <v>84317</v>
      </c>
    </row>
    <row r="29" spans="1:10">
      <c r="A29" s="4" t="s">
        <v>998</v>
      </c>
      <c r="D29" s="4" t="s">
        <v>1008</v>
      </c>
      <c r="E29" s="4" t="s">
        <v>1008</v>
      </c>
    </row>
    <row r="30" spans="1:10">
      <c r="A30" s="4" t="s">
        <v>993</v>
      </c>
      <c r="B30" s="6" t="n">
        <v>500000</v>
      </c>
      <c r="C30" s="7" t="n">
        <v>71821</v>
      </c>
    </row>
    <row r="31" spans="1:10">
      <c r="A31" s="4" t="s">
        <v>1000</v>
      </c>
      <c r="D31" s="4" t="s">
        <v>1009</v>
      </c>
      <c r="H31" s="4" t="s">
        <v>1009</v>
      </c>
    </row>
    <row r="32" spans="1:10">
      <c r="A32" s="4" t="s">
        <v>1010</v>
      </c>
    </row>
    <row r="33" spans="1:10">
      <c r="A33" s="3" t="s">
        <v>985</v>
      </c>
    </row>
    <row r="34" spans="1:10">
      <c r="A34" s="4" t="s">
        <v>1011</v>
      </c>
      <c r="D34" s="6" t="n">
        <v>898097</v>
      </c>
      <c r="H34" s="7" t="n">
        <v>129004</v>
      </c>
    </row>
    <row r="35" spans="1:10">
      <c r="A35" s="4" t="s">
        <v>1012</v>
      </c>
    </row>
    <row r="36" spans="1:10">
      <c r="A36" s="3" t="s">
        <v>985</v>
      </c>
    </row>
    <row r="37" spans="1:10">
      <c r="A37" s="4" t="s">
        <v>1013</v>
      </c>
      <c r="G37" s="4" t="s">
        <v>721</v>
      </c>
    </row>
    <row r="38" spans="1:10">
      <c r="A38" s="4" t="s">
        <v>1014</v>
      </c>
      <c r="G38" s="6" t="n">
        <v>299000</v>
      </c>
    </row>
    <row r="39" spans="1:10">
      <c r="A39" s="4" t="s">
        <v>1003</v>
      </c>
      <c r="G39" s="4" t="s">
        <v>991</v>
      </c>
    </row>
    <row r="40" spans="1:10">
      <c r="A40" s="4" t="s">
        <v>1015</v>
      </c>
      <c r="G40" s="6" t="n">
        <v>299000</v>
      </c>
    </row>
    <row r="41" spans="1:10">
      <c r="A41" s="4" t="s">
        <v>996</v>
      </c>
      <c r="D41" s="6" t="n">
        <v>10000</v>
      </c>
      <c r="E41" s="7" t="n">
        <v>1436</v>
      </c>
      <c r="F41" s="6" t="n">
        <v>10000</v>
      </c>
      <c r="G41" s="6" t="n">
        <v>5000</v>
      </c>
    </row>
    <row r="42" spans="1:10">
      <c r="A42" s="4" t="s">
        <v>1016</v>
      </c>
    </row>
    <row r="43" spans="1:10">
      <c r="A43" s="3" t="s">
        <v>985</v>
      </c>
    </row>
    <row r="44" spans="1:10">
      <c r="A44" s="4" t="s">
        <v>986</v>
      </c>
      <c r="D44" s="4" t="s">
        <v>1017</v>
      </c>
      <c r="E44" s="4" t="s">
        <v>1017</v>
      </c>
    </row>
    <row r="45" spans="1:10">
      <c r="A45" s="4" t="s">
        <v>1018</v>
      </c>
      <c r="D45" s="6" t="n">
        <v>494373</v>
      </c>
      <c r="H45" s="5" t="n">
        <v>71012</v>
      </c>
    </row>
    <row r="46" spans="1:10">
      <c r="A46" s="4" t="s">
        <v>1013</v>
      </c>
      <c r="D46" s="4" t="s">
        <v>739</v>
      </c>
      <c r="E46" s="4" t="s">
        <v>739</v>
      </c>
    </row>
    <row r="47" spans="1:10">
      <c r="A47" s="4" t="s">
        <v>1014</v>
      </c>
      <c r="D47" s="6" t="n">
        <v>800000</v>
      </c>
      <c r="H47" s="7" t="n">
        <v>114913</v>
      </c>
    </row>
    <row r="48" spans="1:10">
      <c r="A48" s="4" t="s">
        <v>1003</v>
      </c>
      <c r="D48" s="4" t="s">
        <v>1019</v>
      </c>
      <c r="H48" s="4" t="s">
        <v>1019</v>
      </c>
    </row>
    <row r="49" spans="1:10">
      <c r="A49" s="4" t="s">
        <v>1015</v>
      </c>
      <c r="D49" s="6" t="n">
        <v>447949</v>
      </c>
      <c r="E49" s="7" t="n">
        <v>64344</v>
      </c>
    </row>
    <row r="50" spans="1:10">
      <c r="A50" s="4" t="s">
        <v>996</v>
      </c>
      <c r="D50" s="5" t="n">
        <v>2954</v>
      </c>
      <c r="E50" s="7" t="n">
        <v>424</v>
      </c>
    </row>
    <row r="51" spans="1:10">
      <c r="A51" s="4" t="s">
        <v>1020</v>
      </c>
    </row>
    <row r="52" spans="1:10">
      <c r="A52" s="3" t="s">
        <v>985</v>
      </c>
    </row>
    <row r="53" spans="1:10">
      <c r="A53" s="4" t="s">
        <v>994</v>
      </c>
      <c r="D53" s="5" t="n">
        <v>428601</v>
      </c>
      <c r="H53" s="7" t="n">
        <v>61565</v>
      </c>
    </row>
    <row r="54" spans="1:10">
      <c r="A54" s="4" t="s">
        <v>1021</v>
      </c>
    </row>
    <row r="55" spans="1:10">
      <c r="A55" s="3" t="s">
        <v>985</v>
      </c>
    </row>
    <row r="56" spans="1:10">
      <c r="A56" s="4" t="s">
        <v>678</v>
      </c>
      <c r="D56" s="5" t="n">
        <v>469496</v>
      </c>
      <c r="H56" s="5" t="n">
        <v>67439</v>
      </c>
    </row>
    <row r="57" spans="1:10">
      <c r="A57" s="4" t="s">
        <v>1022</v>
      </c>
    </row>
    <row r="58" spans="1:10">
      <c r="A58" s="3" t="s">
        <v>985</v>
      </c>
    </row>
    <row r="59" spans="1:10">
      <c r="A59" s="4" t="s">
        <v>1018</v>
      </c>
      <c r="D59" s="5" t="n">
        <v>561515</v>
      </c>
      <c r="F59" s="5" t="n">
        <v>574557</v>
      </c>
      <c r="H59" s="5" t="n">
        <v>80657</v>
      </c>
    </row>
    <row r="60" spans="1:10">
      <c r="A60" s="4" t="s">
        <v>1023</v>
      </c>
    </row>
    <row r="61" spans="1:10">
      <c r="A61" s="3" t="s">
        <v>985</v>
      </c>
    </row>
    <row r="62" spans="1:10">
      <c r="A62" s="4" t="s">
        <v>1018</v>
      </c>
      <c r="D62" s="6" t="n">
        <v>561515</v>
      </c>
      <c r="F62" s="6" t="n">
        <v>574557</v>
      </c>
      <c r="H62" s="7" t="n">
        <v>80657</v>
      </c>
    </row>
  </sheetData>
  <mergeCells count="3">
    <mergeCell ref="A1:A2"/>
    <mergeCell ref="B1:C1"/>
    <mergeCell ref="D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024</v>
      </c>
      <c r="B1" s="2" t="s">
        <v>192</v>
      </c>
      <c r="C1" s="2" t="s">
        <v>193</v>
      </c>
    </row>
    <row r="2" spans="1:3">
      <c r="A2" s="3" t="s">
        <v>360</v>
      </c>
    </row>
    <row r="3" spans="1:3">
      <c r="A3" s="4" t="s">
        <v>1025</v>
      </c>
      <c r="B3" s="6" t="n">
        <v>765500</v>
      </c>
      <c r="C3" s="7" t="n">
        <v>109957</v>
      </c>
    </row>
    <row r="4" spans="1:3">
      <c r="A4" s="4" t="s">
        <v>1026</v>
      </c>
      <c r="B4" s="5" t="n">
        <v>939782</v>
      </c>
      <c r="C4" s="5" t="n">
        <v>134991</v>
      </c>
    </row>
    <row r="5" spans="1:3">
      <c r="A5" s="4" t="s">
        <v>1027</v>
      </c>
      <c r="B5" s="6" t="n">
        <v>1705282</v>
      </c>
      <c r="C5" s="7" t="n">
        <v>2449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80"/>
    <col customWidth="1" max="5" min="5" width="80"/>
    <col customWidth="1" max="6" min="6" width="21"/>
    <col customWidth="1" max="7" min="7" width="21"/>
  </cols>
  <sheetData>
    <row r="1" spans="1:7">
      <c r="A1" s="1" t="s">
        <v>1028</v>
      </c>
      <c r="B1" s="2" t="s">
        <v>1029</v>
      </c>
      <c r="C1" s="2" t="s">
        <v>1030</v>
      </c>
      <c r="D1" s="2" t="s">
        <v>73</v>
      </c>
      <c r="E1" s="2" t="s">
        <v>74</v>
      </c>
      <c r="F1" s="2" t="s">
        <v>75</v>
      </c>
      <c r="G1" s="2" t="s">
        <v>74</v>
      </c>
    </row>
    <row r="2" spans="1:7">
      <c r="A2" s="3" t="s">
        <v>985</v>
      </c>
    </row>
    <row r="3" spans="1:7">
      <c r="A3" s="4" t="s">
        <v>1031</v>
      </c>
      <c r="D3" s="6" t="n">
        <v>-567140</v>
      </c>
      <c r="F3" s="6" t="n">
        <v>-464825</v>
      </c>
    </row>
    <row r="4" spans="1:7">
      <c r="A4" s="4" t="s">
        <v>1032</v>
      </c>
      <c r="D4" s="6" t="n">
        <v>12296868</v>
      </c>
      <c r="F4" s="5" t="n">
        <v>4712284</v>
      </c>
      <c r="G4" s="7" t="n">
        <v>1766335000</v>
      </c>
    </row>
    <row r="5" spans="1:7">
      <c r="A5" s="4" t="s">
        <v>1033</v>
      </c>
    </row>
    <row r="6" spans="1:7">
      <c r="A6" s="3" t="s">
        <v>985</v>
      </c>
    </row>
    <row r="7" spans="1:7">
      <c r="A7" s="4" t="s">
        <v>1034</v>
      </c>
      <c r="C7" s="7" t="n">
        <v>750000000</v>
      </c>
      <c r="G7" s="7" t="n">
        <v>750000000</v>
      </c>
    </row>
    <row r="8" spans="1:7">
      <c r="A8" s="4" t="s">
        <v>1035</v>
      </c>
      <c r="D8" s="4" t="s">
        <v>1036</v>
      </c>
      <c r="E8" s="4" t="s">
        <v>1036</v>
      </c>
    </row>
    <row r="9" spans="1:7">
      <c r="A9" s="4" t="s">
        <v>1037</v>
      </c>
      <c r="C9" s="4" t="s">
        <v>1038</v>
      </c>
    </row>
    <row r="10" spans="1:7">
      <c r="A10" s="4" t="s">
        <v>1003</v>
      </c>
      <c r="C10" s="4" t="s">
        <v>1039</v>
      </c>
    </row>
    <row r="11" spans="1:7">
      <c r="A11" s="4" t="s">
        <v>649</v>
      </c>
      <c r="C11" s="4" t="s">
        <v>1040</v>
      </c>
    </row>
    <row r="12" spans="1:7">
      <c r="A12" s="4" t="s">
        <v>1041</v>
      </c>
      <c r="C12" s="4" t="s">
        <v>1042</v>
      </c>
    </row>
    <row r="13" spans="1:7">
      <c r="A13" s="4" t="s">
        <v>1043</v>
      </c>
      <c r="C13" s="4" t="s">
        <v>590</v>
      </c>
    </row>
    <row r="14" spans="1:7">
      <c r="A14" s="4" t="s">
        <v>1000</v>
      </c>
      <c r="D14" s="4" t="s">
        <v>1044</v>
      </c>
      <c r="G14" s="4" t="s">
        <v>1044</v>
      </c>
    </row>
    <row r="15" spans="1:7">
      <c r="A15" s="4" t="s">
        <v>1045</v>
      </c>
      <c r="C15" s="7" t="n">
        <v>736700000</v>
      </c>
    </row>
    <row r="16" spans="1:7">
      <c r="A16" s="4" t="s">
        <v>1046</v>
      </c>
      <c r="C16" s="7" t="n">
        <v>13300000</v>
      </c>
    </row>
    <row r="17" spans="1:7">
      <c r="A17" s="4" t="s">
        <v>1047</v>
      </c>
      <c r="D17" s="4" t="s">
        <v>1048</v>
      </c>
      <c r="E17" s="4" t="s">
        <v>1048</v>
      </c>
    </row>
    <row r="18" spans="1:7">
      <c r="A18" s="4" t="s">
        <v>1049</v>
      </c>
      <c r="D18" s="6" t="n">
        <v>5222300</v>
      </c>
      <c r="G18" s="7" t="n">
        <v>750100000</v>
      </c>
    </row>
    <row r="19" spans="1:7">
      <c r="A19" s="4" t="s">
        <v>1050</v>
      </c>
    </row>
    <row r="20" spans="1:7">
      <c r="A20" s="3" t="s">
        <v>985</v>
      </c>
    </row>
    <row r="21" spans="1:7">
      <c r="A21" s="4" t="s">
        <v>1051</v>
      </c>
      <c r="C21" s="11" t="n">
        <v>37.183</v>
      </c>
    </row>
    <row r="22" spans="1:7">
      <c r="A22" s="4" t="s">
        <v>1052</v>
      </c>
      <c r="C22" s="7" t="n">
        <v>1000</v>
      </c>
    </row>
    <row r="23" spans="1:7">
      <c r="A23" s="4" t="s">
        <v>1053</v>
      </c>
      <c r="C23" s="10" t="n">
        <v>26.89</v>
      </c>
    </row>
    <row r="24" spans="1:7">
      <c r="A24" s="4" t="s">
        <v>1054</v>
      </c>
      <c r="C24" s="5" t="n">
        <v>20</v>
      </c>
    </row>
    <row r="25" spans="1:7">
      <c r="A25" s="4" t="s">
        <v>1055</v>
      </c>
      <c r="C25" s="5" t="n">
        <v>30</v>
      </c>
    </row>
    <row r="26" spans="1:7">
      <c r="A26" s="4" t="s">
        <v>1056</v>
      </c>
      <c r="C26" s="4" t="s">
        <v>1057</v>
      </c>
    </row>
    <row r="27" spans="1:7">
      <c r="A27" s="4" t="s">
        <v>1058</v>
      </c>
      <c r="C27" s="5" t="n">
        <v>5</v>
      </c>
    </row>
    <row r="28" spans="1:7">
      <c r="A28" s="4" t="s">
        <v>1059</v>
      </c>
      <c r="C28" s="4" t="s">
        <v>1060</v>
      </c>
    </row>
    <row r="29" spans="1:7">
      <c r="A29" s="4" t="s">
        <v>1061</v>
      </c>
      <c r="C29" s="7" t="n">
        <v>67500000</v>
      </c>
    </row>
    <row r="30" spans="1:7">
      <c r="A30" s="4" t="s">
        <v>1062</v>
      </c>
      <c r="C30" s="12" t="n">
        <v>38.42</v>
      </c>
    </row>
    <row r="31" spans="1:7">
      <c r="A31" s="4" t="s">
        <v>1063</v>
      </c>
      <c r="C31" s="7" t="n">
        <v>67500000</v>
      </c>
    </row>
    <row r="32" spans="1:7">
      <c r="A32" s="4" t="s">
        <v>1064</v>
      </c>
    </row>
    <row r="33" spans="1:7">
      <c r="A33" s="3" t="s">
        <v>985</v>
      </c>
    </row>
    <row r="34" spans="1:7">
      <c r="A34" s="4" t="s">
        <v>1055</v>
      </c>
      <c r="C34" s="5" t="n">
        <v>10</v>
      </c>
    </row>
    <row r="35" spans="1:7">
      <c r="A35" s="4" t="s">
        <v>1065</v>
      </c>
    </row>
    <row r="36" spans="1:7">
      <c r="A36" s="3" t="s">
        <v>985</v>
      </c>
    </row>
    <row r="37" spans="1:7">
      <c r="A37" s="4" t="s">
        <v>1034</v>
      </c>
      <c r="B37" s="7" t="n">
        <v>1200000000</v>
      </c>
      <c r="G37" s="7" t="n">
        <v>1200000000</v>
      </c>
    </row>
    <row r="38" spans="1:7">
      <c r="A38" s="4" t="s">
        <v>1035</v>
      </c>
      <c r="D38" s="4" t="s">
        <v>1066</v>
      </c>
      <c r="E38" s="4" t="s">
        <v>1066</v>
      </c>
    </row>
    <row r="39" spans="1:7">
      <c r="A39" s="4" t="s">
        <v>1037</v>
      </c>
      <c r="B39" s="4" t="s">
        <v>1038</v>
      </c>
    </row>
    <row r="40" spans="1:7">
      <c r="A40" s="4" t="s">
        <v>1003</v>
      </c>
      <c r="B40" s="4" t="s">
        <v>1067</v>
      </c>
    </row>
    <row r="41" spans="1:7">
      <c r="A41" s="4" t="s">
        <v>649</v>
      </c>
      <c r="B41" s="4" t="s">
        <v>1068</v>
      </c>
    </row>
    <row r="42" spans="1:7">
      <c r="A42" s="4" t="s">
        <v>1041</v>
      </c>
      <c r="B42" s="4" t="s">
        <v>1069</v>
      </c>
    </row>
    <row r="43" spans="1:7">
      <c r="A43" s="4" t="s">
        <v>1043</v>
      </c>
      <c r="B43" s="4" t="s">
        <v>590</v>
      </c>
    </row>
    <row r="44" spans="1:7">
      <c r="A44" s="4" t="s">
        <v>1000</v>
      </c>
      <c r="D44" s="4" t="s">
        <v>1070</v>
      </c>
      <c r="G44" s="4" t="s">
        <v>1070</v>
      </c>
    </row>
    <row r="45" spans="1:7">
      <c r="A45" s="4" t="s">
        <v>1045</v>
      </c>
      <c r="B45" s="7" t="n">
        <v>1179000000</v>
      </c>
      <c r="D45" s="6" t="n">
        <v>7909506</v>
      </c>
    </row>
    <row r="46" spans="1:7">
      <c r="A46" s="4" t="s">
        <v>1046</v>
      </c>
      <c r="B46" s="7" t="n">
        <v>21000000</v>
      </c>
      <c r="D46" s="6" t="n">
        <v>140986</v>
      </c>
    </row>
    <row r="47" spans="1:7">
      <c r="A47" s="4" t="s">
        <v>1047</v>
      </c>
      <c r="D47" s="4" t="s">
        <v>1071</v>
      </c>
      <c r="E47" s="4" t="s">
        <v>1071</v>
      </c>
    </row>
    <row r="48" spans="1:7">
      <c r="A48" s="4" t="s">
        <v>1072</v>
      </c>
      <c r="D48" s="6" t="n">
        <v>8355600</v>
      </c>
      <c r="G48" s="7" t="n">
        <v>1200200000</v>
      </c>
    </row>
    <row r="49" spans="1:7">
      <c r="A49" s="4" t="s">
        <v>1073</v>
      </c>
    </row>
    <row r="50" spans="1:7">
      <c r="A50" s="3" t="s">
        <v>985</v>
      </c>
    </row>
    <row r="51" spans="1:7">
      <c r="A51" s="4" t="s">
        <v>1051</v>
      </c>
      <c r="B51" s="11" t="n">
        <v>33.0003</v>
      </c>
    </row>
    <row r="52" spans="1:7">
      <c r="A52" s="4" t="s">
        <v>1052</v>
      </c>
      <c r="B52" s="7" t="n">
        <v>1000</v>
      </c>
    </row>
    <row r="53" spans="1:7">
      <c r="A53" s="4" t="s">
        <v>1053</v>
      </c>
      <c r="B53" s="10" t="n">
        <v>30.3</v>
      </c>
    </row>
    <row r="54" spans="1:7">
      <c r="A54" s="4" t="s">
        <v>1054</v>
      </c>
      <c r="B54" s="5" t="n">
        <v>20</v>
      </c>
    </row>
    <row r="55" spans="1:7">
      <c r="A55" s="4" t="s">
        <v>1055</v>
      </c>
      <c r="B55" s="5" t="n">
        <v>30</v>
      </c>
    </row>
    <row r="56" spans="1:7">
      <c r="A56" s="4" t="s">
        <v>1056</v>
      </c>
      <c r="B56" s="4" t="s">
        <v>1057</v>
      </c>
    </row>
    <row r="57" spans="1:7">
      <c r="A57" s="4" t="s">
        <v>1058</v>
      </c>
      <c r="B57" s="5" t="n">
        <v>5</v>
      </c>
    </row>
    <row r="58" spans="1:7">
      <c r="A58" s="4" t="s">
        <v>1059</v>
      </c>
      <c r="B58" s="4" t="s">
        <v>1060</v>
      </c>
    </row>
    <row r="59" spans="1:7">
      <c r="A59" s="4" t="s">
        <v>1061</v>
      </c>
      <c r="B59" s="7" t="n">
        <v>84500000</v>
      </c>
    </row>
    <row r="60" spans="1:7">
      <c r="A60" s="4" t="s">
        <v>1062</v>
      </c>
      <c r="B60" s="12" t="n">
        <v>40.02</v>
      </c>
    </row>
    <row r="61" spans="1:7">
      <c r="A61" s="4" t="s">
        <v>1063</v>
      </c>
      <c r="B61" s="7" t="n">
        <v>84500000</v>
      </c>
      <c r="D61" s="5" t="n">
        <v>567140</v>
      </c>
    </row>
    <row r="62" spans="1:7">
      <c r="A62" s="4" t="s">
        <v>1074</v>
      </c>
    </row>
    <row r="63" spans="1:7">
      <c r="A63" s="3" t="s">
        <v>985</v>
      </c>
    </row>
    <row r="64" spans="1:7">
      <c r="A64" s="4" t="s">
        <v>1055</v>
      </c>
      <c r="B64" s="5" t="n">
        <v>10</v>
      </c>
    </row>
    <row r="65" spans="1:7">
      <c r="A65" s="4" t="s">
        <v>1075</v>
      </c>
    </row>
    <row r="66" spans="1:7">
      <c r="A66" s="3" t="s">
        <v>985</v>
      </c>
    </row>
    <row r="67" spans="1:7">
      <c r="A67" s="4" t="s">
        <v>1034</v>
      </c>
      <c r="D67" s="5" t="n">
        <v>13577900</v>
      </c>
      <c r="F67" s="5" t="n">
        <v>5158700</v>
      </c>
      <c r="G67" s="5" t="n">
        <v>1950300000</v>
      </c>
    </row>
    <row r="68" spans="1:7">
      <c r="A68" s="4" t="s">
        <v>1076</v>
      </c>
      <c r="D68" s="5" t="n">
        <v>1281000</v>
      </c>
      <c r="F68" s="5" t="n">
        <v>446400</v>
      </c>
      <c r="G68" s="5" t="n">
        <v>184000000</v>
      </c>
    </row>
    <row r="69" spans="1:7">
      <c r="A69" s="4" t="s">
        <v>1032</v>
      </c>
      <c r="D69" s="5" t="n">
        <v>12296900</v>
      </c>
      <c r="F69" s="5" t="n">
        <v>4712300</v>
      </c>
      <c r="G69" s="5" t="n">
        <v>1766300000</v>
      </c>
    </row>
    <row r="70" spans="1:7">
      <c r="A70" s="4" t="s">
        <v>1077</v>
      </c>
      <c r="D70" s="5" t="n">
        <v>1349300</v>
      </c>
      <c r="F70" s="5" t="n">
        <v>361600</v>
      </c>
      <c r="G70" s="7" t="n">
        <v>193800000</v>
      </c>
    </row>
    <row r="71" spans="1:7">
      <c r="A71" s="4" t="s">
        <v>1078</v>
      </c>
      <c r="D71" s="6" t="n">
        <v>669800</v>
      </c>
      <c r="E71" s="7" t="n">
        <v>96200000</v>
      </c>
      <c r="F71" s="6" t="n">
        <v>239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9</v>
      </c>
      <c r="B1" s="2" t="s">
        <v>1</v>
      </c>
    </row>
    <row r="2" spans="1:5">
      <c r="B2" s="2" t="s">
        <v>73</v>
      </c>
      <c r="C2" s="2" t="s">
        <v>75</v>
      </c>
      <c r="D2" s="2" t="s">
        <v>234</v>
      </c>
      <c r="E2" s="2" t="s">
        <v>74</v>
      </c>
    </row>
    <row r="3" spans="1:5">
      <c r="A3" s="3" t="s">
        <v>1080</v>
      </c>
    </row>
    <row r="4" spans="1:5">
      <c r="A4" s="4" t="s">
        <v>1081</v>
      </c>
      <c r="B4" s="6" t="n">
        <v>0</v>
      </c>
    </row>
    <row r="5" spans="1:5">
      <c r="A5" s="4" t="s">
        <v>1082</v>
      </c>
    </row>
    <row r="6" spans="1:5">
      <c r="A6" s="3" t="s">
        <v>1080</v>
      </c>
    </row>
    <row r="7" spans="1:5">
      <c r="A7" s="4" t="s">
        <v>1083</v>
      </c>
      <c r="B7" s="4" t="s">
        <v>652</v>
      </c>
    </row>
    <row r="8" spans="1:5">
      <c r="A8" s="4" t="s">
        <v>1084</v>
      </c>
    </row>
    <row r="9" spans="1:5">
      <c r="A9" s="3" t="s">
        <v>1080</v>
      </c>
    </row>
    <row r="10" spans="1:5">
      <c r="A10" s="4" t="s">
        <v>1085</v>
      </c>
      <c r="B10" s="6" t="n">
        <v>0</v>
      </c>
    </row>
    <row r="11" spans="1:5">
      <c r="A11" s="4" t="s">
        <v>606</v>
      </c>
    </row>
    <row r="12" spans="1:5">
      <c r="A12" s="3" t="s">
        <v>1080</v>
      </c>
    </row>
    <row r="13" spans="1:5">
      <c r="A13" s="4" t="s">
        <v>1085</v>
      </c>
      <c r="B13" s="6" t="n">
        <v>0</v>
      </c>
    </row>
    <row r="14" spans="1:5">
      <c r="A14" s="4" t="s">
        <v>1086</v>
      </c>
      <c r="B14" s="4" t="s">
        <v>1087</v>
      </c>
    </row>
    <row r="15" spans="1:5">
      <c r="A15" s="4" t="s">
        <v>1088</v>
      </c>
    </row>
    <row r="16" spans="1:5">
      <c r="A16" s="3" t="s">
        <v>1080</v>
      </c>
    </row>
    <row r="17" spans="1:5">
      <c r="A17" s="4" t="s">
        <v>1086</v>
      </c>
      <c r="B17" s="4" t="s">
        <v>1089</v>
      </c>
    </row>
    <row r="18" spans="1:5">
      <c r="A18" s="4" t="s">
        <v>1090</v>
      </c>
      <c r="B18" s="4" t="s">
        <v>708</v>
      </c>
    </row>
    <row r="19" spans="1:5">
      <c r="A19" s="4" t="s">
        <v>1091</v>
      </c>
      <c r="B19" s="4" t="s">
        <v>646</v>
      </c>
    </row>
    <row r="20" spans="1:5">
      <c r="A20" s="4" t="s">
        <v>1092</v>
      </c>
    </row>
    <row r="21" spans="1:5">
      <c r="A21" s="3" t="s">
        <v>1080</v>
      </c>
    </row>
    <row r="22" spans="1:5">
      <c r="A22" s="4" t="s">
        <v>1086</v>
      </c>
      <c r="B22" s="4" t="s">
        <v>1089</v>
      </c>
    </row>
    <row r="23" spans="1:5">
      <c r="A23" s="4" t="s">
        <v>1093</v>
      </c>
    </row>
    <row r="24" spans="1:5">
      <c r="A24" s="3" t="s">
        <v>1080</v>
      </c>
    </row>
    <row r="25" spans="1:5">
      <c r="A25" s="4" t="s">
        <v>1094</v>
      </c>
      <c r="B25" s="6" t="n">
        <v>0</v>
      </c>
      <c r="C25" s="6" t="n">
        <v>0</v>
      </c>
      <c r="D25" s="6" t="n">
        <v>0</v>
      </c>
    </row>
    <row r="26" spans="1:5">
      <c r="A26" s="4" t="s">
        <v>1095</v>
      </c>
    </row>
    <row r="27" spans="1:5">
      <c r="A27" s="3" t="s">
        <v>1080</v>
      </c>
    </row>
    <row r="28" spans="1:5">
      <c r="A28" s="4" t="s">
        <v>1096</v>
      </c>
      <c r="B28" s="4" t="s">
        <v>1097</v>
      </c>
    </row>
    <row r="29" spans="1:5">
      <c r="A29" s="4" t="s">
        <v>1098</v>
      </c>
    </row>
    <row r="30" spans="1:5">
      <c r="A30" s="3" t="s">
        <v>1080</v>
      </c>
    </row>
    <row r="31" spans="1:5">
      <c r="A31" s="4" t="s">
        <v>1096</v>
      </c>
      <c r="B31" s="4" t="s">
        <v>11</v>
      </c>
    </row>
    <row r="32" spans="1:5">
      <c r="A32" s="4" t="s">
        <v>1099</v>
      </c>
    </row>
    <row r="33" spans="1:5">
      <c r="A33" s="3" t="s">
        <v>1080</v>
      </c>
    </row>
    <row r="34" spans="1:5">
      <c r="A34" s="4" t="s">
        <v>1100</v>
      </c>
      <c r="B34" s="4" t="s">
        <v>646</v>
      </c>
    </row>
    <row r="35" spans="1:5">
      <c r="A35" s="4" t="s">
        <v>1101</v>
      </c>
    </row>
    <row r="36" spans="1:5">
      <c r="A36" s="3" t="s">
        <v>1080</v>
      </c>
    </row>
    <row r="37" spans="1:5">
      <c r="A37" s="4" t="s">
        <v>1102</v>
      </c>
      <c r="B37" s="4" t="s">
        <v>1103</v>
      </c>
    </row>
    <row r="38" spans="1:5">
      <c r="A38" s="4" t="s">
        <v>1104</v>
      </c>
      <c r="B38" s="4" t="s">
        <v>721</v>
      </c>
    </row>
    <row r="39" spans="1:5">
      <c r="A39" s="4" t="s">
        <v>1105</v>
      </c>
    </row>
    <row r="40" spans="1:5">
      <c r="A40" s="3" t="s">
        <v>1080</v>
      </c>
    </row>
    <row r="41" spans="1:5">
      <c r="A41" s="4" t="s">
        <v>1102</v>
      </c>
      <c r="B41" s="4" t="s">
        <v>1103</v>
      </c>
    </row>
    <row r="42" spans="1:5">
      <c r="A42" s="4" t="s">
        <v>1106</v>
      </c>
      <c r="B42" s="4" t="s">
        <v>1107</v>
      </c>
    </row>
    <row r="43" spans="1:5">
      <c r="A43" s="4" t="s">
        <v>1108</v>
      </c>
    </row>
    <row r="44" spans="1:5">
      <c r="A44" s="3" t="s">
        <v>1080</v>
      </c>
    </row>
    <row r="45" spans="1:5">
      <c r="A45" s="4" t="s">
        <v>1102</v>
      </c>
      <c r="B45" s="4" t="s">
        <v>1109</v>
      </c>
    </row>
    <row r="46" spans="1:5">
      <c r="A46" s="4" t="s">
        <v>1104</v>
      </c>
      <c r="B46" s="4" t="s">
        <v>739</v>
      </c>
    </row>
    <row r="47" spans="1:5">
      <c r="A47" s="4" t="s">
        <v>1110</v>
      </c>
      <c r="B47" s="4" t="s">
        <v>721</v>
      </c>
    </row>
    <row r="48" spans="1:5">
      <c r="A48" s="4" t="s">
        <v>1111</v>
      </c>
    </row>
    <row r="49" spans="1:5">
      <c r="A49" s="3" t="s">
        <v>1080</v>
      </c>
    </row>
    <row r="50" spans="1:5">
      <c r="A50" s="4" t="s">
        <v>1112</v>
      </c>
      <c r="B50" s="4" t="s">
        <v>1113</v>
      </c>
    </row>
    <row r="51" spans="1:5">
      <c r="A51" s="4" t="s">
        <v>1114</v>
      </c>
    </row>
    <row r="52" spans="1:5">
      <c r="A52" s="3" t="s">
        <v>1080</v>
      </c>
    </row>
    <row r="53" spans="1:5">
      <c r="A53" s="4" t="s">
        <v>1115</v>
      </c>
      <c r="B53" s="6" t="n">
        <v>4641219000</v>
      </c>
      <c r="C53" s="6" t="n">
        <v>4055310000</v>
      </c>
      <c r="E53" s="7" t="n">
        <v>6666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6</v>
      </c>
      <c r="B1" s="2" t="s">
        <v>1</v>
      </c>
    </row>
    <row r="2" spans="1:5">
      <c r="B2" s="2" t="s">
        <v>73</v>
      </c>
      <c r="C2" s="2" t="s">
        <v>74</v>
      </c>
      <c r="D2" s="2" t="s">
        <v>75</v>
      </c>
      <c r="E2" s="2" t="s">
        <v>234</v>
      </c>
    </row>
    <row r="3" spans="1:5">
      <c r="A3" s="3" t="s">
        <v>366</v>
      </c>
    </row>
    <row r="4" spans="1:5">
      <c r="A4" s="4" t="s">
        <v>1117</v>
      </c>
      <c r="B4" s="6" t="n">
        <v>-1243926</v>
      </c>
      <c r="C4" s="7" t="n">
        <v>-178679</v>
      </c>
      <c r="D4" s="6" t="n">
        <v>-670529</v>
      </c>
      <c r="E4" s="6" t="n">
        <v>99787</v>
      </c>
    </row>
    <row r="5" spans="1:5">
      <c r="A5" s="4" t="s">
        <v>602</v>
      </c>
      <c r="B5" s="5" t="n">
        <v>-8980961</v>
      </c>
      <c r="C5" s="5" t="n">
        <v>-1290035</v>
      </c>
      <c r="D5" s="5" t="n">
        <v>-8311901</v>
      </c>
      <c r="E5" s="5" t="n">
        <v>-3844284</v>
      </c>
    </row>
    <row r="6" spans="1:5">
      <c r="A6" s="4" t="s">
        <v>154</v>
      </c>
      <c r="B6" s="6" t="n">
        <v>-10224887</v>
      </c>
      <c r="C6" s="7" t="n">
        <v>-1468714</v>
      </c>
      <c r="D6" s="6" t="n">
        <v>-8982430</v>
      </c>
      <c r="E6" s="6" t="n">
        <v>-3744497</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8</v>
      </c>
      <c r="B1" s="2" t="s">
        <v>1</v>
      </c>
    </row>
    <row r="2" spans="1:5">
      <c r="B2" s="2" t="s">
        <v>73</v>
      </c>
      <c r="C2" s="2" t="s">
        <v>74</v>
      </c>
      <c r="D2" s="2" t="s">
        <v>75</v>
      </c>
      <c r="E2" s="2" t="s">
        <v>234</v>
      </c>
    </row>
    <row r="3" spans="1:5">
      <c r="A3" s="3" t="s">
        <v>366</v>
      </c>
    </row>
    <row r="4" spans="1:5">
      <c r="A4" s="4" t="s">
        <v>1119</v>
      </c>
      <c r="B4" s="6" t="n">
        <v>129164</v>
      </c>
      <c r="C4" s="7" t="n">
        <v>18553</v>
      </c>
      <c r="D4" s="6" t="n">
        <v>123887</v>
      </c>
      <c r="E4" s="6" t="n">
        <v>4649</v>
      </c>
    </row>
    <row r="5" spans="1:5">
      <c r="A5" s="4" t="s">
        <v>250</v>
      </c>
      <c r="B5" s="5" t="n">
        <v>-77312</v>
      </c>
      <c r="C5" s="5" t="n">
        <v>-11105</v>
      </c>
      <c r="D5" s="5" t="n">
        <v>-45086</v>
      </c>
      <c r="E5" s="5" t="n">
        <v>-12214</v>
      </c>
    </row>
    <row r="6" spans="1:5">
      <c r="A6" s="4" t="s">
        <v>1120</v>
      </c>
      <c r="B6" s="6" t="n">
        <v>51852</v>
      </c>
      <c r="C6" s="7" t="n">
        <v>7448</v>
      </c>
      <c r="D6" s="6" t="n">
        <v>78801</v>
      </c>
      <c r="E6" s="6" t="n">
        <v>-756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9:00:39Z</dcterms:created>
  <dcterms:modified xmlns:dcterms="http://purl.org/dc/terms/" xmlns:xsi="http://www.w3.org/2001/XMLSchema-instance" xsi:type="dcterms:W3CDTF">2020-03-12T09:00:39Z</dcterms:modified>
</cp:coreProperties>
</file>